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FINANCIAL INSTRUMENTS AND FAIR " sheetId="11" state="visible" r:id="rId11"/>
    <sheet xmlns:r="http://schemas.openxmlformats.org/officeDocument/2006/relationships" name="PROPERTY AND EQUIPMENT" sheetId="12" state="visible" r:id="rId12"/>
    <sheet xmlns:r="http://schemas.openxmlformats.org/officeDocument/2006/relationships" name="CAPITALIZED SOFTWARE"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EMPLOYEE BENEFIT AND DEFERRED C"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FINANCIAL INSTRUMENTS AND FAI_2" sheetId="28" state="visible" r:id="rId28"/>
    <sheet xmlns:r="http://schemas.openxmlformats.org/officeDocument/2006/relationships" name="PROPERTY AND EQUIPMENT (Tables)" sheetId="29" state="visible" r:id="rId29"/>
    <sheet xmlns:r="http://schemas.openxmlformats.org/officeDocument/2006/relationships" name="CAPITALIZED SOFTWARE (Tables)"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EARNINGS PER SHARE (Tables)" sheetId="33" state="visible" r:id="rId33"/>
    <sheet xmlns:r="http://schemas.openxmlformats.org/officeDocument/2006/relationships" name="EMPLOYEE BENEFIT AND DEFERRED_2"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REVENUE RECOGNITION - Disaggreg" sheetId="47" state="visible" r:id="rId47"/>
    <sheet xmlns:r="http://schemas.openxmlformats.org/officeDocument/2006/relationships" name="REVENUE RECOGNITION - Accounts " sheetId="48" state="visible" r:id="rId48"/>
    <sheet xmlns:r="http://schemas.openxmlformats.org/officeDocument/2006/relationships" name="REVENUE RECOGNITION - Allowance" sheetId="49" state="visible" r:id="rId49"/>
    <sheet xmlns:r="http://schemas.openxmlformats.org/officeDocument/2006/relationships" name="REVENUE RECOGNITION - Deferred " sheetId="50" state="visible" r:id="rId50"/>
    <sheet xmlns:r="http://schemas.openxmlformats.org/officeDocument/2006/relationships" name="REVENUE RECOGNITION - Changes t" sheetId="51" state="visible" r:id="rId51"/>
    <sheet xmlns:r="http://schemas.openxmlformats.org/officeDocument/2006/relationships" name="REVENUE RECOGNITION - Deferre_2" sheetId="52" state="visible" r:id="rId52"/>
    <sheet xmlns:r="http://schemas.openxmlformats.org/officeDocument/2006/relationships" name="REVENUE RECOGNITION - Contract " sheetId="53" state="visible" r:id="rId53"/>
    <sheet xmlns:r="http://schemas.openxmlformats.org/officeDocument/2006/relationships" name="BUSINESS COMBINATIONS (Details)" sheetId="54" state="visible" r:id="rId54"/>
    <sheet xmlns:r="http://schemas.openxmlformats.org/officeDocument/2006/relationships" name="BUSINESS COMBINATIONS - Net ass" sheetId="55" state="visible" r:id="rId55"/>
    <sheet xmlns:r="http://schemas.openxmlformats.org/officeDocument/2006/relationships" name="BUSINESS COMBINATIONS - Assumpt" sheetId="56" state="visible" r:id="rId56"/>
    <sheet xmlns:r="http://schemas.openxmlformats.org/officeDocument/2006/relationships" name="FINANCIAL INSTRUMENTS AND FAI_3" sheetId="57" state="visible" r:id="rId57"/>
    <sheet xmlns:r="http://schemas.openxmlformats.org/officeDocument/2006/relationships" name="FINANCIAL INSTRUMENTS AND FAI_4" sheetId="58" state="visible" r:id="rId58"/>
    <sheet xmlns:r="http://schemas.openxmlformats.org/officeDocument/2006/relationships" name="FINANCIAL INSTRUMENTS AND FAI_5" sheetId="59" state="visible" r:id="rId59"/>
    <sheet xmlns:r="http://schemas.openxmlformats.org/officeDocument/2006/relationships" name="PROPERTY AND EQUIPMENT (Details" sheetId="60" state="visible" r:id="rId60"/>
    <sheet xmlns:r="http://schemas.openxmlformats.org/officeDocument/2006/relationships" name="PROPERTY AND EQUIPMENT - Additi" sheetId="61" state="visible" r:id="rId61"/>
    <sheet xmlns:r="http://schemas.openxmlformats.org/officeDocument/2006/relationships" name="PROPERTY AND EQUIPMENT - Major " sheetId="62" state="visible" r:id="rId62"/>
    <sheet xmlns:r="http://schemas.openxmlformats.org/officeDocument/2006/relationships" name="PROPERTY AND EQUIPMENT - Amount" sheetId="63" state="visible" r:id="rId63"/>
    <sheet xmlns:r="http://schemas.openxmlformats.org/officeDocument/2006/relationships" name="PROPERTY AND EQUIPMENT - Amorti" sheetId="64" state="visible" r:id="rId64"/>
    <sheet xmlns:r="http://schemas.openxmlformats.org/officeDocument/2006/relationships" name="CAPITALIZED SOFTWARE (Details)" sheetId="65" state="visible" r:id="rId65"/>
    <sheet xmlns:r="http://schemas.openxmlformats.org/officeDocument/2006/relationships" name="CAPITALIZED SOFTWARE - Amortiza" sheetId="66" state="visible" r:id="rId66"/>
    <sheet xmlns:r="http://schemas.openxmlformats.org/officeDocument/2006/relationships" name="LEASES (Details)" sheetId="67" state="visible" r:id="rId67"/>
    <sheet xmlns:r="http://schemas.openxmlformats.org/officeDocument/2006/relationships" name="LEASES - Lease Assets and Liabi" sheetId="68" state="visible" r:id="rId68"/>
    <sheet xmlns:r="http://schemas.openxmlformats.org/officeDocument/2006/relationships" name="LEASES - Lease Costs, Weighted " sheetId="69" state="visible" r:id="rId69"/>
    <sheet xmlns:r="http://schemas.openxmlformats.org/officeDocument/2006/relationships" name="LEASES - Future Maturity of Lea" sheetId="70" state="visible" r:id="rId70"/>
    <sheet xmlns:r="http://schemas.openxmlformats.org/officeDocument/2006/relationships" name="LEASES - Future Maturity of L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DEBT - Credit Agreement (Detail" sheetId="76" state="visible" r:id="rId76"/>
    <sheet xmlns:r="http://schemas.openxmlformats.org/officeDocument/2006/relationships" name="STOCKHOLDERS EQUITY (Details)" sheetId="77" state="visible" r:id="rId77"/>
    <sheet xmlns:r="http://schemas.openxmlformats.org/officeDocument/2006/relationships" name="EARNINGS PER SHARE (Details)" sheetId="78" state="visible" r:id="rId78"/>
    <sheet xmlns:r="http://schemas.openxmlformats.org/officeDocument/2006/relationships" name="EMPLOYEE BENEFIT AND DEFERRED_3" sheetId="79" state="visible" r:id="rId79"/>
    <sheet xmlns:r="http://schemas.openxmlformats.org/officeDocument/2006/relationships" name="EMPLOYEE BENEFIT AND DEFERRED_4" sheetId="80" state="visible" r:id="rId80"/>
    <sheet xmlns:r="http://schemas.openxmlformats.org/officeDocument/2006/relationships" name="EMPLOYEE BENEFIT AND DEFERRED_5" sheetId="81" state="visible" r:id="rId81"/>
    <sheet xmlns:r="http://schemas.openxmlformats.org/officeDocument/2006/relationships" name="EMPLOYEE BENEFIT AND DEFERRED_6" sheetId="82" state="visible" r:id="rId82"/>
    <sheet xmlns:r="http://schemas.openxmlformats.org/officeDocument/2006/relationships" name="EMPLOYEE BENEFIT AND DEFERRED_7" sheetId="83" state="visible" r:id="rId83"/>
    <sheet xmlns:r="http://schemas.openxmlformats.org/officeDocument/2006/relationships" name="EMPLOYEE BENEFIT AND DEFERRED_8" sheetId="84" state="visible" r:id="rId84"/>
    <sheet xmlns:r="http://schemas.openxmlformats.org/officeDocument/2006/relationships" name="EMPLOYEE BENEFIT AND DEFERRED_9" sheetId="85" state="visible" r:id="rId85"/>
    <sheet xmlns:r="http://schemas.openxmlformats.org/officeDocument/2006/relationships" name="EMPLOYEE BENEFIT AND DEFERRE_10" sheetId="86" state="visible" r:id="rId86"/>
    <sheet xmlns:r="http://schemas.openxmlformats.org/officeDocument/2006/relationships" name="EMPLOYEE BENEFIT AND DEFERRE_11" sheetId="87" state="visible" r:id="rId87"/>
    <sheet xmlns:r="http://schemas.openxmlformats.org/officeDocument/2006/relationships" name="EMPLOYEE BENEFIT AND DEFERRE_12" sheetId="88" state="visible" r:id="rId88"/>
    <sheet xmlns:r="http://schemas.openxmlformats.org/officeDocument/2006/relationships" name="EMPLOYEE BENEFIT AND DEFERRE_13" sheetId="89" state="visible" r:id="rId89"/>
    <sheet xmlns:r="http://schemas.openxmlformats.org/officeDocument/2006/relationships" name="EMPLOYEE BENEFIT AND DEFERRE_14" sheetId="90" state="visible" r:id="rId90"/>
    <sheet xmlns:r="http://schemas.openxmlformats.org/officeDocument/2006/relationships" name="EMPLOYEE BENEFIT AND DEFERRE_15" sheetId="91" state="visible" r:id="rId91"/>
    <sheet xmlns:r="http://schemas.openxmlformats.org/officeDocument/2006/relationships" name="EMPLOYEE BENEFIT AND DEFERRE_16" sheetId="92" state="visible" r:id="rId92"/>
    <sheet xmlns:r="http://schemas.openxmlformats.org/officeDocument/2006/relationships" name="EMPLOYEE BENEFIT AND DEFERRE_17" sheetId="93" state="visible" r:id="rId93"/>
    <sheet xmlns:r="http://schemas.openxmlformats.org/officeDocument/2006/relationships" name="EMPLOYEE BENEFIT AND DEFERRE_18" sheetId="94" state="visible" r:id="rId94"/>
    <sheet xmlns:r="http://schemas.openxmlformats.org/officeDocument/2006/relationships" name="RELATED PARTIES (Details)" sheetId="95" state="visible" r:id="rId95"/>
    <sheet xmlns:r="http://schemas.openxmlformats.org/officeDocument/2006/relationships" name="COMMITMENTS AND CONTINGENCIES (" sheetId="96" state="visible" r:id="rId96"/>
    <sheet xmlns:r="http://schemas.openxmlformats.org/officeDocument/2006/relationships" name="INCOME TAXES - Geography (Detai" sheetId="97" state="visible" r:id="rId97"/>
    <sheet xmlns:r="http://schemas.openxmlformats.org/officeDocument/2006/relationships" name="INCOME TAXES - Benefit (Expense" sheetId="98" state="visible" r:id="rId98"/>
    <sheet xmlns:r="http://schemas.openxmlformats.org/officeDocument/2006/relationships" name="INCOME TAXES - Reconciliation (" sheetId="99" state="visible" r:id="rId99"/>
    <sheet xmlns:r="http://schemas.openxmlformats.org/officeDocument/2006/relationships" name="INCOME TAXES - Net deferred tax" sheetId="100" state="visible" r:id="rId100"/>
    <sheet xmlns:r="http://schemas.openxmlformats.org/officeDocument/2006/relationships" name="INCOME TAXES - Carryforwards (D"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333-239644</t>
        </is>
      </c>
    </row>
    <row r="9">
      <c r="A9" s="4" t="inlineStr">
        <is>
          <t>Entity Registrant Name</t>
        </is>
      </c>
      <c r="B9" s="4" t="inlineStr">
        <is>
          <t>Vertex, Inc.</t>
        </is>
      </c>
    </row>
    <row r="10">
      <c r="A10" s="4" t="inlineStr">
        <is>
          <t>Entity Incorporation, State or Country Code</t>
        </is>
      </c>
      <c r="B10" s="4" t="inlineStr">
        <is>
          <t>DE</t>
        </is>
      </c>
    </row>
    <row r="11">
      <c r="A11" s="4" t="inlineStr">
        <is>
          <t>Entity Tax Identification Number</t>
        </is>
      </c>
      <c r="B11" s="4" t="inlineStr">
        <is>
          <t>23-2081753</t>
        </is>
      </c>
    </row>
    <row r="12">
      <c r="A12" s="4" t="inlineStr">
        <is>
          <t>Entity Address, Address Line One</t>
        </is>
      </c>
      <c r="B12" s="4" t="inlineStr">
        <is>
          <t>2301 Renaissance Blvd</t>
        </is>
      </c>
    </row>
    <row r="13">
      <c r="A13" s="4" t="inlineStr">
        <is>
          <t>Entity Address, City or Town</t>
        </is>
      </c>
      <c r="B13" s="4" t="inlineStr">
        <is>
          <t>King of Prussia</t>
        </is>
      </c>
    </row>
    <row r="14">
      <c r="A14" s="4" t="inlineStr">
        <is>
          <t>Entity Address State Or Province</t>
        </is>
      </c>
      <c r="B14" s="4" t="inlineStr">
        <is>
          <t>PA</t>
        </is>
      </c>
    </row>
    <row r="15">
      <c r="A15" s="4" t="inlineStr">
        <is>
          <t>Entity Address, Postal Zip Code</t>
        </is>
      </c>
      <c r="B15" s="4" t="inlineStr">
        <is>
          <t>19406</t>
        </is>
      </c>
    </row>
    <row r="16">
      <c r="A16" s="4" t="inlineStr">
        <is>
          <t>City Area Code</t>
        </is>
      </c>
      <c r="B16" s="4" t="inlineStr">
        <is>
          <t>800</t>
        </is>
      </c>
    </row>
    <row r="17">
      <c r="A17" s="4" t="inlineStr">
        <is>
          <t>Local Phone Number</t>
        </is>
      </c>
      <c r="B17" s="4" t="inlineStr">
        <is>
          <t>355-3500</t>
        </is>
      </c>
    </row>
    <row r="18">
      <c r="A18" s="4" t="inlineStr">
        <is>
          <t>Title of 12(b) Security</t>
        </is>
      </c>
      <c r="B18" s="4" t="inlineStr">
        <is>
          <t>Class A Common Stock, Par Value $0.001 Per Share</t>
        </is>
      </c>
    </row>
    <row r="19">
      <c r="A19" s="4" t="inlineStr">
        <is>
          <t>Trading Symbol</t>
        </is>
      </c>
      <c r="B19" s="4" t="inlineStr">
        <is>
          <t>VER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85844845</v>
      </c>
    </row>
    <row r="32">
      <c r="A32" s="4" t="inlineStr">
        <is>
          <t>Entity Central Index Key</t>
        </is>
      </c>
      <c r="B32" s="4" t="inlineStr">
        <is>
          <t>0001806837</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Crowe LLP</t>
        </is>
      </c>
    </row>
    <row r="38">
      <c r="A38" s="4" t="inlineStr">
        <is>
          <t>Auditor Location</t>
        </is>
      </c>
      <c r="B38" s="4" t="inlineStr">
        <is>
          <t>New York, New York</t>
        </is>
      </c>
    </row>
    <row r="39">
      <c r="A39" s="4" t="inlineStr">
        <is>
          <t>Auditor Firm ID</t>
        </is>
      </c>
      <c r="B39" s="4" t="inlineStr">
        <is>
          <t>173</t>
        </is>
      </c>
    </row>
    <row r="40">
      <c r="A40" s="4" t="inlineStr">
        <is>
          <t>Class A</t>
        </is>
      </c>
    </row>
    <row r="41">
      <c r="A41" s="3" t="inlineStr">
        <is>
          <t>Document Information:</t>
        </is>
      </c>
    </row>
    <row r="42">
      <c r="A42" s="4" t="inlineStr">
        <is>
          <t>Entity Common Stock, Shares Outstanding</t>
        </is>
      </c>
      <c r="C42" s="6" t="n">
        <v>42338423</v>
      </c>
    </row>
    <row r="43">
      <c r="A43" s="4" t="inlineStr">
        <is>
          <t>Class B</t>
        </is>
      </c>
    </row>
    <row r="44">
      <c r="A44" s="3" t="inlineStr">
        <is>
          <t>Document Information:</t>
        </is>
      </c>
    </row>
    <row r="45">
      <c r="A45" s="4" t="inlineStr">
        <is>
          <t>Entity Common Stock, Shares Outstanding</t>
        </is>
      </c>
      <c r="C45" s="6" t="n">
        <v>10680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3. LCR-Dixon On September 22, 2021, the Company executed a stock purchase agreement with LCR-Dixon Corporation (“LCR-Dixon”), a provider of SAP technologies and tax intelligence solutions. LCR-Dixon’s solutions were specifically developed to improve functionality and performance for SAP indirect tax processes and are integrated with the Company’s tax determination software. The LCR-Dixon acquisition was accounted for as a business combination. The Company’s accounting for the LCR-Dixon acquisition is preliminary. The preliminary purchase price was $98,744 as of the acquisition date consisting of (i) $59,720 of cash paid at closing, partially offset by $1,899 of LCR-Dixon cash received in the acquisition resulting in net cash consideration at closing of $57,821 and (ii) non-interest bearing deferred payments aggregating $40,000 to be paid in four equal installments of $10,000 every six-months beginning March 2022 and ending September 2023 (the “deferred purchase consideration”). The purchase price is subject to purchase price adjustments related to the final determination of LCR-Dixon’s cash, net working capital, and taxes as of the acquisition date. Cash consideration was funded from available cash on hand. Management recorded deferred purchase consideration of $39,024, net of a discount of $976 which will be recorded as interest expense over the payment period using the effective interest method. The deferred purchase consideration, net of discount, is included in current liabilities and long-term liabilities at $19,805 and $19,419, respectively, in the consolidated balance sheet at December 31, 2021. The following table summarizes the preliminary purchase price for LCR-Dixon: ​ ​ ​ ​ ​ ​ ​ September 22, 2021 Cash paid at closing ​ $ 59,720 Fair value of deferred purchase consideration ​ ​ 39,024 Total ​ $ 98,744 ​ The preliminary purchase price was allocated to the net assets acquired based on management’s determination of their estimated fair values using available information as of the acquisition date. The preliminary excess of purchase consideration over the net assets acquired is recorded as goodwill, which primarily reflects the existence of intangible assets not recognized under U.S. GAAP such as the value of expected future synergies, the value of the assembled workforce and other market factors. The Company expects that goodwill associated with the LCR-Dixon acquisition will not be deductible for tax purposes. The preliminary values recorded, which are reflected in the table below, will be adjusted during the Measurement Period as more detailed analyses are performed and further information becomes available regarding the fair values of these amounts on the acquisition date. The Company does not have a preliminary estimate of identifiable intangible assets as of the acquisition date. A third-party expert has been engaged to assist in the valuation of identifiable intangible assets and deferred payments as part of the acquisition. Any subsequent adjustments to the preliminary values not associated with determination of their fair values on the acquisition date will be recorded in the consolidated statements of comprehensive income (loss) in the period in which the adjustment is identified. LCR-Dixon’s business and product offerings are being integrated into the Company’s one operating segment. The following table presents the preliminary allocation of the purchase price to the assets acquired and liabilities assumed as recorded in the Company’s consolidated balance sheet as of the acquisition date: ​ ​ ​ ​ ​ ​ ​ September 22, 2021 Cash and cash equivalents ​ $ 1,899 Accounts receivable ​ ​ 1,437 Prepaid expenses and other current assets ​ ​ 326 Property and equipment ​ ​ 4 Goodwill ​ ​ 96,968 Accounts payable ​ ​ (19) Accrued expenses ​ ​ (306) Accrued compensation ​ ​ (1,746) Deferred revenue ​ ​ (71) Total ​ $ 98,492 ​ The Company and LCR-Dixon had a pre-existing relationship in the form of the royalty agreement at the date of acquisition. The Company owed LCR-Dixon royalties in connection with licenses sold by the Company to end users when collected by the Company from end users. The royalty agreement terminated upon consummation of the acquisition and the Company wrote-off $252 of royalties payable to LCR-Dixon with an offset to goodwill. The Company has included the financial results of LCR-Dixon in the consolidated statement of comprehensive income (loss) from the date of acquisition. The transaction costs associated with the acquisition were not material. Taxamo On May 12, 2021, the Company acquired 95% of the outstanding equity of EVAT Solutions Limited (“EVAT”) and its wholly owned subsidiaries (collectively “Taxamo”), a cloud-based provider of tax and payment automation for global eCommerce and marketplaces. This acquisition supports the Company’s growth strategies across eCommerce platforms and marketplaces in Europe and North America. Included in the acquisition agreement is an option to purchase from and an option for the remaining shareholder to sell the remaining 5% of the outstanding equity of EVAT (the “Option”) at a fixed amount between August and December 2021 for an estimated fair value of $10,034. The purchase price for the Taxamo acquisition was $200,689, consisting of (i) $190,153 of cash paid at closing, partially offset by $2,662 of acquired cash, including $221 of restricted cash, received in the acquisition resulting in net cash consideration at closing of $187,491, (ii) an acquisition holdback with an estimated fair value upon acquisition of $502, and (iii) the Option. The Company recorded the estimated fair value of the Option payment amount in purchase commitment and contingent consideration liabilities, current, on the consolidated balance sheet as of the acquisition date. Cash consideration was funded from available cash on hand. The following table summarizes the purchase price for Taxamo: ​ ​ ​ ​ ​ ​ ​ May 12, 2021 Cash paid at closing ​ $ 190,153 Fair value of acquisition holdback ​ 502 Fair value of the Option ​ ​ 10,034 Total ​ $ 200,689 ​ On August 19, 2021, the Company acquired the remaining 5% equity interest of EVAT for $10,034 through exercise of the Option, giving the Company 100% of the outstanding equity interest of EVAT. The acquisition holdback is fixed in Euros and approximates $468, which amount is included in purchase commitment and contingent consideration liabilities, current in the consolidated balance sheet as of December 31, 2021. The Taxamo acquisition was accounted for as a business combination. The purchase price was allocated to the net assets acquired based on management’s determination of their estimated fair values using available information as of the acquisition date. The excess of purchase consideration over the net assets acquired was recorded as goodwill, which reflects the value of intangible assets not recognized under U.S. GAAP such as the value of expected future synergies, the value of the assembled workforce and other market factors. The Company expects that goodwill associated with the Taxamo acquisition will not be deductible for tax purposes. Taxamo’s business and product offerings are being integrated into the Company’s one operating segment. The following table presents the allocation of the purchase price to the assets acquired and liabilities assumed as recorded in the Company’s consolidated balance sheet as of the acquisition date: ​ ​ ​ ​ ​ ​ ​ May 12, 2021 Cash and cash equivalents ​ $ 2,441 Funds held for customers ​ ​ 221 Accounts receivable ​ ​ 2,657 Prepaid expenses and other current assets ​ ​ 908 Property and equipment ​ 40,792 Goodwill ​ ​ 164,199 Other intangibles ​ ​ 1,581 Accounts payable ​ ​ (304) Accrued expenses ​ ​ (1,395) Accrued compensation ​ ​ (3,939) Deferred revenue ​ ​ (2,196) Deferred other income ​ ​ — Deferred other liabilities ​ ​ (4,276) Total ​ $ 200,689 ​ The fair value, valuation methodologies, estimated useful lives, and significant assumptions of the identifiable intangibles acquired in the Taxamo acquisition are summarized in the table below: ​ ​ ​ ​ ​ ​ ​ ​ ​ ​ ​ ​ ​ ​ ​ ​ ​ ​ May 12, 2021 Taxamo Identifiable Intangibles ​ Balance Sheet Location ​ ​ Fair Value ​ Valuation Methodology ​ Estimated Useful Life ​ Discount Rate ​ Developed technology ​ Property and equipment, net (Note 5) ​ $ 40,746 ​ Multi-period excess earnings method - income approach ​ 3 years ​ 16.5 % Trade name ​ Goodwill and other intangible assets (Note 8) ​ $ 608 ​ Relief from royalty method - income approach ​ 2 years ​ 16.5 % Customer relationships ​ Goodwill and other intangible assets (Note 8) ​ $ 973 ​ Distributor method - income approach ​ 2 years ​ 16.5 % ​ The Company has included the financial results of Taxamo in the consolidated statement of comprehensive income (loss) from the date of acquisition. The transaction costs associated with the acquisition were $4,269 and are recorded in other operating expense, net, for the year ended December 31, 2021. The Company assumed certain liabilities in the acquisition of Taxamo, including deferred revenue with a fair value of $2,196, using a cost-plus profit approach. The Company is amortizing the acquired deferred revenue at its fair value over the period for which it is incurring costs to support the assumed customer obligations. Tellutax On January 25, 2021, the Company executed an Asset Purchase Agreement with Tellutax LLC, a Portland, Oregon-based edge computing technology startup (“Tellutax”), to acquire substantially all of Tellutax’s assets (the “Tellutax acquisition”). Cash consideration paid for the acquisition was $6,100, funded through cash on hand, and serves to strengthen the Company’s technology roadmap and hybrid cloud strategy enabling it to better serve customers in an increasingly hyper-connected environment. The Tellutax acquisition entitles the sellers to contingent consideration if sales targets are met during a period of time following the acquisition. The Tellutax acquisition was accounted for as a business combination. The total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value of expected future synergies, the existence of intangible assets not recognized under U.S. GAAP such as the value of the assembled workforce and other market factors. The Company expects that goodwill associated with the Tellutax acquisition will be deductible for tax purposes. The fair values of these amounts on the acquisition date, which are reflected in the table below, have been finalized. Any subsequent adjustments to these values will be recorded in the consolidated statements of comprehensive income (loss) in the period in which the adjustment is identified. The purchase price for the Tellutax acquisition included cash paid at closing plus an estimated fair value of contingent consideration of $2,200 (the “Tellutax Contingent Consideration”) as of January 25, 2021. The following table presents the final purchase price allocation recorded in the consolidated balance sheet as of the acquisition date: ​ ​ ​ ​ ​ ​ ​ January 25, 2021 Capitalized software - developed technology ​ $ 3,600 Goodwill ​ 4,700 Total ​ $ 8,300 ​ The Company has included the financial results of Tellutax in the consolidated statement of comprehensive income (loss) from the date of acquisition. The fair value of developed technology was valued using the multi-period excess earnings method, which is a variation of the income approach. This method estimates an intangible asset’s value based on the present value of the incremental after-tax cash flows attributable to the intangible asset. The significant assumptions used in the developed technology valuation included an estimated linear obsolescence factor of 20% per year and a discount rate of 28.5%. The fair value of Tellutax Contingent Consideration is estimated using a Monte Carlo Simulation to compute the expected cash flows from earnout payments specified in the purchase agreement. The Tellutax Contingent Consideration is based on three potential earn-out payments determined by periodic revenue achievements over a thirty-month period. Earn-out payments have no maximum limit, but if certain targets are not met, there will be no earn-out payment for the applicable measurement period. The estimated fair value of the Tellutax Contingent Consideration recorded as of the acquisition date was $2,200. See Note 4 for information on recurring fair value adjustments after the acquisition date. Systax On January 7, 2020, the Company acquired a 60% controlling interest in Systax, a provider of Brazilian transaction tax content and software. Cash consideration for the purchase was $12,374, which was funded through borrowings under a revolving line of credit. This acquisition provided the Company with full access to a sizeable database of Brazilian tax content that is critical to supporting its global multi-national customers’ business expansion into Brazil. On the acquisition date, the Company had a contractual purchase commitment to acquire the remaining 40% equity interest from the original Systax Quotaholders incrementally between 2021 through 2024. This contractual purchase commitment was deemed to be a forward contract, for which the Company was required to estimate and record a future purchase commitment liability (the “Purchase Commitment Liability”). The Purchase Commitment Liability was recorded at the acquisition date fair value of $12,592. Subsequent adjustments will be recorded based on settlement value. This amount will fluctuate as a result of changes in foreign currency exchange rates and is reflected in Purchase Commitment Liability in the consolidated balance sheet at December 31, 2021 and 2020. Adjustments to the settlement value that arise as a result of remeasurement at future balance sheet dates will be recorded as interest expense related to financing costs in the consolidated statements of comprehensive income (loss) in the period the change is identified. The acquisition was accounted for as a business combination and the total purchase price was allocated to the assets acquired and liabilities assumed based on their estimated fair values on the acquisition date, with the excess being recorded as goodwill. The fair values of assets acquired and liabilities assumed as of the acquisition date are reflected in the tables below. Any adjustments to these values will be recorded in the consolidated statements of comprehensive income (loss) in the period the change is identified. No such adjustments have been recorded through December 31, 2021. The following table reflects the purchase price for Systax: ​ ​ ​ ​ ​ ​ ​ January 7, 2020 Cash paid to Systax Quotaholders at closing ​ $ 11,626 Cash held in escrow for benefit of Systax Quotaholders ​ 748 Initial cash consideration ​ ​ 12,374 Purchase Commitment Liability ​ 12,592 Total ​ $ 24,966 ​ The following table presents the allocation of the purchase price to the assets acquired and liabilities assumed as recorded in the Company’s consolidated balance sheet as of the acquisition date: ​ ​ ​ ​ ​ ​ ​ January 7, 2020 Cash ​ $ 56 Accounts receivable ​ ​ 495 Property and equipment ​ 112 Other current assets ​ 14 Goodwill ​ 21,089 Other intangible assets ​ ​ 3,650 Accounts payable ​ (358) Accrued expenses ​ ​ (92) Total ​ $ 24,966 ​ The excess of the purchase consideration over the net assets acquired is recorded as goodwill and primarily reflects the value of expected future synergies, the existence of intangible assets not recognized under U.S. GAAP such as the value of the assembled workforce and other market factors. Goodwill is deductible for tax purposes. The Company has included the financial results of Systax in the consolidated statement of comprehensive income (loss) from the date of acquisition in accordance with ASC 810 due to the Company having a controlling financial interest in Systax. The transaction costs associated with the acquisition were $504 and were recorded in general and administrative expense in the year ended December 31, 2019. ​ The Company acquired an additional 5% equity interest of Systax in April 2021 for $788, increasing the Company’s equity interest in Systax to 65%. The Purchase Commitment Liability included in purchase commitment and contingent consideration liabilities, net of current portion in the consolidated balance sheets on December 31, 2021 was $8,329. The Purchase Commitment Liability included in purchase commitment and contingent consideration liabilities, net of current portion in the consolidated balance sheets and purchase commitment and contingent consideration liabilities, current on December 31, 2020 was $8,905 and $845, respectively. ​ Unaudited Pro Forma Financial Information Unaudited proforma financial information has not been presented, as the information from the acquired companies would not have had a material impact individually or in the aggregate for the current and prior year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et deferred tax assets (liabilities) (Details) - USD ($) $ in Thousands</t>
        </is>
      </c>
      <c r="B1" s="2" t="inlineStr">
        <is>
          <t>Dec. 31, 2021</t>
        </is>
      </c>
      <c r="C1" s="2" t="inlineStr">
        <is>
          <t>Sep. 30, 2021</t>
        </is>
      </c>
      <c r="D1" s="2" t="inlineStr">
        <is>
          <t>Jun. 30, 2021</t>
        </is>
      </c>
      <c r="E1" s="2" t="inlineStr">
        <is>
          <t>Mar. 31, 2021</t>
        </is>
      </c>
      <c r="F1" s="2" t="inlineStr">
        <is>
          <t>Dec. 31, 2020</t>
        </is>
      </c>
      <c r="G1" s="2" t="inlineStr">
        <is>
          <t>Sep. 30, 2020</t>
        </is>
      </c>
    </row>
    <row r="2">
      <c r="A2" s="3" t="inlineStr">
        <is>
          <t>Deferred tax assets:</t>
        </is>
      </c>
    </row>
    <row r="3">
      <c r="A3" s="4" t="inlineStr">
        <is>
          <t>Deferred revenue</t>
        </is>
      </c>
      <c r="B3" s="5" t="n">
        <v>3788</v>
      </c>
      <c r="F3" s="5" t="n">
        <v>3189</v>
      </c>
    </row>
    <row r="4">
      <c r="A4" s="4" t="inlineStr">
        <is>
          <t>State operating loss carry forwards</t>
        </is>
      </c>
      <c r="B4" s="6" t="n">
        <v>3894</v>
      </c>
      <c r="F4" s="6" t="n">
        <v>2595</v>
      </c>
    </row>
    <row r="5">
      <c r="A5" s="4" t="inlineStr">
        <is>
          <t>Federal and foreign loss carry forwards</t>
        </is>
      </c>
      <c r="B5" s="6" t="n">
        <v>21617</v>
      </c>
      <c r="F5" s="6" t="n">
        <v>13388</v>
      </c>
    </row>
    <row r="6">
      <c r="A6" s="4" t="inlineStr">
        <is>
          <t>Accrued expenses</t>
        </is>
      </c>
      <c r="B6" s="6" t="n">
        <v>2023</v>
      </c>
      <c r="F6" s="6" t="n">
        <v>2324</v>
      </c>
    </row>
    <row r="7">
      <c r="A7" s="4" t="inlineStr">
        <is>
          <t>Accrued variable compensation</t>
        </is>
      </c>
      <c r="B7" s="6" t="n">
        <v>3110</v>
      </c>
      <c r="F7" s="6" t="n">
        <v>3414</v>
      </c>
    </row>
    <row r="8">
      <c r="A8" s="4" t="inlineStr">
        <is>
          <t>Deferred and stock-based compensation</t>
        </is>
      </c>
      <c r="B8" s="6" t="n">
        <v>24971</v>
      </c>
      <c r="F8" s="6" t="n">
        <v>29188</v>
      </c>
    </row>
    <row r="9">
      <c r="A9" s="4" t="inlineStr">
        <is>
          <t>Operating lease liabilities</t>
        </is>
      </c>
      <c r="B9" s="6" t="n">
        <v>7204</v>
      </c>
      <c r="F9" s="6" t="n">
        <v>2429</v>
      </c>
    </row>
    <row r="10">
      <c r="A10" s="4" t="inlineStr">
        <is>
          <t>Tax credits</t>
        </is>
      </c>
      <c r="B10" s="6" t="n">
        <v>532</v>
      </c>
      <c r="F10" s="6" t="n">
        <v>44</v>
      </c>
    </row>
    <row r="11">
      <c r="A11" s="4" t="inlineStr">
        <is>
          <t>Other</t>
        </is>
      </c>
      <c r="B11" s="6" t="n">
        <v>53</v>
      </c>
      <c r="F11" s="6" t="n">
        <v>303</v>
      </c>
    </row>
    <row r="12">
      <c r="A12" s="4" t="inlineStr">
        <is>
          <t>Deferred tax assets</t>
        </is>
      </c>
      <c r="B12" s="6" t="n">
        <v>67192</v>
      </c>
      <c r="F12" s="6" t="n">
        <v>56874</v>
      </c>
    </row>
    <row r="13">
      <c r="A13" s="4" t="inlineStr">
        <is>
          <t>Valuation allowance</t>
        </is>
      </c>
      <c r="B13" s="6" t="n">
        <v>-1839</v>
      </c>
      <c r="F13" s="6" t="n">
        <v>-1507</v>
      </c>
    </row>
    <row r="14">
      <c r="A14" s="4" t="inlineStr">
        <is>
          <t>Total deferred tax assets</t>
        </is>
      </c>
      <c r="B14" s="6" t="n">
        <v>65353</v>
      </c>
      <c r="F14" s="6" t="n">
        <v>55367</v>
      </c>
    </row>
    <row r="15">
      <c r="A15" s="3" t="inlineStr">
        <is>
          <t>Deferred tax liabilities:</t>
        </is>
      </c>
    </row>
    <row r="16">
      <c r="A16" s="4" t="inlineStr">
        <is>
          <t>Depreciation and amortization</t>
        </is>
      </c>
      <c r="B16" s="6" t="n">
        <v>-26269</v>
      </c>
      <c r="F16" s="6" t="n">
        <v>-19998</v>
      </c>
    </row>
    <row r="17">
      <c r="A17" s="4" t="inlineStr">
        <is>
          <t>Prepaid expenses</t>
        </is>
      </c>
      <c r="B17" s="6" t="n">
        <v>-1329</v>
      </c>
      <c r="F17" s="6" t="n">
        <v>-1557</v>
      </c>
    </row>
    <row r="18">
      <c r="A18" s="4" t="inlineStr">
        <is>
          <t>Right of use asset</t>
        </is>
      </c>
      <c r="B18" s="6" t="n">
        <v>-5120</v>
      </c>
    </row>
    <row r="19">
      <c r="A19" s="4" t="inlineStr">
        <is>
          <t>Deferred tax liabilities</t>
        </is>
      </c>
      <c r="B19" s="6" t="n">
        <v>-32718</v>
      </c>
      <c r="F19" s="6" t="n">
        <v>-21555</v>
      </c>
    </row>
    <row r="20">
      <c r="A20" s="3" t="inlineStr">
        <is>
          <t>Classification in the consolidated balance sheets</t>
        </is>
      </c>
    </row>
    <row r="21">
      <c r="A21" s="4" t="inlineStr">
        <is>
          <t>Deferred income tax asset</t>
        </is>
      </c>
      <c r="B21" s="6" t="n">
        <v>35298</v>
      </c>
      <c r="C21" s="5" t="n">
        <v>36672</v>
      </c>
      <c r="D21" s="5" t="n">
        <v>36429</v>
      </c>
      <c r="E21" s="5" t="n">
        <v>34229</v>
      </c>
      <c r="F21" s="6" t="n">
        <v>33830</v>
      </c>
      <c r="G21" s="5" t="n">
        <v>36296</v>
      </c>
    </row>
    <row r="22">
      <c r="A22" s="4" t="inlineStr">
        <is>
          <t>Net deferred tax asset</t>
        </is>
      </c>
      <c r="B22" s="6" t="n">
        <v>32635</v>
      </c>
      <c r="F22" s="6" t="n">
        <v>33812</v>
      </c>
    </row>
    <row r="23">
      <c r="A23" s="4" t="inlineStr">
        <is>
          <t>Deferred income tax asset</t>
        </is>
      </c>
    </row>
    <row r="24">
      <c r="A24" s="3" t="inlineStr">
        <is>
          <t>Classification in the consolidated balance sheets</t>
        </is>
      </c>
    </row>
    <row r="25">
      <c r="A25" s="4" t="inlineStr">
        <is>
          <t>Deferred income tax asset</t>
        </is>
      </c>
      <c r="B25" s="6" t="n">
        <v>35298</v>
      </c>
      <c r="F25" s="6" t="n">
        <v>33830</v>
      </c>
    </row>
    <row r="26">
      <c r="A26" s="4" t="inlineStr">
        <is>
          <t>Deferred other liabilities</t>
        </is>
      </c>
    </row>
    <row r="27">
      <c r="A27" s="3" t="inlineStr">
        <is>
          <t>Classification in the consolidated balance sheets</t>
        </is>
      </c>
    </row>
    <row r="28">
      <c r="A28" s="4" t="inlineStr">
        <is>
          <t>Deferred other liabilities</t>
        </is>
      </c>
      <c r="B28" s="5" t="n">
        <v>-2663</v>
      </c>
      <c r="F28" s="5" t="n">
        <v>-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Carryforwards (Details) - USD ($) $ in Thousands</t>
        </is>
      </c>
      <c r="B1" s="2" t="inlineStr">
        <is>
          <t>12 Months Ended</t>
        </is>
      </c>
    </row>
    <row r="2">
      <c r="B2" s="2" t="inlineStr">
        <is>
          <t>Dec. 31, 2021</t>
        </is>
      </c>
      <c r="C2" s="2" t="inlineStr">
        <is>
          <t>Dec. 31, 2020</t>
        </is>
      </c>
    </row>
    <row r="3">
      <c r="A3" s="3" t="inlineStr">
        <is>
          <t>Operating loss carryforwards</t>
        </is>
      </c>
    </row>
    <row r="4">
      <c r="A4" s="4" t="inlineStr">
        <is>
          <t>Incremental valuation allowances</t>
        </is>
      </c>
      <c r="B4" s="5" t="n">
        <v>1839</v>
      </c>
      <c r="C4" s="5" t="n">
        <v>1507</v>
      </c>
    </row>
    <row r="5">
      <c r="A5" s="4" t="inlineStr">
        <is>
          <t>Foreign</t>
        </is>
      </c>
    </row>
    <row r="6">
      <c r="A6" s="3" t="inlineStr">
        <is>
          <t>Operating loss carryforwards</t>
        </is>
      </c>
    </row>
    <row r="7">
      <c r="A7" s="4" t="inlineStr">
        <is>
          <t>Operating Loss Carryforwards</t>
        </is>
      </c>
      <c r="B7" s="6" t="n">
        <v>15318</v>
      </c>
    </row>
    <row r="8">
      <c r="A8" s="4" t="inlineStr">
        <is>
          <t>Non operating loss carryforwards</t>
        </is>
      </c>
      <c r="B8" s="6" t="n">
        <v>55</v>
      </c>
    </row>
    <row r="9">
      <c r="A9" s="4" t="inlineStr">
        <is>
          <t>U.S. Federal</t>
        </is>
      </c>
    </row>
    <row r="10">
      <c r="A10" s="3" t="inlineStr">
        <is>
          <t>Operating loss carryforwards</t>
        </is>
      </c>
    </row>
    <row r="11">
      <c r="A11" s="4" t="inlineStr">
        <is>
          <t>Operating Loss Carryforwards</t>
        </is>
      </c>
      <c r="B11" s="6" t="n">
        <v>89594</v>
      </c>
    </row>
    <row r="12">
      <c r="A12" s="4" t="inlineStr">
        <is>
          <t>State and local</t>
        </is>
      </c>
    </row>
    <row r="13">
      <c r="A13" s="3" t="inlineStr">
        <is>
          <t>Operating loss carryforwards</t>
        </is>
      </c>
    </row>
    <row r="14">
      <c r="A14" s="4" t="inlineStr">
        <is>
          <t>Operating Loss Carryforwards</t>
        </is>
      </c>
      <c r="B14" s="6" t="n">
        <v>71013</v>
      </c>
    </row>
    <row r="15">
      <c r="A15" s="4" t="inlineStr">
        <is>
          <t>Incremental valuation allowances</t>
        </is>
      </c>
    </row>
    <row r="16">
      <c r="A16" s="3" t="inlineStr">
        <is>
          <t>Operating loss carryforwards</t>
        </is>
      </c>
    </row>
    <row r="17">
      <c r="A17" s="4" t="inlineStr">
        <is>
          <t>Incremental valuation allowances</t>
        </is>
      </c>
      <c r="B17" s="5" t="n">
        <v>322</v>
      </c>
      <c r="C17" s="5" t="n">
        <v>146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in Thousands</t>
        </is>
      </c>
      <c r="B1" s="2" t="inlineStr">
        <is>
          <t>Mar. 08, 2022USD ($)</t>
        </is>
      </c>
    </row>
    <row r="2">
      <c r="A2" s="3" t="inlineStr">
        <is>
          <t>Subsequent events:</t>
        </is>
      </c>
    </row>
    <row r="3">
      <c r="A3" s="4" t="inlineStr">
        <is>
          <t>Outstanding borrowings</t>
        </is>
      </c>
      <c r="B3" s="5" t="n">
        <v>0</v>
      </c>
    </row>
    <row r="4">
      <c r="A4" s="4" t="inlineStr">
        <is>
          <t>New Term Loan</t>
        </is>
      </c>
    </row>
    <row r="5">
      <c r="A5" s="3" t="inlineStr">
        <is>
          <t>Subsequent events:</t>
        </is>
      </c>
    </row>
    <row r="6">
      <c r="A6" s="4" t="inlineStr">
        <is>
          <t>Face amount</t>
        </is>
      </c>
      <c r="B6" s="5" t="n">
        <v>50000</v>
      </c>
    </row>
    <row r="7">
      <c r="A7" s="4" t="inlineStr">
        <is>
          <t>New Term Loan | Secured Overnight Financing Rate (SOFR) Overnight Index Swap Rate</t>
        </is>
      </c>
    </row>
    <row r="8">
      <c r="A8" s="3" t="inlineStr">
        <is>
          <t>Subsequent events:</t>
        </is>
      </c>
    </row>
    <row r="9">
      <c r="A9" s="4" t="inlineStr">
        <is>
          <t>Applicable margin (as a percent)</t>
        </is>
      </c>
      <c r="B9" s="4" t="inlineStr">
        <is>
          <t>1.00%</t>
        </is>
      </c>
    </row>
    <row r="10">
      <c r="A10" s="4" t="inlineStr">
        <is>
          <t>Amended Line of Credit</t>
        </is>
      </c>
    </row>
    <row r="11">
      <c r="A11" s="3" t="inlineStr">
        <is>
          <t>Subsequent events:</t>
        </is>
      </c>
    </row>
    <row r="12">
      <c r="A12" s="4" t="inlineStr">
        <is>
          <t>Revolving credit commitment, aggregate amount</t>
        </is>
      </c>
      <c r="B12" s="5" t="n">
        <v>200000</v>
      </c>
    </row>
    <row r="13">
      <c r="A13" s="4" t="inlineStr">
        <is>
          <t>Amended Line of Credit | Base rate</t>
        </is>
      </c>
    </row>
    <row r="14">
      <c r="A14" s="3" t="inlineStr">
        <is>
          <t>Subsequent events:</t>
        </is>
      </c>
    </row>
    <row r="15">
      <c r="A15" s="4" t="inlineStr">
        <is>
          <t>Applicable margin (as a percent)</t>
        </is>
      </c>
      <c r="B15" s="4" t="inlineStr">
        <is>
          <t>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INANCIAL INSTRUMENTS AND FAIR VALUE MEASUREMENTS</t>
        </is>
      </c>
    </row>
    <row r="4">
      <c r="A4" s="4" t="inlineStr">
        <is>
          <t>FINANCIAL INSTRUMENTS AND FAIR VALUE MEASUREMENTS</t>
        </is>
      </c>
      <c r="B4" s="4" t="inlineStr">
        <is>
          <t>4. Financial instruments and fair value measurements Assets and Liabilities Measured at Fair Value on a Recurring Basis The Company has investments in money market accounts, which are included in cash and cash equivalents on the consolidated balance sheets. Fair value inputs for these investments are considered Level 1 measurements within the Fair Value Hierarchy since money market account fair values are known and observable through daily published floating net asset values. The following table summarizes the Company’s Fair Value Hierarchy for its financial assets and liabilities measured at fair value on a recurring basis: ​ ​ ​ ​ ​ ​ ​ ​ ​ ​ ​ ​ ​ ​ ​ ​ ​ Fair Value Measurements Using ​ As of December 31, 2021 Fair Value Prices in active markets for identical assets (Level 1) Significant other observable inputs (Level 2) Significant unobservable inputs (Level 3) ​ Money market funds ​ $ 10,703 ​ $ 10,703 ​ $ — ​ $ — ​ Tellutax Contingent Consideration ​ $ (2,500) ​ $ — ​ $ — ​ $ (2,500) ​ Foreign currency forward contracts ​ $ — ​ $ — ​ $ (62) ​ $ — ​ ​ ​ ​ ​ ​ ​ ​ ​ ​ ​ ​ ​ ​ ​ ​ ​ Fair Value Measurements Using ​ As of December 31, 2020 Fair Value Prices in active markets for identical assets (Level 1) Significant other observable inputs (Level 2) Significant unobservable inputs (Level 3) ​ Money market funds ​ $ 265,270 ​ $ 265,270 ​ $ — ​ $ — ​ Tellutax Contingent Consideration ​ $ — ​ $ — ​ $ — ​ $ — ​ Foreign currency forward contracts ​ $ — ​ $ — ​ $ 448 ​ $ — ​ ​ Tellutax Contingent Consideration The Tellutax acquisition entitles the sellers to contingent consideration if sales targets are met during a period of time following the acquisition. The estimated fair value of the Tellutax Contingent Consideration as of the acquisition date of January 25, 2021 was $2,200. The Tellutax Contingent Consideration is based on three potential earn-out payments determined by periodic revenue achievements over a thirty-month period. Such estimate represents a recurring fair value measurement with significant unobservable inputs, which management considers to be Level 3 measurements under the Fair Value Hierarchy. The significant assumptions used in these calculations included forecasted results and the estimated likelihood for each performance scenario. The fair value of Tellutax Contingent Consideration is estimated using a Monte Carlo Simulation to compute the expected cash flows from earn-out payments specified in the purchase agreement. The Tellutax Contingent Consideration is based on three potential earn-out payments determined by periodic revenue achievements over a thirty-month period. Earn-out payments have no maximum limit, but if certain targets are not met, there will be no earn-out payment for the applicable measurement period. The Tellutax Contingent Consideration fair value is $2,500 at December 31, 2021, which represents an increase from $2,200 as of the acquisition date. Fair value adjustments of $300 were recorded in other operating expense, net for the year ended December 31, 2021. The Tellutax Contingent Consideration fair value of $2,500 is included in purchase commitment and contingent consideration liabilities, net of current portion in the consolidated balance sheet at December 31, 2021. Tellutax Contingent Consideration fair value and unobservable inputs used for the Monte Carlo Simulation valuation were as follows: ​ ​ ​ ​ ​ ​ ​ ​ ​ ​ ​ ​ ​ ​ December 31, 2021 Liability Fair Value Valuation Technique Unobservable Inputs Tellutax Contingent Consideration ​ $ (2,500) ​ Monte Carlo Simulation ​ Revenue volatility ​ 95.0 % ​ ​ ​ ​ ​ ​ ​ Revenue discount rate ​ 20.0 % ​ ​ ​ ​ ​ ​ ​ Term (in years) ​ 3.6 ​ ​ ​ ​ ​ ​ ​ ​ ​ ​ ​ ​ ​ ​ January 25, 2021 Liability Fair Value Valuation Technique Unobservable Inputs Tellutax Contingent Consideration ​ $ (2,200) ​ Monte Carlo Simulation ​ Revenue volatility ​ 95.0 % ​ ​ ​ ​ ​ ​ ​ Revenue discount rate ​ 20.3 % ​ ​ ​ ​ ​ ​ ​ Term (in years) ​ 4.3 ​ ​ Beginning and ending balances in fair value of Tellutax Contingent Consideration were as follows: ​ ​ ​ ​ ​ ​ ​ Tellutax ​ ​ Contingent ​ ​ Consideration ​ ​ ​ Balance, January 1, 2021 ​ $ — Acquisition of Tellutax ​ ​ (2,200) Fair value adjustments ​ (300) Balance, December 31, 2021 ​ $ (2,500) ​ Assets and Liabilities for Which Fair Value is Only Disclosed The carrying amounts of cash and cash equivalents and the carrying amount of funds held for customers were the same as their respective fair values and are considered Level 1 measurements. The carrying amounts for accounts receivable, accounts payable, and accrued expenses approximate their relative fair values due to their short-term nature and are considered Level 2 measurements. Non-recurring Fair Value Measurements The LCR-Dixon acquisition on September 22, 2021, the Taxamo acquisition on May 12, 2021, the Tellutax acquisition on January 25, 2021, and the Systax acquisition on January 10, 2020 were accounted for as business combinations and the total purchase price for each acquisition was allocated to the net assets acquired and liabilities assumed based on their estimated fair values. See Note 3. See Note 3 for information on the LCR-Dixon deferred purchase consideration of $39,224 and the Systax Purchase Commitment Liability of $8,329 recorded in the consolidated balance sheet at December 31, 2021. The carrying amounts of both approximated their respective fair values at December 31, 2021 and are considered Level 3 non-recurring fair value measurements. ​ The Company’s obligation with respect to future purchase commitments to the Systax Quotaholders was determined to be a forward contract necessitating initial recognition based on fair value. We estimated the initial fair value of our Purchase Commitment Liability using a Monte Carlo simulation, which we consider to be a Level 3 measurement. The significant assumptions used in the Monte Carlo simulation include, among other variables, forecasted cash flow projections consistent with those used to support the overall purchase price, selection of comparable companies, asset volatility and discount rate determinations and the total number of simulations to compute. Subsequent remeasurements of the Purchase Commitment Liability, as and if required, are not expected to be based on fair value. Derivative Instruments We may periodically enter into derivative contracts to reduce our exposure to foreign currency exchange rates. Historically we have not designated derivative contracts as hedges. The derivative contracts are typically designed to manage specific risks according to our strategies, which may change from time to time. In May 2020, we entered into a series of foreign currency forward contracts to reduce our exposure to adverse fluctuations in the Brazilian Real associated with a portion of our Purchase Commitment Liability. Such forward contracts, have not been designated as a hedge, do not qualify for hedge accounting and are not material to our consolidated financial statements. We remeasure these forward contacts at fair value on a recurring basis and include them in other assets in our consolidated balance sheets with changes in their estimated fair value recognized as interest expense in our consolidated statements of comprehensive income or loss. Our fair value determinations are based on foreign currency exchange rates in active markets, which we consider to be Level 2 measurements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5 . The major components of property and equipment are as follows: ​ ​ ​ ​ ​ ​ ​ ​ ​ ​ As of December 31, ​ ​ 2021 ​ 2020 Leasehold improvements ​ $ 20,956 ​ $ 20,907 Equipment ​ 41,937 ​ 41,410 Computer software purchased ​ 11,792 ​ 11,620 Internal-use software developed: ​ ​ ​ ​ Cloud-based customer solutions ​ 114,872 ​ 65,423 Internal systems and tools ​ 32,408 ​ 25,349 Furniture and fixtures ​ 7,675 ​ 7,674 In-process internal-use software ​ 16,965 ​ 3,304 ​ ​ 246,605 ​ 175,687 Less accumulated depreciation ​ (148,215) ​ (119,130) Property and equipment, net ​ $ 98,390 ​ $ 56,557 ​ Depreciation expense for property and equipment, excluding all internal-use software developed and finance leases, was $7,425, $7,833 and $7,386 for the years ended December 31, 2021, 2020 and 2019, respectively. Depreciation for property and equipment, excluding internal-use software developed for cloud-based customer solutions, is reflected in depreciation and amortization in the consolidated statements of comprehensive income (loss). Finance lease amortization was $931 for the year ended December 31, 2021. Depreciation expense for assets held under capital leases was $743 and $565 for the years ended December 31, 2020 and 2019, respectively. Finance lease amortization and depreciation expense for assets held under capital leases are included in depreciation and amortization in the consolidated statements of comprehensive income (loss). Assets under finance leases of $1,533, net of accumulated amortization of $931, at December 31, 2021 are included in property and equipment in the consolidated balance sheets. Assets under capital leases of $1,360 and $1,455, net of accumulated depreciation of $1,370 and $627, at December 31, 2020 and 2019, respectively, are included in property and equipment in the consolidated balance sheets. The major components of internal-use software developed are as follows: ​ ​ ​ ​ ​ ​ ​ ​ ​ ​ As of December 31, ​ ​ 2021 ​ 2020 Internal-use software developed ​ $ 147,280 ​ $ 90,772 Less accumulated depreciation ​ (87,281) ​ (65,090) ​ ​ 59,999 ​ 25,682 In-process internal-use software ​ 16,965 ​ 3,304 Internal-use software developed, net ​ $ 76,964 ​ $ 28,986 ​ Amounts capitalized for internal-use software developed, excluding acquired technology, and included in property and equipment additions on the consolidated statements of cash flows are as follows: ​ ​ ​ ​ ​ ​ ​ ​ ​ ​ ​ ​ ​ For the Year Ended December 31, ​ ​ 2021 ​ 2020 ​ 2019 Cloud-based customer solutions $ 19,837 $ 14,710 $ 10,179 Internal systems and tools ​ 11,491 ​ 3,176 ​ 4,860 Total ​ $ 31,328 ​ $ 17,886 ​ $ 15,039 ​ In-process internal-use software developed is not depreciated until it is available for its intended use. Depreciation expense for internal-use software developed for cloud-based customer solutions for the years ended December 31, 2021, 2020 and 2019 was $19,076, $8,818 and $7,982, respectively, and is included in cost of revenues, software subscriptions in the consolidated statements of comprehensive income (loss). During the year ended December 31, 2021, developed technology with an acquisition date fair value of $40,746 was recorded in connection with the Taxamo acquisition and is reflected in property and equipment, net, in the consolidated balance sheet at December 31, 2021. Depreciation expense from the acquisition date through December 31, 2021 associated with this developed technology was $8,123 and was reflected in cost of revenues - software subscriptions in the consolidated statement of comprehensive income (loss) for the year ended December 31, 2021. Depreciation expense for internal-use software developed for internal systems and tools for the years ended December 31, 2021, 2020 and 2019 was $3,322, $2,442 and $1,045, respectively, and is included in depreciation and amortization in the consolidated statements of comprehensive income (loss). Amortization expense of internal-use software developed, excluding in-process internal-use software not yet available for its intended use, at December 31, 2021 is as follows for all future years: ​ ​ ​ ​ ​ ​ ​ ​ Year Ending December 31, Internal Systems and Tools Cloud-Based Customer Solutions 2022 ​ $ 3,861 ​ $ 24,740 2023 ​ 2,831 ​ 19,624 2024 ​ 1,988 ​ 5,988 2025 ​ 845 ​ — 2026 ​ 122 ​ — Total ​ $ 9,647 ​ $ 50,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1</t>
        </is>
      </c>
    </row>
    <row r="3">
      <c r="A3" s="3" t="inlineStr">
        <is>
          <t>CAPITALIZED SOFTWARE</t>
        </is>
      </c>
    </row>
    <row r="4">
      <c r="A4" s="4" t="inlineStr">
        <is>
          <t>CAPITALIZED SOFTWARE</t>
        </is>
      </c>
      <c r="B4" s="4" t="inlineStr">
        <is>
          <t>6. Capitalized software includes acquired software and direct labor and related expenses for software developed for sale for new products and enhancements to existing products. The major components of capitalized software are as follows: ​ ​ ​ ​ ​ ​ ​ ​ ​ ​ As of December 31, ​ 2021 2020 Capitalized software ​ $ 72,512 ​ $ 63,071 Less accumulated amortization ​ (45,179) ​ (32,217) ​ ​ 27,333 ​ 30,854 In-process capitalized software ​ 6,109 ​ 1,135 Capitalized software, net ​ $ 33,442 ​ $ 31,989 ​ Software development costs capitalized for the years ended December 31, 2021, 2020 and 2019 were $11,660, $11,850 and $17,221, respectively. In-process capitalized software at December 31, 2021 includes the acquisition date fair value of $3,600 for developed technology acquired in the Tellutax acquisition as the Company undertakes necessary enhancements to integrate the technology with the Company’s existing software architecture. Capitalized software amortization expense for the years ended December 31, 2021, 2020 and 2019 was $12,962, $11,936 and $8,212, respectively, and is included in cost of revenues, software subscriptions in the consolidated statements of comprehensive income (loss). In-process capitalized software at December 31, 2021 was not available for general release to customers as of the balance sheet date and therefore not included in the table below. Amortization expense of capitalized software available for general release to customers as of December 31, 2021 is as follows for all future years: ​ ​ ​ ​ ​ Year Ending December 31, ​ 2022 ​ $ 11,352 2023 ​ 8,514 2024 ​ 5,802 2025 ​ 1,416 2026 ​ 249 Total ​ $ 27,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7. The Company leases office space, IT equipment and office equipment. The Company’s leases have remaining terms of up to 7 years. The following table sets forth the Company’s lease assets and liabilities and their balance sheet location as follows: ​ ​ ​ ​ ​ ​ ​ ​ ​ ​ ​ As of December 31, ​ Balance Sheet Location 2021 Lease assets: ​ ​ ​ ​ Operating lease right-of-use assets ​ Operating lease right-of-use assets ​ $ 20,249 Finance lease assets ​ Property and equipment, net (Note 5) ​ ​ 602 Total lease assets ​ ​ ​ $ 20,851 ​ ​ ​ ​ ​ ​ Lease liabilities: ​ ​ ​ ​ ​ Current: ​ ​ ​ ​ ​ Operating lease liabilities ​ Current portion of operating lease liabilities ​ $ 3,933 Finance lease liabilities ​ Current portion of finance lease liabilities ​ ​ 284 Total current lease liabilities ​ ​ ​ ​ 4,217 Non-current: ​ ​ ​ ​ ​ Operating lease liabilities ​ Operating lease liabilities, net of current portion ​ ​ 24,320 Finance lease liabilities ​ Finance lease liabilities, net of current portion ​ ​ 68 Total non-current lease liabilities ​ ​ ​ ​ 24,388 Total lease liabilities ​ ​ ​ $ 28,605 ​ ​ The major components of lease cost are as follows: ​ ​ ​ ​ ​ ​ ​ For the year ended December 31, ​ 2021 Operating lease cost ​ $ 4,774 ​ ​ ​ ​ Finance lease cost: ​ ​ ​ Amortization of lease assets ​ ​ 931 Interest on lease liabilities ​ ​ 16 Total lease cost ​ $ 5,721 ​ The weighted-average term and discount rate for leases are as follows: ​ ​ ​ ​ ​ As of December 31, ​ ​ 2021 ​ Weighted-average remaining lease term (years): ​ ​ Operating leases 6.6 ​ Finance leases 1.2 ​ ​ ​ ​ Weighted-average discount rate: ​ ​ Operating leases 2.3 % Finance leases 2.3 % ​ Lease liability maturities for the next five years and thereafter are as follows as of December 31, 2021: ​ ​ ​ ​ ​ ​ ​ ​ ​ Operating Leases Finance Leases 2022 ​ $ 4,593 ​ $ 289 2023 ​ ​ 4,459 ​ ​ 59 2024 ​ ​ 4,464 ​ ​ 10 2025 ​ ​ 4,382 ​ ​ — 2026 ​ ​ 4,477 ​ ​ — Thereafter ​ ​ 8,054 ​ ​ — Total lease payments ​ ​ 30,429 ​ ​ 358 Less: Imputed interest ​ ​ (2,176) ​ ​ (6) Present value of lease liabilities ​ $ 28,253 ​ $ 352 ​ Lease liability maturities for the next five years and thereafter under the previous lease accounting standard are as follows: ​ ​ ​ ​ ​ ​ ​ ​ ​ ​ As of December 31, 2020 ​ ​ Operating Leases ​ Capital Leases 2021 ​ $ 5,442 ​ $ 915 2022 ​ 4,518 ​ 230 2023 ​ 4,459 ​ — 2024 ​ 4,464 ​ — 2025 ​ 4,382 ​ — Thereafter ​ 12,531 ​ — Total lease payments ​ $ 35,796 ​ ​ 1,145 Less amount representing interest ​ ​ ​ ​ ​ (38) Present value of minimum lease payments ​ ​ ​ ​ ​ 1,107 Less current portion ​ ​ ​ ​ ​ (882) Capital lease obligations, net of current portion ​ ​ ​ ​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8. Goodwill and other intangible assets were as follows: ​ ​ ​ ​ ​ ​ ​ ​ ​ ​ As of December 31, ​ ​ 2021 ​ 2020 Goodwill ​ $ 270,041 ​ $ 16,329 Other intangible assets, net ​ ​ 2,661 ​ 2,382 Total ​ $ 272,702 ​ $ 18,711 ​ The changes in the carrying amount of goodwill are as follows: ​ ​ ​ ​ ​ ​ ​ ​ ​ ​ As of December 31, ​ ​ 2021 ​ 2020 Balance, January 1 ​ $ 16,329 ​ $ — Acquisitions ​ ​ 265,867 ​ 21,089 Foreign currency translation adjustments ​ ​ (12,155) ​ ​ (4,760) Balance, December 31, gross ​ ​ 270,041 ​ ​ 16,329 Accumulated impairment losses ​ ​ — ​ ​ — Balance, December 31, net ​ $ 270,041 ​ $ 16,329 ​ The Company recognized various amortizable other intangible assets in connection with acquisitions (Note 3), including related to customer relationships, technology and tradenames. The following tables provide additional information for our other intangible assets, which are individually not material to the consolidated financial statements: ​ ​ ​ ​ ​ ​ ​ ​ ​ ​ ​ ​ ​ ​ ​ ​ As of December 31 ​ ​ ​ ​ ​ 2021 ​ 2020 Weighted average amortization period (years) ​ ​ ​ ​ ​ 4.2 ​ ​ 5.5 ​ ​ ​ ​ ​ ​ ​ ​ ​ ​ Gross value ​ ​ ​ ​ $ 4,110 ​ $ 2,825 Accumulated amortization ​ ​ ​ ​ ​ (1,449) ​ ​ (443) Carrying value ​ ​ ​ ​ $ 2,661 ​ $ 2,382 ​ The following table presents amortization of intangible assets: ​ ​ ​ ​ ​ ​ ​ ​ ​ ​ ​ Year Ending December 31, ​ Cost of Revenues, Software Subscriptions ​ Selling and Marketing Expense ​ Total Expense 2021 ​ $ 253 $ 813 $ 1,066 2020 ​ $ 267 $ 176 $ 443 ​ The following table presents estimated future amortization of intangible assets: ​ ​ ​ ​ ​ Year Ending December 31, ​ 2022 ​ $ 1,203 2023 ​ 743 2024 ​ 466 2025 ​ 249 Total ​ $ 2,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9. Credit Agreement On March 31, 2020, the Company entered into a credit agreement with a bank consisting of a $175,000 term loan (the “Term Loan”) and a $100,000 committed line of credit (the “Line of Credit”) (collectively, the “Credit Agreement”). Net proceeds from the Term Loan, after payment of financing fees of $2,904 and repayment of aggregate amounts outstanding under the previous credit agreement of $61,656, were used to fund a portion of the $123,185 distribution made to the stockholders on May 29, 2020 (see Note 10). A portion of the Offering proceeds was used to repay the $175,000 Term Loan in full on July 31, 2020. The Company received a refund of $468 of financing fees as a result of repayment of the Term Loan within 90 days of execution of the Credit Agreement, which was recorded as a reduction of deferred financing costs associated with the Term Loan. The Company wrote off the remaining balance of deferred financing costs associated with the Term Loan of $1,174, which was recorded as interest expense in the consolidated statement of comprehensive income (loss) for the year ended December 31, 2020. The Line of Credit matures in March 2025 The Credit Agreement is collateralized by certain assets of the Company and contains financial and operating covenants. The Company was in compliance with all financial covenants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0. Termination of S-Corporation status In connection with termination of the Company’s S-Corporation status effective July 27, 2020, the Company had an accumulated deficit of $354,291 pertaining to the S-Corporation shareholders which was reclassified to additional paid in capital upon such termination. Recapitalization In connection with the Recapitalization, the Company: (i) effected the three-for-one Stock Split, which is reflected retrospectively in the consolidated financial statements; (ii) established the New Capital Structure; and (iii) effected the Share Exchange. In connection with the Recapitalization, repurchased shares (“Treasury Stock”) of 41,910 were retired and amounts associated with the Treasury Stock were reclassified to additional paid in capital. Prior to the Share Exchange, the Company had 147 shares of former Class A common stock and 120,443 shares of former Class B common stock outstanding. Members of a family (the “Family”) owned 99.9% of all outstanding shares of both former classes of common stock, which was comprised of 100% of the former Class A common stock and 120,270 shares of the former Class B common stock. The remaining 173 shares of former Class B common stock were owned by non-Family members. There were no dividend or liquidation preference differences between the former Class A and former Class B shares. In connection with establishing the New Capital Structure, the shareholders authorized 450,000 shares of common stock, par value $0.001 per share, and 30,000 shares of preferred stock, par value $0.001 per share. Common stock is divided into two classes, Class A with one vote per share, and Class B with ten votes per share. The rights of the holders of Class A and Class B are identical, except with respect to voting and conversion rights. Upon the transfer of Class B shares, such shares will automatically convert to an equivalent number of Class A shares with the respective voting rights attributable to such new shares. Authorized Class A and Class B shares are 300,000 and 150,000 shares, respectively. There are no dividend or liquidation preference differences between Class A and Class B. In connection with the Share Exchange, the Family members exchanged each share of former Class A and former Class B for the equivalent number of Class B shares established as part of the New Capital Structure. In addition, the non-Family members exchanged their former Class B shares for an equivalent number of Class A shares established as part of the New Capital Structure. No funds were exchanged in connection with the Share Exchange and the aggregate number of shares outstanding both immediately prior to and after the Share Exchange remained the same at 120,590. In addition, common stock equivalents, all of which were held by non-Family members and which were previously exercisable into former Class B shares, became exercisable into Class A shares established as part of the New Capital Structure Common Stock During 2021, the Company issued 2,157 shares of Class A related to the exercise of options, net of 706 shares returned to the Company in lieu of payment of the exercise price and taxes due on these exercises. The Company also issued 12 shares and 352 shares of Class A in 2021 in connection with the vesting of RSUs and RSAs, respectively, net of shares returned to the Company in lieu of payment of taxes due on the vesting of these awards. The Company also issued 128 shares in connection with the ESPP Plan in 2021. During 2021, a stockholder exchanged 13,310 shares of Class B for an equivalent number of shares of Class A. In April 2020, the Company issues 173 shares of former Class B common stock in connection with the exercise of options for cash of $53. These shares were exchanged for Class A common stock in connection with the Offering. On July 28, 2020, the Company sold 23,812 shares of Class A in connection with the Offering for $423,024, net of underwriting fees. Offering costs paid from these proceeds aggregated $6,222 and are reflected as a reduction of additional paid in capital in stockholders’ equity. In connection with the Offering, the Company also issued an aggregate 564 shares of Class A related to the conversion of SARs into options and the immediate exercise of these options into shares, net of 860 shares returned to the Company in lieu of payment of the exercise price and taxes due on these exercises. In addition, in 2020 the Company issued 510 shares of Class A in connection with the exercise of stock options by option holders, net of 381 shares returned to the Company in lieu of payment of the exercise price and taxes due on these exercises. The Company also issued 890 Class A shares in connection with the exercise of outstanding options and 19 Class A shares in connection with RSAs granted at the Offering, which vested immediately. The Company also issued 890 Class A shares in connection with the exercise of outstanding options and 19 Class A shares in connection with RSAs granted at the Offering, which vested immediately. The Company also issued 59 shares in connection with the ESPP Plan in 2020. A stockholder exchanged 300 shares of Class B common stock for an equivalent number of shares of Class A common stock during the year ended December 31, 2020. Distributions The Board declared distributions of $4,010 ($0.03 per share) and $123,185 ($1.02 per share) during the three months ended March 31, and June 30, 2020, respectively, and $5,706 ($0.05 per share) through July 25, 2020, pro rata to stockholders of the former Class A and Class B common stock. Tax Sharing Agreement Payments In connection with termination of the Company’s S-Corporation status effective July 27, 2020, the Company entered into a Tax Sharing Agreement with the former S-Corporation shareholders. See Note 1. The Tax Sharing Agreement, as amended, requires the Company to finalize the S-Corporation income tax returns for the short period ended July 26, 2020 and settle any remaining liability for taxes to the former S-Corporation shareholders within 15 days thereafter. All obligations of the Company under the Tax Sharing Agreement are satisfied by adjustments of additional paid in capital. Through the year ended December 31, 2021, the Company distributed $2,733 to the former S-Corporation shareholders under the Tax Sharing Agreement. On March 15, 2022, the Company distributed $536 to the former S-Corporation shareholders under the Tax Sharing Agreement to settle the Company’s obligation for income taxes related to the allocation of taxable income to the S-Corporation short tax period ended July 2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1 . The tables below illustrate the calculation of basic and diluted net income (loss) per common share for the Class A common and Class B common for the periods reflected below. The weighted average shares outstanding have been retrospectively restated to reflect the Share Exchange for all periods prior to the Offering, resulting in the Class A shares representing non-Family-owned shares and Class B representing Family-owned shares for all periods presented prior to the Offering. See Note 10 for further information on the Share Exchange. ​ ​ ​ ​ ​ ​ ​ ​ ​ ​ ​ ​ ​ ​ For the Year Ended December 31, Class A common stock: 2021 2020 2019 Numerator, basic: ​ ​ ​ ​ Net income (loss) attributable to all stockholders ​ $ (1,479) ​ $ (75,081) ​ $ 31,057 ​ Class A common stock as a percentage of total shares outstanding, basic ​ 24.12 % 8.44 % 0.08 % Net income (loss) attributable to Class A stockholders, basic ​ $ (357) ​ $ (6,335) ​ $ 23 ​ ​ ​ ​ ​ ​ ​ ​ ​ ​ ​ ​ Numerator, diluted: ​ ​ ​ ​ Net income (loss) attributable to all stockholders ​ $ (1,479) ​ $ (75,081) ​ $ 31,057 ​ Class A common stock as a percentage of total shares outstanding, diluted ​ 24.12 % 8.44 % 3.11 % Net income (loss) attributable to Class A stockholders, diluted ​ $ (357) ​ $ (6,335) ​ $ 965 ​ ​ ​ ​ ​ ​ ​ ​ ​ ​ ​ ​ Denominator, basic and diluted: ​ ​ ​ ​ Weighted average Class A common stock, basic ​ 35,647 ​ 11,096 ​ 118 ​ Dilutive effect of common stock equivalents (1), (2) ​ — ​ — ​ 3,743 ​ Weighted average Class A common stock, diluted ​ 35,647 ​ 11,096 ​ 3,861 ​ ​ ​ ​ ​ ​ ​ ​ ​ ​ ​ ​ Net income (loss) per Class A share, basic ​ $ (0.01) ​ $ (0.57) ​ $ 0.20 ​ Net income (loss) per Class A share, diluted ​ $ (0.01) ​ $ (0.57) ​ $ 0.25 ​ 1 . ​ 2 . ​ ​ ​ ​ ​ ​ ​ ​ ​ ​ ​ ​ ​ ​ For the Year Ended December 31, Class B common stock: 2021 ​ 2020 2019 Numerator, basic: ​ ​ ​ ​ Net income (loss) attributable to all stockholders ​ $ (1,479) ​ $ (75,081) ​ $ 31,057 ​ Class B common stock as a percentage of total shares outstanding, basic ​ 75.88 % 91.56 % 99.92 % Net income (loss) attributable to Class B stockholders, basic ​ $ (1,122) ​ $ (68,746) ​ $ 31,034 ​ ​ ​ ​ ​ ​ ​ ​ ​ ​ ​ ​ Numerator, diluted: ​ ​ ​ ​ Net income (loss) attributable to all stockholders ​ $ (1,479) ​ $ (75,081) ​ $ 31,057 ​ Class B common stock as a percentage of total shares outstanding, diluted ​ 75.88 % 91.56 % 96.89 % Net income (loss) attributable to Class B stockholders, diluted ​ $ (1,122) ​ $ (68,746) ​ $ 30,092 ​ ​ ​ ​ ​ ​ ​ ​ ​ ​ ​ ​ Denominator, basic and diluted: ​ ​ ​ ​ Weighted average Class B common stock, basic ​ 112,133 ​ 120,415 ​ 120,417 ​ Dilutive effect of common stock equivalents ​ — ​ — ​ — ​ Weighted average Class B common stock, diluted ​ 112,133 ​ 120,415 ​ 120,417 ​ ​ ​ ​ ​ ​ ​ ​ ​ ​ ​ ​ Net income (loss) per Class B share, basic ​ $ (0.01) ​ $ (0.57) ​ $ 0.26 ​ Net income (loss) per Class B share, diluted ​ $ (0.01) ​ $ (0.57) ​ $ 0.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1</t>
        </is>
      </c>
    </row>
    <row r="3">
      <c r="A3" s="3" t="inlineStr">
        <is>
          <t>EMPLOYEE BENEFIT AND DEFERRED COMPENSATION PLANS</t>
        </is>
      </c>
    </row>
    <row r="4">
      <c r="A4" s="4" t="inlineStr">
        <is>
          <t>EMPLOYEE BENEFIT AND DEFERRED COMPENSATION PLANS</t>
        </is>
      </c>
      <c r="B4" s="4" t="inlineStr">
        <is>
          <t>12 . The Company maintains a 401(k) plan that covers eligible employees subject to certain age and length of service requirements. The Company matches up to 3% of eligible compensation during the period in which an eligible participant contributes to the plan. Matching contributions were $4,062, $4,011 and $3,419 for the years ended December 31, 2021, 2020 and 2019, respectively. In addition, a discretionary profit-sharing contribution of 3% of eligible compensation for eligible employees was approved and aggregated $3,994, $4,035 and $3,363 for the years ended December 31, 2021, 2020 and 2019, respectively, and is reflected in accrued salaries and benefits in the consolidated balance sheets. Long-Term Rewards Plan The Company had a long-term reward (“LTR”) compensation plan for certain key employees related to growth in certain financial measures over a three-year measurement period (the “Reward Performance Period’), subject to the terms of the plan. After December 31, 2020, no new awards will be granted under the LTR plan as future long-term awards will only be made under the 2020 Plan. Eligible LTR plan participants received an individual target award opportunity (“Award Opportunity”) for a new three-year Reward Performance Period (i.e., target award grant made in 2019 is for years 2019 through 2021). Compensation earned for growth in the financial measures over each Reward Performance Period is paid in cash in the year following the end of the respective Reward Performance Period, assuming the minimum net income target was achieved in the final year of the Reward Performance Period. Estimated compensation is recorded during each year of a Reward Performance Period (“accrued LTR Award Opportunities”). At December 31, 2021, the Company has two open Reward Performance Periods that would be eligible for payment in 2022 and 2023. Compensation expense associated with LTR plan was $3,059, 3,027, and $2,462 for the years ended December 31, 2021, 2020 and 2019, respectively. Amounts paid in 2021 and 2020 for the LTR plan was $1,981 and $2,796, respectively. Amounts estimated to be paid in 2022 and 2023 for the LTR plan are $4,060 and $1,778, respectively, which amounts are reflected in deferred compensation, current and deferred compensation, net of current portion, respectively, in the consolidated balance sheet as of December 31, 2021. Stock-Based Award Plans On the effective date of the Offering, the Company adopted the 2020 Plan and the ESPP. The 2020 Plan provides the ability to grant cash and equity-based incentive awards to eligible employees, directors and service providers in order to attract, retain and motivate those that make important contributions to the Company. The 2020 Plan provides for the award of stock options, RSAs, RSUs, SARs and other cash compensation. The ESPP provides eligible employees with rights during each six-month ESPP offering period to purchase shares of the Company’s Class A common at the ESPP discount through payroll deductions, or through lump sum payments during the initial offering period only (July 28 to November 30, 2020). Amounts withheld or received from participants are reflected in accrued salaries and benefits in the consolidated balance sheets until such shares are purchased. Amounts withheld from participants for the offering periods ending May 31, 2022 and 2021 aggregated $281 and $246 as of December 31, 2021 and 2020, respectively. Prior to the adoption of the 2020 Plan, the Company had a SAR plan for the purpose of providing incentives to key members of management and consultants to contribute to the growth and financial success of the Company. As a result of the Offering, SAR participants were offered the option to either redeem their SARs upon the occurrence of the Offering or amend their SARs pursuant to which, upon effectiveness of the 2020 Plan, such SARs would become options to purchase shares of Class A common stock under the 2020 Plan (the “SAR Exchange Offer”). All SAR participants eligible to receive the SAR Exchange Offer accepted and had their outstanding SARs, which aggregated 12,038, converted to options with equivalent terms under the 2020 Plan at the Offering effective date (the “Converted SARs”). This was considered a modification of these SAR awards. The SAR plan was retired (“Retired SAR Plan”) and any future SARs will be granted under the 2020 Plan. Prior to the adoption of the 2020 Plan, the Company had options outstanding to purchase 3,676 shares of former Class B common stock. U pon the effectiveness of the Offering, these options were amended and exchanged for options to purchase an equivalent number of Class A shares at the same exercise price and vesting, subject to the terms of the 2020 Plan except with regard to certain terms of the original option agreements primarily with respect to expiration in connection with a Triggering Event (the “Amended Options”). 2020 Plan Upon commencement of the 2020 Plan, an aggregate of 16,500 shares of our Class A common stock were available for issuance. The number of shares available for issuance will be increased annually on January 1 of each calendar year beginning in 2021 and ending in and including 2030, equal to the lesser of (i) 4% of the shares of Class A and Class B common stock outstanding on the final day of the immediately preceding calendar year and (ii) a smaller number of shares as determined by the Board. No more than 3,000 shares of Class A common may be issued under the 2020 Plan upon the exercise of incentive stock options. Shares available under the 2020 Plan may consist of authorized but unissued shares, shares purchased on the open market, or treasury shares. If an award under the 2020 Plan expires, lapses or is terminated, exchanged for cash, surrendered, repurchased, or canceled without having been fully exercised or forfeited, any unused shares subject to the award will again be available for new grants under the 2020 Plan. Awards granted under the 2020 Plan in substitution for any options or other stock or stock-based awards granted by an entity before the entity’s merger or consolidation with or acquisition by the Company of the entity’s property or stock will not reduce the shares available for grant under the 2020 Plan but will count against the maximum number of shares that may be issued upon the exercise of incentive stock options. As of December 31, 2021, 6,490 shares of our Class A common were available for issuance under the 2020 Plan. No incentive stock options that would be subject to the 3,000 Class A share limit were issued or outstanding under the 2020 Plan at December 31, 2021. Awards issued under the 2020 Plan vest based on service criteria established by the Board. The Company has elected to account for forfeitures as they occur rather than estimate forfeitures at date of grant. Retired SAR Plan The Retired SAR Plan enabled the Company to grant awards (“SAR Awards”) as a fixed number of shares of former Class B common stock (“SAR Units”). SAR Units outstanding aggregated 12,276 at December 31, 2019. SAR Units were issued at the equivalent of the fair value of the equivalent number of shares of the Company’s former Class B common stock on the grant date (“Base Value”), as determined by the Board with assistance from management and an independent third-party valuation provider, and compensation recorded based upon the appreciation of the SAR Units in excess of the Base Value over the requisite service period. SAR Awards were exercisable upon 50% vesting or upon the occurrence of a triggering event. SAR Awards were settled in cash only, not through the issuance of shares. The SAR Exchange Offer resulted in eligible SAR participants amending their SAR Units pursuant to which, upon effectiveness of the Company’s 2020 Plan, such SAR Units were exchanged for options under the 2020 Plan. Effective July 13, 2020, the SAR Exchange Offer period ended and all SAR participants eligible to receive the offer accepted and had their outstanding SAR Units converted to options with equivalent terms under the 2020 Plan on the effective date of the plan upon the Offering. This was considered an accounting modification of these SAR Awards. Converted SARs with either no expiration date or that expired during calendar year 2020 were converted to options and automatically exercised into shares (the “Auto Exercise New Options”) on the effective date of the Offering. Shares issued in connection with the Auto Exercise New Options were net of the number of shares of common stock necessary to satisfy the aggregate exercise price and the tax withholding obligation of such options of $13,835. The Auto Exercise New Option participants also had the ability to require the Company to repurchase all or a portion of these on the Offering effective date for cash based on the Offering price of $19.00 per share, which aggregated $9,054. The aggregate of these amounts of $22,889 is reflected as a reduction of cash provided by operating activities as these payment requirements arose when the original SARs were liability-classified prior to their conversion and exercise. Management continued to record changes in the intrinsic value of the SAR Units in 2020 up to the date on which management determined the Company was considered to have become a public entity. Management measured the change in accounting policy of $2,422 in accordance with ASC 718 during the year ended December 31, 2021, which included $1,299 of vested Converted SARs that were recognized as compensation expense during this period, with the remaining $1,122 of unvested Converted SARs being recognized as compensation expense over the remaining service period of one one The assumptions used in the Black-Scholes model to determine the fair value of the Converted SARs on the modification date are as follows: ​ ​ ​ ​ ​ ​ Fair market value of common stock ​ $ 19.00 ​ Volatility 36.7 % Expected term (years) 6.5 ​ Expected dividend yield — % Risk-free interest rate 0.4 % ​ As of the modification date, the Company lacked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of the Converted SARs, which ranges from within one year to ten years. The Company does not expect to pay dividends after the Offering. The risk-free interest rate was based on the rate for a U.S. Treasury zero-coupon issue with a term that closely approximates the expected term of the SAR grants. Prior to the Offering, the fair value of the common stock underlying the SAR Awards was determined by the Board with assistance from management and an independent third-party valuation firm. The determination of value used the market and income approaches, with an adjustment for marketability discount pertinent to private company entities in arriving at the per share fair value (the “valuation methodology”). Under the market approach, the guideline public company method is used, which estimates the fair value of the Company based on market prices of stock of guideline public companies. The income approach involves projecting the future benefits of owning an asset and estimating the present value of those future benefits by discounting them based upon the time value of money and the investment risks associated with ownership. At the end of 2019, due to the consideration by the Board of pursuing the Offering, the valuation methodology began to consider the impact of such an event on the value of the Company’s common stock underlying the awards. As the Company approached the Offering effective date, this resulted in increases in the value of the SAR Awards which resulted in corresponding increases to compensation expense for the year ended December 31, 2020 which exceeded historical results. The below table represents SAR activity for the following periods: ​ ​ ​ ​ ​ ​ ​ ​ ​ ​ ​ ​ ​ Units Range of ​ Vested Nonvested Total Grant Values Outstanding at January 1, 2019 5,889 4,782 10,671 ​ $ 0.92–$3.17 Granted 297 2,112 2,409 ​ $ 3.73 Exercised (609) — (609) ​ $ 1.31–$2.50 Forfeited — (195) (195) ​ $ 2.13–$2.50 Vested 630 (630) — ​ Outstanding at December 31, 2019 6,207 6,069 12,276 ​ $ 0.92–$3.73 Granted 21 681 702 ​ $ 4.70 Exercised (877) — (877) ​ $ 1.31–$2.50 Forfeited — (63) (63) ​ $ 2.50 Vested 1,410 (1,410) — ​ Converted (6,761) (5,277) (12,038) ​ $ 0.92–$4.70 Outstanding at December 31, 2020 — — — ​ ​ ​ ​ Prior to the Offering, the weighted average grant date intrinsic value of the SARs on grant date was zero as the Company’s Board granted all awards at a price per share not less than the per share fair value of the Company’s former Class B common stock underlying such awards on the date of grant. At the Offering effective date, the liability for total recognized compensation for vested SAR Awards of $143,519 was reclassified to additional paid in capital as these awards were reclassified to equity-based awards on this date subject to the terms of the 2020 Plan. Unrecognized compensation for unvested SAR awards of $44,342 will be recognized as compensation expense under the 2020 Plan over the respective service periods of one Amended Options On July 20, 2020, the Amended Options resulted from the Board amending the outstanding options to provide for their exchange for options to purchase an equivalent number of Class A shares available under the 2020 Plan at the same exercise price, vesting and term The amendment of the options was deemed an accounting modification. No incremental compensation was recorded in connection with this modification as it was determined that the value of the Amended Options was the same both before and after the modification. In the event of the sale of at least 50% of the Company’s stock or all the assets of the Company (“Triggering Event”) in a single or multiple transactions, the option holders have the right to exercise their options and sell their related shares in connection with the transactions. Unexercised options expire after a Triggering Event. In the event of a sale of at least 25% of the Company’s assets to an unrelated third-party in a single or multiple transactions (“Partial Triggering Event”), the option holders have the right to exercise a portion of their options pro rata based on the sales price and sell their related shares in connection with the transaction. Unexercised options remaining after a Partial Triggering Event remain outstanding. In addition, in the event stockholders owning at least 51% of the outstanding stock of the Company (the “selling stockholders”) sell a portion of their stock to an unrelated third-party, the option holders have the right to exercise and sell an amount of options in the same proportion as the selling stockholders (a “tag-along right”). The option holders may also be required to exercise all their outstanding options and sell all related shares in the event the selling stockholders sell at least 51% of their ownership to an unrelated third-party (a “drag-along right”). Prior to the amendment, the options permitted holders to put their exercised shares back to the Company, thus the options were classified as temporary equity and included in “Options for Redeemable Shares” on the consolidated balance sheets. The Company recorded increases in the value of Options for Redeemable Shares of $51,833 and $2,763 during the years ended December 31, 2020 and 2019, respectively. The option holders’ ability to put the exercised Amended Option shares to the Company in order to attain liquidity was exchanged for the right by the holders to exercise these options and sell the related shares on the NASDAQ exchange. As a result of this put right no longer being applicable, the options were no longer considered temporary equity and were reclassified to stockholders’ equity in the amount of $69,177 during the year ended December 31, 2020. The following table summarizes activity for the Amended Options for the periods presented: ​ ​ ​ ​ ​ ​ ​ ​ ​ ​ ​ ​ ​ ​ ​ ​ ​ ​ ​ Weighted ​ ​ ​ ​ ​ ​ ​ ​ Weighted ​ Average ​ ​ ​ ​ ​ ​ ​ Average ​ Remaining ​ Aggregate ​ ​ ​ ​ ​ Exercise ​ Contractual ​ Intrinsic Amended Option Activity ​ Units ​ ​ Price ​ Life (Years) ​ Value Outstanding at January 1, 2019 ​ 4,125 ​ $ 0.20 ​ * ​ $ 14,581 Exercised ​ (276) ​ $ 0.25 ​ ​ ​ $ 957 Outstanding at December 31, 2019 ​ 3,849 ​ $ 0.19 ​ * ​ $ 17,344 Exercised through June 30 ​ (173) ​ $ 0.30 ​ ​ ​ $ 759 Amendment and exchange of options ​ (3,676) ​ $ 0.19 ​ * ​ $ 69,177 Outstanding at December 31, 2020 ​ — ​ ​ ​ ​ ​ ​ ​ ​ *Options have indefinite contractual lives ​ ​ ​ ​ ​ ​ ​ ​ ​ ​ ​ Options under 2020 Plan The following table summarizes activity for options outstanding under the 2020 Plan for the periods presented: ​ ​ ​ ​ ​ ​ ​ ​ ​ ​ ​ ​ ​ ​ ​ ​ ​ ​ ​ Weighted ​ ​ ​ ​ ​ ​ ​ ​ Weighted ​ Average ​ ​ ​ ​ ​ ​ ​ Average ​ Remaining ​ Aggregate ​ ​ ​ ​ ​ Exercise ​ Contractual ​ Intrinsic 2020 Plan Option Activity ​ Units ​ ​ Price ​ Life (Years) ​ Value Outstanding at January 1, 2020 ​ — ​ ​ — ​ ​ ​ ​ ​ Issued in connection with Converted SARs ​ 12,038 ​ $ 2.76 ​ ​ ​ ​ ​ Issued in connection with Amended Options ​ 3,676 ​ $ 0.19 ​ * ​ ​ ​ Total options granted ​ 15,714 ​ $ 2.16 ​ ​ ​ ​ ​ Forfeited ​ (156) ​ $ 3.29 ​ ​ ​ ​ ​ Exercised ​ (3,682) ​ $ 1.21 ​ ​ ​ ​ ​ 2020 Plan options outstanding at December 31, 2020 ​ 11,876 ​ $ 2.44 ​ 5.3 ​ $ 384,883 Granted ​ 779 ​ $ 23.06 ​ ​ ​ ​ ​ Forfeited ​ (292) ​ $ 4.06 ​ ​ ​ ​ ​ Exercised ​ (2,863) ​ $ 2.04 ​ ​ ​ ​ ​ 2020 Plan options outstanding at December 31, 2021 ​ 9,500 ​ $ 4.20 ​ 5.2 ​ $ 110,843 2020 Plan options exercisable at December 31, 2021 6,169 ​ $ 2.39 3.9 ​ $ 83,188 *Amended Options have indefinite contractual lives ​ ​ ​ ​ ​ ​ ​ ​ ​ ​ ​ The detail of options outstanding, vested and exercisable under the 2020 Plan as of December 31, 2021 is as follows: ​ ​ ​ ​ ​ ​ ​ ​ ​ ​ ​ ​ Options Outstanding ​ Options Vested and Exercisable ​ ​ Weighted ​ Weighted ​ ​ ​ ​ Average ​ ​ ​ Average Exercise Prices ​ Units ​ Life (Years) ​ Units ​ Life (Years) $0.15 to $0.71 1,854 — 1,854 — $2.15 462 3.1 462 3.1 $2.50 2,186 4.5 2,186 4.5 $2.67 419 5.2 42 5.1 $3.17 1,196 6.3 446 6.3 $3.73 ​ 1,932 ​ 7.8 ​ 1,061 ​ 7.8 $4.70 ​ 683 ​ 8.1 ​ — ​ — $18.47 ​ 213 ​ 9.9 ​ — ​ — $18.96 ​ 235 ​ 9.6 ​ 105 ​ 9.6 $19.00 69 9.7 — — $32.16 251 9.2 13 9.2 ​ 9,500 ​ ​ 6,169 ​ ​ ​ ​ ​ ​ ​ ​ ​ ​ ​ ​ The Board intends all options granted to be exercisable at a price per share not less than the per share fair market value of the Company’s Class A common stock underlying the options on the date of grant. Compensation expense for new option awards issued subsequent to the Offering to participants under the 2020 Plan are measured based on the grant date fair value of the awards and recognized in the consolidated statements of comprehensive income (loss) over the period during which the participant is required to perform the requisite services. The vesting period is generally one The Company issued 779 options under the 2020 Plan during various quarters in 2021. The assumptions used in the Black-Scholes models to determine the value of the options issued during these periods are as follows: ​ ​ ​ ​ ​ ​ ​ ​ ​ ​ ​ ​ ​ ​ ​ ​ ​ ​ ​ ​ ​ ​ ​ Option Valuation Period ​ ​ Q1 2021 ​ Q2 2021 ​ Q3 2021 Q3 2021 ​ ​ Q4 2021 ​ Fair market value of common stock ​ $ 32.16 ​ ​ $ 17.66 ​ ​ $ 18.96 ​ $ 19.00 ​ ​ $ 18.47 ​ Volatility 36.8 % ​ 36.8 % ​ 37.1 % ​ 37.1 % ​ 37.4 % Expected term (years) 6.0 ​ ​ 6.0 ​ ​ 5.0 ​ ​ 5.0 ​ ​ 5.0 ​ Expected dividend yield — % ​ — % ​ — % ​ — % ​ — % Risk-free interest rate 0.4 % ​ 0.4 % ​ 0.8 % ​ 0.9 % ​ 1.3 % ​ The fair market value of common stock reflects the market closing price on NASDAQ on the respective option grant date. As of the valuation dates, the Company lacked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the options are expected to be exercised over, which differs from the term of the option grants which is ten years. The Company does not expect to pay dividends. The risk-free interest rate was based on the rate for a U.S. Treasury zero-coupon issue with a term that closely approximates the expected term of the option grants. At December 31, 2021, $18,742 of unrecognized compensation expense associated with the options and Converted SARs is expected to be recognized over a weighted average period of approximately 2.8 years. Restricted Stock Units The following table summarizes RSU activity for the periods presented: ​ ​ ​ ​ ​ ​ ​ ​ Weighted ​ ​ ​ ​ Average ​ ​ ​ ​ Grant Date Fair ​ ​ Units ​ Value Per Share Outstanding at January 1, 2020 — ​ ​ ​ Granted 101 ​ $ 23.80 Total at December 31, 2020 ​ 101 ​ ​ 23.80 Granted ​ 478 ​ ​ 27.07 Vested (15) ​ ​ 29.67 Forfeited (34) ​ ​ 25.18 Outstanding at December 31, 2021 ​ 530 ​ $ 26.49 ​ Stock-based compensation cost for RSUs is measured based on the fair value of the Company’s underlying common stock on the date of grant. Compensation cost will be recognized on a straight-line basis in the consolidated statements of comprehensive income (loss) over the period during which the participant is required to perform services in exchange for the award, which is generally one In connection with the Taxamo acquisition, certain continuing employees of Taxamo received RSUs with service and performance conditions. At December 31, 2021, there are 1,007 shares of our Class A common stock (“PSUs”) with an aggregate grant date fair value of $17,779 that will be accounted for as post-acquisition compensation expense over the vesting period if targets are achieved. The performance-based condition will be satisfied upon meeting certain performance targets for the year ended 2023. As of December 31, 2021, it is not probable that these targets will be met, thus no compensation expense has been recorded to date related to these PSUs. Restricted Stock Awards The following table summarizes RSA activity for the periods presented: ​ ​ ​ ​ ​ ​ ​ ​ Weighted ​ ​ ​ ​ Average ​ ​ ​ ​ Grant Date Fair ​ ​ Units ​ Value Per Share Outstanding at January 1, 2020 — ​ ​ ​ Granted 694 ​ $ 19.00 Vested (21) ​ 19.00 Forfeited (3) ​ 19.00 Outstanding at December 31, 2020 ​ 670 ​ ​ 19.00 Granted ​ 59 ​ ​ 17.66 Vested ​ (363) ​ ​ 19.00 Forfeited ​ (40) ​ ​ 19.00 Outstanding at December 31, 2021 326 ​ $ 18.76 ​ Stock-based compensation cost for RSAs is measured based on the fair value of the Company’s underlying common stock on the date of grant. Compensation cost will be recognized on a straight-line basis in the consolidated statements of comprehensive income (loss) over the period during which the participants are required to perform services in exchange for the award, which is generally one Employee Stock Purchase Plan The ESPP permits participants to purchase Class A common stock primarily through payroll deductions of up to a specified percentage of their eligible compensation. The maximum number of shares that may be purchased by a participant during any offering period is determined by the plan administrator in advance of each offering period. On the first trading day of each offering period, each participant will automatically be granted an option to purchase shares of Class A common. The option will expire at the end of the applicable offering period and will be exercised at that time to the extent of the payroll deductions accumulated or contributions made during such offering period. The purchase price of the shares, in the absence of a contrary designation, is 85% of the lower of the fair value of the Class A common on the first or last day of the ESPP offering period. Participants may voluntarily end their participation in the plan at any time during a specified period prior to the end of the applicable offering period and will be paid their accrued payroll deductions and related contributions, if applicable, that have not yet been used to purchase shares of Class A common. If a participant withdraws from the plan during an offering period, the participant cannot rejoin until the next offering period. Participation ends automatically upon a participant's termination of employment. As of December 31, 2021 and 2020 there was approximately $233 and $218, respectively, of unrecognized ESPP stock-based compensation cost that is expected to be recognized on a straight-line basis over the remaining term of the offering periods ending on May 31 2022 and 2021, respectively. The fair value of ESPP purchase rights is comprised of the value of the 15% ESPP discount and the value associated with the Call/Put over the ESPP offering period. The value of the Call/Put for the respective offering periods was estimated using the Black-Scholes model with the following assumptions: ​ ​ ​ ​ ​ ​ ​ ​ ​ ​ ​ ​ ​ ​ ​ ​ ​ ​ Offering Period Ending ​ ​ 11/30/2020 ​ 5/31/2021 ​ 11/30/2021 ​ 5/31/2022 Fair market value of common stock $ 19.00 ​ ​ $ 25.83 ​ ​ $ 18.89 ​ ​ $ 17.38 ​ Volatility ​ 35.0 % ​ 35.1 % ​ 35.1 % ​ 37.3 % Expected term (years) ​ 0.3 ​ ​ 0.5 ​ ​ 0.5 ​ ​ 0.5 ​ Expected dividend yield ​ - % ​ - % ​ - % ​ - % Risk-free interest rate ​ 0.1 % ​ 0.1 % ​ 0.1 % ​ 0.1 % ​ The Company lacks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of the ESPP offering period, which is generally six months except for the initial offering period which was from July 28 to November 30, 2020. The Company does not expect to pay dividends after the Offering. The risk-free interest rate was based on the rate for a U.S. Treasury zero-coupon issue with a term that closely approximates the expected term of the award at the date nearest the offering term. Stock-Based Compensation The Company recognized total stock-based compensation cost related to stock-based awards and the ESPP as follows: ​ ​ ​ ​ ​ ​ ​ ​ ​ ​ ​ ​ ​ For the Year Ended December 31, ​ 2021 2020 2019 Stock-based compensation expense: ​ ​ ​ SARs and Converted SARs ​ $ 16,023 ​ $ 143,123 ​ $ 9,460 Stock options ​ 1,510 ​ — ​ — RSUs ​ 2,964 ​ 171 ​ — RSAs ​ ​ 5,126 ​ ​ 4,284 ​ ​ — ESPP ​ 537 ​ 326 ​ — Total stock-based compensation expense ​ $ 26,160 ​ $ 147,904 ​ $ 9,460 ​ The Company recognized stock-based compensation cost in the consolidated statements of comprehensive income (loss) as follows: ​ ​ ​ ​ ​ ​ ​ ​ ​ ​ ​ ​ ​ For the Year Ended December 31, ​ 2021 2020 2019 Stock-based compensation expense: ​ ​ ​ ​ ​ ​ ​ ​ ​ Cost of revenues, software subscriptions ​ $ 2,336 ​ $ 14,663 $ 946 Cost of revenues, services ​ 2,648 ​ 21,472 1,419 Research and development ​ 2,620 ​ 14,694 946 Selling and marketing ​ 6,371 ​ 29,551 1,892 General and administrative ​ 12,185 ​ 67,524 4,257 Total stock-based compensation expense ​ $ 26,160 ​ $ 147,904 ​ $ 9,4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3333</v>
      </c>
      <c r="C3" s="5" t="n">
        <v>303051</v>
      </c>
    </row>
    <row r="4">
      <c r="A4" s="4" t="inlineStr">
        <is>
          <t>Funds held for customers</t>
        </is>
      </c>
      <c r="B4" s="6" t="n">
        <v>24873</v>
      </c>
      <c r="C4" s="6" t="n">
        <v>9222</v>
      </c>
    </row>
    <row r="5">
      <c r="A5" s="4" t="inlineStr">
        <is>
          <t>Accounts receivable, net of allowance of $9,151 and $8,592, respectively</t>
        </is>
      </c>
      <c r="B5" s="6" t="n">
        <v>76929</v>
      </c>
      <c r="C5" s="6" t="n">
        <v>77159</v>
      </c>
    </row>
    <row r="6">
      <c r="A6" s="4" t="inlineStr">
        <is>
          <t>Prepaid expenses and other current assets</t>
        </is>
      </c>
      <c r="B6" s="6" t="n">
        <v>20536</v>
      </c>
      <c r="C6" s="6" t="n">
        <v>13259</v>
      </c>
    </row>
    <row r="7">
      <c r="A7" s="4" t="inlineStr">
        <is>
          <t>Total current assets</t>
        </is>
      </c>
      <c r="B7" s="6" t="n">
        <v>195671</v>
      </c>
      <c r="C7" s="6" t="n">
        <v>402691</v>
      </c>
    </row>
    <row r="8">
      <c r="A8" s="4" t="inlineStr">
        <is>
          <t>Property and equipment, net of accumulated depreciation</t>
        </is>
      </c>
      <c r="B8" s="6" t="n">
        <v>98390</v>
      </c>
      <c r="C8" s="6" t="n">
        <v>56557</v>
      </c>
    </row>
    <row r="9">
      <c r="A9" s="4" t="inlineStr">
        <is>
          <t>Capitalized software, net of accumulated amortization</t>
        </is>
      </c>
      <c r="B9" s="6" t="n">
        <v>33442</v>
      </c>
      <c r="C9" s="6" t="n">
        <v>31989</v>
      </c>
    </row>
    <row r="10">
      <c r="A10" s="4" t="inlineStr">
        <is>
          <t>Goodwill and other intangible assets</t>
        </is>
      </c>
      <c r="B10" s="6" t="n">
        <v>272702</v>
      </c>
      <c r="C10" s="6" t="n">
        <v>18711</v>
      </c>
    </row>
    <row r="11">
      <c r="A11" s="4" t="inlineStr">
        <is>
          <t>Deferred commissions</t>
        </is>
      </c>
      <c r="B11" s="6" t="n">
        <v>12555</v>
      </c>
      <c r="C11" s="6" t="n">
        <v>11743</v>
      </c>
    </row>
    <row r="12">
      <c r="A12" s="4" t="inlineStr">
        <is>
          <t>Deferred income tax asset</t>
        </is>
      </c>
      <c r="B12" s="6" t="n">
        <v>35298</v>
      </c>
      <c r="C12" s="6" t="n">
        <v>33830</v>
      </c>
    </row>
    <row r="13">
      <c r="A13" s="4" t="inlineStr">
        <is>
          <t>Operating lease right-of-use assets</t>
        </is>
      </c>
      <c r="B13" s="6" t="n">
        <v>20249</v>
      </c>
    </row>
    <row r="14">
      <c r="A14" s="4" t="inlineStr">
        <is>
          <t>Other assets</t>
        </is>
      </c>
      <c r="B14" s="6" t="n">
        <v>1900</v>
      </c>
      <c r="C14" s="6" t="n">
        <v>3263</v>
      </c>
    </row>
    <row r="15">
      <c r="A15" s="4" t="inlineStr">
        <is>
          <t>Total assets</t>
        </is>
      </c>
      <c r="B15" s="6" t="n">
        <v>670207</v>
      </c>
      <c r="C15" s="6" t="n">
        <v>558784</v>
      </c>
    </row>
    <row r="16">
      <c r="A16" s="3" t="inlineStr">
        <is>
          <t>Current liabilities:</t>
        </is>
      </c>
    </row>
    <row r="17">
      <c r="A17" s="4" t="inlineStr">
        <is>
          <t>Accounts payable</t>
        </is>
      </c>
      <c r="B17" s="6" t="n">
        <v>13000</v>
      </c>
      <c r="C17" s="6" t="n">
        <v>8876</v>
      </c>
    </row>
    <row r="18">
      <c r="A18" s="4" t="inlineStr">
        <is>
          <t>Accrued expenses</t>
        </is>
      </c>
      <c r="B18" s="6" t="n">
        <v>22966</v>
      </c>
      <c r="C18" s="6" t="n">
        <v>19176</v>
      </c>
    </row>
    <row r="19">
      <c r="A19" s="4" t="inlineStr">
        <is>
          <t>Tax sharing agreement distributions payable</t>
        </is>
      </c>
      <c r="B19" s="6" t="n">
        <v>536</v>
      </c>
      <c r="C19" s="6" t="n">
        <v>2700</v>
      </c>
    </row>
    <row r="20">
      <c r="A20" s="4" t="inlineStr">
        <is>
          <t>Customer funds obligations</t>
        </is>
      </c>
      <c r="B20" s="6" t="n">
        <v>23461</v>
      </c>
      <c r="C20" s="6" t="n">
        <v>9235</v>
      </c>
    </row>
    <row r="21">
      <c r="A21" s="4" t="inlineStr">
        <is>
          <t>Accrued salaries and benefits</t>
        </is>
      </c>
      <c r="B21" s="6" t="n">
        <v>16671</v>
      </c>
      <c r="C21" s="6" t="n">
        <v>17326</v>
      </c>
    </row>
    <row r="22">
      <c r="A22" s="4" t="inlineStr">
        <is>
          <t>Accrued variable compensation</t>
        </is>
      </c>
      <c r="B22" s="6" t="n">
        <v>26462</v>
      </c>
      <c r="C22" s="6" t="n">
        <v>22372</v>
      </c>
    </row>
    <row r="23">
      <c r="A23" s="4" t="inlineStr">
        <is>
          <t>Deferred compensation, current</t>
        </is>
      </c>
      <c r="B23" s="6" t="n">
        <v>4202</v>
      </c>
      <c r="C23" s="6" t="n">
        <v>2057</v>
      </c>
    </row>
    <row r="24">
      <c r="A24" s="4" t="inlineStr">
        <is>
          <t>Deferred revenue</t>
        </is>
      </c>
      <c r="B24" s="6" t="n">
        <v>237344</v>
      </c>
      <c r="C24" s="6" t="n">
        <v>207560</v>
      </c>
    </row>
    <row r="25">
      <c r="A25" s="4" t="inlineStr">
        <is>
          <t>Current portion of capital lease obligations</t>
        </is>
      </c>
      <c r="C25" s="6" t="n">
        <v>882</v>
      </c>
    </row>
    <row r="26">
      <c r="A26" s="4" t="inlineStr">
        <is>
          <t>Current portion of operating lease liabilities</t>
        </is>
      </c>
      <c r="B26" s="6" t="n">
        <v>3933</v>
      </c>
    </row>
    <row r="27">
      <c r="A27" s="4" t="inlineStr">
        <is>
          <t>Current portion of finance lease liabilities</t>
        </is>
      </c>
      <c r="B27" s="6" t="n">
        <v>284</v>
      </c>
    </row>
    <row r="28">
      <c r="A28" s="4" t="inlineStr">
        <is>
          <t>Deferred rent and other</t>
        </is>
      </c>
      <c r="C28" s="6" t="n">
        <v>939</v>
      </c>
    </row>
    <row r="29">
      <c r="A29" s="4" t="inlineStr">
        <is>
          <t>Deferred purchase consideration, current</t>
        </is>
      </c>
      <c r="B29" s="6" t="n">
        <v>19805</v>
      </c>
    </row>
    <row r="30">
      <c r="A30" s="4" t="inlineStr">
        <is>
          <t>Purchase commitment and contingent consideration liabilities, current</t>
        </is>
      </c>
      <c r="B30" s="6" t="n">
        <v>468</v>
      </c>
      <c r="C30" s="6" t="n">
        <v>845</v>
      </c>
    </row>
    <row r="31">
      <c r="A31" s="4" t="inlineStr">
        <is>
          <t>Total current liabilities</t>
        </is>
      </c>
      <c r="B31" s="6" t="n">
        <v>369132</v>
      </c>
      <c r="C31" s="6" t="n">
        <v>291968</v>
      </c>
    </row>
    <row r="32">
      <c r="A32" s="4" t="inlineStr">
        <is>
          <t>Deferred compensation, net of current portion</t>
        </is>
      </c>
      <c r="B32" s="6" t="n">
        <v>1963</v>
      </c>
      <c r="C32" s="6" t="n">
        <v>5010</v>
      </c>
    </row>
    <row r="33">
      <c r="A33" s="4" t="inlineStr">
        <is>
          <t>Deferred revenue, net of current portion</t>
        </is>
      </c>
      <c r="B33" s="6" t="n">
        <v>11666</v>
      </c>
      <c r="C33" s="6" t="n">
        <v>14702</v>
      </c>
    </row>
    <row r="34">
      <c r="A34" s="4" t="inlineStr">
        <is>
          <t>Operating lease liabilities, net of current portion</t>
        </is>
      </c>
      <c r="B34" s="6" t="n">
        <v>24320</v>
      </c>
    </row>
    <row r="35">
      <c r="A35" s="4" t="inlineStr">
        <is>
          <t>Finance lease liabilities, net of current portion</t>
        </is>
      </c>
      <c r="B35" s="6" t="n">
        <v>68</v>
      </c>
    </row>
    <row r="36">
      <c r="A36" s="4" t="inlineStr">
        <is>
          <t>Capital lease obligations, net of current portion</t>
        </is>
      </c>
      <c r="C36" s="6" t="n">
        <v>225</v>
      </c>
    </row>
    <row r="37">
      <c r="A37" s="4" t="inlineStr">
        <is>
          <t>Deferred purchase consideration, net of current portion</t>
        </is>
      </c>
      <c r="B37" s="6" t="n">
        <v>19419</v>
      </c>
    </row>
    <row r="38">
      <c r="A38" s="4" t="inlineStr">
        <is>
          <t>Purchase commitment and contingent consideration liabilities, net of current portion</t>
        </is>
      </c>
      <c r="B38" s="6" t="n">
        <v>10829</v>
      </c>
      <c r="C38" s="6" t="n">
        <v>8905</v>
      </c>
    </row>
    <row r="39">
      <c r="A39" s="4" t="inlineStr">
        <is>
          <t>Deferred other liabilities</t>
        </is>
      </c>
      <c r="B39" s="6" t="n">
        <v>2726</v>
      </c>
      <c r="C39" s="6" t="n">
        <v>8632</v>
      </c>
    </row>
    <row r="40">
      <c r="A40" s="4" t="inlineStr">
        <is>
          <t>Total liabilities</t>
        </is>
      </c>
      <c r="B40" s="6" t="n">
        <v>440123</v>
      </c>
      <c r="C40" s="6" t="n">
        <v>329442</v>
      </c>
    </row>
    <row r="41">
      <c r="A41" s="4" t="inlineStr">
        <is>
          <t>Commitments and contingencies (Note 14)</t>
        </is>
      </c>
      <c r="B41" s="4" t="inlineStr">
        <is>
          <t xml:space="preserve"> </t>
        </is>
      </c>
      <c r="C41" s="4" t="inlineStr">
        <is>
          <t xml:space="preserve"> </t>
        </is>
      </c>
    </row>
    <row r="42">
      <c r="A42" s="3" t="inlineStr">
        <is>
          <t>Stockholders' equity:</t>
        </is>
      </c>
    </row>
    <row r="43">
      <c r="A43" s="4" t="inlineStr">
        <is>
          <t>Preferred shares, $0.001 par value, 30,000 shares authorized; no shares issued and outstanding</t>
        </is>
      </c>
      <c r="B43" s="4" t="inlineStr">
        <is>
          <t xml:space="preserve"> </t>
        </is>
      </c>
      <c r="C43" s="4" t="inlineStr">
        <is>
          <t xml:space="preserve"> </t>
        </is>
      </c>
    </row>
    <row r="44">
      <c r="A44" s="4" t="inlineStr">
        <is>
          <t>Additional paid in capital</t>
        </is>
      </c>
      <c r="B44" s="6" t="n">
        <v>222621</v>
      </c>
      <c r="C44" s="6" t="n">
        <v>206541</v>
      </c>
    </row>
    <row r="45">
      <c r="A45" s="4" t="inlineStr">
        <is>
          <t>Retained earnings</t>
        </is>
      </c>
      <c r="B45" s="6" t="n">
        <v>24811</v>
      </c>
      <c r="C45" s="6" t="n">
        <v>25782</v>
      </c>
    </row>
    <row r="46">
      <c r="A46" s="4" t="inlineStr">
        <is>
          <t>Accumulated other comprehensive loss</t>
        </is>
      </c>
      <c r="B46" s="6" t="n">
        <v>-17497</v>
      </c>
      <c r="C46" s="6" t="n">
        <v>-3127</v>
      </c>
    </row>
    <row r="47">
      <c r="A47" s="4" t="inlineStr">
        <is>
          <t>Total stockholders' equity</t>
        </is>
      </c>
      <c r="B47" s="6" t="n">
        <v>230084</v>
      </c>
      <c r="C47" s="6" t="n">
        <v>229342</v>
      </c>
    </row>
    <row r="48">
      <c r="A48" s="4" t="inlineStr">
        <is>
          <t>Total liabilities and stockholders' equity</t>
        </is>
      </c>
      <c r="B48" s="6" t="n">
        <v>670207</v>
      </c>
      <c r="C48" s="6" t="n">
        <v>558784</v>
      </c>
    </row>
    <row r="49">
      <c r="A49" s="4" t="inlineStr">
        <is>
          <t>Class A</t>
        </is>
      </c>
    </row>
    <row r="50">
      <c r="A50" s="3" t="inlineStr">
        <is>
          <t>Stockholders' equity:</t>
        </is>
      </c>
    </row>
    <row r="51">
      <c r="A51" s="4" t="inlineStr">
        <is>
          <t>Common stock, value issued</t>
        </is>
      </c>
      <c r="B51" s="6" t="n">
        <v>42</v>
      </c>
      <c r="C51" s="6" t="n">
        <v>26</v>
      </c>
    </row>
    <row r="52">
      <c r="A52" s="4" t="inlineStr">
        <is>
          <t>Class B</t>
        </is>
      </c>
    </row>
    <row r="53">
      <c r="A53" s="3" t="inlineStr">
        <is>
          <t>Stockholders' equity:</t>
        </is>
      </c>
    </row>
    <row r="54">
      <c r="A54" s="4" t="inlineStr">
        <is>
          <t>Common stock, value issued</t>
        </is>
      </c>
      <c r="B54" s="5" t="n">
        <v>107</v>
      </c>
      <c r="C54" s="5" t="n">
        <v>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3. During 2019, certain stockholders of the Company repaid non-interest bearing amounts due to the Company of a short-term nature and no amounts were outstanding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4.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Prior to revocation of the S-Election on July 27, 2020, the Company had historically been taxed as an S-Corporation for U.S. federal income tax purposes and income tax purposes in most states. As a result, income was not subject to U.S. federal income taxes or state income taxes in those states where the S-Corporation status was recognized. Therefore, previous to July 27, 2020, no provision or liability for federal or state income tax had been provided in the consolidated financial statements except for those states where the S-Corporation status was not recognized, or where states imposed a tax on S-Corporations. The provision for income tax in the historical periods prior to the Offering consisted of these state taxes and taxes from certain foreign jurisdictions where the Company was subject to tax. Upon revocation of the S-Election, the Company converted to a C-Corporation resulting in tax at the corporate level on net income or losses for subsequent periods. The revocation of the S-Corporation status was treated as a change in tax status resulting in the recording of the deferred tax effects of such change to income from continuing operations on the date the S-Corporation status revoked. The termination of the S-Corporation election had a material impact on the Company’s 2020 results of operations and financial condition. As such, the Company’s income tax provision for periods subsequent to the C-Corporation conversion will not be comparable to periods prior to such conversion. For U.S. corporate income tax purposes, the Company apportioned its 2020 results between the S-Corporation and C-Corporation periods. This allocation effectively resulted in a blended income tax rate for the 2020 year, as only the C-Corporation net losses were subject to both U.S. federal and state corporate income tax, while the S-Corporation earnings were only subject to tax in those states that tax S-Corporations or do not recognize S-Corporation status. Deferred income taxes for the year ended December 31, 2020, includes an adjustment for the three months ended September 30, 2020 of $3,856 recorded in connection with the understatement of certain stock award exercise activity in connection with the Company’s Offering, which occurred in such quarter. Refer to Note 1, Revision of Previously Issued Financial Statements. The components of net income (loss) before income taxes, by geography, are as follows: ​ ​ ​ ​ ​ ​ ​ ​ ​ ​ ​ ​ ​ For the Year Ended December 31, ​ ​ 2021 2020 2019 U.S. ​ $ 5,608 ​ $ (107,959) ​ $ 32,131 Foreign ​ (9,534) ​ 90 ​ (1,229) Net income (loss) before income taxes ​ $ (3,926) ​ $ (107,869) ​ $ 30,902 ​ Income tax expense (benefit) consists of the following: ​ ​ ​ ​ ​ ​ ​ ​ ​ ​ ​ ​ ​ For the Year Ended December 31, ​ ​ 2021 2020 2019 Current income taxes: ​ ​ ​ Federal ​ $ — ​ $ — ​ $ — State and local ​ ​ 155 ​ ​ 617 ​ ​ 578 Foreign ​ 468 ​ 94 ​ 115 Total current ​ 623 ​ 711 ​ 693 Deferred income taxes: ​ ​ ​ Federal ​ ​ (1,849) ​ ​ (27,076) ​ ​ — State and local ​ (7) ​ (6,491) ​ (677) Foreign ​ (1,214) ​ 68 ​ (171) Total deferred ​ (3,070) ​ (33,499) ​ (848) Income tax benefit ​ $ (2,447) ​ $ (32,788) ​ $ (155) ​ During the year ended December 31, 2021, the Company recognized a $89 income tax expense in accumulated other comprehensive loss relating to recognized gains from foreign currency translation adjustments and revaluations. During the year ended December 31, 2020, the Company recognized a $55 income tax benefit in accumulated other comprehensive loss relating to recognized losses from foreign currency translation adjustments and revaluations. ​ The reconciliation of the effective tax rate to tax at the statutory rates for the years ended December 31 is as follows: ​ ​ ​ ​ ​ ​ ​ ​ ​ ​ ​ ​ ​ ​ ​ ​ ​ ​ ​ 2021 2020 2019 ​ ​ Total ​ Tax Rate ​ Total ​ Tax Rate Total ​ Tax Rate Pretax net (loss) income ​ $ (3,926) ​ $ (107,869) ​ $ 30,902 ​ Taxes: ​ ​ ​ ​ U.S. federal income tax at statutory rate ​ $ (825) 21.0 % $ (22,652) 21.0 % $ 6,489 21.0 % State income taxes ​ ​ 678 (17.3) % ​ (1,811) 1.7 % ​ (98) (0.3) % Tax effect of S-Corporation status ​ ​ — ​ — % ​ 21,325 ​ (19.8) % ​ (6,489) ​ (21.0) % Impact of change in tax status ​ ​ — ​ — % ​ (25,396) ​ 23.5 % ​ — ​ — % Stock-based compensation expense ​ ​ (4,550) ​ 115.9 % ​ (5,809) ​ 5.4 % ​ — ​ — % Impact of foreign operations ​ 954 ​ (24.3) % (56) ​ 0.1 % (57) (0.2) % Return to provision adjustments ​ ​ (464) ​ 11.8 % ​ — ​ — % ​ — ​ — % Transaction costs ​ ​ 1,082 ​ (27.6) % ​ — ​ — % ​ — ​ — % US taxation of foreign earnings ​ ​ 144 ​ (3.7) % ​ 81 ​ (0.1) % ​ — ​ — % Nondeductible compensation ​ ​ 682 ​ (17.4) % ​ 883 ​ (0.8) % ​ — ​ — % Tax credits ​ ​ (488) ​ 12.4 % ​ (44) ​ 0.0 % ​ — ​ — % Change in valuation allowance ​ ​ 373 ​ (9.5) % ​ 109 ​ (0.1) % ​ — ​ — % Profit sharing deduction ​ ​ (46) ​ 1.2 % ​ — ​ — % ​ — ​ — % Other permanent items, net ​ ​ 13 (0.2) % ​ 582 (0.5) % ​ — ​ — % Taxes and effective tax rate ​ $ (2,447) 62.3 % $ (32,788) 30.4 % $ (155) (0.5) % ​ The The effective ​ Significant components of the Company’s net deferred tax assets (liabilities) are as follows: ​ ​ ​ ​ ​ ​ ​ ​ ​ ​ As of December 31, Deferred tax assets: 2021 2020 Deferred revenue ​ $ 3,788 ​ $ 3,189 State operating loss carry forwards ​ 3,894 ​ 2,595 Federal and foreign loss carry forwards ​ 21,617 ​ 13,388 Accrued expenses ​ 2,023 ​ 2,324 Accrued variable compensation ​ 3,110 ​ 3,414 Deferred and stock-based compensation ​ 24,971 ​ 29,188 Operating lease liabilities ​ ​ 7,204 ​ ​ 2,429 Tax credits ​ ​ 532 ​ ​ 44 Other ​ 53 ​ 303 Deferred tax assets ​ 67,192 ​ 56,874 Valuation allowance ​ (1,839) ​ (1,507) Total deferred tax assets ​ 65,353 ​ 55,367 Deferred tax liabilities: ​ ​ Depreciation and amortization ​ (26,269) ​ (19,998) Prepaid expenses ​ ​ (1,329) ​ ​ (1,557) Right of use asset ​ (5,120) ​ — Total deferred tax liabilities ​ (32,718) ​ (21,555) Net deferred tax asset ​ $ 32,635 ​ $ 33,812 ​ ​ ​ ​ ​ ​ ​ Classification in the consolidated balance sheets: ​ ​ ​ ​ ​ ​ Deferred income tax asset ​ $ 35,298 ​ $ 33,830 Deferred other liabilities ​ ​ (2,663) ​ ​ (18) Net deferred tax asset ​ $ 32,635 ​ $ 33,812 ​ At December 31, 2021, the Company has available U.S. federal operating loss carry forwards of $89,594, and U.S. state operating loss carry forwards of $71,013. The federal operating loss will carryforward indefinitely and the state operating loss will expire at varying dates beginning in 2028. The Company also has $532 of federal tax credits available that begin to expire in 2040. Management expects to fully use these U.S. federal and U.S. state operating loss and credit carry forwards. At December 31, 2021, the Company has available foreign operating losses of approximately $15,318, which carry forward indefinitely. In addition, the Company has $55 of foreign non-operating losses, which carry forward indefinitely. A valuation allowance for a portion of the foreign operating and all of the foreign non-operating losses are recorded at December 31, 2021 and 2020. At December 31, 2021 and 2020, the Company has a valuation allowance of ($1,839) and ($1,507), respectively, primarily against certain net deferred tax assets, including losses, in foreign jurisdictions. The net increase in the total valuation allowance of ($322) during December 31, 2021 primarily related to the recording of a valuation allowance on net deferred tax assets in a foreign jurisdiction that, in the judgment of management, are not more likely than not to be realized, as well as changes in foreign exchange rates. The net increase in the valuation allowance of ($1,461) during December 31, 2020, primarily related to recognizing valuation allowances through purchase accounting related to net operating losses associated with Systax. The does not assert any earnings to be permanently reinvested with respect to the undistributed earnings of its foreign subsidiaries. The Company files tax returns as prescribed by the tax laws of the jurisdictions in which the Company operates. Under applicable U.S. federal statutes, tax years ended December 31, 2018 through December 31, 2021 remain subject to examination. Under applicable statutes, state and foreign corporate tax returns filed for the Company and its respective foreign subsidiaries for years ended December 31, 2016 through December 31, 2021 remain subject to examination by the respective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6. On March 8, 2022, the Company entered into the Second Amendment to Credit Agreement (the “Second Amendment”), with a banking syndicate, which amended the Credit Agreement providing for, among other modifications, (a) a new term loan in the aggregate amount of $50,000 (the “New Term Loan”), (b) an extension of the maturity date of the revolving facility from March 2025 to March 2027, (c) an upsize in the revolving credit commitment to an aggregate amount of $200,000 (the “Amended Line of Credit”), (d) the Company’s option to select an applicable interest rate at either the bank base rate plus an applicable margin (the “New Base Rate Option”) or term SOFR plus an applicable margin (the “Term SOFR Option”), (e) modifications to the financial covenant performance levels which determine applicable margins and (f) modifications to certain covenants and events of default. As of the date we entered into the Second Amendment, the applicable margin with respect to the New Base Rate Option and Term SOFR Option applicable to the Amended Line of Credit and New Term Loan borrowings were 0.00% and 1.00%, respectively. Net proceeds from the New Term Loan shall be used to fund ongoing working capital, capital expenditures, permitted distributions, permitted acquisitions and general corporate purposes of the Company and its subsidiaries. The New Line of Credit had no outstanding borrowings at March 16,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Nature of Business</t>
        </is>
      </c>
      <c r="B4" s="4" t="inlineStr">
        <is>
          <t>Nature of Business Vertex, Inc. (“Vertex”) and its consolidat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Basis of Consolidation The consolidated financial statements are prepared in accordance with accounting principles generally accepted in the U.S. (“U.S. GAAP”) and include the accounts of the Company. All intercompany transactions have been eliminated in consolidation. The Company has a 65% controlling equity interest in Systax Sistemas Fiscais LTDA (“Systax”), a provider of Brazilian transaction tax content and software. Systax was determined to be a Variable Interest Entity (“VIE”) and its accounts have been included in the consolidated financial statements from the acquisition date.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solidated financial statements.</t>
        </is>
      </c>
    </row>
    <row r="6">
      <c r="A6" s="4" t="inlineStr">
        <is>
          <t>Revision of Previously Issued Financial Statements</t>
        </is>
      </c>
      <c r="B6" s="4" t="inlineStr">
        <is>
          <t>Revision of Previously Issued Financial Statements Certain prior period amounts on the consolidated balance sheets, consolidated statements of comprehensive income (loss), consolidated statements of cash flows, and consolidated statements of changes in stockholders’ equity (deficit) have been revised to correct for certain immaterial errors, as discussed below. During the fourth quarter of 2021, management identified certain immaterial errors impacting previously issued financial statements beginning as of and for the three and nine month periods ended September 30, 2020 and subsequent annual and quarterly reporting periods through September 30, 2021. Specifically, management identified an understatement of the deferred tax benefit and deferred tax assets Management assessed the materiality of this presentation on prior period consolidated financial statements in accordance with the SEC Staff Accounting Bulletin No. 99, “Materiality”, codified in Accounting Standards Codification (“ASC”) Topic 250, Accounting Changes and Error Corrections . Based on this assessment, management concluded that the error correction is not material to any previously presented interim or annual financial statements. In accordance has revised the previously reported financial information in this Annual Report on Form 10-K The consolidated balance sheets have been revised to reflect the correction as follows: ​ ​ ​ ​ ​ ​ ​ ​ ​ ​ ​ ​ ​ As Reported ​ Revision ​ As Revised September 30, 2020 (unaudited) ​ ​ ​ ​ ​ ​ ​ Deferred income tax asset $ 32,440 ​ $ 3,856 $ 36,296 Total assets ​ ​ 514,934 ​ ​ 3,856 ​ 518,790 Retained earnings ​ ​ 21,696 ​ ​ 3,856 ​ ​ 25,552 Total stockholders' equity ​ ​ 218,561 ​ ​ 3,856 ​ 222,417 Total liabilities and stockholders' equity ​ ​ 514,934 ​ ​ 3,856 ​ 518,790 ​ ​ ​ ​ ​ ​ ​ ​ ​ ​ December 31, 2020 ​ ​ ​ ​ ​ ​ ​ Deferred income tax asset $ 29,974 ​ $ 3,856 $ 33,830 Total assets ​ ​ 554,928 ​ ​ 3,856 ​ 558,784 Retained earnings ​ ​ 21,926 ​ ​ 3,856 ​ ​ 25,782 Total stockholders' equity ​ ​ 225,486 ​ ​ 3,856 ​ 229,342 Total liabilities and stockholders' equity ​ ​ 554,928 ​ ​ 3,856 ​ 558,784 ​ ​ ​ ​ ​ ​ ​ ​ ​ ​ March 31, 2021 (unaudited) ​ ​ ​ ​ ​ ​ ​ Deferred income tax asset $ 30,373 ​ $ 3,856 $ 34,229 Total assets ​ ​ 558,337 ​ ​ 3,856 ​ ​ 562,193 Retained earnings ​ ​ 24,722 ​ ​ 3,856 ​ ​ 28,578 Total stockholders' equity ​ ​ 226,576 ​ ​ 3,856 ​ ​ 230,432 Total liabilities and stockholders' equity ​ ​ 558,337 ​ ​ 3,856 ​ ​ 562,193 ​ ​ ​ ​ ​ ​ ​ ​ ​ ​ June 30, 2021 (unaudited) ​ ​ ​ ​ ​ ​ ​ Deferred income tax asset $ 32,573 ​ $ 3,856 $ 36,429 Total assets ​ ​ 609,529 ​ ​ 3,856 ​ ​ 613,385 Retained earnings ​ ​ 25,530 ​ ​ 3,856 ​ ​ 29,386 Total stockholders' equity ​ ​ 227,844 ​ ​ 3,856 ​ ​ 231,700 Total liabilities and stockholders' equity ​ ​ 609,529 ​ ​ 3,856 ​ ​ 613,385 ​ ​ ​ ​ ​ ​ ​ ​ ​ ​ September 30, 2021 (unaudited) ​ ​ ​ ​ ​ ​ ​ Deferred income tax asset $ 32,816 ​ $ 3,856 $ 36,672 Total assets ​ ​ 645,844 ​ ​ 3,856 ​ ​ 649,700 Retained earnings ​ ​ 21,582 ​ ​ 3,856 ​ ​ 25,438 Total stockholders' equity ​ ​ 224,211 ​ ​ 3,856 ​ ​ 228,067 Total liabilities and stockholders' equity ​ ​ 645,844 ​ ​ 3,856 ​ ​ 649,700 ​ The consolidated statements of comprehensive income (loss) have been revised to reflect the correction as follows: ​ ​ ​ ​ ​ ​ ​ ​ ​ ​ ​ ​ ​ ​ ​ ​ ​ ​ ​ ​ ​ ​ Three months ended September 30, 2020 ​ Nine months ended September 30, 2020 (unaudited) As Reported ​ Revision ​ As Revised ​ As Reported ​ Revision ​ As Revised Income tax benefit $ (30,773) ​ $ (3,856) $ (34,629) ​ $ (31,508) ​ $ (3,856) $ (35,364) Net loss ​ ​ (21,028) ​ ​ 3,856 ​ ​ (17,172) ​ ​ (79,167) ​ ​ 3,856 ​ ​ (75,311) Total comprehensive loss ​ ​ (21,266) ​ ​ 3,856 ​ ​ (17,410) ​ ​ (82,679) ​ ​ 3,856 ​ ​ (78,823) Net loss attributable to Class A stockholders, basic ​ ​ (2,751) ​ ​ 505 ​ ​ (2,246) ​ ​ (2,427) ​ ​ 149 ​ ​ (2,278) Net loss per Class A share, basic ​ ​ (0.15) ​ ​ 0.03 ​ ​ (0.12) ​ ​ (0.40) ​ ​ 0.03 ​ ​ (0.37) Net loss attributable to Class A stockholders, diluted ​ ​ (2,751) ​ ​ 505 ​ ​ (2,246) ​ ​ (2,427) ​ ​ 149 ​ ​ (2,278) Net loss per Class A share, diluted ​ ​ (0.15) ​ ​ 0.03 ​ ​ (0.12) ​ ​ (0.40) ​ ​ 0.03 ​ ​ (0.37) Net loss attributable to Class B stockholders, basic ​ ​ (18,277) ​ ​ 3,351 ​ ​ (14,926) ​ ​ (76,740) ​ ​ 3,707 ​ ​ (73,033) Net loss per Class B share, basic ​ ​ (0.15) ​ ​ 0.03 ​ ​ (0.12) ​ ​ (0.64) ​ ​ 0.03 ​ ​ (0.61) Net loss attributable to Class B stockholders, diluted ​ ​ (18,277) ​ ​ 3,351 ​ ​ (14,926) ​ ​ (76,740) ​ ​ 3,707 ​ ​ (73,033) Net loss per Class B share, diluted ​ ​ (0.15) ​ ​ 0.03 ​ ​ (0.12) ​ ​ (0.64) ​ ​ 0.03 ​ ​ (0.61) ​ ​ ​ ​ ​ ​ ​ ​ ​ ​ ​ ​ ​ ​ ​ ​ ​ ​ ​ ​ ​ ​ ​ ​ ​ ​ ​ ​ ​ ​ ​ Year ended December 31, 2020 ​ ​ ​ ​ ​ ​ ​ ​ ​ ​ ​ As Reported ​ Revision ​ As Revised Income tax benefit ​ ​ ​ ​ ​ ​ ​ ​ ​ $ (28,932) ​ $ (3,856) $ (32,788) Net loss ​ ​ ​ ​ ​ ​ ​ ​ ​ ​ ​ (78,937) ​ ​ 3,856 ​ ​ (75,081) Total comprehensive loss ​ ​ ​ ​ ​ ​ ​ ​ ​ ​ ​ (81,573) ​ ​ 3,856 ​ ​ (77,717) Net loss attributable to Class A stockholders, basic ​ ​ ​ ​ ​ ​ ​ ​ ​ ​ ​ (6,660) ​ ​ 325 ​ ​ (6,335) Net loss per Class A share, basic ​ ​ ​ ​ ​ ​ ​ ​ ​ ​ ​ (0.60) ​ ​ 0.03 ​ ​ (0.57) Net loss attributable to Class A stockholders, diluted ​ ​ ​ ​ ​ ​ ​ ​ ​ ​ ​ (6,660) ​ ​ 325 ​ ​ (6,335) Net loss per Class A share, diluted ​ ​ ​ ​ ​ ​ ​ ​ ​ ​ ​ (0.60) ​ ​ 0.03 ​ ​ (0.57) Net loss attributable to Class B stockholders, basic ​ ​ ​ ​ ​ ​ ​ ​ ​ ​ ​ (72,277) ​ ​ 3,531 ​ ​ (68,746) Net loss per Class B share, basic ​ ​ ​ ​ ​ ​ ​ ​ ​ ​ ​ (0.60) ​ ​ 0.03 ​ ​ (0.57) Net loss attributable to Class B stockholders, diluted ​ ​ ​ ​ ​ ​ ​ ​ ​ ​ ​ (72,277) ​ ​ 3,531 ​ ​ (68,746) Net loss per Class B share, diluted ​ ​ ​ ​ ​ ​ ​ ​ ​ ​ ​ (0.60) ​ ​ 0.03 ​ ​ (0.57) ​ The consolidated statements of cash flows have been revised to reflect the correction as follows: ​ ​ ​ ​ ​ ​ ​ ​ ​ ​ ​ ​ ​ Nine months ended September 30, 2020 (unaudited) As Reported ​ Revision ​ As Revised Net loss $ (79,167) ​ $ 3,856 $ (75,311) Deferred income tax benefit ​ ​ (32,004) ​ ​ (3,856) ​ ​ (35,860) ​ ​ ​ ​ ​ ​ ​ ​ ​ ​ ​ ​ Year ended December 31, 2020 ​ ​ As Reported ​ Revision ​ As Revised Net loss $ (78,937) ​ $ 3,856 $ (75,081) Deferred income tax benefit ​ ​ (29,643) ​ ​ (3,856) ​ ​ (33,499) ​ The consolidated statements of changes in stockholders’ equity (deficit) have been revised to reflect the correction as follows: ​ ​ ​ ​ ​ ​ ​ ​ ​ ​ ​ ​ ​ Three months ended September 30, 2020 (unaudited) ​ As Reported ​ Revision ​ As Revised Net loss ​ $ (21,028) ​ $ 3,856 ​ $ (17,172) Retained earnings ​ ​ 21,696 ​ ​ 3,856 ​ ​ 25,552 Total stockholders' equity ​ ​ 218,561 ​ ​ 3,856 ​ ​ 222,417 ​ ​ ​ ​ ​ ​ ​ ​ ​ ​ ​ ​ Year ended December 31, 2020 ​ ​ As Reported ​ Revision ​ As Revised Net loss ​ $ (78,937) ​ $ 3,856 ​ $ (75,081) Retained earnings ​ ​ 21,926 ​ ​ 3,856 ​ ​ 25,782 Total stockholders' equity ​ ​ 225,486 ​ ​ 3,856 ​ ​ 229,342 ​ ​ ​ ​ ​ ​ ​ ​ ​ ​ ​ ​ Three months ended March 31, 2021 (unaudited) ​ As Reported ​ Revision ​ As Revised Retained earnings ​ $ 24,722 ​ $ 3,856 ​ $ 28,578 Total stockholders' equity ​ ​ 226,576 ​ ​ 3,856 ​ ​ 230,432 ​ ​ ​ ​ ​ ​ ​ ​ ​ ​ ​ ​ Three and six months ended June 30, 2021 (unaudited) As Reported ​ Revision ​ As Revised Retained earnings ​ $ 25,530 ​ $ 3,856 ​ $ 29,386 Total stockholders' equity ​ ​ 227,844 ​ ​ 3,856 ​ ​ 231,700 ​ ​ ​ ​ ​ ​ ​ ​ ​ ​ ​ ​ Three and nine months ended September 30, 2021 (unaudited) As Reported ​ Revision ​ As Revised Retained earnings ​ $ 21,582 ​ $ 3,856 ​ $ 25,438 Total stockholders' equity ​ ​ 224,211 ​ ​ 3,856 ​ ​ 228,067</t>
        </is>
      </c>
    </row>
    <row r="7">
      <c r="A7" s="4" t="inlineStr">
        <is>
          <t>Registration of Company Stock and Initial Public Offering</t>
        </is>
      </c>
      <c r="B7" s="4" t="inlineStr">
        <is>
          <t>Registration of Company Stock and Initial Public Offering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wned by a stockholder being exchanged for three The Company’s Registration Statement on Form S-1 with the Securities and Exchange Commission (“SEC”) was declared effective on July 28, 2020, resulting in the Class A shares being registered and available for trading on the NASDAQ exchange (the “Offering”). On July 31, 2020, the Company received $423,024 in proceeds from the sale of 23,812 shares of Class A at a public offering price of $19.00 per share, net of underwriting fees, and used a portion of the proceeds to pay off $175,000 in outstanding debt. The net proceeds remaining after payment of Offering costs are being used for working capital and other corporate purposes.</t>
        </is>
      </c>
    </row>
    <row r="8">
      <c r="A8" s="4" t="inlineStr">
        <is>
          <t>Segments</t>
        </is>
      </c>
      <c r="B8" s="4" t="inlineStr">
        <is>
          <t xml:space="preserve">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years ended December 31, 2021, 2020 and 2019 approximately 7%, 5% and 4%, respectively, of the Company’s revenues were generated outside of the U.S. As of December 31, 2021 and 2020, $699 and $287, respectively, of the Company’s property and equipment assets were held outside of the U.S. </t>
        </is>
      </c>
    </row>
    <row r="9">
      <c r="A9" s="4" t="inlineStr">
        <is>
          <t>Concentration of Credit Risk</t>
        </is>
      </c>
      <c r="B9" s="4" t="inlineStr">
        <is>
          <t>Concentration of Credit Risk Financial instruments that potentially subject the Company to credit risk consist principally of cash and cash equivalents, which includes highly liquid investment securities, funds held for customers and accounts receivable.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subscription cancellations. Credit risk related to accounts receivable is limited due to the industry and geographic diversity within the Company's customer base. No single customer accounted for more than 10% of revenues for the years ended December 31, 2021, 2020 and 2019.</t>
        </is>
      </c>
    </row>
    <row r="10">
      <c r="A10" s="4" t="inlineStr">
        <is>
          <t>Fair Value Measurement</t>
        </is>
      </c>
      <c r="B10" s="4" t="inlineStr">
        <is>
          <t xml:space="preserve">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t>
        </is>
      </c>
    </row>
    <row r="11">
      <c r="A11" s="4" t="inlineStr">
        <is>
          <t>Use of Estimates</t>
        </is>
      </c>
      <c r="B11" s="4" t="inlineStr">
        <is>
          <t>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expected credit losses associated with the allowance for doubtful accounts; (iii) the reserve for self-insurance, (iv) assumptions related to achievement of technological feasibility for software developed for sale, (v) product life cycles, (vi) estimated useful lives and potential impairment of long-lived assets and intangible assets, (vii) potential impairment of goodwill, (viii) determination of the fair value of tangible and intangible assets acquired, liabilities assumed and consideration transferred in acquisitions, (ix) amortization period of material rights and deferred commissions (x) valuation of the Company’s stock used to measure stock-based compensation awards, (xi) Black-Scholes-Merton option pricing model (“Black-Scholes model”) input assumptions used to determine the fair value of stock-based compensation awards, (xii) measurement of future purchase commitment, contingent consideration liabilities and deferred purchase consideration liabilities associated with acquisitions, and (xiii) the potential outcome of future tax consequences of events that have been recognized in the consolidated financial statements or tax returns. Actual results may differ from these estimates. ​</t>
        </is>
      </c>
    </row>
    <row r="12">
      <c r="A12" s="4" t="inlineStr">
        <is>
          <t>Cash and Cash Equivalents</t>
        </is>
      </c>
      <c r="B12" s="4" t="inlineStr">
        <is>
          <t>Cash and Cash Equivalents The Company considers all highly liquid investments purchased with an initial maturity date of three months or less to be cash equivalents. Funds held as investments in money market funds are included within cash and cash equivalents. In accordance with ASU No. 2016-18, Restricted Cash</t>
        </is>
      </c>
    </row>
    <row r="13">
      <c r="A13" s="4" t="inlineStr">
        <is>
          <t>Funds held for customers</t>
        </is>
      </c>
      <c r="B13" s="4" t="inlineStr">
        <is>
          <t>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t>
        </is>
      </c>
    </row>
    <row r="14">
      <c r="A14" s="4" t="inlineStr">
        <is>
          <t>Property and Equipment</t>
        </is>
      </c>
      <c r="B14" s="4" t="inlineStr">
        <is>
          <t>Property and Equipment Property and equipment are stated at cost or fair value when acquired and presented net of accumulated depreciation. Normal maintenance and repairs are charged to expense, while major renewals and betterments are capitalized. Assets under finance leases are recorded at the present value of future lease payments. Assets under capital leases are recorded at the lower of the present value of the minimum lease payments or the fair value of the assets and are depreciated over the shorter of the asset’s useful life or lease term. See Recently Adopted Accounting Pronouncements, Leases ​ ​ Depreciation and amortization are computed straight-line over the estimated useful lives of the assets, as follows: ​ ​ ​ ​ Leasehold improvements 1 - 12 years Internal-use software developed 3 - 5 years Computer software purchased 3 - 7 years Equipment 3 - 10 years Furniture and fixtures 7 - 10 years ​</t>
        </is>
      </c>
    </row>
    <row r="15">
      <c r="A15" s="4" t="inlineStr">
        <is>
          <t>Internal-Use Software</t>
        </is>
      </c>
      <c r="B15" s="4" t="inlineStr">
        <is>
          <t>Internal-Use Software The Company follows ASC 350-40, Goodwill and Other, Internal-Use Software,</t>
        </is>
      </c>
    </row>
    <row r="16">
      <c r="A16" s="4" t="inlineStr">
        <is>
          <t>Software Developed for Sale</t>
        </is>
      </c>
      <c r="B16" s="4" t="inlineStr">
        <is>
          <t>Software Developed for Sale The costs incurred for the development of computer software to be sold, leased, or otherwise marketed are capitalized in accordance with ASC 985-20, Costs of Software to be Sold, Leased or Marketed future revenues, estimated economic life and changes in technology. Capitalized software includes direct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three to five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least annually at December 31, and whenever events or circumstances make it more likely than not that impairment may have occurred.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17">
      <c r="A17" s="4" t="inlineStr">
        <is>
          <t>Assessment of Long-Lived Assets</t>
        </is>
      </c>
      <c r="B17" s="4" t="inlineStr">
        <is>
          <t>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t>
        </is>
      </c>
    </row>
    <row r="18">
      <c r="A18" s="4" t="inlineStr">
        <is>
          <t>Business Combinations</t>
        </is>
      </c>
      <c r="B18"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income (loss) in the period in which they arise. In addition, if outside of the Measurement Period, any subsequent adjustments to the acquisition date fair values are reflected in the consolidated statements of comprehensive income (loss) in the period in which they arise.</t>
        </is>
      </c>
    </row>
    <row r="19">
      <c r="A19" s="4" t="inlineStr">
        <is>
          <t>Goodwill</t>
        </is>
      </c>
      <c r="B19"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ccounting Standards Update (“ASU”) 2017-04, Simplifying the Test for Goodwill Impairment</t>
        </is>
      </c>
    </row>
    <row r="20">
      <c r="A20" s="4" t="inlineStr">
        <is>
          <t>Deferred Financing Costs</t>
        </is>
      </c>
      <c r="B20" s="4" t="inlineStr">
        <is>
          <t>Deferred Financing Costs The Company capitalizes costs related to obtaining, renewing or extending loan agreements and amortizes these costs on a straight-line basis, which approximates the effective interest method, over the life of the loan. Deferred financing costs related to undrawn debt are reflected in other assets in the consolidated balance sheets in accordance with ASC 835-30, Interest—Imputation of Interest</t>
        </is>
      </c>
    </row>
    <row r="21">
      <c r="A21" s="4" t="inlineStr">
        <is>
          <t>Stock-Based Compensation</t>
        </is>
      </c>
      <c r="B21" s="4" t="inlineStr">
        <is>
          <t>Stock-Based Compensation On the effective date of the Offering, the Company adopted the 2020 Incentive Award Plan (the “2020 Plan”) and the 2020 Employee Stock Purchase Plan (the “ESPP”), which provide for the award of stock appreciation rights (“SARs”), stock options (“options”), restricted stock awards (“RSAs”), restricted stock units (“R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the date management determined the Company was considered to have become a public entity, the Company measured SARs at their intrinsic value. After such date, management remeasured outstanding SARs using the fair value-based method under ASC 718. Stock-based compensation expense for stock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Stock-based compensation expense for awards subject to performance-based measurement criteria is recognized when achievement of performance targets is deemed probable. A total of 1,000 shares of Class A common were initially reserved for issuance under the ESPP. The number of shares available for issuance under the ESPP will be increased annually on January 1 of each calendar year beginning in 2021 and ending in and including 2030, by an amount equal to the lesser of (i) 1% of the shares of Class A and Class B common stock outstanding on the final day of the immediately preceding calendar year and (ii) such smaller number of shares as is determined by the board of directors (“Board”), provided that no more than 16,000 shares of Class A common stock may be issued. The ESPP is administered by a committee of the Board. As of December 31, 2021, there were 2,278 shares available for issuance under the ESPP. The ESPP permits participants to purchase Class A common stock through payroll deductions, up to a specified percentage of their eligible compensation, or for the initial offering period ended November 30, 2020, a lump sum contribution. The plan is a compensatory plan as it allows participants to purchase stock at a 15% discount from the lower of the fair value of the Class A common on the first or last day of the ESPP offering period (the “ESPP Discount”). 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t>
        </is>
      </c>
    </row>
    <row r="22">
      <c r="A22" s="4" t="inlineStr">
        <is>
          <t>Leases</t>
        </is>
      </c>
      <c r="B22" s="4" t="inlineStr">
        <is>
          <t>Leases Effective January 1, 2021, the Company adopted ASU No. 2016-02, Leases Leases For leases with terms greater than 12 months, the Company records an operating lease right-of-use asset or finance lease asset and related lease liability at the present value of lease payments over the lease term. The implicit rate for individual leases is generally not readily determinable; therefore, the Company uses its incremental borrowing rate at lease commencement to determine the present value of lease payments. Leases with an option to extend the related lease term or terminate early are reflected in the lease term when it is reasonably certain that the Company will exercise such options. The Company recognizes expense for operating leases on a straight-line basis over the lease term plus any variable lease costs. The Company does not recognize a right-of-use asset or lease liability for leases with an initial term equal to or less than 12 months (“short-term leases”) on its consolidated balance sheets. The Company recognizes expense on short-term leases in the consolidated statements of comprehensive income (loss) on a straight-line basis over the lease term.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solidated balance sheets.</t>
        </is>
      </c>
    </row>
    <row r="23">
      <c r="A23" s="4" t="inlineStr">
        <is>
          <t>Self-insurance</t>
        </is>
      </c>
      <c r="B23" s="4" t="inlineStr">
        <is>
          <t>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1,922 and $1,766 at December 31, 2021 and 2020, respectively, and are reflected in accrued salaries and benefits in the consolidated balance sheets. Material differences may result in the amount and timing of insurance expense if actual experience differs significantly from management’s estimates.</t>
        </is>
      </c>
    </row>
    <row r="24">
      <c r="A24" s="4" t="inlineStr">
        <is>
          <t>Revenue Recognition</t>
        </is>
      </c>
      <c r="B24" s="4" t="inlineStr">
        <is>
          <t>Revenue Recognition Revenue from contracts with customers The Company recognizes revenue in accordance with ASC 606, Revenue from Contracts with Customer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Certain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ment by management. Payment terms Payment terms and conditions vary by contract, although the Company’s terms generally include a requirement of payment within 3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certain acquired intangible assets. Cost of revenues, services include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income (loss). These amounts were $14, $199, and $1,107 for the years ended December 31, 2021, 2020 and 2019, respectively.</t>
        </is>
      </c>
    </row>
    <row r="25">
      <c r="A25" s="4" t="inlineStr">
        <is>
          <t>Research and Development</t>
        </is>
      </c>
      <c r="B25" s="4" t="inlineStr">
        <is>
          <t>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t>
        </is>
      </c>
    </row>
    <row r="26">
      <c r="A26" s="4" t="inlineStr">
        <is>
          <t>Advertising</t>
        </is>
      </c>
      <c r="B26" s="4" t="inlineStr">
        <is>
          <t>Advertising Advertising expense is recorded as incurred and is reflected in selling and marketing expense in the consolidated statements of comprehensive income (loss). Total advertising expense was $20,386, $11,069, and $11,921 for the years ended December 31, 2021, 2020, and 2019, respectively.</t>
        </is>
      </c>
    </row>
    <row r="27">
      <c r="A27" s="4" t="inlineStr">
        <is>
          <t>Foreign Currency</t>
        </is>
      </c>
      <c r="B27" s="4" t="inlineStr">
        <is>
          <t>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stockholders' equity (deficit) as a component of accumulated other comprehensive loss in the consolidated balance sheets. Related periodic movements in exchange rates are included in other comprehensive income (loss) in the consolidated statements of comprehensive income (loss). Other operating expense, net in the consolidated statements of comprehensive income (loss) includes net foreign exchange transaction gains (losses) of $183, $(155), and $(84) for the years ended December 31, 2021, 2020 and 2019, respectively.</t>
        </is>
      </c>
    </row>
    <row r="28">
      <c r="A28" s="4" t="inlineStr">
        <is>
          <t>Income Taxes</t>
        </is>
      </c>
      <c r="B28" s="4" t="inlineStr">
        <is>
          <t>Income Taxes On July 27, 2020, the Company’s S-Corporation election (the “S Election”) was terminated by the Company’s stockholders in connection with the Offering. As a result, Vertex will now be taxed at the corporate level as a C-Corporation for U.S federal and state income tax purposes. In connection with the S Election termination, the Company entered into an agreement with the S-Corporation stockholders pursuant to which the Company has indemnified them for unpaid income tax liabilities and may be required to make future payments in material amounts to them attributable to incremental income taxes resulting from an adjustment to S-Corporation related taxable income that arises after the effective date of the S Election termination (the “Tax Sharing Agreement”). In addition, the Tax Sharing Agreement indemnifies the S-Corporation stockholders for any interest, penalties, losses, costs or expenses arising out of any claim under the agreement. Correspondingly, the S-Corporation stockholders have indemnified the Company with respect to unpaid tax liabilities (including interest and penalties) to the extent that such unpaid tax liabilities are attributable to a decrease in S-Corporation stockholders’ taxable income for any period and a corresponding increase in our taxable income for any period. Prior to July 27, 2020, as Vertex was taxed as an S-Corporation for U.S. federal income tax purposes and for most states, net income or loss was allocated to the stockholders and was included on their individual income tax returns. Historically the Company distributed amounts to the stockholders to satisfy their tax liabilities resulting from allocated net income or loss. In certain states, Vertex was taxed at the corporate level. Accordingly, the income tax provision or benefit was based on taxable income allocated to these states. In certain foreign jurisdictions, Vertex subsidiaries were taxed at the corporate level. Similar to states, the income tax provision or benefit is based on taxable income sourced to these foreign jurisdictions. Certain foreign subsidiaries in which the Company owns greater than 50% of the equity by measure of vote or value are treated as controlled foreign companies (“CFCs”) for U.S. federal income tax purposes and most states under the IRS foreign tax regulations. In conjunction with the termination of the S Election, certain direct and indirect wholly owned foreign subsidiaries that were previously treated as disregarded entities for U.S. federal income tax purposes and most states under the Internal Revenue Service (“IRS”) “check-the-box” regulations, “unchecked-the-box” to become regarded entities and as a result, became CFCs. Prior to these elections, the income and loss from these entities was reported on the Company’s U.S. federal and most state income tax returns in addition to being reported on a foreign jurisdiction tax return regardless of whether or not the earnings were repatriated. The Company records deferred income taxes using the liability method. The Company recognizes deferred tax assets and liabilities for future tax consequences of events that have been previously recognized in the Company’s consolidated financial statements and tax returns. The measurement of deferred tax assets and liabilities is based on provisions of the enacted tax law. The effect of a change in tax laws or rates on deferred tax assets and liabilities is recognized in income in the period that includes the enactment date. The effects of future changes in tax laws or rates are not anticipated. A valuation allowance is recorded when it is more likely than not that some or all of the deferred tax assets will not be realized. The Company records uncertain tax positions in accordance with ASC 740, Income Taxes threshold, management recognizes the largest amount of tax benefit that is greater than 50 percent likely to be realized upon ultimate settlement with the related tax authority. The impact as a result of the application of ASC 740 is reflected in the consolidated financial statements. The Company assesses its income tax positions and records tax benefits or expense based upon management’s evaluation of the facts, circumstances, and information available at the reporting date. The Company recorded a deferred tax asset during the year ended December 31, 2020 as a result of the conversion from an S-Corporation to a C-Corporation. The deferred tax asset is primarily due to future stock-based compensation deductions for tax purposes resulting from SARs that were previously issued by the Company, converted to options and immediately exercised upon the effective date of the Offering. The exercise of these options has resulted in a net operating loss for the C-Corporation short tax year beginning July 27, 2020 and ending December 31, 2020. Based on Management’s evaluation of the positive and negative evidence, it is more likely than not that the Company will realize these benefits on future U.S. tax returns.</t>
        </is>
      </c>
    </row>
    <row r="29">
      <c r="A29" s="4" t="inlineStr">
        <is>
          <t>Total Comprehensive Income (Loss)</t>
        </is>
      </c>
      <c r="B29" s="4" t="inlineStr">
        <is>
          <t>Total Comprehensive Income (Loss) Total comprehensive income (loss) consists of net income (loss) and other comprehensive income (loss). Other comprehensive income (loss) refers to revenues, expenses, gains and losses that under U.S. GAAP are recorded as elements of stockholders' equity but are excluded from net income (loss). Other comprehensive income (loss) is comprised of foreign currency translation adjustments and revaluations.</t>
        </is>
      </c>
    </row>
    <row r="30">
      <c r="A30" s="4" t="inlineStr">
        <is>
          <t>Earnings Per Share ("EPS")</t>
        </is>
      </c>
      <c r="B30" s="4" t="inlineStr">
        <is>
          <t>Earnings Per Share (“EPS”) The Company has two classes of common stock outstanding and thus calculates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Basic and diluted net income (loss) per share attributable to common stockholders is calculated using the treasury stock method. The basic net income (loss) per share attributable to Class A common stockholders includes RSAs, RSUs and ESPP shares once vesting or purchase contingencies are resolved, and the related shares are deemed to be outstanding. The diluted net income (loss) per share attributable to Class A common stockholders is computed by giving effect to all potential dilutive common stock equivalents outstanding for the period. For purposes of this calculation, all options to purchase shares of Class A common stock, nonvested RSAs and RSUs are considered common stock equivalents. Additionally, the portion of ESPP shares for which the Company has received payments but for which the related shares are not yet issuable are also considered common stock equivalents. In periods of net loss available to common stockholders, diluted calculations are equal to basic calculations because the inclusion of common stock equivalents would be anti-dilutive. In accordance with ASC 260, Earnings Per Share</t>
        </is>
      </c>
    </row>
    <row r="31">
      <c r="A31" s="4" t="inlineStr">
        <is>
          <t>Supplemental Balance Sheet Information</t>
        </is>
      </c>
      <c r="B31" s="4" t="inlineStr">
        <is>
          <t>Supplemental Balance Sheet Information Supplemental information for certain consolidated balance sheet accounts are as follows: ​ ​ ​ ​ ​ ​ ​ ​ ​ ​ As of Ended December 31, ​ 2021 2020 Prepaid expenses and other current assets: ​ ​ Prepaid expenses ​ $ 12,251 ​ $ 6,334 Prepaid licenses and support ​ ​ 8,285 ​ ​ 6,925 Prepaid expenses and other current assets ​ $ 20,536 ​ $ 13,259 ​ ​ ​ ​ ​ ​ ​ Accrued expenses: ​ ​ ​ ​ ​ ​ Accrued general expenses ​ $ 17,894 ​ $ 15,964 Accrued professional fees ​ ​ 2,565 ​ ​ 631 Accrued income and other taxes ​ ​ 2,507 ​ ​ 2,581 Accrued expenses ​ $ 22,966 ​ $ 19,176</t>
        </is>
      </c>
    </row>
    <row r="32">
      <c r="A32" s="4" t="inlineStr">
        <is>
          <t>Supplemental Cash Flow Disclosures</t>
        </is>
      </c>
      <c r="B32" s="4" t="inlineStr">
        <is>
          <t>Supplemental Cash Flow Disclosures Supplemental cash flow disclosures are as follows for the respective periods: ​ ​ ​ ​ ​ ​ ​ ​ ​ ​ ​ ​ ​ For the Year Ended December 31, ​ 2021 2020 2019 Cash paid for: ​ ​ ​ Interest ​ $ 223 ​ $ 2,461 ​ $ 1,766 Income taxes, net of refunds ​ ​ 1,287 ​ ​ 588 ​ ​ 945 Operating cash flows from operating leases ​ ​ 4,692 ​ ​ — ​ ​ — Non-cash investing and financing activities: ​ ​ ​ ​ ​ ​ Distributions payable ​ ​ — ​ ​ — ​ ​ 13,183 Estimated distributions payable under Tax Sharing Agreement ​ ​ 536 ​ ​ 2,700 ​ ​ — Purchase commitment and contingent consideration liabilities ​ ​ 12,736 ​ ​ 12,592 ​ ​ — Deferred purchase consideration ​ ​ 39,024 ​ ​ — ​ ​ — Remeasurement of options for redeemable shares ​ ​ — ​ ​ 51,833 ​ ​ 2,763 Conversion of SARs in connection with the Offering ​ ​ — ​ ​ 129,710 ​ ​ — Exchange of Amended Options in connection with the Offering ​ ​ — ​ ​ 69,177 ​ ​ — Exercised options exchanged in lieu of income taxes ​ ​ — ​ ​ — ​ ​ 184 Leased assets obtained in exchange for new finance lease liabilities ​ ​ 173 ​ ​ — ​ ​ — Equipment acquired through capital leases ​ ​ — ​ ​ 646 ​ ​ 1,904</t>
        </is>
      </c>
    </row>
    <row r="33">
      <c r="A33" s="4" t="inlineStr">
        <is>
          <t>Recently Issued and Recently Adopted Accounting Pronouncements</t>
        </is>
      </c>
      <c r="B33" s="4" t="inlineStr">
        <is>
          <t>Recently Issued Accounting Pronouncement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Deferred Revenue In October 2021, the Financial Accounting Standard Board (“FASB”) issued ASU No. 2021-08, Business Combinations Recently Adopted Accounting Pronouncements Leases In February 2016, the FASB issued ASC 842. This standard amended several aspects of lease accounting, including requiring lessees to recognize operating leases with an initial term greater than one year on their balance sheet as a right-of-use asset, and a corresponding lease liability, measured at the present value of the future minimum lease payments. The standard is effective for public entities for fiscal years and interim periods beginning after December 15, 2018. For all other entities, the standard is effective for fiscal years beginning after December 15, 2021, including interim periods within those fiscal years. The Company adopted ASC 842 on January 1, 2021 using the modified retrospective transition method, which did not require the Company to adjust comparative periods. The Company’s lease assets and lease liabilities are recognized on the lease commencement date in an amount that represents the present value of future lease payments. The Company’s incremental borrowing rate, which is based on information available at the adoption date for existing leases and the commencement date for leases commencing after the adoption date, is used to determine the present value of lease payments. The Company elected the “package of three” practical expedients permitted under the transition guidance, which allows (i) a carry forward of the historical lease classification conclusions, (ii) management to assess whether a contract is or contains a lease, and (iii) the retention of initial direct costs for any leases that exist prior to adoption of the new standard. As a result of the adoption of ASC 842 on January 1, 2021, the Company recorded both operating lease right-of-use assets of $24,004 and operating lease liabilities of $32,562 in addition to writing off deferred rent of $9,554 amongst other adjustments. An adjustment to retained earnings of $508, net of the deferred tax impact, was also recorded. The adoption of ASC 842 had an immaterial impact on the consolidated statement of comprehensive income (loss) and the consolidated cash flow. The adoption of this standard also resulted in a change in the naming convention for leases classified historically as capital leases. These leases are now referred to as finance leases within property and equipment, with corresponding short-term and long-term debt liabilities being presented as “Current portion of finance lease liabilities” and “Finance lease liabilities, net of current portion,” respectively. See Note 7 for further information. Credit Losses In June 2016, the FASB issued ASU No. 2016-13, Financial Instruments—Credit Losses (Topic 326) Measurement of Credit Losses on Financial Instruments of an SEC filer (excluding smaller reporting companies), and after December 15, 2022 for all other entities. The Company adopted this standard effective January 1, 2021, and this guidance did not have a material impact on the Company’s consolidated financial statements. Income Taxes In December 2019, the FASB issued ASU No. 2019-12, Income Taxes (Topic 740): Simplifying the Accounting for Income Taxes,</t>
        </is>
      </c>
    </row>
    <row r="34">
      <c r="A34" s="4" t="inlineStr">
        <is>
          <t>Risks and Uncertainties</t>
        </is>
      </c>
      <c r="B34" s="4" t="inlineStr">
        <is>
          <t>Risks and Uncertainties In March 2020, the World Health Organization declared the outbreak of coronavirus disease 2019 (“COVID-19”) to be a pandemic. The COVID-19 pandemic is continuing to have widespread, rapidly evolving and unpredictable impacts on global society, economies, financial markets and business practices. To protect the health and well-being of Company employees and customers, substantial modifications were made to employee travel policies, and our offices were closed, and remained closed through December 31, 2021, with employees directed to work from home. In addition, conferences and other marketing events were cancelled or shifted to virtual-only, and the Company continued to participate virtually through December 31, 2021. The COVID-19 pandemic has impacted, and may continue to impact, Company operations, including employees, customers and partners, and there is substantial uncertainty regarding the nature and degree of its continued effects over time. The Company did not experience any significant reductions in sales, revenues or collections through December 31, 2021 as a result of COVID-19. The uncertainty caused by the COVID-19 pandemic could, however, impact Company billings to new customers in 2022, and may also negatively impact Company efforts to expand revenues from existing customers as they continue to evaluate certain long-term projects and budget constraints. In addition to the potential impact on sales, the Company may see delays in collections during 2022 as customers continue to adjust their operating protocols to accommodate implementation of criteria to protect the health and well-being of their employees and customers. However, these delays are not expected to materially impact the business, and thus the Company has not recorded additional credit losses associated with the allowance for doubtful accounts in connection with any delays. The Company believes it has ample liquidity and capital resources to continue to meet its operating needs and to service debt and other financial obligations. The extent to which the COVID-19 pandemic impacts the business going forward will depend on numerous evolving factors that cannot reliably be predicted, including the duration and scope of the pandemic; governmental, business, and individuals’ actions in response to the pandemic; and the impact on economic activity, including the possibility of recession or financial market instability. These factors may adversely impact consumer, business and government spending on technology as well as customers’ ability to pay for Company products and services on an ongoing basis. This uncertainty also affects management’s accounting estimates and assumptions, which could result in greater variability in a variety of areas that depend on these estimates and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accounting standards update</t>
        </is>
      </c>
      <c r="B4" s="4" t="inlineStr">
        <is>
          <t>​ ​ ​ ​ ​ ​ ​ ​ ​ ​ ​ ​ ​ As Reported ​ Revision ​ As Revised September 30, 2020 (unaudited) ​ ​ ​ ​ ​ ​ ​ Deferred income tax asset $ 32,440 ​ $ 3,856 $ 36,296 Total assets ​ ​ 514,934 ​ ​ 3,856 ​ 518,790 Retained earnings ​ ​ 21,696 ​ ​ 3,856 ​ ​ 25,552 Total stockholders' equity ​ ​ 218,561 ​ ​ 3,856 ​ 222,417 Total liabilities and stockholders' equity ​ ​ 514,934 ​ ​ 3,856 ​ 518,790 ​ ​ ​ ​ ​ ​ ​ ​ ​ ​ December 31, 2020 ​ ​ ​ ​ ​ ​ ​ Deferred income tax asset $ 29,974 ​ $ 3,856 $ 33,830 Total assets ​ ​ 554,928 ​ ​ 3,856 ​ 558,784 Retained earnings ​ ​ 21,926 ​ ​ 3,856 ​ ​ 25,782 Total stockholders' equity ​ ​ 225,486 ​ ​ 3,856 ​ 229,342 Total liabilities and stockholders' equity ​ ​ 554,928 ​ ​ 3,856 ​ 558,784 ​ ​ ​ ​ ​ ​ ​ ​ ​ ​ March 31, 2021 (unaudited) ​ ​ ​ ​ ​ ​ ​ Deferred income tax asset $ 30,373 ​ $ 3,856 $ 34,229 Total assets ​ ​ 558,337 ​ ​ 3,856 ​ ​ 562,193 Retained earnings ​ ​ 24,722 ​ ​ 3,856 ​ ​ 28,578 Total stockholders' equity ​ ​ 226,576 ​ ​ 3,856 ​ ​ 230,432 Total liabilities and stockholders' equity ​ ​ 558,337 ​ ​ 3,856 ​ ​ 562,193 ​ ​ ​ ​ ​ ​ ​ ​ ​ ​ June 30, 2021 (unaudited) ​ ​ ​ ​ ​ ​ ​ Deferred income tax asset $ 32,573 ​ $ 3,856 $ 36,429 Total assets ​ ​ 609,529 ​ ​ 3,856 ​ ​ 613,385 Retained earnings ​ ​ 25,530 ​ ​ 3,856 ​ ​ 29,386 Total stockholders' equity ​ ​ 227,844 ​ ​ 3,856 ​ ​ 231,700 Total liabilities and stockholders' equity ​ ​ 609,529 ​ ​ 3,856 ​ ​ 613,385 ​ ​ ​ ​ ​ ​ ​ ​ ​ ​ September 30, 2021 (unaudited) ​ ​ ​ ​ ​ ​ ​ Deferred income tax asset $ 32,816 ​ $ 3,856 $ 36,672 Total assets ​ ​ 645,844 ​ ​ 3,856 ​ ​ 649,700 Retained earnings ​ ​ 21,582 ​ ​ 3,856 ​ ​ 25,438 Total stockholders' equity ​ ​ 224,211 ​ ​ 3,856 ​ ​ 228,067 Total liabilities and stockholders' equity ​ ​ 645,844 ​ ​ 3,856 ​ ​ 649,700 ​ ​ ​ ​ ​ ​ ​ ​ ​ ​ ​ ​ ​ ​ ​ ​ ​ ​ ​ ​ ​ ​ Three months ended September 30, 2020 ​ Nine months ended September 30, 2020 (unaudited) As Reported ​ Revision ​ As Revised ​ As Reported ​ Revision ​ As Revised Income tax benefit $ (30,773) ​ $ (3,856) $ (34,629) ​ $ (31,508) ​ $ (3,856) $ (35,364) Net loss ​ ​ (21,028) ​ ​ 3,856 ​ ​ (17,172) ​ ​ (79,167) ​ ​ 3,856 ​ ​ (75,311) Total comprehensive loss ​ ​ (21,266) ​ ​ 3,856 ​ ​ (17,410) ​ ​ (82,679) ​ ​ 3,856 ​ ​ (78,823) Net loss attributable to Class A stockholders, basic ​ ​ (2,751) ​ ​ 505 ​ ​ (2,246) ​ ​ (2,427) ​ ​ 149 ​ ​ (2,278) Net loss per Class A share, basic ​ ​ (0.15) ​ ​ 0.03 ​ ​ (0.12) ​ ​ (0.40) ​ ​ 0.03 ​ ​ (0.37) Net loss attributable to Class A stockholders, diluted ​ ​ (2,751) ​ ​ 505 ​ ​ (2,246) ​ ​ (2,427) ​ ​ 149 ​ ​ (2,278) Net loss per Class A share, diluted ​ ​ (0.15) ​ ​ 0.03 ​ ​ (0.12) ​ ​ (0.40) ​ ​ 0.03 ​ ​ (0.37) Net loss attributable to Class B stockholders, basic ​ ​ (18,277) ​ ​ 3,351 ​ ​ (14,926) ​ ​ (76,740) ​ ​ 3,707 ​ ​ (73,033) Net loss per Class B share, basic ​ ​ (0.15) ​ ​ 0.03 ​ ​ (0.12) ​ ​ (0.64) ​ ​ 0.03 ​ ​ (0.61) Net loss attributable to Class B stockholders, diluted ​ ​ (18,277) ​ ​ 3,351 ​ ​ (14,926) ​ ​ (76,740) ​ ​ 3,707 ​ ​ (73,033) Net loss per Class B share, diluted ​ ​ (0.15) ​ ​ 0.03 ​ ​ (0.12) ​ ​ (0.64) ​ ​ 0.03 ​ ​ (0.61) ​ ​ ​ ​ ​ ​ ​ ​ ​ ​ ​ ​ ​ ​ ​ ​ ​ ​ ​ ​ ​ ​ ​ ​ ​ ​ ​ ​ ​ ​ ​ Year ended December 31, 2020 ​ ​ ​ ​ ​ ​ ​ ​ ​ ​ ​ As Reported ​ Revision ​ As Revised Income tax benefit ​ ​ ​ ​ ​ ​ ​ ​ ​ $ (28,932) ​ $ (3,856) $ (32,788) Net loss ​ ​ ​ ​ ​ ​ ​ ​ ​ ​ ​ (78,937) ​ ​ 3,856 ​ ​ (75,081) Total comprehensive loss ​ ​ ​ ​ ​ ​ ​ ​ ​ ​ ​ (81,573) ​ ​ 3,856 ​ ​ (77,717) Net loss attributable to Class A stockholders, basic ​ ​ ​ ​ ​ ​ ​ ​ ​ ​ ​ (6,660) ​ ​ 325 ​ ​ (6,335) Net loss per Class A share, basic ​ ​ ​ ​ ​ ​ ​ ​ ​ ​ ​ (0.60) ​ ​ 0.03 ​ ​ (0.57) Net loss attributable to Class A stockholders, diluted ​ ​ ​ ​ ​ ​ ​ ​ ​ ​ ​ (6,660) ​ ​ 325 ​ ​ (6,335) Net loss per Class A share, diluted ​ ​ ​ ​ ​ ​ ​ ​ ​ ​ ​ (0.60) ​ ​ 0.03 ​ ​ (0.57) Net loss attributable to Class B stockholders, basic ​ ​ ​ ​ ​ ​ ​ ​ ​ ​ ​ (72,277) ​ ​ 3,531 ​ ​ (68,746) Net loss per Class B share, basic ​ ​ ​ ​ ​ ​ ​ ​ ​ ​ ​ (0.60) ​ ​ 0.03 ​ ​ (0.57) Net loss attributable to Class B stockholders, diluted ​ ​ ​ ​ ​ ​ ​ ​ ​ ​ ​ (72,277) ​ ​ 3,531 ​ ​ (68,746) Net loss per Class B share, diluted ​ ​ ​ ​ ​ ​ ​ ​ ​ ​ ​ (0.60) ​ ​ 0.03 ​ ​ (0.57) ​ ​ ​ ​ ​ ​ ​ ​ ​ ​ ​ ​ ​ Nine months ended September 30, 2020 (unaudited) As Reported ​ Revision ​ As Revised Net loss $ (79,167) ​ $ 3,856 $ (75,311) Deferred income tax benefit ​ ​ (32,004) ​ ​ (3,856) ​ ​ (35,860) ​ ​ ​ ​ ​ ​ ​ ​ ​ ​ ​ ​ Year ended December 31, 2020 ​ ​ As Reported ​ Revision ​ As Revised Net loss $ (78,937) ​ $ 3,856 $ (75,081) Deferred income tax benefit ​ ​ (29,643) ​ ​ (3,856) ​ ​ (33,499) ​ ​ ​ ​ ​ ​ ​ ​ ​ ​ ​ ​ ​ Three months ended September 30, 2020 (unaudited) ​ As Reported ​ Revision ​ As Revised Net loss ​ $ (21,028) ​ $ 3,856 ​ $ (17,172) Retained earnings ​ ​ 21,696 ​ ​ 3,856 ​ ​ 25,552 Total stockholders' equity ​ ​ 218,561 ​ ​ 3,856 ​ ​ 222,417 ​ ​ ​ ​ ​ ​ ​ ​ ​ ​ ​ ​ Year ended December 31, 2020 ​ ​ As Reported ​ Revision ​ As Revised Net loss ​ $ (78,937) ​ $ 3,856 ​ $ (75,081) Retained earnings ​ ​ 21,926 ​ ​ 3,856 ​ ​ 25,782 Total stockholders' equity ​ ​ 225,486 ​ ​ 3,856 ​ ​ 229,342 ​ ​ ​ ​ ​ ​ ​ ​ ​ ​ ​ ​ Three months ended March 31, 2021 (unaudited) ​ As Reported ​ Revision ​ As Revised Retained earnings ​ $ 24,722 ​ $ 3,856 ​ $ 28,578 Total stockholders' equity ​ ​ 226,576 ​ ​ 3,856 ​ ​ 230,432 ​ ​ ​ ​ ​ ​ ​ ​ ​ ​ ​ ​ Three and six months ended June 30, 2021 (unaudited) As Reported ​ Revision ​ As Revised Retained earnings ​ $ 25,530 ​ $ 3,856 ​ $ 29,386 Total stockholders' equity ​ ​ 227,844 ​ ​ 3,856 ​ ​ 231,700 ​ ​ ​ ​ ​ ​ ​ ​ ​ ​ ​ ​ Three and nine months ended September 30, 2021 (unaudited) As Reported ​ Revision ​ As Revised Retained earnings ​ $ 21,582 ​ $ 3,856 ​ $ 25,438 Total stockholders' equity ​ ​ 224,211 ​ ​ 3,856 ​ ​ 228,067</t>
        </is>
      </c>
    </row>
    <row r="5">
      <c r="A5" s="4" t="inlineStr">
        <is>
          <t>Schedule of property plant and equipment useful life</t>
        </is>
      </c>
      <c r="B5" s="4" t="inlineStr">
        <is>
          <t>​ ​ ​ ​ Leasehold improvements 1 - 12 years Internal-use software developed 3 - 5 years Computer software purchased 3 - 7 years Equipment 3 - 10 years Furniture and fixtures 7 - 10 years ​</t>
        </is>
      </c>
    </row>
    <row r="6">
      <c r="A6" s="4" t="inlineStr">
        <is>
          <t>Schedule of supplemental balance sheet information</t>
        </is>
      </c>
      <c r="B6" s="4" t="inlineStr">
        <is>
          <t>​ ​ ​ ​ ​ ​ ​ ​ ​ ​ As of Ended December 31, ​ 2021 2020 Prepaid expenses and other current assets: ​ ​ Prepaid expenses ​ $ 12,251 ​ $ 6,334 Prepaid licenses and support ​ ​ 8,285 ​ ​ 6,925 Prepaid expenses and other current assets ​ $ 20,536 ​ $ 13,259 ​ ​ ​ ​ ​ ​ ​ Accrued expenses: ​ ​ ​ ​ ​ ​ Accrued general expenses ​ $ 17,894 ​ $ 15,964 Accrued professional fees ​ ​ 2,565 ​ ​ 631 Accrued income and other taxes ​ ​ 2,507 ​ ​ 2,581 Accrued expenses ​ $ 22,966 ​ $ 19,176</t>
        </is>
      </c>
    </row>
    <row r="7">
      <c r="A7" s="4" t="inlineStr">
        <is>
          <t>Schedule of supplemental cash flow disclosures</t>
        </is>
      </c>
      <c r="B7" s="4" t="inlineStr">
        <is>
          <t>​ ​ ​ ​ ​ ​ ​ ​ ​ ​ ​ ​ ​ For the Year Ended December 31, ​ 2021 2020 2019 Cash paid for: ​ ​ ​ Interest ​ $ 223 ​ $ 2,461 ​ $ 1,766 Income taxes, net of refunds ​ ​ 1,287 ​ ​ 588 ​ ​ 945 Operating cash flows from operating leases ​ ​ 4,692 ​ ​ — ​ ​ — Non-cash investing and financing activities: ​ ​ ​ ​ ​ ​ Distributions payable ​ ​ — ​ ​ — ​ ​ 13,183 Estimated distributions payable under Tax Sharing Agreement ​ ​ 536 ​ ​ 2,700 ​ ​ — Purchase commitment and contingent consideration liabilities ​ ​ 12,736 ​ ​ 12,592 ​ ​ — Deferred purchase consideration ​ ​ 39,024 ​ ​ — ​ ​ — Remeasurement of options for redeemable shares ​ ​ — ​ ​ 51,833 ​ ​ 2,763 Conversion of SARs in connection with the Offering ​ ​ — ​ ​ 129,710 ​ ​ — Exchange of Amended Options in connection with the Offering ​ ​ — ​ ​ 69,177 ​ ​ — Exercised options exchanged in lieu of income taxes ​ ​ — ​ ​ — ​ ​ 184 Leased assets obtained in exchange for new finance lease liabilities ​ ​ 173 ​ ​ — ​ ​ — Equipment acquired through capital leases ​ ​ — ​ ​ 646 ​ ​ 1,9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disaggregation of revenue</t>
        </is>
      </c>
      <c r="B4" s="4" t="inlineStr">
        <is>
          <t>​ ​ ​ ​ ​ ​ ​ ​ ​ ​ ​ ​ ​ For the Year Ended December 31, ​ ​ 2021 2020 2019 Software subscriptions: ​ ​ ​ ​ ​ ​ Software licenses ​ $ 231,371 ​ $ 229,744 ​ $ 223,116 Cloud subscriptions ​ ​ 127,044 ​ ​ 87,019 ​ ​ 52,513 Software subscriptions ​ ​ 358,415 ​ ​ 316,763 ​ ​ 275,629 Services ​ 67,133 ​ 57,902 ​ 45,871 Total revenues ​ $ 425,548 ​ $ 374,665 ​ $ 321,500</t>
        </is>
      </c>
    </row>
    <row r="5">
      <c r="A5" s="4" t="inlineStr">
        <is>
          <t>Schedule of beginning and ending balances of accounts receivable, net of allowance</t>
        </is>
      </c>
      <c r="B5" s="4" t="inlineStr">
        <is>
          <t>​ ​ ​ ​ ​ ​ ​ ​ ​ ​ For the Year Ended December 31, ​ 2021 2020 Balance, beginning of period ​ $ 77,159 ​ $ 70,367 Balance, end of period ​ 76,929 ​ 77,159 Increase, net ​ $ (230) ​ $ 6,792</t>
        </is>
      </c>
    </row>
    <row r="6">
      <c r="A6" s="4" t="inlineStr">
        <is>
          <t>Schedule of beginning and ending balances of and changes to the allowance and the deferred allowance</t>
        </is>
      </c>
      <c r="B6" s="4" t="inlineStr">
        <is>
          <t>​ ​ ​ ​ ​ ​ ​ ​ ​ ​ ​ ​ ​ ​ ​ ​ ​ ​ ​ ​ ​ ​ For the Year Ended December 31, ​ ​ 2021 ​ 2020 ​ 2019 ​ Balance ​ Net Change Balance ​ Net Change Balance ​ Net Change Allowance balance, January 1 ​ $ (8,592) ​ ​ $ (7,515) ​ ​ $ (5,527) ​ Allowance balance, December 31 ​ (9,151) ​ ​ (8,592) ​ ​ (7,515) ​ Change in allowance ​ ​ ​ $ 559 ​ ​ ​ $ 1,077 ​ ​ ​ $ 1,988 Deferred allowance balance, January 1 ​ 6,432 ​ ​ 5,614 ​ ​ 4,858 ​ Deferred allowance balance, December 31 ​ 6,537 ​ ​ 6,432 ​ ​ 5,614 ​ Change in deferred allowance ​ ​ ​ (105) ​ ​ ​ (818) ​ ​ ​ (756) Net amount charged to revenues ​ ​ ​ $ 454 ​ ​ ​ $ 259 ​ ​ ​ $ 1,232 ​ ​ ​ ​ ​ ​ ​ ​ ​ ​ As of December 31, ​ ​ 2021 ​ 2020 Balances: ​ ​ Deferred revenue, current ​ $ 237,344 ​ $ 207,560 Deferred revenue, non-current ​ 11,666 ​ 14,702 Total deferred revenue ​ $ 249,010 ​ $ 222,262 ​ ​ ​ ​ ​ ​ ​ ​ ​ ​ ​ ​ ​ For the Year Ended December 31, ​ ​ 2021 ​ 2020 ​ 2019 Changes to deferred revenue: ​ ​ ​ Beginning balance ​ $ 222,262 ​ $ 205,791 ​ $ 178,703 Additional amounts deferred ​ 452,296 ​ 391,136 ​ 348,588 Revenues recognized ​ (425,548) ​ (374,665) ​ (321,500) Ending balance ​ $ 249,010 ​ $ 222,262 ​ $ 205,791</t>
        </is>
      </c>
    </row>
    <row r="7">
      <c r="A7" s="4" t="inlineStr">
        <is>
          <t>Schedule of information about the balances of and changes to deferred revenue</t>
        </is>
      </c>
      <c r="B7" s="4" t="inlineStr">
        <is>
          <t>​ ​ ​ ​ ​ Year Ending December 31, ​ ​ 2022 ​ $ 237,344 2023 ​ 10,161 2024 ​ 1,505 Total ​ $ 249,010</t>
        </is>
      </c>
    </row>
    <row r="8">
      <c r="A8" s="4" t="inlineStr">
        <is>
          <t>Schedule of information about the changes to contract cost balances</t>
        </is>
      </c>
      <c r="B8" s="4" t="inlineStr">
        <is>
          <t>​ ​ ​ ​ ​ ​ ​ ​ ​ ​ ​ ​ ​ For the Year Ended December 31, ​ ​ 2021 ​ 2020 ​ 2019 Changes to deferred commissions: ​ ​ ​ Beginning balance ​ $ 11,743 ​ $ 11,196 ​ $ 8,830 Additions ​ 10,018 ​ 8,291 ​ 10,140 Amortization ​ (9,206) ​ (7,744) ​ (7,774) Ending balance ​ $ 12,555 ​ $ 11,743 ​ $ 11,1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1</t>
        </is>
      </c>
    </row>
    <row r="3">
      <c r="A3" s="4" t="inlineStr">
        <is>
          <t>LCR-Dixon</t>
        </is>
      </c>
    </row>
    <row r="4">
      <c r="A4" s="3" t="inlineStr">
        <is>
          <t>Business combinations</t>
        </is>
      </c>
    </row>
    <row r="5">
      <c r="A5" s="4" t="inlineStr">
        <is>
          <t>Schedule of purchase price</t>
        </is>
      </c>
      <c r="B5" s="4" t="inlineStr">
        <is>
          <t>​ ​ ​ ​ ​ ​ ​ September 22, 2021 Cash paid at closing ​ $ 59,720 Fair value of deferred purchase consideration ​ ​ 39,024 Total ​ $ 98,744</t>
        </is>
      </c>
    </row>
    <row r="6">
      <c r="A6" s="4" t="inlineStr">
        <is>
          <t>Schedule of purchase price to assets acquired and liabilities assumed</t>
        </is>
      </c>
      <c r="B6" s="4" t="inlineStr">
        <is>
          <t>​ ​ ​ ​ ​ ​ ​ September 22, 2021 Cash and cash equivalents ​ $ 1,899 Accounts receivable ​ ​ 1,437 Prepaid expenses and other current assets ​ ​ 326 Property and equipment ​ ​ 4 Goodwill ​ ​ 96,968 Accounts payable ​ ​ (19) Accrued expenses ​ ​ (306) Accrued compensation ​ ​ (1,746) Deferred revenue ​ ​ (71) Total ​ $ 98,492</t>
        </is>
      </c>
    </row>
    <row r="7">
      <c r="A7" s="4" t="inlineStr">
        <is>
          <t>Taxamo</t>
        </is>
      </c>
    </row>
    <row r="8">
      <c r="A8" s="3" t="inlineStr">
        <is>
          <t>Business combinations</t>
        </is>
      </c>
    </row>
    <row r="9">
      <c r="A9" s="4" t="inlineStr">
        <is>
          <t>Schedule of purchase price</t>
        </is>
      </c>
      <c r="B9" s="4" t="inlineStr">
        <is>
          <t>​ ​ ​ ​ ​ ​ ​ May 12, 2021 Cash paid at closing ​ $ 190,153 Fair value of acquisition holdback ​ 502 Fair value of the Option ​ ​ 10,034 Total ​ $ 200,689</t>
        </is>
      </c>
    </row>
    <row r="10">
      <c r="A10" s="4" t="inlineStr">
        <is>
          <t>Schedule of purchase price to assets acquired and liabilities assumed</t>
        </is>
      </c>
      <c r="B10" s="4" t="inlineStr">
        <is>
          <t>​ ​ ​ ​ ​ ​ ​ May 12, 2021 Cash and cash equivalents ​ $ 2,441 Funds held for customers ​ ​ 221 Accounts receivable ​ ​ 2,657 Prepaid expenses and other current assets ​ ​ 908 Property and equipment ​ 40,792 Goodwill ​ ​ 164,199 Other intangibles ​ ​ 1,581 Accounts payable ​ ​ (304) Accrued expenses ​ ​ (1,395) Accrued compensation ​ ​ (3,939) Deferred revenue ​ ​ (2,196) Deferred other income ​ ​ — Deferred other liabilities ​ ​ (4,276) Total ​ $ 200,689</t>
        </is>
      </c>
    </row>
    <row r="11">
      <c r="A11" s="4" t="inlineStr">
        <is>
          <t>Schedule of acquired intangible assets</t>
        </is>
      </c>
      <c r="B11" s="4" t="inlineStr">
        <is>
          <t>​ ​ ​ ​ ​ ​ ​ ​ ​ ​ ​ ​ ​ ​ ​ ​ ​ ​ May 12, 2021 Taxamo Identifiable Intangibles ​ Balance Sheet Location ​ ​ Fair Value ​ Valuation Methodology ​ Estimated Useful Life ​ Discount Rate ​ Developed technology ​ Property and equipment, net (Note 5) ​ $ 40,746 ​ Multi-period excess earnings method - income approach ​ 3 years ​ 16.5 % Trade name ​ Goodwill and other intangible assets (Note 8) ​ $ 608 ​ Relief from royalty method - income approach ​ 2 years ​ 16.5 % Customer relationships ​ Goodwill and other intangible assets (Note 8) ​ $ 973 ​ Distributor method - income approach ​ 2 years ​ 16.5 %</t>
        </is>
      </c>
    </row>
    <row r="12">
      <c r="A12" s="4" t="inlineStr">
        <is>
          <t>Tellutax</t>
        </is>
      </c>
    </row>
    <row r="13">
      <c r="A13" s="3" t="inlineStr">
        <is>
          <t>Business combinations</t>
        </is>
      </c>
    </row>
    <row r="14">
      <c r="A14" s="4" t="inlineStr">
        <is>
          <t>Schedule of purchase price</t>
        </is>
      </c>
      <c r="B14" s="4" t="inlineStr">
        <is>
          <t>​ ​ ​ ​ ​ ​ ​ January 25, 2021 Capitalized software - developed technology ​ $ 3,600 Goodwill ​ 4,700 Total ​ $ 8,300</t>
        </is>
      </c>
    </row>
    <row r="15">
      <c r="A15" s="4" t="inlineStr">
        <is>
          <t>Systax</t>
        </is>
      </c>
    </row>
    <row r="16">
      <c r="A16" s="3" t="inlineStr">
        <is>
          <t>Business combinations</t>
        </is>
      </c>
    </row>
    <row r="17">
      <c r="A17" s="4" t="inlineStr">
        <is>
          <t>Schedule of purchase price</t>
        </is>
      </c>
      <c r="B17" s="4" t="inlineStr">
        <is>
          <t>​ ​ ​ ​ ​ ​ ​ January 7, 2020 Cash paid to Systax Quotaholders at closing ​ $ 11,626 Cash held in escrow for benefit of Systax Quotaholders ​ 748 Initial cash consideration ​ ​ 12,374 Purchase Commitment Liability ​ 12,592 Total ​ $ 24,966</t>
        </is>
      </c>
    </row>
    <row r="18">
      <c r="A18" s="4" t="inlineStr">
        <is>
          <t>Schedule of purchase price to assets acquired and liabilities assumed</t>
        </is>
      </c>
      <c r="B18" s="4" t="inlineStr">
        <is>
          <t>​ ​ ​ ​ ​ ​ ​ January 7, 2020 Cash ​ $ 56 Accounts receivable ​ ​ 495 Property and equipment ​ 112 Other current assets ​ 14 Goodwill ​ 21,089 Other intangible assets ​ ​ 3,650 Accounts payable ​ (358) Accrued expenses ​ ​ (92) Total ​ $ 24,9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INANCIAL INSTRUMENTS AND FAIR VALUE MEASUREMENTS</t>
        </is>
      </c>
    </row>
    <row r="4">
      <c r="A4" s="4" t="inlineStr">
        <is>
          <t>Schedule of assets and liabilities measured at fair value on a recurring basis</t>
        </is>
      </c>
      <c r="B4" s="4" t="inlineStr">
        <is>
          <t>​ ​ ​ ​ ​ ​ ​ ​ ​ ​ ​ ​ ​ ​ ​ ​ ​ Fair Value Measurements Using ​ As of December 31, 2021 Fair Value Prices in active markets for identical assets (Level 1) Significant other observable inputs (Level 2) Significant unobservable inputs (Level 3) ​ Money market funds ​ $ 10,703 ​ $ 10,703 ​ $ — ​ $ — ​ Tellutax Contingent Consideration ​ $ (2,500) ​ $ — ​ $ — ​ $ (2,500) ​ Foreign currency forward contracts ​ $ — ​ $ — ​ $ (62) ​ $ — ​ ​ ​ ​ ​ ​ ​ ​ ​ ​ ​ ​ ​ ​ ​ ​ ​ Fair Value Measurements Using ​ As of December 31, 2020 Fair Value Prices in active markets for identical assets (Level 1) Significant other observable inputs (Level 2) Significant unobservable inputs (Level 3) ​ Money market funds ​ $ 265,270 ​ $ 265,270 ​ $ — ​ $ — ​ Tellutax Contingent Consideration ​ $ — ​ $ — ​ $ — ​ $ — ​ Foreign currency forward contracts ​ $ — ​ $ — ​ $ 448 ​ $ — ​</t>
        </is>
      </c>
    </row>
    <row r="5">
      <c r="A5" s="4" t="inlineStr">
        <is>
          <t>Summary of estimated fair value of tellutax contingent consideration</t>
        </is>
      </c>
      <c r="B5" s="4" t="inlineStr">
        <is>
          <t>​ ​ ​ ​ ​ ​ ​ ​ ​ ​ ​ ​ ​ ​ December 31, 2021 Liability Fair Value Valuation Technique Unobservable Inputs Tellutax Contingent Consideration ​ $ (2,500) ​ Monte Carlo Simulation ​ Revenue volatility ​ 95.0 % ​ ​ ​ ​ ​ ​ ​ Revenue discount rate ​ 20.0 % ​ ​ ​ ​ ​ ​ ​ Term (in years) ​ 3.6 ​ ​ ​ ​ ​ ​ ​ ​ ​ ​ ​ ​ ​ ​ January 25, 2021 Liability Fair Value Valuation Technique Unobservable Inputs Tellutax Contingent Consideration ​ $ (2,200) ​ Monte Carlo Simulation ​ Revenue volatility ​ 95.0 % ​ ​ ​ ​ ​ ​ ​ Revenue discount rate ​ 20.3 % ​ ​ ​ ​ ​ ​ ​ Term (in years) ​ 4.3 ​</t>
        </is>
      </c>
    </row>
    <row r="6">
      <c r="A6" s="4" t="inlineStr">
        <is>
          <t>Changes in fair value of tellutax contingent consideration</t>
        </is>
      </c>
      <c r="B6" s="4" t="inlineStr">
        <is>
          <t>​ ​ ​ ​ ​ ​ ​ Tellutax ​ ​ Contingent ​ ​ Consideration ​ ​ ​ Balance, January 1, 2021 ​ $ — Acquisition of Tellutax ​ ​ (2,200) Fair value adjustments ​ (300) Balance, December 31, 2021 ​ $ (2,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major components of property and equipment</t>
        </is>
      </c>
      <c r="B4" s="4" t="inlineStr">
        <is>
          <t>​ ​ ​ ​ ​ ​ ​ ​ ​ ​ As of December 31, ​ ​ 2021 ​ 2020 Leasehold improvements ​ $ 20,956 ​ $ 20,907 Equipment ​ 41,937 ​ 41,410 Computer software purchased ​ 11,792 ​ 11,620 Internal-use software developed: ​ ​ ​ ​ Cloud-based customer solutions ​ 114,872 ​ 65,423 Internal systems and tools ​ 32,408 ​ 25,349 Furniture and fixtures ​ 7,675 ​ 7,674 In-process internal-use software ​ 16,965 ​ 3,304 ​ ​ 246,605 ​ 175,687 Less accumulated depreciation ​ (148,215) ​ (119,130) Property and equipment, net ​ $ 98,390 ​ $ 56,557</t>
        </is>
      </c>
    </row>
    <row r="5">
      <c r="A5" s="4" t="inlineStr">
        <is>
          <t>Schedule of major components of internal-use software</t>
        </is>
      </c>
      <c r="B5" s="4" t="inlineStr">
        <is>
          <t>​ ​ ​ ​ ​ ​ ​ ​ ​ ​ As of December 31, ​ ​ 2021 ​ 2020 Internal-use software developed ​ $ 147,280 ​ $ 90,772 Less accumulated depreciation ​ (87,281) ​ (65,090) ​ ​ 59,999 ​ 25,682 In-process internal-use software ​ 16,965 ​ 3,304 Internal-use software developed, net ​ $ 76,964 ​ $ 28,986</t>
        </is>
      </c>
    </row>
    <row r="6">
      <c r="A6" s="4" t="inlineStr">
        <is>
          <t>Schedule of amounts capitalized for internal-use software and included in property and equipment additions on the consolidated statements of cash flows</t>
        </is>
      </c>
      <c r="B6" s="4" t="inlineStr">
        <is>
          <t>​ ​ ​ ​ ​ ​ ​ ​ ​ ​ ​ ​ ​ For the Year Ended December 31, ​ ​ 2021 ​ 2020 ​ 2019 Cloud-based customer solutions $ 19,837 $ 14,710 $ 10,179 Internal systems and tools ​ 11,491 ​ 3,176 ​ 4,860 Total ​ $ 31,328 ​ $ 17,886 ​ $ 15,039</t>
        </is>
      </c>
    </row>
    <row r="7">
      <c r="A7" s="4" t="inlineStr">
        <is>
          <t>Schedule of amortization expense internally developed software</t>
        </is>
      </c>
      <c r="B7" s="4" t="inlineStr">
        <is>
          <t>​ ​ ​ ​ ​ ​ ​ ​ Year Ending December 31, Internal Systems and Tools Cloud-Based Customer Solutions 2022 ​ $ 3,861 ​ $ 24,740 2023 ​ 2,831 ​ 19,624 2024 ​ 1,988 ​ 5,988 2025 ​ 845 ​ — 2026 ​ 122 ​ — Total ​ $ 9,647 ​ $ 50,3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4" t="inlineStr">
        <is>
          <t>Allowance for accounts receivable</t>
        </is>
      </c>
      <c r="B2" s="5" t="n">
        <v>9151</v>
      </c>
      <c r="C2" s="5" t="n">
        <v>8592</v>
      </c>
    </row>
    <row r="3">
      <c r="A3" s="4" t="inlineStr">
        <is>
          <t>Preferred stock par value (per share)</t>
        </is>
      </c>
      <c r="B3" s="7" t="n">
        <v>0.001</v>
      </c>
      <c r="C3" s="7" t="n">
        <v>0.001</v>
      </c>
    </row>
    <row r="4">
      <c r="A4" s="4" t="inlineStr">
        <is>
          <t>Preferred stock, shares authorized (in shares)</t>
        </is>
      </c>
      <c r="B4" s="6" t="n">
        <v>30000</v>
      </c>
      <c r="C4" s="6" t="n">
        <v>3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t>
        </is>
      </c>
    </row>
    <row r="8">
      <c r="A8" s="4" t="inlineStr">
        <is>
          <t>Common stock par value (per share)</t>
        </is>
      </c>
      <c r="B8" s="7" t="n">
        <v>0.001</v>
      </c>
      <c r="C8" s="7" t="n">
        <v>0.001</v>
      </c>
    </row>
    <row r="9">
      <c r="A9" s="4" t="inlineStr">
        <is>
          <t>Common stock, shares authorized (in shares)</t>
        </is>
      </c>
      <c r="B9" s="6" t="n">
        <v>300000</v>
      </c>
      <c r="C9" s="6" t="n">
        <v>300000</v>
      </c>
    </row>
    <row r="10">
      <c r="A10" s="4" t="inlineStr">
        <is>
          <t>Common stock, shares issued (in shares)</t>
        </is>
      </c>
      <c r="B10" s="6" t="n">
        <v>42286</v>
      </c>
      <c r="C10" s="6" t="n">
        <v>26327</v>
      </c>
    </row>
    <row r="11">
      <c r="A11" s="4" t="inlineStr">
        <is>
          <t>Common stock, shares outstanding (in shares)</t>
        </is>
      </c>
      <c r="B11" s="6" t="n">
        <v>42286</v>
      </c>
      <c r="C11" s="6" t="n">
        <v>26327</v>
      </c>
    </row>
    <row r="12">
      <c r="A12" s="4" t="inlineStr">
        <is>
          <t>Class B</t>
        </is>
      </c>
    </row>
    <row r="13">
      <c r="A13" s="4" t="inlineStr">
        <is>
          <t>Common stock par value (per share)</t>
        </is>
      </c>
      <c r="B13" s="7" t="n">
        <v>0.001</v>
      </c>
      <c r="C13" s="7" t="n">
        <v>0.001</v>
      </c>
    </row>
    <row r="14">
      <c r="A14" s="4" t="inlineStr">
        <is>
          <t>Common stock, shares authorized (in shares)</t>
        </is>
      </c>
      <c r="B14" s="6" t="n">
        <v>150000</v>
      </c>
      <c r="C14" s="6" t="n">
        <v>150000</v>
      </c>
    </row>
    <row r="15">
      <c r="A15" s="4" t="inlineStr">
        <is>
          <t>Common stock, shares issued (in shares)</t>
        </is>
      </c>
      <c r="B15" s="6" t="n">
        <v>106807</v>
      </c>
      <c r="C15" s="6" t="n">
        <v>120117</v>
      </c>
    </row>
    <row r="16">
      <c r="A16" s="4" t="inlineStr">
        <is>
          <t>Common stock, shares outstanding (in shares)</t>
        </is>
      </c>
      <c r="B16" s="6" t="n">
        <v>106807</v>
      </c>
      <c r="C16" s="6" t="n">
        <v>120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PITALIZED SOFTWARE (Tables)</t>
        </is>
      </c>
      <c r="B1" s="2" t="inlineStr">
        <is>
          <t>12 Months Ended</t>
        </is>
      </c>
    </row>
    <row r="2">
      <c r="B2" s="2" t="inlineStr">
        <is>
          <t>Dec. 31, 2021</t>
        </is>
      </c>
    </row>
    <row r="3">
      <c r="A3" s="3" t="inlineStr">
        <is>
          <t>CAPITALIZED SOFTWARE</t>
        </is>
      </c>
    </row>
    <row r="4">
      <c r="A4" s="4" t="inlineStr">
        <is>
          <t>Schedule of major components of capitalized software</t>
        </is>
      </c>
      <c r="B4" s="4" t="inlineStr">
        <is>
          <t>​ ​ ​ ​ ​ ​ ​ ​ ​ ​ As of December 31, ​ 2021 2020 Capitalized software ​ $ 72,512 ​ $ 63,071 Less accumulated amortization ​ (45,179) ​ (32,217) ​ ​ 27,333 ​ 30,854 In-process capitalized software ​ 6,109 ​ 1,135 Capitalized software, net ​ $ 33,442 ​ $ 31,989</t>
        </is>
      </c>
    </row>
    <row r="5">
      <c r="A5" s="4" t="inlineStr">
        <is>
          <t>Schedule of in process capitalized software not available for general release</t>
        </is>
      </c>
      <c r="B5" s="4" t="inlineStr">
        <is>
          <t>​ ​ ​ ​ ​ Year Ending December 31, ​ 2022 ​ $ 11,352 2023 ​ 8,514 2024 ​ 5,802 2025 ​ 1,416 2026 ​ 249 Total ​ $ 27,3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any's lease assets and lease liabilities and their balance sheet location</t>
        </is>
      </c>
      <c r="B4" s="4" t="inlineStr">
        <is>
          <t>​ ​ ​ ​ ​ ​ ​ ​ ​ ​ ​ As of December 31, ​ Balance Sheet Location 2021 Lease assets: ​ ​ ​ ​ Operating lease right-of-use assets ​ Operating lease right-of-use assets ​ $ 20,249 Finance lease assets ​ Property and equipment, net (Note 5) ​ ​ 602 Total lease assets ​ ​ ​ $ 20,851 ​ ​ ​ ​ ​ ​ Lease liabilities: ​ ​ ​ ​ ​ Current: ​ ​ ​ ​ ​ Operating lease liabilities ​ Current portion of operating lease liabilities ​ $ 3,933 Finance lease liabilities ​ Current portion of finance lease liabilities ​ ​ 284 Total current lease liabilities ​ ​ ​ ​ 4,217 Non-current: ​ ​ ​ ​ ​ Operating lease liabilities ​ Operating lease liabilities, net of current portion ​ ​ 24,320 Finance lease liabilities ​ Finance lease liabilities, net of current portion ​ ​ 68 Total non-current lease liabilities ​ ​ ​ ​ 24,388 Total lease liabilities ​ ​ ​ $ 28,605</t>
        </is>
      </c>
    </row>
    <row r="5">
      <c r="A5" s="4" t="inlineStr">
        <is>
          <t>Schedule of company's lease costs, weighted-average term and rate</t>
        </is>
      </c>
      <c r="B5" s="4" t="inlineStr">
        <is>
          <t>​ ​ ​ ​ ​ ​ ​ For the year ended December 31, ​ 2021 Operating lease cost ​ $ 4,774 ​ ​ ​ ​ Finance lease cost: ​ ​ ​ Amortization of lease assets ​ ​ 931 Interest on lease liabilities ​ ​ 16 Total lease cost ​ $ 5,721 ​ ​ ​ ​ ​ As of December 31, ​ ​ 2021 ​ Weighted-average remaining lease term (years): ​ ​ Operating leases 6.6 ​ Finance leases 1.2 ​ ​ ​ ​ Weighted-average discount rate: ​ ​ Operating leases 2.3 % Finance leases 2.3 %</t>
        </is>
      </c>
    </row>
    <row r="6">
      <c r="A6" s="4" t="inlineStr">
        <is>
          <t>Schedule of maturity of operating lease liabilities</t>
        </is>
      </c>
      <c r="B6" s="4" t="inlineStr">
        <is>
          <t>Lease liability maturities for the next five years and thereafter are as follows as of December 31, 2021: ​ ​ ​ ​ ​ ​ ​ ​ ​ Operating Leases Finance Leases 2022 ​ $ 4,593 ​ $ 289 2023 ​ ​ 4,459 ​ ​ 59 2024 ​ ​ 4,464 ​ ​ 10 2025 ​ ​ 4,382 ​ ​ — 2026 ​ ​ 4,477 ​ ​ — Thereafter ​ ​ 8,054 ​ ​ — Total lease payments ​ ​ 30,429 ​ ​ 358 Less: Imputed interest ​ ​ (2,176) ​ ​ (6) Present value of lease liabilities ​ $ 28,253 ​ $ 352</t>
        </is>
      </c>
    </row>
    <row r="7">
      <c r="A7" s="4" t="inlineStr">
        <is>
          <t>Schedule of maturity of finance lease liabilities</t>
        </is>
      </c>
      <c r="B7" s="4" t="inlineStr">
        <is>
          <t>​ ​ ​ ​ ​ ​ ​ ​ ​ Operating Leases Finance Leases 2022 ​ $ 4,593 ​ $ 289 2023 ​ ​ 4,459 ​ ​ 59 2024 ​ ​ 4,464 ​ ​ 10 2025 ​ ​ 4,382 ​ ​ — 2026 ​ ​ 4,477 ​ ​ — Thereafter ​ ​ 8,054 ​ ​ — Total lease payments ​ ​ 30,429 ​ ​ 358 Less: Imputed interest ​ ​ (2,176) ​ ​ (6) Present value of lease liabilities ​ $ 28,253 ​ $ 352</t>
        </is>
      </c>
    </row>
    <row r="8">
      <c r="A8" s="4" t="inlineStr">
        <is>
          <t>Schedule of maturity of operating leases under ASU 840</t>
        </is>
      </c>
      <c r="B8" s="4" t="inlineStr">
        <is>
          <t>​ ​ ​ ​ ​ ​ ​ ​ ​ ​ As of December 31, 2020 ​ ​ Operating Leases ​ Capital Leases 2021 ​ $ 5,442 ​ $ 915 2022 ​ 4,518 ​ 230 2023 ​ 4,459 ​ — 2024 ​ 4,464 ​ — 2025 ​ 4,382 ​ — Thereafter ​ 12,531 ​ — Total lease payments ​ $ 35,796 ​ ​ 1,145 Less amount representing interest ​ ​ ​ ​ ​ (38) Present value of minimum lease payments ​ ​ ​ ​ ​ 1,107 Less current portion ​ ​ ​ ​ ​ (882) Capital lease obligations, net of current portion ​ ​ ​ ​ $ 225</t>
        </is>
      </c>
    </row>
    <row r="9">
      <c r="A9" s="4" t="inlineStr">
        <is>
          <t>Schedule of maturity of capital leases under ASU 840</t>
        </is>
      </c>
      <c r="B9" s="4" t="inlineStr">
        <is>
          <t>​ ​ ​ ​ ​ ​ ​ ​ ​ ​ As of December 31, 2020 ​ ​ Operating Leases ​ Capital Leases 2021 ​ $ 5,442 ​ $ 915 2022 ​ 4,518 ​ 230 2023 ​ 4,459 ​ — 2024 ​ 4,464 ​ — 2025 ​ 4,382 ​ — Thereafter ​ 12,531 ​ — Total lease payments ​ $ 35,796 ​ ​ 1,145 Less amount representing interest ​ ​ ​ ​ ​ (38) Present value of minimum lease payments ​ ​ ​ ​ ​ 1,107 Less current portion ​ ​ ​ ​ ​ (882) Capital lease obligations, net of current portion ​ ​ ​ ​ $ 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Changes in the carrying amount of goodwill</t>
        </is>
      </c>
      <c r="B4" s="4" t="inlineStr">
        <is>
          <t>​ ​ ​ ​ ​ ​ ​ ​ ​ ​ As of December 31, ​ ​ 2021 ​ 2020 Goodwill ​ $ 270,041 ​ $ 16,329 Other intangible assets, net ​ ​ 2,661 ​ 2,382 Total ​ $ 272,702 ​ $ 18,711 ​ ​ ​ ​ ​ ​ ​ ​ ​ ​ As of December 31, ​ ​ 2021 ​ 2020 Balance, January 1 ​ $ 16,329 ​ $ — Acquisitions ​ ​ 265,867 ​ 21,089 Foreign currency translation adjustments ​ ​ (12,155) ​ ​ (4,760) Balance, December 31, gross ​ ​ 270,041 ​ ​ 16,329 Accumulated impairment losses ​ ​ — ​ ​ — Balance, December 31, net ​ $ 270,041 ​ $ 16,329</t>
        </is>
      </c>
    </row>
    <row r="5">
      <c r="A5" s="4" t="inlineStr">
        <is>
          <t>Schedule of other acquired intangible assets</t>
        </is>
      </c>
      <c r="B5" s="4" t="inlineStr">
        <is>
          <t>​ ​ ​ ​ ​ ​ ​ ​ ​ ​ ​ ​ ​ ​ ​ ​ As of December 31 ​ ​ ​ ​ ​ 2021 ​ 2020 Weighted average amortization period (years) ​ ​ ​ ​ ​ 4.2 ​ ​ 5.5 ​ ​ ​ ​ ​ ​ ​ ​ ​ ​ Gross value ​ ​ ​ ​ $ 4,110 ​ $ 2,825 Accumulated amortization ​ ​ ​ ​ ​ (1,449) ​ ​ (443) Carrying value ​ ​ ​ ​ $ 2,661 ​ $ 2,382</t>
        </is>
      </c>
    </row>
    <row r="6">
      <c r="A6" s="4" t="inlineStr">
        <is>
          <t>Schedule of acquired intangible assets</t>
        </is>
      </c>
      <c r="B6" s="4" t="inlineStr">
        <is>
          <t>​ ​ ​ ​ ​ ​ ​ ​ ​ ​ ​ Year Ending December 31, ​ Cost of Revenues, Software Subscriptions ​ Selling and Marketing Expense ​ Total Expense 2021 ​ $ 253 $ 813 $ 1,066 2020 ​ $ 267 $ 176 $ 443</t>
        </is>
      </c>
    </row>
    <row r="7">
      <c r="A7" s="4" t="inlineStr">
        <is>
          <t>Schedule of future amortization expense</t>
        </is>
      </c>
      <c r="B7" s="4" t="inlineStr">
        <is>
          <t>​ ​ ​ ​ ​ Year Ending December 31, ​ 2022 ​ $ 1,203 2023 ​ 743 2024 ​ 466 2025 ​ 249 Total ​ $ 2,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4" t="inlineStr">
        <is>
          <t>Class A</t>
        </is>
      </c>
    </row>
    <row r="4">
      <c r="A4" s="3" t="inlineStr">
        <is>
          <t>Earnings Per Share, Basic, by Common Class, Including Two Class Method [Line Items]</t>
        </is>
      </c>
    </row>
    <row r="5">
      <c r="A5" s="4" t="inlineStr">
        <is>
          <t>Schedule of earnings per share basic and diluted</t>
        </is>
      </c>
      <c r="B5" s="4" t="inlineStr">
        <is>
          <t xml:space="preserve">​ ​ ​ ​ ​ ​ ​ ​ ​ ​ ​ ​ ​ ​ For the Year Ended December 31, Class A common stock: 2021 2020 2019 Numerator, basic: ​ ​ ​ ​ Net income (loss) attributable to all stockholders ​ $ (1,479) ​ $ (75,081) ​ $ 31,057 ​ Class A common stock as a percentage of total shares outstanding, basic ​ 24.12 % 8.44 % 0.08 % Net income (loss) attributable to Class A stockholders, basic ​ $ (357) ​ $ (6,335) ​ $ 23 ​ ​ ​ ​ ​ ​ ​ ​ ​ ​ ​ ​ Numerator, diluted: ​ ​ ​ ​ Net income (loss) attributable to all stockholders ​ $ (1,479) ​ $ (75,081) ​ $ 31,057 ​ Class A common stock as a percentage of total shares outstanding, diluted ​ 24.12 % 8.44 % 3.11 % Net income (loss) attributable to Class A stockholders, diluted ​ $ (357) ​ $ (6,335) ​ $ 965 ​ ​ ​ ​ ​ ​ ​ ​ ​ ​ ​ ​ Denominator, basic and diluted: ​ ​ ​ ​ Weighted average Class A common stock, basic ​ 35,647 ​ 11,096 ​ 118 ​ Dilutive effect of common stock equivalents (1), (2) ​ — ​ — ​ 3,743 ​ Weighted average Class A common stock, diluted ​ 35,647 ​ 11,096 ​ 3,861 ​ ​ ​ ​ ​ ​ ​ ​ ​ ​ ​ ​ Net income (loss) per Class A share, basic ​ $ (0.01) ​ $ (0.57) ​ $ 0.20 ​ Net income (loss) per Class A share, diluted ​ $ (0.01) ​ $ (0.57) ​ $ 0.25 ​ 1 . ​ 2 . </t>
        </is>
      </c>
    </row>
    <row r="6">
      <c r="A6" s="4" t="inlineStr">
        <is>
          <t>Class B</t>
        </is>
      </c>
    </row>
    <row r="7">
      <c r="A7" s="3" t="inlineStr">
        <is>
          <t>Earnings Per Share, Basic, by Common Class, Including Two Class Method [Line Items]</t>
        </is>
      </c>
    </row>
    <row r="8">
      <c r="A8" s="4" t="inlineStr">
        <is>
          <t>Schedule of earnings per share basic and diluted</t>
        </is>
      </c>
      <c r="B8" s="4" t="inlineStr">
        <is>
          <t>​ ​ ​ ​ ​ ​ ​ ​ ​ ​ ​ ​ ​ ​ For the Year Ended December 31, Class B common stock: 2021 ​ 2020 2019 Numerator, basic: ​ ​ ​ ​ Net income (loss) attributable to all stockholders ​ $ (1,479) ​ $ (75,081) ​ $ 31,057 ​ Class B common stock as a percentage of total shares outstanding, basic ​ 75.88 % 91.56 % 99.92 % Net income (loss) attributable to Class B stockholders, basic ​ $ (1,122) ​ $ (68,746) ​ $ 31,034 ​ ​ ​ ​ ​ ​ ​ ​ ​ ​ ​ ​ Numerator, diluted: ​ ​ ​ ​ Net income (loss) attributable to all stockholders ​ $ (1,479) ​ $ (75,081) ​ $ 31,057 ​ Class B common stock as a percentage of total shares outstanding, diluted ​ 75.88 % 91.56 % 96.89 % Net income (loss) attributable to Class B stockholders, diluted ​ $ (1,122) ​ $ (68,746) ​ $ 30,092 ​ ​ ​ ​ ​ ​ ​ ​ ​ ​ ​ ​ Denominator, basic and diluted: ​ ​ ​ ​ Weighted average Class B common stock, basic ​ 112,133 ​ 120,415 ​ 120,417 ​ Dilutive effect of common stock equivalents ​ — ​ — ​ — ​ Weighted average Class B common stock, diluted ​ 112,133 ​ 120,415 ​ 120,417 ​ ​ ​ ​ ​ ​ ​ ​ ​ ​ ​ ​ Net income (loss) per Class B share, basic ​ $ (0.01) ​ $ (0.57) ​ $ 0.26 ​ Net income (loss) per Class B share, diluted ​ $ (0.01) ​ $ (0.57) ​ $ 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1</t>
        </is>
      </c>
    </row>
    <row r="3">
      <c r="A3" s="3" t="inlineStr">
        <is>
          <t>Compensation plans:</t>
        </is>
      </c>
    </row>
    <row r="4">
      <c r="A4" s="4" t="inlineStr">
        <is>
          <t>Schedule of stock appreciation rights activity</t>
        </is>
      </c>
      <c r="B4" s="4" t="inlineStr">
        <is>
          <t>​ ​ ​ ​ ​ ​ ​ ​ ​ ​ ​ ​ ​ Units Range of ​ Vested Nonvested Total Grant Values Outstanding at January 1, 2019 5,889 4,782 10,671 ​ $ 0.92–$3.17 Granted 297 2,112 2,409 ​ $ 3.73 Exercised (609) — (609) ​ $ 1.31–$2.50 Forfeited — (195) (195) ​ $ 2.13–$2.50 Vested 630 (630) — ​ Outstanding at December 31, 2019 6,207 6,069 12,276 ​ $ 0.92–$3.73 Granted 21 681 702 ​ $ 4.70 Exercised (877) — (877) ​ $ 1.31–$2.50 Forfeited — (63) (63) ​ $ 2.50 Vested 1,410 (1,410) — ​ Converted (6,761) (5,277) (12,038) ​ $ 0.92–$4.70 Outstanding at December 31, 2020 — — — ​ ​ ​</t>
        </is>
      </c>
    </row>
    <row r="5">
      <c r="A5" s="4" t="inlineStr">
        <is>
          <t>Schedule of valuation assumptions</t>
        </is>
      </c>
      <c r="B5" s="4" t="inlineStr">
        <is>
          <t>​ ​ ​ ​ ​ ​ Fair market value of common stock ​ $ 19.00 ​ Volatility 36.7 % Expected term (years) 6.5 ​ Expected dividend yield — % Risk-free interest rate 0.4 %</t>
        </is>
      </c>
    </row>
    <row r="6">
      <c r="A6" s="4" t="inlineStr">
        <is>
          <t>Schedule of ESPP valuation assumptions</t>
        </is>
      </c>
      <c r="B6" s="4" t="inlineStr">
        <is>
          <t>​ ​ ​ ​ ​ ​ ​ ​ ​ ​ ​ ​ ​ ​ ​ ​ ​ ​ Offering Period Ending ​ ​ 11/30/2020 ​ 5/31/2021 ​ 11/30/2021 ​ 5/31/2022 Fair market value of common stock $ 19.00 ​ ​ $ 25.83 ​ ​ $ 18.89 ​ ​ $ 17.38 ​ Volatility ​ 35.0 % ​ 35.1 % ​ 35.1 % ​ 37.3 % Expected term (years) ​ 0.3 ​ ​ 0.5 ​ ​ 0.5 ​ ​ 0.5 ​ Expected dividend yield ​ - % ​ - % ​ - % ​ - % Risk-free interest rate ​ 0.1 % ​ 0.1 % ​ 0.1 % ​ 0.1 %</t>
        </is>
      </c>
    </row>
    <row r="7">
      <c r="A7" s="4" t="inlineStr">
        <is>
          <t>Schedule of stock-based compensation cost related to incentive awards</t>
        </is>
      </c>
      <c r="B7" s="4" t="inlineStr">
        <is>
          <t>​ ​ ​ ​ ​ ​ ​ ​ ​ ​ ​ ​ ​ For the Year Ended December 31, ​ 2021 2020 2019 Stock-based compensation expense: ​ ​ ​ SARs and Converted SARs ​ $ 16,023 ​ $ 143,123 ​ $ 9,460 Stock options ​ 1,510 ​ — ​ — RSUs ​ 2,964 ​ 171 ​ — RSAs ​ ​ 5,126 ​ ​ 4,284 ​ ​ — ESPP ​ 537 ​ 326 ​ — Total stock-based compensation expense ​ $ 26,160 ​ $ 147,904 ​ $ 9,460</t>
        </is>
      </c>
    </row>
    <row r="8">
      <c r="A8" s="4" t="inlineStr">
        <is>
          <t>Schedule of stock based compensation cost in consolidated statement of operations</t>
        </is>
      </c>
      <c r="B8" s="4" t="inlineStr">
        <is>
          <t>​ ​ ​ ​ ​ ​ ​ ​ ​ ​ ​ ​ ​ For the Year Ended December 31, ​ 2021 2020 2019 Stock-based compensation expense: ​ ​ ​ ​ ​ ​ ​ ​ ​ Cost of revenues, software subscriptions ​ $ 2,336 ​ $ 14,663 $ 946 Cost of revenues, services ​ 2,648 ​ 21,472 1,419 Research and development ​ 2,620 ​ 14,694 946 Selling and marketing ​ 6,371 ​ 29,551 1,892 General and administrative ​ 12,185 ​ 67,524 4,257 Total stock-based compensation expense ​ $ 26,160 ​ $ 147,904 ​ $ 9,460</t>
        </is>
      </c>
    </row>
    <row r="9">
      <c r="A9" s="4" t="inlineStr">
        <is>
          <t>Amended Options</t>
        </is>
      </c>
    </row>
    <row r="10">
      <c r="A10" s="3" t="inlineStr">
        <is>
          <t>Compensation plans:</t>
        </is>
      </c>
    </row>
    <row r="11">
      <c r="A11" s="4" t="inlineStr">
        <is>
          <t>Schedule of Option activity</t>
        </is>
      </c>
      <c r="B11" s="4" t="inlineStr">
        <is>
          <t>​ ​ ​ ​ ​ ​ ​ ​ ​ ​ ​ ​ ​ ​ ​ ​ ​ ​ ​ Weighted ​ ​ ​ ​ ​ ​ ​ ​ Weighted ​ Average ​ ​ ​ ​ ​ ​ ​ Average ​ Remaining ​ Aggregate ​ ​ ​ ​ ​ Exercise ​ Contractual ​ Intrinsic Amended Option Activity ​ Units ​ ​ Price ​ Life (Years) ​ Value Outstanding at January 1, 2019 ​ 4,125 ​ $ 0.20 ​ * ​ $ 14,581 Exercised ​ (276) ​ $ 0.25 ​ ​ ​ $ 957 Outstanding at December 31, 2019 ​ 3,849 ​ $ 0.19 ​ * ​ $ 17,344 Exercised through June 30 ​ (173) ​ $ 0.30 ​ ​ ​ $ 759 Amendment and exchange of options ​ (3,676) ​ $ 0.19 ​ * ​ $ 69,177 Outstanding at December 31, 2020 ​ — ​ ​ ​ ​ ​ ​ ​ ​ *Options have indefinite contractual lives ​ ​ ​ ​ ​ ​ ​ ​ ​ ​</t>
        </is>
      </c>
    </row>
    <row r="12">
      <c r="A12" s="4" t="inlineStr">
        <is>
          <t>2020 Plan</t>
        </is>
      </c>
    </row>
    <row r="13">
      <c r="A13" s="3" t="inlineStr">
        <is>
          <t>Compensation plans:</t>
        </is>
      </c>
    </row>
    <row r="14">
      <c r="A14" s="4" t="inlineStr">
        <is>
          <t>Schedule of Option activity</t>
        </is>
      </c>
      <c r="B14" s="4" t="inlineStr">
        <is>
          <t>​ ​ ​ ​ ​ ​ ​ ​ ​ ​ ​ ​ ​ ​ ​ ​ ​ ​ ​ Weighted ​ ​ ​ ​ ​ ​ ​ ​ Weighted ​ Average ​ ​ ​ ​ ​ ​ ​ Average ​ Remaining ​ Aggregate ​ ​ ​ ​ ​ Exercise ​ Contractual ​ Intrinsic 2020 Plan Option Activity ​ Units ​ ​ Price ​ Life (Years) ​ Value Outstanding at January 1, 2020 ​ — ​ ​ — ​ ​ ​ ​ ​ Issued in connection with Converted SARs ​ 12,038 ​ $ 2.76 ​ ​ ​ ​ ​ Issued in connection with Amended Options ​ 3,676 ​ $ 0.19 ​ * ​ ​ ​ Total options granted ​ 15,714 ​ $ 2.16 ​ ​ ​ ​ ​ Forfeited ​ (156) ​ $ 3.29 ​ ​ ​ ​ ​ Exercised ​ (3,682) ​ $ 1.21 ​ ​ ​ ​ ​ 2020 Plan options outstanding at December 31, 2020 ​ 11,876 ​ $ 2.44 ​ 5.3 ​ $ 384,883 Granted ​ 779 ​ $ 23.06 ​ ​ ​ ​ ​ Forfeited ​ (292) ​ $ 4.06 ​ ​ ​ ​ ​ Exercised ​ (2,863) ​ $ 2.04 ​ ​ ​ ​ ​ 2020 Plan options outstanding at December 31, 2021 ​ 9,500 ​ $ 4.20 ​ 5.2 ​ $ 110,843 2020 Plan options exercisable at December 31, 2021 6,169 ​ $ 2.39 3.9 ​ $ 83,188 *Amended Options have indefinite contractual lives ​ ​ ​ ​ ​ ​ ​ ​ ​ ​</t>
        </is>
      </c>
    </row>
    <row r="15">
      <c r="A15" s="4" t="inlineStr">
        <is>
          <t>Schedule of outstanding, vested and exercisable</t>
        </is>
      </c>
      <c r="B15" s="4" t="inlineStr">
        <is>
          <t>​ ​ ​ ​ ​ ​ ​ ​ ​ ​ ​ ​ Options Outstanding ​ Options Vested and Exercisable ​ ​ Weighted ​ Weighted ​ ​ ​ ​ Average ​ ​ ​ Average Exercise Prices ​ Units ​ Life (Years) ​ Units ​ Life (Years) $0.15 to $0.71 1,854 — 1,854 — $2.15 462 3.1 462 3.1 $2.50 2,186 4.5 2,186 4.5 $2.67 419 5.2 42 5.1 $3.17 1,196 6.3 446 6.3 $3.73 ​ 1,932 ​ 7.8 ​ 1,061 ​ 7.8 $4.70 ​ 683 ​ 8.1 ​ — ​ — $18.47 ​ 213 ​ 9.9 ​ — ​ — $18.96 ​ 235 ​ 9.6 ​ 105 ​ 9.6 $19.00 69 9.7 — — $32.16 251 9.2 13 9.2 ​ 9,500 ​ ​ 6,169 ​ ​ ​ ​ ​ ​ ​ ​ ​ ​ ​</t>
        </is>
      </c>
    </row>
    <row r="16">
      <c r="A16" s="4" t="inlineStr">
        <is>
          <t>Schedule of valuation assumptions</t>
        </is>
      </c>
      <c r="B16" s="4" t="inlineStr">
        <is>
          <t>​ ​ ​ ​ ​ ​ ​ ​ ​ ​ ​ ​ ​ ​ ​ ​ ​ ​ ​ ​ ​ ​ ​ Option Valuation Period ​ ​ Q1 2021 ​ Q2 2021 ​ Q3 2021 Q3 2021 ​ ​ Q4 2021 ​ Fair market value of common stock ​ $ 32.16 ​ ​ $ 17.66 ​ ​ $ 18.96 ​ $ 19.00 ​ ​ $ 18.47 ​ Volatility 36.8 % ​ 36.8 % ​ 37.1 % ​ 37.1 % ​ 37.4 % Expected term (years) 6.0 ​ ​ 6.0 ​ ​ 5.0 ​ ​ 5.0 ​ ​ 5.0 ​ Expected dividend yield — % ​ — % ​ — % ​ — % ​ — % Risk-free interest rate 0.4 % ​ 0.4 % ​ 0.8 % ​ 0.9 % ​ 1.3 %</t>
        </is>
      </c>
    </row>
    <row r="17">
      <c r="A17" s="4" t="inlineStr">
        <is>
          <t>Restricted Stock Units</t>
        </is>
      </c>
    </row>
    <row r="18">
      <c r="A18" s="3" t="inlineStr">
        <is>
          <t>Compensation plans:</t>
        </is>
      </c>
    </row>
    <row r="19">
      <c r="A19" s="4" t="inlineStr">
        <is>
          <t>Schedule of restricted activity</t>
        </is>
      </c>
      <c r="B19" s="4" t="inlineStr">
        <is>
          <t>​ ​ ​ ​ ​ ​ ​ ​ Weighted ​ ​ ​ ​ Average ​ ​ ​ ​ Grant Date Fair ​ ​ Units ​ Value Per Share Outstanding at January 1, 2020 — ​ ​ ​ Granted 101 ​ $ 23.80 Total at December 31, 2020 ​ 101 ​ ​ 23.80 Granted ​ 478 ​ ​ 27.07 Vested (15) ​ ​ 29.67 Forfeited (34) ​ ​ 25.18 Outstanding at December 31, 2021 ​ 530 ​ $ 26.49</t>
        </is>
      </c>
    </row>
    <row r="20">
      <c r="A20" s="4" t="inlineStr">
        <is>
          <t>Restricted Stock Awards</t>
        </is>
      </c>
    </row>
    <row r="21">
      <c r="A21" s="3" t="inlineStr">
        <is>
          <t>Compensation plans:</t>
        </is>
      </c>
    </row>
    <row r="22">
      <c r="A22" s="4" t="inlineStr">
        <is>
          <t>Schedule of restricted activity</t>
        </is>
      </c>
      <c r="B22" s="4" t="inlineStr">
        <is>
          <t>​ ​ ​ ​ ​ ​ ​ ​ Weighted ​ ​ ​ ​ Average ​ ​ ​ ​ Grant Date Fair ​ ​ Units ​ Value Per Share Outstanding at January 1, 2020 — ​ ​ ​ Granted 694 ​ $ 19.00 Vested (21) ​ 19.00 Forfeited (3) ​ 19.00 Outstanding at December 31, 2020 ​ 670 ​ ​ 19.00 Granted ​ 59 ​ ​ 17.66 Vested ​ (363) ​ ​ 19.00 Forfeited ​ (40) ​ ​ 19.00 Outstanding at December 31, 2021 326 ​ $ 18.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net income (loss) before income taxes</t>
        </is>
      </c>
      <c r="B4" s="4" t="inlineStr">
        <is>
          <t>​ ​ ​ ​ ​ ​ ​ ​ ​ ​ ​ ​ ​ For the Year Ended December 31, ​ ​ 2021 2020 2019 U.S. ​ $ 5,608 ​ $ (107,959) ​ $ 32,131 Foreign ​ (9,534) ​ 90 ​ (1,229) Net income (loss) before income taxes ​ $ (3,926) ​ $ (107,869) ​ $ 30,902</t>
        </is>
      </c>
    </row>
    <row r="5">
      <c r="A5" s="4" t="inlineStr">
        <is>
          <t>Schedule of Income tax benefit (expense)</t>
        </is>
      </c>
      <c r="B5" s="4" t="inlineStr">
        <is>
          <t>​ ​ ​ ​ ​ ​ ​ ​ ​ ​ ​ ​ ​ For the Year Ended December 31, ​ ​ 2021 2020 2019 Current income taxes: ​ ​ ​ Federal ​ $ — ​ $ — ​ $ — State and local ​ ​ 155 ​ ​ 617 ​ ​ 578 Foreign ​ 468 ​ 94 ​ 115 Total current ​ 623 ​ 711 ​ 693 Deferred income taxes: ​ ​ ​ Federal ​ ​ (1,849) ​ ​ (27,076) ​ ​ — State and local ​ (7) ​ (6,491) ​ (677) Foreign ​ (1,214) ​ 68 ​ (171) Total deferred ​ (3,070) ​ (33,499) ​ (848) Income tax benefit ​ $ (2,447) ​ $ (32,788) ​ $ (155)</t>
        </is>
      </c>
    </row>
    <row r="6">
      <c r="A6" s="4" t="inlineStr">
        <is>
          <t>Schedule of reconciliation of the effective tax rate to tax</t>
        </is>
      </c>
      <c r="B6" s="4" t="inlineStr">
        <is>
          <t>​ ​ ​ ​ ​ ​ ​ ​ ​ ​ ​ ​ ​ ​ ​ ​ ​ ​ ​ 2021 2020 2019 ​ ​ Total ​ Tax Rate ​ Total ​ Tax Rate Total ​ Tax Rate Pretax net (loss) income ​ $ (3,926) ​ $ (107,869) ​ $ 30,902 ​ Taxes: ​ ​ ​ ​ U.S. federal income tax at statutory rate ​ $ (825) 21.0 % $ (22,652) 21.0 % $ 6,489 21.0 % State income taxes ​ ​ 678 (17.3) % ​ (1,811) 1.7 % ​ (98) (0.3) % Tax effect of S-Corporation status ​ ​ — ​ — % ​ 21,325 ​ (19.8) % ​ (6,489) ​ (21.0) % Impact of change in tax status ​ ​ — ​ — % ​ (25,396) ​ 23.5 % ​ — ​ — % Stock-based compensation expense ​ ​ (4,550) ​ 115.9 % ​ (5,809) ​ 5.4 % ​ — ​ — % Impact of foreign operations ​ 954 ​ (24.3) % (56) ​ 0.1 % (57) (0.2) % Return to provision adjustments ​ ​ (464) ​ 11.8 % ​ — ​ — % ​ — ​ — % Transaction costs ​ ​ 1,082 ​ (27.6) % ​ — ​ — % ​ — ​ — % US taxation of foreign earnings ​ ​ 144 ​ (3.7) % ​ 81 ​ (0.1) % ​ — ​ — % Nondeductible compensation ​ ​ 682 ​ (17.4) % ​ 883 ​ (0.8) % ​ — ​ — % Tax credits ​ ​ (488) ​ 12.4 % ​ (44) ​ 0.0 % ​ — ​ — % Change in valuation allowance ​ ​ 373 ​ (9.5) % ​ 109 ​ (0.1) % ​ — ​ — % Profit sharing deduction ​ ​ (46) ​ 1.2 % ​ — ​ — % ​ — ​ — % Other permanent items, net ​ ​ 13 (0.2) % ​ 582 (0.5) % ​ — ​ — % Taxes and effective tax rate ​ $ (2,447) 62.3 % $ (32,788) 30.4 % $ (155) (0.5) %</t>
        </is>
      </c>
    </row>
    <row r="7">
      <c r="A7" s="4" t="inlineStr">
        <is>
          <t>Schedule of significant components of the Company's net deferred tax assets (liabilities)</t>
        </is>
      </c>
      <c r="B7" s="4" t="inlineStr">
        <is>
          <t>​ ​ ​ ​ ​ ​ ​ ​ ​ ​ As of December 31, Deferred tax assets: 2021 2020 Deferred revenue ​ $ 3,788 ​ $ 3,189 State operating loss carry forwards ​ 3,894 ​ 2,595 Federal and foreign loss carry forwards ​ 21,617 ​ 13,388 Accrued expenses ​ 2,023 ​ 2,324 Accrued variable compensation ​ 3,110 ​ 3,414 Deferred and stock-based compensation ​ 24,971 ​ 29,188 Operating lease liabilities ​ ​ 7,204 ​ ​ 2,429 Tax credits ​ ​ 532 ​ ​ 44 Other ​ 53 ​ 303 Deferred tax assets ​ 67,192 ​ 56,874 Valuation allowance ​ (1,839) ​ (1,507) Total deferred tax assets ​ 65,353 ​ 55,367 Deferred tax liabilities: ​ ​ Depreciation and amortization ​ (26,269) ​ (19,998) Prepaid expenses ​ ​ (1,329) ​ ​ (1,557) Right of use asset ​ (5,120) ​ — Total deferred tax liabilities ​ (32,718) ​ (21,555) Net deferred tax asset ​ $ 32,635 ​ $ 33,812 ​ ​ ​ ​ ​ ​ ​ Classification in the consolidated balance sheets: ​ ​ ​ ​ ​ ​ Deferred income tax asset ​ $ 35,298 ​ $ 33,830 Deferred other liabilities ​ ​ (2,663) ​ ​ (18) Net deferred tax asset ​ $ 32,635 ​ $ 33,8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2" customWidth="1" min="2" max="2"/>
    <col width="21" customWidth="1" min="3" max="3"/>
    <col width="21" customWidth="1" min="4" max="4"/>
  </cols>
  <sheetData>
    <row r="1">
      <c r="A1" s="1" t="inlineStr">
        <is>
          <t>SUMMARY OF SIGNIFICANT ACCOUNTING POLICIES (Details) $ in Thousands</t>
        </is>
      </c>
      <c r="B1" s="2" t="inlineStr">
        <is>
          <t>12 Months Ended</t>
        </is>
      </c>
    </row>
    <row r="2">
      <c r="B2" s="2" t="inlineStr">
        <is>
          <t>Dec. 31, 2021USD ($)itemsegment</t>
        </is>
      </c>
      <c r="C2" s="2" t="inlineStr">
        <is>
          <t>Dec. 31, 2020USD ($)</t>
        </is>
      </c>
      <c r="D2" s="2" t="inlineStr">
        <is>
          <t>Dec. 31, 2019USD ($)</t>
        </is>
      </c>
    </row>
    <row r="3">
      <c r="A3" s="3" t="inlineStr">
        <is>
          <t>Accounting policies:</t>
        </is>
      </c>
    </row>
    <row r="4">
      <c r="A4" s="4" t="inlineStr">
        <is>
          <t>Self-insurance accruals</t>
        </is>
      </c>
      <c r="B4" s="5" t="n">
        <v>1922</v>
      </c>
      <c r="C4" s="5" t="n">
        <v>1766</v>
      </c>
    </row>
    <row r="5">
      <c r="A5" s="4" t="inlineStr">
        <is>
          <t>Reporting units | item</t>
        </is>
      </c>
      <c r="B5" s="6" t="n">
        <v>1</v>
      </c>
    </row>
    <row r="6">
      <c r="A6" s="4" t="inlineStr">
        <is>
          <t>Operating segments | segment</t>
        </is>
      </c>
      <c r="B6" s="6" t="n">
        <v>1</v>
      </c>
    </row>
    <row r="7">
      <c r="A7" s="4" t="inlineStr">
        <is>
          <t>Reimbursable costs</t>
        </is>
      </c>
      <c r="B7" s="5" t="n">
        <v>14</v>
      </c>
      <c r="C7" s="6" t="n">
        <v>199</v>
      </c>
      <c r="D7" s="5" t="n">
        <v>1107</v>
      </c>
    </row>
    <row r="8">
      <c r="A8" s="4" t="inlineStr">
        <is>
          <t>Advertising expense</t>
        </is>
      </c>
      <c r="B8" s="5" t="n">
        <v>20386</v>
      </c>
      <c r="C8" s="5" t="n">
        <v>11069</v>
      </c>
      <c r="D8" s="5" t="n">
        <v>11921</v>
      </c>
    </row>
    <row r="9">
      <c r="A9" s="4" t="inlineStr">
        <is>
          <t>Systax - VIE</t>
        </is>
      </c>
    </row>
    <row r="10">
      <c r="A10" s="3" t="inlineStr">
        <is>
          <t>Accounting policies:</t>
        </is>
      </c>
    </row>
    <row r="11">
      <c r="A11" s="4" t="inlineStr">
        <is>
          <t>Ownership (as a percent)</t>
        </is>
      </c>
      <c r="B11" s="4" t="inlineStr">
        <is>
          <t>65.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Revision (Details) - USD ($) $ / shares in Units,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1</t>
        </is>
      </c>
      <c r="E2" s="2" t="inlineStr">
        <is>
          <t>Dec. 31, 2020</t>
        </is>
      </c>
      <c r="F2" s="2" t="inlineStr">
        <is>
          <t>Dec. 31, 2019</t>
        </is>
      </c>
      <c r="G2" s="2" t="inlineStr">
        <is>
          <t>Sep. 30, 2021</t>
        </is>
      </c>
      <c r="H2" s="2" t="inlineStr">
        <is>
          <t>Jun. 30, 2021</t>
        </is>
      </c>
      <c r="I2" s="2" t="inlineStr">
        <is>
          <t>Mar. 31, 2021</t>
        </is>
      </c>
    </row>
    <row r="3">
      <c r="A3" s="3" t="inlineStr">
        <is>
          <t>New Accounting Pronouncements or Change in Accounting Principle [Line Items]</t>
        </is>
      </c>
    </row>
    <row r="4">
      <c r="A4" s="4" t="inlineStr">
        <is>
          <t>Deferred income tax asset</t>
        </is>
      </c>
      <c r="B4" s="5" t="n">
        <v>36296</v>
      </c>
      <c r="C4" s="5" t="n">
        <v>36296</v>
      </c>
      <c r="D4" s="5" t="n">
        <v>35298</v>
      </c>
      <c r="E4" s="5" t="n">
        <v>33830</v>
      </c>
      <c r="G4" s="5" t="n">
        <v>36672</v>
      </c>
      <c r="H4" s="5" t="n">
        <v>36429</v>
      </c>
      <c r="I4" s="5" t="n">
        <v>34229</v>
      </c>
    </row>
    <row r="5">
      <c r="A5" s="4" t="inlineStr">
        <is>
          <t>Total assets</t>
        </is>
      </c>
      <c r="B5" s="6" t="n">
        <v>518790</v>
      </c>
      <c r="C5" s="6" t="n">
        <v>518790</v>
      </c>
      <c r="D5" s="6" t="n">
        <v>670207</v>
      </c>
      <c r="E5" s="6" t="n">
        <v>558784</v>
      </c>
      <c r="G5" s="6" t="n">
        <v>649700</v>
      </c>
      <c r="H5" s="6" t="n">
        <v>613385</v>
      </c>
      <c r="I5" s="6" t="n">
        <v>562193</v>
      </c>
    </row>
    <row r="6">
      <c r="A6" s="4" t="inlineStr">
        <is>
          <t>Retained earnings</t>
        </is>
      </c>
      <c r="B6" s="6" t="n">
        <v>25552</v>
      </c>
      <c r="C6" s="6" t="n">
        <v>25552</v>
      </c>
      <c r="D6" s="6" t="n">
        <v>24811</v>
      </c>
      <c r="E6" s="6" t="n">
        <v>25782</v>
      </c>
      <c r="G6" s="6" t="n">
        <v>25438</v>
      </c>
      <c r="H6" s="6" t="n">
        <v>29386</v>
      </c>
      <c r="I6" s="6" t="n">
        <v>28578</v>
      </c>
    </row>
    <row r="7">
      <c r="A7" s="4" t="inlineStr">
        <is>
          <t>Total stockholders' equity</t>
        </is>
      </c>
      <c r="B7" s="6" t="n">
        <v>222417</v>
      </c>
      <c r="C7" s="6" t="n">
        <v>222417</v>
      </c>
      <c r="D7" s="6" t="n">
        <v>230084</v>
      </c>
      <c r="E7" s="6" t="n">
        <v>229342</v>
      </c>
      <c r="G7" s="6" t="n">
        <v>228067</v>
      </c>
      <c r="H7" s="6" t="n">
        <v>231700</v>
      </c>
      <c r="I7" s="6" t="n">
        <v>230432</v>
      </c>
    </row>
    <row r="8">
      <c r="A8" s="4" t="inlineStr">
        <is>
          <t>Total liabilities and stockholders' equity</t>
        </is>
      </c>
      <c r="B8" s="6" t="n">
        <v>518790</v>
      </c>
      <c r="C8" s="6" t="n">
        <v>518790</v>
      </c>
      <c r="D8" s="6" t="n">
        <v>670207</v>
      </c>
      <c r="E8" s="6" t="n">
        <v>558784</v>
      </c>
      <c r="G8" s="6" t="n">
        <v>649700</v>
      </c>
      <c r="H8" s="6" t="n">
        <v>613385</v>
      </c>
      <c r="I8" s="6" t="n">
        <v>562193</v>
      </c>
    </row>
    <row r="9">
      <c r="A9" s="4" t="inlineStr">
        <is>
          <t>Income tax benefit</t>
        </is>
      </c>
      <c r="B9" s="6" t="n">
        <v>-34629</v>
      </c>
      <c r="C9" s="6" t="n">
        <v>-35364</v>
      </c>
      <c r="D9" s="6" t="n">
        <v>-2447</v>
      </c>
      <c r="E9" s="6" t="n">
        <v>-32788</v>
      </c>
      <c r="F9" s="5" t="n">
        <v>-155</v>
      </c>
    </row>
    <row r="10">
      <c r="A10" s="4" t="inlineStr">
        <is>
          <t>Net income (loss)</t>
        </is>
      </c>
      <c r="B10" s="6" t="n">
        <v>-17172</v>
      </c>
      <c r="C10" s="6" t="n">
        <v>-75311</v>
      </c>
      <c r="D10" s="6" t="n">
        <v>-1479</v>
      </c>
      <c r="E10" s="6" t="n">
        <v>-75081</v>
      </c>
      <c r="F10" s="6" t="n">
        <v>31057</v>
      </c>
    </row>
    <row r="11">
      <c r="A11" s="4" t="inlineStr">
        <is>
          <t>Total comprehensive loss</t>
        </is>
      </c>
      <c r="B11" s="6" t="n">
        <v>-17410</v>
      </c>
      <c r="C11" s="6" t="n">
        <v>-78823</v>
      </c>
      <c r="D11" s="6" t="n">
        <v>-15849</v>
      </c>
      <c r="E11" s="6" t="n">
        <v>-77717</v>
      </c>
      <c r="F11" s="6" t="n">
        <v>31062</v>
      </c>
    </row>
    <row r="12">
      <c r="A12" s="4" t="inlineStr">
        <is>
          <t>Net income (loss)</t>
        </is>
      </c>
      <c r="C12" s="6" t="n">
        <v>-75311</v>
      </c>
      <c r="D12" s="6" t="n">
        <v>-1479</v>
      </c>
      <c r="E12" s="6" t="n">
        <v>-75081</v>
      </c>
      <c r="F12" s="6" t="n">
        <v>31057</v>
      </c>
    </row>
    <row r="13">
      <c r="A13" s="4" t="inlineStr">
        <is>
          <t>Deferred income tax benefit</t>
        </is>
      </c>
      <c r="C13" s="6" t="n">
        <v>-35860</v>
      </c>
      <c r="D13" s="6" t="n">
        <v>-3116</v>
      </c>
      <c r="E13" s="6" t="n">
        <v>-33499</v>
      </c>
      <c r="F13" s="6" t="n">
        <v>-848</v>
      </c>
    </row>
    <row r="14">
      <c r="A14" s="4" t="inlineStr">
        <is>
          <t>Class A</t>
        </is>
      </c>
    </row>
    <row r="15">
      <c r="A15" s="3" t="inlineStr">
        <is>
          <t>New Accounting Pronouncements or Change in Accounting Principle [Line Items]</t>
        </is>
      </c>
    </row>
    <row r="16">
      <c r="A16" s="4" t="inlineStr">
        <is>
          <t>Net income (loss) attributable to stockholders, basic</t>
        </is>
      </c>
      <c r="B16" s="5" t="n">
        <v>-2246</v>
      </c>
      <c r="C16" s="5" t="n">
        <v>-2278</v>
      </c>
      <c r="D16" s="5" t="n">
        <v>-357</v>
      </c>
      <c r="E16" s="5" t="n">
        <v>-6335</v>
      </c>
      <c r="F16" s="5" t="n">
        <v>23</v>
      </c>
    </row>
    <row r="17">
      <c r="A17" s="4" t="inlineStr">
        <is>
          <t>Net income (loss) per share, basic (in dollars per share)</t>
        </is>
      </c>
      <c r="B17" s="8" t="n">
        <v>-0.12</v>
      </c>
      <c r="C17" s="8" t="n">
        <v>-0.37</v>
      </c>
      <c r="D17" s="8" t="n">
        <v>-0.01</v>
      </c>
      <c r="E17" s="8" t="n">
        <v>-0.57</v>
      </c>
      <c r="F17" s="8" t="n">
        <v>0.2</v>
      </c>
    </row>
    <row r="18">
      <c r="A18" s="4" t="inlineStr">
        <is>
          <t>Net income (loss) attributable to stockholders, diluted</t>
        </is>
      </c>
      <c r="B18" s="5" t="n">
        <v>-2246</v>
      </c>
      <c r="C18" s="5" t="n">
        <v>-2278</v>
      </c>
      <c r="D18" s="5" t="n">
        <v>-357</v>
      </c>
      <c r="E18" s="5" t="n">
        <v>-6335</v>
      </c>
      <c r="F18" s="5" t="n">
        <v>965</v>
      </c>
    </row>
    <row r="19">
      <c r="A19" s="4" t="inlineStr">
        <is>
          <t>Net income (loss) per share, diluted (in dollars per share)</t>
        </is>
      </c>
      <c r="B19" s="8" t="n">
        <v>-0.12</v>
      </c>
      <c r="C19" s="8" t="n">
        <v>-0.37</v>
      </c>
      <c r="D19" s="8" t="n">
        <v>-0.01</v>
      </c>
      <c r="E19" s="8" t="n">
        <v>-0.57</v>
      </c>
      <c r="F19" s="8" t="n">
        <v>0.25</v>
      </c>
    </row>
    <row r="20">
      <c r="A20" s="4" t="inlineStr">
        <is>
          <t>Class B</t>
        </is>
      </c>
    </row>
    <row r="21">
      <c r="A21" s="3" t="inlineStr">
        <is>
          <t>New Accounting Pronouncements or Change in Accounting Principle [Line Items]</t>
        </is>
      </c>
    </row>
    <row r="22">
      <c r="A22" s="4" t="inlineStr">
        <is>
          <t>Net income (loss) attributable to stockholders, basic</t>
        </is>
      </c>
      <c r="B22" s="5" t="n">
        <v>-14926</v>
      </c>
      <c r="C22" s="5" t="n">
        <v>-73033</v>
      </c>
      <c r="D22" s="5" t="n">
        <v>-1122</v>
      </c>
      <c r="E22" s="5" t="n">
        <v>-68746</v>
      </c>
      <c r="F22" s="5" t="n">
        <v>31034</v>
      </c>
    </row>
    <row r="23">
      <c r="A23" s="4" t="inlineStr">
        <is>
          <t>Net income (loss) per share, basic (in dollars per share)</t>
        </is>
      </c>
      <c r="B23" s="8" t="n">
        <v>-0.12</v>
      </c>
      <c r="C23" s="8" t="n">
        <v>-0.61</v>
      </c>
      <c r="D23" s="8" t="n">
        <v>-0.01</v>
      </c>
      <c r="E23" s="8" t="n">
        <v>-0.57</v>
      </c>
      <c r="F23" s="8" t="n">
        <v>0.26</v>
      </c>
    </row>
    <row r="24">
      <c r="A24" s="4" t="inlineStr">
        <is>
          <t>Net income (loss) attributable to stockholders, diluted</t>
        </is>
      </c>
      <c r="B24" s="5" t="n">
        <v>-14926</v>
      </c>
      <c r="C24" s="5" t="n">
        <v>-73033</v>
      </c>
      <c r="D24" s="5" t="n">
        <v>-1122</v>
      </c>
      <c r="E24" s="5" t="n">
        <v>-68746</v>
      </c>
      <c r="F24" s="5" t="n">
        <v>30092</v>
      </c>
    </row>
    <row r="25">
      <c r="A25" s="4" t="inlineStr">
        <is>
          <t>Net income (loss) per share, diluted (in dollars per share)</t>
        </is>
      </c>
      <c r="B25" s="8" t="n">
        <v>-0.12</v>
      </c>
      <c r="C25" s="8" t="n">
        <v>-0.61</v>
      </c>
      <c r="D25" s="8" t="n">
        <v>-0.01</v>
      </c>
      <c r="E25" s="8" t="n">
        <v>-0.57</v>
      </c>
      <c r="F25" s="8" t="n">
        <v>0.25</v>
      </c>
    </row>
    <row r="26">
      <c r="A26" s="4" t="inlineStr">
        <is>
          <t>Accounting Changes and error corrections | As Reported</t>
        </is>
      </c>
    </row>
    <row r="27">
      <c r="A27" s="3" t="inlineStr">
        <is>
          <t>New Accounting Pronouncements or Change in Accounting Principle [Line Items]</t>
        </is>
      </c>
    </row>
    <row r="28">
      <c r="A28" s="4" t="inlineStr">
        <is>
          <t>Deferred income tax asset</t>
        </is>
      </c>
      <c r="B28" s="5" t="n">
        <v>32440</v>
      </c>
      <c r="C28" s="5" t="n">
        <v>32440</v>
      </c>
      <c r="E28" s="5" t="n">
        <v>29974</v>
      </c>
      <c r="G28" s="6" t="n">
        <v>32816</v>
      </c>
      <c r="H28" s="6" t="n">
        <v>32573</v>
      </c>
      <c r="I28" s="6" t="n">
        <v>30373</v>
      </c>
    </row>
    <row r="29">
      <c r="A29" s="4" t="inlineStr">
        <is>
          <t>Total assets</t>
        </is>
      </c>
      <c r="B29" s="6" t="n">
        <v>514934</v>
      </c>
      <c r="C29" s="6" t="n">
        <v>514934</v>
      </c>
      <c r="E29" s="6" t="n">
        <v>554928</v>
      </c>
      <c r="G29" s="6" t="n">
        <v>645844</v>
      </c>
      <c r="H29" s="6" t="n">
        <v>609529</v>
      </c>
      <c r="I29" s="6" t="n">
        <v>558337</v>
      </c>
    </row>
    <row r="30">
      <c r="A30" s="4" t="inlineStr">
        <is>
          <t>Retained earnings</t>
        </is>
      </c>
      <c r="B30" s="6" t="n">
        <v>21696</v>
      </c>
      <c r="C30" s="6" t="n">
        <v>21696</v>
      </c>
      <c r="E30" s="6" t="n">
        <v>21926</v>
      </c>
      <c r="G30" s="6" t="n">
        <v>21582</v>
      </c>
      <c r="H30" s="6" t="n">
        <v>25530</v>
      </c>
      <c r="I30" s="6" t="n">
        <v>24722</v>
      </c>
    </row>
    <row r="31">
      <c r="A31" s="4" t="inlineStr">
        <is>
          <t>Total stockholders' equity</t>
        </is>
      </c>
      <c r="B31" s="6" t="n">
        <v>218561</v>
      </c>
      <c r="C31" s="6" t="n">
        <v>218561</v>
      </c>
      <c r="E31" s="6" t="n">
        <v>225486</v>
      </c>
      <c r="G31" s="6" t="n">
        <v>224211</v>
      </c>
      <c r="H31" s="6" t="n">
        <v>227844</v>
      </c>
      <c r="I31" s="6" t="n">
        <v>226576</v>
      </c>
    </row>
    <row r="32">
      <c r="A32" s="4" t="inlineStr">
        <is>
          <t>Total liabilities and stockholders' equity</t>
        </is>
      </c>
      <c r="B32" s="6" t="n">
        <v>514934</v>
      </c>
      <c r="C32" s="6" t="n">
        <v>514934</v>
      </c>
      <c r="E32" s="6" t="n">
        <v>554928</v>
      </c>
      <c r="G32" s="6" t="n">
        <v>645844</v>
      </c>
      <c r="H32" s="6" t="n">
        <v>609529</v>
      </c>
      <c r="I32" s="6" t="n">
        <v>558337</v>
      </c>
    </row>
    <row r="33">
      <c r="A33" s="4" t="inlineStr">
        <is>
          <t>Income tax benefit</t>
        </is>
      </c>
      <c r="B33" s="6" t="n">
        <v>-30773</v>
      </c>
      <c r="C33" s="6" t="n">
        <v>-31508</v>
      </c>
      <c r="E33" s="6" t="n">
        <v>-28932</v>
      </c>
    </row>
    <row r="34">
      <c r="A34" s="4" t="inlineStr">
        <is>
          <t>Net income (loss)</t>
        </is>
      </c>
      <c r="B34" s="6" t="n">
        <v>-21028</v>
      </c>
      <c r="C34" s="6" t="n">
        <v>-79167</v>
      </c>
      <c r="E34" s="6" t="n">
        <v>-78937</v>
      </c>
    </row>
    <row r="35">
      <c r="A35" s="4" t="inlineStr">
        <is>
          <t>Total comprehensive loss</t>
        </is>
      </c>
      <c r="B35" s="6" t="n">
        <v>-21266</v>
      </c>
      <c r="C35" s="6" t="n">
        <v>-82679</v>
      </c>
      <c r="E35" s="6" t="n">
        <v>-81573</v>
      </c>
    </row>
    <row r="36">
      <c r="A36" s="4" t="inlineStr">
        <is>
          <t>Net income (loss)</t>
        </is>
      </c>
      <c r="C36" s="6" t="n">
        <v>-79167</v>
      </c>
      <c r="E36" s="6" t="n">
        <v>-78937</v>
      </c>
    </row>
    <row r="37">
      <c r="A37" s="4" t="inlineStr">
        <is>
          <t>Deferred income tax benefit</t>
        </is>
      </c>
      <c r="C37" s="6" t="n">
        <v>-32004</v>
      </c>
      <c r="E37" s="6" t="n">
        <v>-29643</v>
      </c>
    </row>
    <row r="38">
      <c r="A38" s="4" t="inlineStr">
        <is>
          <t>Accounting Changes and error corrections | Revision</t>
        </is>
      </c>
    </row>
    <row r="39">
      <c r="A39" s="3" t="inlineStr">
        <is>
          <t>New Accounting Pronouncements or Change in Accounting Principle [Line Items]</t>
        </is>
      </c>
    </row>
    <row r="40">
      <c r="A40" s="4" t="inlineStr">
        <is>
          <t>Deferred income tax asset</t>
        </is>
      </c>
      <c r="B40" s="6" t="n">
        <v>3856</v>
      </c>
      <c r="C40" s="6" t="n">
        <v>3856</v>
      </c>
      <c r="E40" s="6" t="n">
        <v>3856</v>
      </c>
      <c r="G40" s="6" t="n">
        <v>3856</v>
      </c>
      <c r="H40" s="6" t="n">
        <v>3856</v>
      </c>
      <c r="I40" s="6" t="n">
        <v>3856</v>
      </c>
    </row>
    <row r="41">
      <c r="A41" s="4" t="inlineStr">
        <is>
          <t>Total assets</t>
        </is>
      </c>
      <c r="B41" s="6" t="n">
        <v>3856</v>
      </c>
      <c r="C41" s="6" t="n">
        <v>3856</v>
      </c>
      <c r="E41" s="6" t="n">
        <v>3856</v>
      </c>
      <c r="G41" s="6" t="n">
        <v>3856</v>
      </c>
      <c r="H41" s="6" t="n">
        <v>3856</v>
      </c>
      <c r="I41" s="6" t="n">
        <v>3856</v>
      </c>
    </row>
    <row r="42">
      <c r="A42" s="4" t="inlineStr">
        <is>
          <t>Retained earnings</t>
        </is>
      </c>
      <c r="B42" s="6" t="n">
        <v>3856</v>
      </c>
      <c r="C42" s="6" t="n">
        <v>3856</v>
      </c>
      <c r="E42" s="6" t="n">
        <v>3856</v>
      </c>
      <c r="G42" s="6" t="n">
        <v>3856</v>
      </c>
      <c r="H42" s="6" t="n">
        <v>3856</v>
      </c>
      <c r="I42" s="6" t="n">
        <v>3856</v>
      </c>
    </row>
    <row r="43">
      <c r="A43" s="4" t="inlineStr">
        <is>
          <t>Total stockholders' equity</t>
        </is>
      </c>
      <c r="B43" s="6" t="n">
        <v>3856</v>
      </c>
      <c r="C43" s="6" t="n">
        <v>3856</v>
      </c>
      <c r="E43" s="6" t="n">
        <v>3856</v>
      </c>
      <c r="G43" s="6" t="n">
        <v>3856</v>
      </c>
      <c r="H43" s="6" t="n">
        <v>3856</v>
      </c>
      <c r="I43" s="6" t="n">
        <v>3856</v>
      </c>
    </row>
    <row r="44">
      <c r="A44" s="4" t="inlineStr">
        <is>
          <t>Total liabilities and stockholders' equity</t>
        </is>
      </c>
      <c r="B44" s="6" t="n">
        <v>3856</v>
      </c>
      <c r="C44" s="6" t="n">
        <v>3856</v>
      </c>
      <c r="E44" s="6" t="n">
        <v>3856</v>
      </c>
      <c r="G44" s="5" t="n">
        <v>3856</v>
      </c>
      <c r="H44" s="5" t="n">
        <v>3856</v>
      </c>
      <c r="I44" s="5" t="n">
        <v>3856</v>
      </c>
    </row>
    <row r="45">
      <c r="A45" s="4" t="inlineStr">
        <is>
          <t>Income tax benefit</t>
        </is>
      </c>
      <c r="B45" s="6" t="n">
        <v>-3856</v>
      </c>
      <c r="C45" s="6" t="n">
        <v>-3856</v>
      </c>
      <c r="E45" s="6" t="n">
        <v>-3856</v>
      </c>
    </row>
    <row r="46">
      <c r="A46" s="4" t="inlineStr">
        <is>
          <t>Net income (loss)</t>
        </is>
      </c>
      <c r="B46" s="6" t="n">
        <v>3856</v>
      </c>
      <c r="C46" s="6" t="n">
        <v>3856</v>
      </c>
      <c r="E46" s="6" t="n">
        <v>3856</v>
      </c>
    </row>
    <row r="47">
      <c r="A47" s="4" t="inlineStr">
        <is>
          <t>Total comprehensive loss</t>
        </is>
      </c>
      <c r="B47" s="6" t="n">
        <v>3856</v>
      </c>
      <c r="C47" s="6" t="n">
        <v>3856</v>
      </c>
      <c r="E47" s="6" t="n">
        <v>3856</v>
      </c>
    </row>
    <row r="48">
      <c r="A48" s="4" t="inlineStr">
        <is>
          <t>Net income (loss)</t>
        </is>
      </c>
      <c r="C48" s="6" t="n">
        <v>3856</v>
      </c>
      <c r="E48" s="6" t="n">
        <v>3856</v>
      </c>
    </row>
    <row r="49">
      <c r="A49" s="4" t="inlineStr">
        <is>
          <t>Deferred income tax benefit</t>
        </is>
      </c>
      <c r="B49" s="6" t="n">
        <v>-3856</v>
      </c>
      <c r="C49" s="6" t="n">
        <v>-3856</v>
      </c>
      <c r="E49" s="6" t="n">
        <v>-3856</v>
      </c>
    </row>
    <row r="50">
      <c r="A50" s="4" t="inlineStr">
        <is>
          <t>Accounting Changes and error corrections | Class A | As Reported</t>
        </is>
      </c>
    </row>
    <row r="51">
      <c r="A51" s="3" t="inlineStr">
        <is>
          <t>New Accounting Pronouncements or Change in Accounting Principle [Line Items]</t>
        </is>
      </c>
    </row>
    <row r="52">
      <c r="A52" s="4" t="inlineStr">
        <is>
          <t>Net income (loss) attributable to stockholders, basic</t>
        </is>
      </c>
      <c r="B52" s="5" t="n">
        <v>-2751</v>
      </c>
      <c r="C52" s="5" t="n">
        <v>-2427</v>
      </c>
      <c r="E52" s="5" t="n">
        <v>-6660</v>
      </c>
    </row>
    <row r="53">
      <c r="A53" s="4" t="inlineStr">
        <is>
          <t>Net income (loss) per share, basic (in dollars per share)</t>
        </is>
      </c>
      <c r="B53" s="8" t="n">
        <v>-0.15</v>
      </c>
      <c r="C53" s="8" t="n">
        <v>-0.4</v>
      </c>
      <c r="E53" s="8" t="n">
        <v>-0.6</v>
      </c>
    </row>
    <row r="54">
      <c r="A54" s="4" t="inlineStr">
        <is>
          <t>Net income (loss) attributable to stockholders, diluted</t>
        </is>
      </c>
      <c r="B54" s="5" t="n">
        <v>-2751</v>
      </c>
      <c r="C54" s="5" t="n">
        <v>-2427</v>
      </c>
      <c r="E54" s="5" t="n">
        <v>-6660</v>
      </c>
    </row>
    <row r="55">
      <c r="A55" s="4" t="inlineStr">
        <is>
          <t>Net income (loss) per share, diluted (in dollars per share)</t>
        </is>
      </c>
      <c r="B55" s="8" t="n">
        <v>-0.15</v>
      </c>
      <c r="C55" s="8" t="n">
        <v>-0.4</v>
      </c>
      <c r="E55" s="8" t="n">
        <v>-0.6</v>
      </c>
    </row>
    <row r="56">
      <c r="A56" s="4" t="inlineStr">
        <is>
          <t>Accounting Changes and error corrections | Class A | Revision</t>
        </is>
      </c>
    </row>
    <row r="57">
      <c r="A57" s="3" t="inlineStr">
        <is>
          <t>New Accounting Pronouncements or Change in Accounting Principle [Line Items]</t>
        </is>
      </c>
    </row>
    <row r="58">
      <c r="A58" s="4" t="inlineStr">
        <is>
          <t>Net income (loss) attributable to stockholders, basic</t>
        </is>
      </c>
      <c r="B58" s="5" t="n">
        <v>505</v>
      </c>
      <c r="C58" s="5" t="n">
        <v>149</v>
      </c>
      <c r="E58" s="5" t="n">
        <v>325</v>
      </c>
    </row>
    <row r="59">
      <c r="A59" s="4" t="inlineStr">
        <is>
          <t>Net income (loss) per share, basic (in dollars per share)</t>
        </is>
      </c>
      <c r="B59" s="8" t="n">
        <v>0.03</v>
      </c>
      <c r="C59" s="8" t="n">
        <v>0.03</v>
      </c>
      <c r="E59" s="8" t="n">
        <v>0.03</v>
      </c>
    </row>
    <row r="60">
      <c r="A60" s="4" t="inlineStr">
        <is>
          <t>Net income (loss) attributable to stockholders, diluted</t>
        </is>
      </c>
      <c r="B60" s="5" t="n">
        <v>505</v>
      </c>
      <c r="C60" s="5" t="n">
        <v>149</v>
      </c>
      <c r="E60" s="5" t="n">
        <v>325</v>
      </c>
    </row>
    <row r="61">
      <c r="A61" s="4" t="inlineStr">
        <is>
          <t>Net income (loss) per share, diluted (in dollars per share)</t>
        </is>
      </c>
      <c r="B61" s="8" t="n">
        <v>0.03</v>
      </c>
      <c r="C61" s="8" t="n">
        <v>0.03</v>
      </c>
      <c r="E61" s="8" t="n">
        <v>0.03</v>
      </c>
    </row>
    <row r="62">
      <c r="A62" s="4" t="inlineStr">
        <is>
          <t>Accounting Changes and error corrections | Class B | As Reported</t>
        </is>
      </c>
    </row>
    <row r="63">
      <c r="A63" s="3" t="inlineStr">
        <is>
          <t>New Accounting Pronouncements or Change in Accounting Principle [Line Items]</t>
        </is>
      </c>
    </row>
    <row r="64">
      <c r="A64" s="4" t="inlineStr">
        <is>
          <t>Net income (loss) attributable to stockholders, basic</t>
        </is>
      </c>
      <c r="B64" s="5" t="n">
        <v>-18277</v>
      </c>
      <c r="C64" s="5" t="n">
        <v>-76740</v>
      </c>
      <c r="E64" s="5" t="n">
        <v>-72277</v>
      </c>
    </row>
    <row r="65">
      <c r="A65" s="4" t="inlineStr">
        <is>
          <t>Net income (loss) per share, basic (in dollars per share)</t>
        </is>
      </c>
      <c r="B65" s="8" t="n">
        <v>-0.15</v>
      </c>
      <c r="C65" s="8" t="n">
        <v>-0.64</v>
      </c>
      <c r="E65" s="8" t="n">
        <v>-0.6</v>
      </c>
    </row>
    <row r="66">
      <c r="A66" s="4" t="inlineStr">
        <is>
          <t>Net income (loss) attributable to stockholders, diluted</t>
        </is>
      </c>
      <c r="B66" s="5" t="n">
        <v>-18277</v>
      </c>
      <c r="C66" s="5" t="n">
        <v>-76740</v>
      </c>
      <c r="E66" s="5" t="n">
        <v>-72277</v>
      </c>
    </row>
    <row r="67">
      <c r="A67" s="4" t="inlineStr">
        <is>
          <t>Net income (loss) per share, diluted (in dollars per share)</t>
        </is>
      </c>
      <c r="B67" s="8" t="n">
        <v>-0.15</v>
      </c>
      <c r="C67" s="8" t="n">
        <v>-0.64</v>
      </c>
      <c r="E67" s="8" t="n">
        <v>-0.6</v>
      </c>
    </row>
    <row r="68">
      <c r="A68" s="4" t="inlineStr">
        <is>
          <t>Accounting Changes and error corrections | Class B | Revision</t>
        </is>
      </c>
    </row>
    <row r="69">
      <c r="A69" s="3" t="inlineStr">
        <is>
          <t>New Accounting Pronouncements or Change in Accounting Principle [Line Items]</t>
        </is>
      </c>
    </row>
    <row r="70">
      <c r="A70" s="4" t="inlineStr">
        <is>
          <t>Net income (loss) attributable to stockholders, basic</t>
        </is>
      </c>
      <c r="B70" s="5" t="n">
        <v>3351</v>
      </c>
      <c r="C70" s="5" t="n">
        <v>3707</v>
      </c>
      <c r="E70" s="5" t="n">
        <v>3531</v>
      </c>
    </row>
    <row r="71">
      <c r="A71" s="4" t="inlineStr">
        <is>
          <t>Net income (loss) per share, basic (in dollars per share)</t>
        </is>
      </c>
      <c r="B71" s="8" t="n">
        <v>0.03</v>
      </c>
      <c r="C71" s="8" t="n">
        <v>0.03</v>
      </c>
      <c r="E71" s="8" t="n">
        <v>0.03</v>
      </c>
    </row>
    <row r="72">
      <c r="A72" s="4" t="inlineStr">
        <is>
          <t>Net income (loss) attributable to stockholders, diluted</t>
        </is>
      </c>
      <c r="B72" s="5" t="n">
        <v>3351</v>
      </c>
      <c r="C72" s="5" t="n">
        <v>3707</v>
      </c>
      <c r="E72" s="5" t="n">
        <v>3531</v>
      </c>
    </row>
    <row r="73">
      <c r="A73" s="4" t="inlineStr">
        <is>
          <t>Net income (loss) per share, diluted (in dollars per share)</t>
        </is>
      </c>
      <c r="B73" s="8" t="n">
        <v>0.03</v>
      </c>
      <c r="C73" s="8" t="n">
        <v>0.03</v>
      </c>
      <c r="E73" s="8" t="n">
        <v>0.03</v>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s>
  <sheetData>
    <row r="1">
      <c r="A1" s="1" t="inlineStr">
        <is>
          <t>SUMMARY OF SIGNIFICANT ACCOUNTING POLICIES - Concentration of Credit Risk (Details) $ in Thousands</t>
        </is>
      </c>
      <c r="B1" s="2" t="inlineStr">
        <is>
          <t>12 Months Ended</t>
        </is>
      </c>
    </row>
    <row r="2">
      <c r="B2" s="2" t="inlineStr">
        <is>
          <t>Dec. 31, 2021USD ($)item</t>
        </is>
      </c>
      <c r="C2" s="2" t="inlineStr">
        <is>
          <t>Dec. 31, 2020USD ($)</t>
        </is>
      </c>
      <c r="D2" s="2" t="inlineStr">
        <is>
          <t>Dec. 31, 2019</t>
        </is>
      </c>
    </row>
    <row r="3">
      <c r="A3" s="3" t="inlineStr">
        <is>
          <t>Segment information:</t>
        </is>
      </c>
    </row>
    <row r="4">
      <c r="A4" s="4" t="inlineStr">
        <is>
          <t>Number of banks | item</t>
        </is>
      </c>
      <c r="B4" s="6" t="n">
        <v>4</v>
      </c>
    </row>
    <row r="5">
      <c r="A5" s="4" t="inlineStr">
        <is>
          <t>Property and equipment</t>
        </is>
      </c>
      <c r="B5" s="5" t="n">
        <v>98390</v>
      </c>
      <c r="C5" s="5" t="n">
        <v>56557</v>
      </c>
    </row>
    <row r="6">
      <c r="A6" s="4" t="inlineStr">
        <is>
          <t>Geographic Concentration Risk | Outside United States</t>
        </is>
      </c>
    </row>
    <row r="7">
      <c r="A7" s="3" t="inlineStr">
        <is>
          <t>Segment information:</t>
        </is>
      </c>
    </row>
    <row r="8">
      <c r="A8" s="4" t="inlineStr">
        <is>
          <t>Property and equipment</t>
        </is>
      </c>
      <c r="B8" s="5" t="n">
        <v>699</v>
      </c>
      <c r="C8" s="5" t="n">
        <v>287</v>
      </c>
    </row>
    <row r="9">
      <c r="A9" s="4" t="inlineStr">
        <is>
          <t>Revenue | Geographic Concentration Risk | Outside United States</t>
        </is>
      </c>
    </row>
    <row r="10">
      <c r="A10" s="3" t="inlineStr">
        <is>
          <t>Segment information:</t>
        </is>
      </c>
    </row>
    <row r="11">
      <c r="A11" s="4" t="inlineStr">
        <is>
          <t>Risk percentage</t>
        </is>
      </c>
      <c r="B11" s="4" t="inlineStr">
        <is>
          <t>7.00%</t>
        </is>
      </c>
      <c r="C11" s="4" t="inlineStr">
        <is>
          <t>5.00%</t>
        </is>
      </c>
      <c r="D11" s="4" t="inlineStr">
        <is>
          <t>4.00%</t>
        </is>
      </c>
    </row>
    <row r="12">
      <c r="A12" s="4" t="inlineStr">
        <is>
          <t>Revenue | No customer concentration &gt;10% | Outside United States</t>
        </is>
      </c>
    </row>
    <row r="13">
      <c r="A13" s="3" t="inlineStr">
        <is>
          <t>Segment information:</t>
        </is>
      </c>
    </row>
    <row r="14">
      <c r="A14" s="4" t="inlineStr">
        <is>
          <t>Risk percentag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gistration (Details) - USD ($) $ / shares in Units, shares in Thousands, $ in Thousands</t>
        </is>
      </c>
      <c r="B1" s="2" t="inlineStr">
        <is>
          <t>Jul. 31, 2020</t>
        </is>
      </c>
      <c r="C1" s="2" t="inlineStr">
        <is>
          <t>Jul. 28, 2020</t>
        </is>
      </c>
      <c r="D1" s="2" t="inlineStr">
        <is>
          <t>Apr. 03, 2020</t>
        </is>
      </c>
      <c r="E1" s="2" t="inlineStr">
        <is>
          <t>Dec. 31, 2020</t>
        </is>
      </c>
      <c r="F1" s="2" t="inlineStr">
        <is>
          <t>Dec. 31, 2019</t>
        </is>
      </c>
    </row>
    <row r="2">
      <c r="A2" s="3" t="inlineStr">
        <is>
          <t>Initial Public Offering</t>
        </is>
      </c>
    </row>
    <row r="3">
      <c r="A3" s="4" t="inlineStr">
        <is>
          <t>Forward Stock Split</t>
        </is>
      </c>
      <c r="C3" s="4" t="inlineStr">
        <is>
          <t>three-for-one</t>
        </is>
      </c>
    </row>
    <row r="4">
      <c r="A4" s="4" t="inlineStr">
        <is>
          <t>Stock split</t>
        </is>
      </c>
      <c r="C4" s="4" t="inlineStr">
        <is>
          <t>0.33</t>
        </is>
      </c>
    </row>
    <row r="5">
      <c r="A5" s="4" t="inlineStr">
        <is>
          <t>Proceeds from issuance of shares in connection with Offering</t>
        </is>
      </c>
      <c r="E5" s="5" t="n">
        <v>423024</v>
      </c>
    </row>
    <row r="6">
      <c r="A6" s="4" t="inlineStr">
        <is>
          <t>Principal payments on long-term debt</t>
        </is>
      </c>
      <c r="E6" s="5" t="n">
        <v>226251</v>
      </c>
      <c r="F6" s="5" t="n">
        <v>5566</v>
      </c>
    </row>
    <row r="7">
      <c r="A7" s="4" t="inlineStr">
        <is>
          <t>Term Loan</t>
        </is>
      </c>
    </row>
    <row r="8">
      <c r="A8" s="3" t="inlineStr">
        <is>
          <t>Initial Public Offering</t>
        </is>
      </c>
    </row>
    <row r="9">
      <c r="A9" s="4" t="inlineStr">
        <is>
          <t>Principal payments on long-term debt</t>
        </is>
      </c>
      <c r="B9" s="5" t="n">
        <v>175000</v>
      </c>
      <c r="D9" s="5" t="n">
        <v>61656</v>
      </c>
    </row>
    <row r="10">
      <c r="A10" s="4" t="inlineStr">
        <is>
          <t>Initial Public Offering | Class A</t>
        </is>
      </c>
    </row>
    <row r="11">
      <c r="A11" s="3" t="inlineStr">
        <is>
          <t>Initial Public Offering</t>
        </is>
      </c>
    </row>
    <row r="12">
      <c r="A12" s="4" t="inlineStr">
        <is>
          <t>Proceeds from issuance of shares in connection with Offering</t>
        </is>
      </c>
      <c r="B12" s="5" t="n">
        <v>423024</v>
      </c>
    </row>
    <row r="13">
      <c r="A13" s="4" t="inlineStr">
        <is>
          <t>Stock issued during the period</t>
        </is>
      </c>
      <c r="C13" s="6" t="n">
        <v>23812</v>
      </c>
    </row>
    <row r="14">
      <c r="A14" s="4" t="inlineStr">
        <is>
          <t>Price (per share)</t>
        </is>
      </c>
      <c r="C14" s="5"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425548</v>
      </c>
      <c r="C4" s="5" t="n">
        <v>374665</v>
      </c>
      <c r="D4" s="5" t="n">
        <v>321500</v>
      </c>
    </row>
    <row r="5">
      <c r="A5" s="3" t="inlineStr">
        <is>
          <t>Cost of revenues:</t>
        </is>
      </c>
    </row>
    <row r="6">
      <c r="A6" s="4" t="inlineStr">
        <is>
          <t>Cost of revenues</t>
        </is>
      </c>
      <c r="B6" s="6" t="n">
        <v>161892</v>
      </c>
      <c r="C6" s="6" t="n">
        <v>165387</v>
      </c>
      <c r="D6" s="6" t="n">
        <v>110378</v>
      </c>
    </row>
    <row r="7">
      <c r="A7" s="4" t="inlineStr">
        <is>
          <t>Gross profit</t>
        </is>
      </c>
      <c r="B7" s="6" t="n">
        <v>263656</v>
      </c>
      <c r="C7" s="6" t="n">
        <v>209278</v>
      </c>
      <c r="D7" s="6" t="n">
        <v>211122</v>
      </c>
    </row>
    <row r="8">
      <c r="A8" s="3" t="inlineStr">
        <is>
          <t>Operating expenses:</t>
        </is>
      </c>
    </row>
    <row r="9">
      <c r="A9" s="4" t="inlineStr">
        <is>
          <t>Research and development</t>
        </is>
      </c>
      <c r="B9" s="6" t="n">
        <v>44018</v>
      </c>
      <c r="C9" s="6" t="n">
        <v>54340</v>
      </c>
      <c r="D9" s="6" t="n">
        <v>30557</v>
      </c>
    </row>
    <row r="10">
      <c r="A10" s="4" t="inlineStr">
        <is>
          <t>Selling and marketing</t>
        </is>
      </c>
      <c r="B10" s="6" t="n">
        <v>99005</v>
      </c>
      <c r="C10" s="6" t="n">
        <v>99418</v>
      </c>
      <c r="D10" s="6" t="n">
        <v>68127</v>
      </c>
    </row>
    <row r="11">
      <c r="A11" s="4" t="inlineStr">
        <is>
          <t>General and administrative</t>
        </is>
      </c>
      <c r="B11" s="6" t="n">
        <v>107009</v>
      </c>
      <c r="C11" s="6" t="n">
        <v>149057</v>
      </c>
      <c r="D11" s="6" t="n">
        <v>71014</v>
      </c>
    </row>
    <row r="12">
      <c r="A12" s="4" t="inlineStr">
        <is>
          <t>Depreciation and amortization</t>
        </is>
      </c>
      <c r="B12" s="6" t="n">
        <v>11678</v>
      </c>
      <c r="C12" s="6" t="n">
        <v>11018</v>
      </c>
      <c r="D12" s="6" t="n">
        <v>8996</v>
      </c>
    </row>
    <row r="13">
      <c r="A13" s="4" t="inlineStr">
        <is>
          <t>Other operating expense, net</t>
        </is>
      </c>
      <c r="B13" s="6" t="n">
        <v>4888</v>
      </c>
      <c r="C13" s="6" t="n">
        <v>203</v>
      </c>
      <c r="D13" s="6" t="n">
        <v>573</v>
      </c>
    </row>
    <row r="14">
      <c r="A14" s="4" t="inlineStr">
        <is>
          <t>Total operating expenses</t>
        </is>
      </c>
      <c r="B14" s="6" t="n">
        <v>266598</v>
      </c>
      <c r="C14" s="6" t="n">
        <v>314036</v>
      </c>
      <c r="D14" s="6" t="n">
        <v>179267</v>
      </c>
    </row>
    <row r="15">
      <c r="A15" s="4" t="inlineStr">
        <is>
          <t>(Loss) income from operations</t>
        </is>
      </c>
      <c r="B15" s="6" t="n">
        <v>-2942</v>
      </c>
      <c r="C15" s="6" t="n">
        <v>-104758</v>
      </c>
      <c r="D15" s="6" t="n">
        <v>31855</v>
      </c>
    </row>
    <row r="16">
      <c r="A16" s="4" t="inlineStr">
        <is>
          <t>Interest expense, net</t>
        </is>
      </c>
      <c r="B16" s="6" t="n">
        <v>984</v>
      </c>
      <c r="C16" s="6" t="n">
        <v>3111</v>
      </c>
      <c r="D16" s="6" t="n">
        <v>953</v>
      </c>
    </row>
    <row r="17">
      <c r="A17" s="4" t="inlineStr">
        <is>
          <t>(Loss) income before income taxes</t>
        </is>
      </c>
      <c r="B17" s="6" t="n">
        <v>-3926</v>
      </c>
      <c r="C17" s="6" t="n">
        <v>-107869</v>
      </c>
      <c r="D17" s="6" t="n">
        <v>30902</v>
      </c>
    </row>
    <row r="18">
      <c r="A18" s="4" t="inlineStr">
        <is>
          <t>Income tax benefit</t>
        </is>
      </c>
      <c r="B18" s="6" t="n">
        <v>-2447</v>
      </c>
      <c r="C18" s="6" t="n">
        <v>-32788</v>
      </c>
      <c r="D18" s="6" t="n">
        <v>-155</v>
      </c>
    </row>
    <row r="19">
      <c r="A19" s="4" t="inlineStr">
        <is>
          <t>Net income (loss)</t>
        </is>
      </c>
      <c r="B19" s="6" t="n">
        <v>-1479</v>
      </c>
      <c r="C19" s="6" t="n">
        <v>-75081</v>
      </c>
      <c r="D19" s="6" t="n">
        <v>31057</v>
      </c>
    </row>
    <row r="20">
      <c r="A20" s="4" t="inlineStr">
        <is>
          <t>Other comprehensive loss (income) from foreign currency translation adjustments and revaluations, net of tax</t>
        </is>
      </c>
      <c r="B20" s="6" t="n">
        <v>14370</v>
      </c>
      <c r="C20" s="6" t="n">
        <v>2636</v>
      </c>
      <c r="D20" s="6" t="n">
        <v>-5</v>
      </c>
    </row>
    <row r="21">
      <c r="A21" s="4" t="inlineStr">
        <is>
          <t>Total comprehensive (loss) income</t>
        </is>
      </c>
      <c r="B21" s="6" t="n">
        <v>-15849</v>
      </c>
      <c r="C21" s="6" t="n">
        <v>-77717</v>
      </c>
      <c r="D21" s="6" t="n">
        <v>31062</v>
      </c>
    </row>
    <row r="22">
      <c r="A22" s="4" t="inlineStr">
        <is>
          <t>Software subscriptions</t>
        </is>
      </c>
    </row>
    <row r="23">
      <c r="A23" s="3" t="inlineStr">
        <is>
          <t>Revenues:</t>
        </is>
      </c>
    </row>
    <row r="24">
      <c r="A24" s="4" t="inlineStr">
        <is>
          <t>Revenues</t>
        </is>
      </c>
      <c r="B24" s="6" t="n">
        <v>358415</v>
      </c>
      <c r="C24" s="6" t="n">
        <v>316763</v>
      </c>
      <c r="D24" s="6" t="n">
        <v>275629</v>
      </c>
    </row>
    <row r="25">
      <c r="A25" s="3" t="inlineStr">
        <is>
          <t>Cost of revenues:</t>
        </is>
      </c>
    </row>
    <row r="26">
      <c r="A26" s="4" t="inlineStr">
        <is>
          <t>Cost of revenues</t>
        </is>
      </c>
      <c r="B26" s="6" t="n">
        <v>116194</v>
      </c>
      <c r="C26" s="6" t="n">
        <v>105676</v>
      </c>
      <c r="D26" s="6" t="n">
        <v>77259</v>
      </c>
    </row>
    <row r="27">
      <c r="A27" s="4" t="inlineStr">
        <is>
          <t>Services</t>
        </is>
      </c>
    </row>
    <row r="28">
      <c r="A28" s="3" t="inlineStr">
        <is>
          <t>Revenues:</t>
        </is>
      </c>
    </row>
    <row r="29">
      <c r="A29" s="4" t="inlineStr">
        <is>
          <t>Revenues</t>
        </is>
      </c>
      <c r="B29" s="6" t="n">
        <v>67133</v>
      </c>
      <c r="C29" s="6" t="n">
        <v>57902</v>
      </c>
      <c r="D29" s="6" t="n">
        <v>45871</v>
      </c>
    </row>
    <row r="30">
      <c r="A30" s="3" t="inlineStr">
        <is>
          <t>Cost of revenues:</t>
        </is>
      </c>
    </row>
    <row r="31">
      <c r="A31" s="4" t="inlineStr">
        <is>
          <t>Cost of revenues</t>
        </is>
      </c>
      <c r="B31" s="6" t="n">
        <v>45698</v>
      </c>
      <c r="C31" s="6" t="n">
        <v>59711</v>
      </c>
      <c r="D31" s="6" t="n">
        <v>33119</v>
      </c>
    </row>
    <row r="32">
      <c r="A32" s="4" t="inlineStr">
        <is>
          <t>Class A</t>
        </is>
      </c>
    </row>
    <row r="33">
      <c r="A33" s="3" t="inlineStr">
        <is>
          <t>Operating expenses:</t>
        </is>
      </c>
    </row>
    <row r="34">
      <c r="A34" s="4" t="inlineStr">
        <is>
          <t>Net income (loss) attributable to stockholders, basic</t>
        </is>
      </c>
      <c r="B34" s="5" t="n">
        <v>-357</v>
      </c>
      <c r="C34" s="5" t="n">
        <v>-6335</v>
      </c>
      <c r="D34" s="5" t="n">
        <v>23</v>
      </c>
    </row>
    <row r="35">
      <c r="A35" s="4" t="inlineStr">
        <is>
          <t>Net income (loss) per share, basic (in dollars per share)</t>
        </is>
      </c>
      <c r="B35" s="8" t="n">
        <v>-0.01</v>
      </c>
      <c r="C35" s="8" t="n">
        <v>-0.57</v>
      </c>
      <c r="D35" s="8" t="n">
        <v>0.2</v>
      </c>
    </row>
    <row r="36">
      <c r="A36" s="4" t="inlineStr">
        <is>
          <t>Weighted average common stock, basic (in shares)</t>
        </is>
      </c>
      <c r="B36" s="6" t="n">
        <v>35647</v>
      </c>
      <c r="C36" s="6" t="n">
        <v>11096</v>
      </c>
      <c r="D36" s="6" t="n">
        <v>118</v>
      </c>
    </row>
    <row r="37">
      <c r="A37" s="4" t="inlineStr">
        <is>
          <t>Net income (loss) attributable to stockholders, diluted</t>
        </is>
      </c>
      <c r="B37" s="5" t="n">
        <v>-357</v>
      </c>
      <c r="C37" s="5" t="n">
        <v>-6335</v>
      </c>
      <c r="D37" s="5" t="n">
        <v>965</v>
      </c>
    </row>
    <row r="38">
      <c r="A38" s="4" t="inlineStr">
        <is>
          <t>Net income (loss) per share, diluted (in dollars per share)</t>
        </is>
      </c>
      <c r="B38" s="8" t="n">
        <v>-0.01</v>
      </c>
      <c r="C38" s="8" t="n">
        <v>-0.57</v>
      </c>
      <c r="D38" s="8" t="n">
        <v>0.25</v>
      </c>
    </row>
    <row r="39">
      <c r="A39" s="4" t="inlineStr">
        <is>
          <t>Weighted average common stock, diluted (in shares)</t>
        </is>
      </c>
      <c r="B39" s="6" t="n">
        <v>35647</v>
      </c>
      <c r="C39" s="6" t="n">
        <v>11096</v>
      </c>
      <c r="D39" s="6" t="n">
        <v>3861</v>
      </c>
    </row>
    <row r="40">
      <c r="A40" s="4" t="inlineStr">
        <is>
          <t>Class B</t>
        </is>
      </c>
    </row>
    <row r="41">
      <c r="A41" s="3" t="inlineStr">
        <is>
          <t>Operating expenses:</t>
        </is>
      </c>
    </row>
    <row r="42">
      <c r="A42" s="4" t="inlineStr">
        <is>
          <t>Net income (loss) attributable to stockholders, basic</t>
        </is>
      </c>
      <c r="B42" s="5" t="n">
        <v>-1122</v>
      </c>
      <c r="C42" s="5" t="n">
        <v>-68746</v>
      </c>
      <c r="D42" s="5" t="n">
        <v>31034</v>
      </c>
    </row>
    <row r="43">
      <c r="A43" s="4" t="inlineStr">
        <is>
          <t>Net income (loss) per share, basic (in dollars per share)</t>
        </is>
      </c>
      <c r="B43" s="8" t="n">
        <v>-0.01</v>
      </c>
      <c r="C43" s="8" t="n">
        <v>-0.57</v>
      </c>
      <c r="D43" s="8" t="n">
        <v>0.26</v>
      </c>
    </row>
    <row r="44">
      <c r="A44" s="4" t="inlineStr">
        <is>
          <t>Weighted average common stock, basic (in shares)</t>
        </is>
      </c>
      <c r="B44" s="6" t="n">
        <v>112133</v>
      </c>
      <c r="C44" s="6" t="n">
        <v>120415</v>
      </c>
      <c r="D44" s="6" t="n">
        <v>120417</v>
      </c>
    </row>
    <row r="45">
      <c r="A45" s="4" t="inlineStr">
        <is>
          <t>Net income (loss) attributable to stockholders, diluted</t>
        </is>
      </c>
      <c r="B45" s="5" t="n">
        <v>-1122</v>
      </c>
      <c r="C45" s="5" t="n">
        <v>-68746</v>
      </c>
      <c r="D45" s="5" t="n">
        <v>30092</v>
      </c>
    </row>
    <row r="46">
      <c r="A46" s="4" t="inlineStr">
        <is>
          <t>Net income (loss) per share, diluted (in dollars per share)</t>
        </is>
      </c>
      <c r="B46" s="8" t="n">
        <v>-0.01</v>
      </c>
      <c r="C46" s="8" t="n">
        <v>-0.57</v>
      </c>
      <c r="D46" s="8" t="n">
        <v>0.25</v>
      </c>
    </row>
    <row r="47">
      <c r="A47" s="4" t="inlineStr">
        <is>
          <t>Weighted average common stock, diluted (in shares)</t>
        </is>
      </c>
      <c r="B47" s="6" t="n">
        <v>112133</v>
      </c>
      <c r="C47" s="6" t="n">
        <v>120415</v>
      </c>
      <c r="D47" s="6" t="n">
        <v>1204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1</t>
        </is>
      </c>
    </row>
    <row r="3">
      <c r="A3" s="4" t="inlineStr">
        <is>
          <t>Leasehold improvements | Minimum</t>
        </is>
      </c>
    </row>
    <row r="4">
      <c r="A4" s="3" t="inlineStr">
        <is>
          <t>Property and equipment</t>
        </is>
      </c>
    </row>
    <row r="5">
      <c r="A5" s="4" t="inlineStr">
        <is>
          <t>Estimated useful lives (in years)</t>
        </is>
      </c>
      <c r="B5" s="4" t="inlineStr">
        <is>
          <t>1 year</t>
        </is>
      </c>
    </row>
    <row r="6">
      <c r="A6" s="4" t="inlineStr">
        <is>
          <t>Leasehold improvements | Maximum</t>
        </is>
      </c>
    </row>
    <row r="7">
      <c r="A7" s="3" t="inlineStr">
        <is>
          <t>Property and equipment</t>
        </is>
      </c>
    </row>
    <row r="8">
      <c r="A8" s="4" t="inlineStr">
        <is>
          <t>Estimated useful lives (in years)</t>
        </is>
      </c>
      <c r="B8" s="4" t="inlineStr">
        <is>
          <t>12 years</t>
        </is>
      </c>
    </row>
    <row r="9">
      <c r="A9" s="4" t="inlineStr">
        <is>
          <t>Internal-Use Software | Minimum</t>
        </is>
      </c>
    </row>
    <row r="10">
      <c r="A10" s="3" t="inlineStr">
        <is>
          <t>Property and equipment</t>
        </is>
      </c>
    </row>
    <row r="11">
      <c r="A11" s="4" t="inlineStr">
        <is>
          <t>Estimated useful lives (in years)</t>
        </is>
      </c>
      <c r="B11" s="4" t="inlineStr">
        <is>
          <t>3 years</t>
        </is>
      </c>
    </row>
    <row r="12">
      <c r="A12" s="4" t="inlineStr">
        <is>
          <t>Internal-Use Software | Maximum</t>
        </is>
      </c>
    </row>
    <row r="13">
      <c r="A13" s="3" t="inlineStr">
        <is>
          <t>Property and equipment</t>
        </is>
      </c>
    </row>
    <row r="14">
      <c r="A14" s="4" t="inlineStr">
        <is>
          <t>Estimated useful lives (in years)</t>
        </is>
      </c>
      <c r="B14" s="4" t="inlineStr">
        <is>
          <t>5 years</t>
        </is>
      </c>
    </row>
    <row r="15">
      <c r="A15" s="4" t="inlineStr">
        <is>
          <t>Computer software purchased | Minimum</t>
        </is>
      </c>
    </row>
    <row r="16">
      <c r="A16" s="3" t="inlineStr">
        <is>
          <t>Property and equipment</t>
        </is>
      </c>
    </row>
    <row r="17">
      <c r="A17" s="4" t="inlineStr">
        <is>
          <t>Estimated useful lives (in years)</t>
        </is>
      </c>
      <c r="B17" s="4" t="inlineStr">
        <is>
          <t>3 years</t>
        </is>
      </c>
    </row>
    <row r="18">
      <c r="A18" s="4" t="inlineStr">
        <is>
          <t>Computer software purchased | Maximum</t>
        </is>
      </c>
    </row>
    <row r="19">
      <c r="A19" s="3" t="inlineStr">
        <is>
          <t>Property and equipment</t>
        </is>
      </c>
    </row>
    <row r="20">
      <c r="A20" s="4" t="inlineStr">
        <is>
          <t>Estimated useful lives (in years)</t>
        </is>
      </c>
      <c r="B20" s="4" t="inlineStr">
        <is>
          <t>7 years</t>
        </is>
      </c>
    </row>
    <row r="21">
      <c r="A21" s="4" t="inlineStr">
        <is>
          <t>Equipment | Minimum</t>
        </is>
      </c>
    </row>
    <row r="22">
      <c r="A22" s="3" t="inlineStr">
        <is>
          <t>Property and equipment</t>
        </is>
      </c>
    </row>
    <row r="23">
      <c r="A23" s="4" t="inlineStr">
        <is>
          <t>Estimated useful lives (in years)</t>
        </is>
      </c>
      <c r="B23" s="4" t="inlineStr">
        <is>
          <t>3 years</t>
        </is>
      </c>
    </row>
    <row r="24">
      <c r="A24" s="4" t="inlineStr">
        <is>
          <t>Equipment | Maximum</t>
        </is>
      </c>
    </row>
    <row r="25">
      <c r="A25" s="3" t="inlineStr">
        <is>
          <t>Property and equipment</t>
        </is>
      </c>
    </row>
    <row r="26">
      <c r="A26" s="4" t="inlineStr">
        <is>
          <t>Estimated useful lives (in years)</t>
        </is>
      </c>
      <c r="B26" s="4" t="inlineStr">
        <is>
          <t>10 years</t>
        </is>
      </c>
    </row>
    <row r="27">
      <c r="A27" s="4" t="inlineStr">
        <is>
          <t>Furniture and fixtures | Minimum</t>
        </is>
      </c>
    </row>
    <row r="28">
      <c r="A28" s="3" t="inlineStr">
        <is>
          <t>Property and equipment</t>
        </is>
      </c>
    </row>
    <row r="29">
      <c r="A29" s="4" t="inlineStr">
        <is>
          <t>Estimated useful lives (in years)</t>
        </is>
      </c>
      <c r="B29" s="4" t="inlineStr">
        <is>
          <t>7 years</t>
        </is>
      </c>
    </row>
    <row r="30">
      <c r="A30" s="4" t="inlineStr">
        <is>
          <t>Furniture and fixtures | Maximum</t>
        </is>
      </c>
    </row>
    <row r="31">
      <c r="A31" s="3" t="inlineStr">
        <is>
          <t>Property and equipment</t>
        </is>
      </c>
    </row>
    <row r="32">
      <c r="A32" s="4" t="inlineStr">
        <is>
          <t>Estimated useful lives (in years)</t>
        </is>
      </c>
      <c r="B32"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ESPP - shares</t>
        </is>
      </c>
      <c r="B1" s="2" t="inlineStr">
        <is>
          <t>12 Months Ended</t>
        </is>
      </c>
    </row>
    <row r="2">
      <c r="B2" s="2" t="inlineStr">
        <is>
          <t>Dec. 31, 2021</t>
        </is>
      </c>
      <c r="C2" s="2" t="inlineStr">
        <is>
          <t>Dec. 31, 2020</t>
        </is>
      </c>
    </row>
    <row r="3">
      <c r="A3" s="3" t="inlineStr">
        <is>
          <t>Compensation plans:</t>
        </is>
      </c>
    </row>
    <row r="4">
      <c r="A4" s="4" t="inlineStr">
        <is>
          <t>Discount</t>
        </is>
      </c>
      <c r="B4" s="4" t="inlineStr">
        <is>
          <t>15.00%</t>
        </is>
      </c>
    </row>
    <row r="5">
      <c r="A5" s="4" t="inlineStr">
        <is>
          <t>Reserved for issuance</t>
        </is>
      </c>
      <c r="C5" s="6" t="n">
        <v>1000000</v>
      </c>
    </row>
    <row r="6">
      <c r="A6" s="4" t="inlineStr">
        <is>
          <t>Shares available for issuance</t>
        </is>
      </c>
      <c r="B6" s="6" t="n">
        <v>2278</v>
      </c>
    </row>
    <row r="7">
      <c r="A7" s="4" t="inlineStr">
        <is>
          <t>Maximum issuance (as a percentage of outstanding)</t>
        </is>
      </c>
      <c r="B7" s="4" t="inlineStr">
        <is>
          <t>1.00%</t>
        </is>
      </c>
    </row>
    <row r="8">
      <c r="A8" s="4" t="inlineStr">
        <is>
          <t>Maximum issuance (in shares)</t>
        </is>
      </c>
      <c r="B8" s="6" t="n">
        <v>16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3" t="inlineStr">
        <is>
          <t>Deferred revenue recognition:</t>
        </is>
      </c>
    </row>
    <row r="4">
      <c r="A4" s="4" t="inlineStr">
        <is>
          <t>Payment terms (in days)</t>
        </is>
      </c>
      <c r="B4" s="4" t="inlineStr">
        <is>
          <t>30 days</t>
        </is>
      </c>
    </row>
    <row r="5">
      <c r="A5" s="4" t="inlineStr">
        <is>
          <t>Revenue, Remaining Performance Obligation, Expected Timing of Satisfaction, Start Date [Axis]: 2021-09-30</t>
        </is>
      </c>
    </row>
    <row r="6">
      <c r="A6" s="3" t="inlineStr">
        <is>
          <t>Deferred revenue recognition:</t>
        </is>
      </c>
    </row>
    <row r="7">
      <c r="A7" s="4" t="inlineStr">
        <is>
          <t>Revenue recognition period</t>
        </is>
      </c>
      <c r="B7"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1</t>
        </is>
      </c>
      <c r="C2" s="2" t="inlineStr">
        <is>
          <t>Dec. 31, 2020</t>
        </is>
      </c>
      <c r="D2" s="2" t="inlineStr">
        <is>
          <t>Dec. 31, 2019</t>
        </is>
      </c>
    </row>
    <row r="3">
      <c r="A3" s="4" t="inlineStr">
        <is>
          <t>Other operating expense (income), net</t>
        </is>
      </c>
    </row>
    <row r="4">
      <c r="A4" s="3" t="inlineStr">
        <is>
          <t>Foreign currency</t>
        </is>
      </c>
    </row>
    <row r="5">
      <c r="A5" s="4" t="inlineStr">
        <is>
          <t>Net foreign transaction gains (losses)</t>
        </is>
      </c>
      <c r="B5" s="5" t="n">
        <v>183</v>
      </c>
      <c r="C5" s="5" t="n">
        <v>-155</v>
      </c>
      <c r="D5" s="5" t="n">
        <v>-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emental Balance Sheet Information (Details) - USD ($) $ in Thousands</t>
        </is>
      </c>
      <c r="B1" s="2" t="inlineStr">
        <is>
          <t>Dec. 31, 2021</t>
        </is>
      </c>
      <c r="C1" s="2" t="inlineStr">
        <is>
          <t>Dec. 31, 2020</t>
        </is>
      </c>
    </row>
    <row r="2">
      <c r="A2" s="3" t="inlineStr">
        <is>
          <t>Prepaid expenses and other current assets:</t>
        </is>
      </c>
    </row>
    <row r="3">
      <c r="A3" s="4" t="inlineStr">
        <is>
          <t>Prepaid expenses</t>
        </is>
      </c>
      <c r="B3" s="5" t="n">
        <v>12251</v>
      </c>
      <c r="C3" s="5" t="n">
        <v>6334</v>
      </c>
    </row>
    <row r="4">
      <c r="A4" s="4" t="inlineStr">
        <is>
          <t>Prepaid licenses and support</t>
        </is>
      </c>
      <c r="B4" s="6" t="n">
        <v>8285</v>
      </c>
      <c r="C4" s="6" t="n">
        <v>6925</v>
      </c>
    </row>
    <row r="5">
      <c r="A5" s="4" t="inlineStr">
        <is>
          <t>Prepaid expenses and other current assets</t>
        </is>
      </c>
      <c r="B5" s="6" t="n">
        <v>20536</v>
      </c>
      <c r="C5" s="6" t="n">
        <v>13259</v>
      </c>
    </row>
    <row r="6">
      <c r="A6" s="3" t="inlineStr">
        <is>
          <t>Accrued expenses:</t>
        </is>
      </c>
    </row>
    <row r="7">
      <c r="A7" s="4" t="inlineStr">
        <is>
          <t>Accrued general expenses</t>
        </is>
      </c>
      <c r="B7" s="6" t="n">
        <v>17894</v>
      </c>
      <c r="C7" s="6" t="n">
        <v>15964</v>
      </c>
    </row>
    <row r="8">
      <c r="A8" s="4" t="inlineStr">
        <is>
          <t>Accrued professional fees</t>
        </is>
      </c>
      <c r="B8" s="6" t="n">
        <v>2565</v>
      </c>
      <c r="C8" s="6" t="n">
        <v>631</v>
      </c>
    </row>
    <row r="9">
      <c r="A9" s="4" t="inlineStr">
        <is>
          <t>Accrued income and other taxes</t>
        </is>
      </c>
      <c r="B9" s="6" t="n">
        <v>2507</v>
      </c>
      <c r="C9" s="6" t="n">
        <v>2581</v>
      </c>
    </row>
    <row r="10">
      <c r="A10" s="4" t="inlineStr">
        <is>
          <t>Accrued expenses</t>
        </is>
      </c>
      <c r="B10" s="5" t="n">
        <v>22966</v>
      </c>
      <c r="C10" s="5" t="n">
        <v>19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isclosure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Cash paid for Interest</t>
        </is>
      </c>
      <c r="B4" s="5" t="n">
        <v>223</v>
      </c>
      <c r="C4" s="5" t="n">
        <v>2461</v>
      </c>
      <c r="D4" s="5" t="n">
        <v>1766</v>
      </c>
    </row>
    <row r="5">
      <c r="A5" s="4" t="inlineStr">
        <is>
          <t>Cash paid for income taxes, net of refunds</t>
        </is>
      </c>
      <c r="B5" s="6" t="n">
        <v>1287</v>
      </c>
      <c r="C5" s="6" t="n">
        <v>588</v>
      </c>
      <c r="D5" s="6" t="n">
        <v>945</v>
      </c>
    </row>
    <row r="6">
      <c r="A6" s="4" t="inlineStr">
        <is>
          <t>Operating cash flows from operating leases</t>
        </is>
      </c>
      <c r="B6" s="6" t="n">
        <v>4692</v>
      </c>
    </row>
    <row r="7">
      <c r="A7" s="3" t="inlineStr">
        <is>
          <t>Non-cash investing and financing activities:</t>
        </is>
      </c>
    </row>
    <row r="8">
      <c r="A8" s="4" t="inlineStr">
        <is>
          <t>Distributions payable</t>
        </is>
      </c>
      <c r="D8" s="6" t="n">
        <v>13183</v>
      </c>
    </row>
    <row r="9">
      <c r="A9" s="4" t="inlineStr">
        <is>
          <t>Estimated distributions payable under Tax Sharing Agreement</t>
        </is>
      </c>
      <c r="B9" s="6" t="n">
        <v>536</v>
      </c>
      <c r="C9" s="6" t="n">
        <v>2700</v>
      </c>
    </row>
    <row r="10">
      <c r="A10" s="4" t="inlineStr">
        <is>
          <t>Purchase commitment and contingent consideration liabilities</t>
        </is>
      </c>
      <c r="B10" s="6" t="n">
        <v>12736</v>
      </c>
      <c r="C10" s="6" t="n">
        <v>12592</v>
      </c>
    </row>
    <row r="11">
      <c r="A11" s="4" t="inlineStr">
        <is>
          <t>Contingent consideration liability</t>
        </is>
      </c>
      <c r="B11" s="6" t="n">
        <v>39024</v>
      </c>
    </row>
    <row r="12">
      <c r="A12" s="4" t="inlineStr">
        <is>
          <t>Remeasurement of options for redeemable shares</t>
        </is>
      </c>
      <c r="C12" s="6" t="n">
        <v>51833</v>
      </c>
      <c r="D12" s="6" t="n">
        <v>2763</v>
      </c>
    </row>
    <row r="13">
      <c r="A13" s="4" t="inlineStr">
        <is>
          <t>Conversion of SAR's in connection with the Offering</t>
        </is>
      </c>
      <c r="C13" s="6" t="n">
        <v>129710</v>
      </c>
    </row>
    <row r="14">
      <c r="A14" s="4" t="inlineStr">
        <is>
          <t>Exchange of Amended Options in connection with the Offering</t>
        </is>
      </c>
      <c r="C14" s="6" t="n">
        <v>69177</v>
      </c>
    </row>
    <row r="15">
      <c r="A15" s="4" t="inlineStr">
        <is>
          <t>Exercised options exchanged in lieu of income taxes</t>
        </is>
      </c>
      <c r="D15" s="6" t="n">
        <v>184</v>
      </c>
    </row>
    <row r="16">
      <c r="A16" s="4" t="inlineStr">
        <is>
          <t>Leased assets obtained in exchange for new finance lease liabilities</t>
        </is>
      </c>
      <c r="B16" s="5" t="n">
        <v>173</v>
      </c>
    </row>
    <row r="17">
      <c r="A17" s="4" t="inlineStr">
        <is>
          <t>Equipment acquired through capital leases</t>
        </is>
      </c>
      <c r="C17" s="5" t="n">
        <v>646</v>
      </c>
      <c r="D17" s="5" t="n">
        <v>19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cently Issued Accounting Pronouncements (Details) - USD ($) $ in Thousands</t>
        </is>
      </c>
      <c r="B1" s="2" t="inlineStr">
        <is>
          <t>Jan. 01, 2021</t>
        </is>
      </c>
      <c r="C1" s="2" t="inlineStr">
        <is>
          <t>Dec. 31, 2021</t>
        </is>
      </c>
      <c r="D1" s="2" t="inlineStr">
        <is>
          <t>Sep. 30, 2021</t>
        </is>
      </c>
      <c r="E1" s="2" t="inlineStr">
        <is>
          <t>Jun. 30, 2021</t>
        </is>
      </c>
      <c r="F1" s="2" t="inlineStr">
        <is>
          <t>Mar. 31, 2021</t>
        </is>
      </c>
      <c r="G1" s="2" t="inlineStr">
        <is>
          <t>Dec. 31, 2020</t>
        </is>
      </c>
      <c r="H1" s="2" t="inlineStr">
        <is>
          <t>Sep. 30, 2020</t>
        </is>
      </c>
    </row>
    <row r="2">
      <c r="A2" s="3" t="inlineStr">
        <is>
          <t>Recently issued accounting pronouncements</t>
        </is>
      </c>
    </row>
    <row r="3">
      <c r="A3" s="4" t="inlineStr">
        <is>
          <t>Lease, Practical Expedients, Package [true false]</t>
        </is>
      </c>
      <c r="C3" s="4" t="inlineStr">
        <is>
          <t>true</t>
        </is>
      </c>
    </row>
    <row r="4">
      <c r="A4" s="4" t="inlineStr">
        <is>
          <t>Operating lease right-of-use assets</t>
        </is>
      </c>
      <c r="C4" s="5" t="n">
        <v>20249</v>
      </c>
    </row>
    <row r="5">
      <c r="A5" s="4" t="inlineStr">
        <is>
          <t>Operating lease liabilities</t>
        </is>
      </c>
      <c r="C5" s="6" t="n">
        <v>28253</v>
      </c>
    </row>
    <row r="6">
      <c r="A6" s="4" t="inlineStr">
        <is>
          <t>Retained earnings</t>
        </is>
      </c>
      <c r="C6" s="5" t="n">
        <v>24811</v>
      </c>
      <c r="D6" s="5" t="n">
        <v>25438</v>
      </c>
      <c r="E6" s="5" t="n">
        <v>29386</v>
      </c>
      <c r="F6" s="5" t="n">
        <v>28578</v>
      </c>
      <c r="G6" s="5" t="n">
        <v>25782</v>
      </c>
      <c r="H6" s="5" t="n">
        <v>25552</v>
      </c>
    </row>
    <row r="7">
      <c r="A7" s="4" t="inlineStr">
        <is>
          <t>ASU 2016-02</t>
        </is>
      </c>
    </row>
    <row r="8">
      <c r="A8" s="3" t="inlineStr">
        <is>
          <t>Recently issued accounting pronouncements</t>
        </is>
      </c>
    </row>
    <row r="9">
      <c r="A9" s="4" t="inlineStr">
        <is>
          <t>Operating lease right-of-use assets</t>
        </is>
      </c>
      <c r="B9" s="5" t="n">
        <v>24004</v>
      </c>
    </row>
    <row r="10">
      <c r="A10" s="4" t="inlineStr">
        <is>
          <t>Operating lease liabilities</t>
        </is>
      </c>
      <c r="B10" s="6" t="n">
        <v>32562</v>
      </c>
    </row>
    <row r="11">
      <c r="A11" s="4" t="inlineStr">
        <is>
          <t>Deferred rent written off</t>
        </is>
      </c>
      <c r="B11" s="6" t="n">
        <v>9554</v>
      </c>
    </row>
    <row r="12">
      <c r="A12" s="4" t="inlineStr">
        <is>
          <t>Retained earnings</t>
        </is>
      </c>
      <c r="B12" s="5" t="n">
        <v>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s</t>
        </is>
      </c>
      <c r="B4" s="5" t="n">
        <v>425548</v>
      </c>
      <c r="C4" s="5" t="n">
        <v>374665</v>
      </c>
      <c r="D4" s="5" t="n">
        <v>321500</v>
      </c>
    </row>
    <row r="5">
      <c r="A5" s="4" t="inlineStr">
        <is>
          <t>Software subscriptions</t>
        </is>
      </c>
    </row>
    <row r="6">
      <c r="A6" s="3" t="inlineStr">
        <is>
          <t>Disaggregation of revenue:</t>
        </is>
      </c>
    </row>
    <row r="7">
      <c r="A7" s="4" t="inlineStr">
        <is>
          <t>Revenues</t>
        </is>
      </c>
      <c r="B7" s="6" t="n">
        <v>358415</v>
      </c>
      <c r="C7" s="6" t="n">
        <v>316763</v>
      </c>
      <c r="D7" s="6" t="n">
        <v>275629</v>
      </c>
    </row>
    <row r="8">
      <c r="A8" s="4" t="inlineStr">
        <is>
          <t>Software licenses</t>
        </is>
      </c>
    </row>
    <row r="9">
      <c r="A9" s="3" t="inlineStr">
        <is>
          <t>Disaggregation of revenue:</t>
        </is>
      </c>
    </row>
    <row r="10">
      <c r="A10" s="4" t="inlineStr">
        <is>
          <t>Revenues</t>
        </is>
      </c>
      <c r="B10" s="6" t="n">
        <v>231371</v>
      </c>
      <c r="C10" s="6" t="n">
        <v>229744</v>
      </c>
      <c r="D10" s="6" t="n">
        <v>223116</v>
      </c>
    </row>
    <row r="11">
      <c r="A11" s="4" t="inlineStr">
        <is>
          <t>Cloud subscriptions</t>
        </is>
      </c>
    </row>
    <row r="12">
      <c r="A12" s="3" t="inlineStr">
        <is>
          <t>Disaggregation of revenue:</t>
        </is>
      </c>
    </row>
    <row r="13">
      <c r="A13" s="4" t="inlineStr">
        <is>
          <t>Revenues</t>
        </is>
      </c>
      <c r="B13" s="6" t="n">
        <v>127044</v>
      </c>
      <c r="C13" s="6" t="n">
        <v>87019</v>
      </c>
      <c r="D13" s="6" t="n">
        <v>52513</v>
      </c>
    </row>
    <row r="14">
      <c r="A14" s="4" t="inlineStr">
        <is>
          <t>Services</t>
        </is>
      </c>
    </row>
    <row r="15">
      <c r="A15" s="3" t="inlineStr">
        <is>
          <t>Disaggregation of revenue:</t>
        </is>
      </c>
    </row>
    <row r="16">
      <c r="A16" s="4" t="inlineStr">
        <is>
          <t>Revenues</t>
        </is>
      </c>
      <c r="B16" s="5" t="n">
        <v>67133</v>
      </c>
      <c r="C16" s="5" t="n">
        <v>57902</v>
      </c>
      <c r="D16" s="5" t="n">
        <v>458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ccounts receivable, ne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VENUE RECOGNITION</t>
        </is>
      </c>
    </row>
    <row r="4">
      <c r="A4" s="4" t="inlineStr">
        <is>
          <t>Allowance for accounts receivable</t>
        </is>
      </c>
      <c r="B4" s="5" t="n">
        <v>9151</v>
      </c>
      <c r="C4" s="5" t="n">
        <v>8592</v>
      </c>
      <c r="D4" s="5" t="n">
        <v>7515</v>
      </c>
      <c r="E4" s="5" t="n">
        <v>5527</v>
      </c>
    </row>
    <row r="5">
      <c r="A5" s="3" t="inlineStr">
        <is>
          <t>Allowance for credit loss</t>
        </is>
      </c>
    </row>
    <row r="6">
      <c r="A6" s="4" t="inlineStr">
        <is>
          <t>Balance, beginning of period</t>
        </is>
      </c>
      <c r="B6" s="6" t="n">
        <v>77159</v>
      </c>
      <c r="C6" s="6" t="n">
        <v>70367</v>
      </c>
    </row>
    <row r="7">
      <c r="A7" s="4" t="inlineStr">
        <is>
          <t>Balance, end of period</t>
        </is>
      </c>
      <c r="B7" s="6" t="n">
        <v>76929</v>
      </c>
      <c r="C7" s="6" t="n">
        <v>77159</v>
      </c>
    </row>
    <row r="8">
      <c r="A8" s="4" t="inlineStr">
        <is>
          <t>(Decrease) increase, net</t>
        </is>
      </c>
      <c r="B8" s="5" t="n">
        <v>-230</v>
      </c>
      <c r="C8" s="5" t="n">
        <v>67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and deferred allowance (Details) - USD ($) $ in Thousands</t>
        </is>
      </c>
      <c r="B1" s="2" t="inlineStr">
        <is>
          <t>12 Months Ended</t>
        </is>
      </c>
    </row>
    <row r="2">
      <c r="B2" s="2" t="inlineStr">
        <is>
          <t>Dec. 31, 2021</t>
        </is>
      </c>
      <c r="C2" s="2" t="inlineStr">
        <is>
          <t>Dec. 31, 2020</t>
        </is>
      </c>
      <c r="D2" s="2" t="inlineStr">
        <is>
          <t>Dec. 31, 2019</t>
        </is>
      </c>
    </row>
    <row r="3">
      <c r="A3" s="3" t="inlineStr">
        <is>
          <t>Allowance for credit loss</t>
        </is>
      </c>
    </row>
    <row r="4">
      <c r="A4" s="4" t="inlineStr">
        <is>
          <t>Beginning balance</t>
        </is>
      </c>
      <c r="B4" s="5" t="n">
        <v>-8592</v>
      </c>
      <c r="C4" s="5" t="n">
        <v>-7515</v>
      </c>
      <c r="D4" s="5" t="n">
        <v>-5527</v>
      </c>
    </row>
    <row r="5">
      <c r="A5" s="4" t="inlineStr">
        <is>
          <t>Ending balance</t>
        </is>
      </c>
      <c r="B5" s="6" t="n">
        <v>-9151</v>
      </c>
      <c r="C5" s="6" t="n">
        <v>-8592</v>
      </c>
      <c r="D5" s="6" t="n">
        <v>-7515</v>
      </c>
    </row>
    <row r="6">
      <c r="A6" s="4" t="inlineStr">
        <is>
          <t>Change in allowance</t>
        </is>
      </c>
      <c r="B6" s="6" t="n">
        <v>559</v>
      </c>
      <c r="C6" s="6" t="n">
        <v>1077</v>
      </c>
      <c r="D6" s="6" t="n">
        <v>1988</v>
      </c>
    </row>
    <row r="7">
      <c r="A7" s="4" t="inlineStr">
        <is>
          <t>Deferred beginning balance</t>
        </is>
      </c>
      <c r="B7" s="6" t="n">
        <v>6432</v>
      </c>
      <c r="C7" s="6" t="n">
        <v>5614</v>
      </c>
      <c r="D7" s="6" t="n">
        <v>4858</v>
      </c>
    </row>
    <row r="8">
      <c r="A8" s="4" t="inlineStr">
        <is>
          <t>Deferred ending balance</t>
        </is>
      </c>
      <c r="B8" s="6" t="n">
        <v>6537</v>
      </c>
      <c r="C8" s="6" t="n">
        <v>6432</v>
      </c>
      <c r="D8" s="6" t="n">
        <v>5614</v>
      </c>
    </row>
    <row r="9">
      <c r="A9" s="4" t="inlineStr">
        <is>
          <t>Change in deferred allowance</t>
        </is>
      </c>
      <c r="B9" s="6" t="n">
        <v>-105</v>
      </c>
      <c r="C9" s="6" t="n">
        <v>-818</v>
      </c>
      <c r="D9" s="6" t="n">
        <v>-756</v>
      </c>
    </row>
    <row r="10">
      <c r="A10" s="4" t="inlineStr">
        <is>
          <t>Net amount charged to revenues</t>
        </is>
      </c>
      <c r="B10" s="6" t="n">
        <v>454</v>
      </c>
      <c r="C10" s="6" t="n">
        <v>259</v>
      </c>
      <c r="D10" s="6" t="n">
        <v>1232</v>
      </c>
    </row>
    <row r="11">
      <c r="A11" s="4" t="inlineStr">
        <is>
          <t>Revenue recognized for satisfaction</t>
        </is>
      </c>
      <c r="B11" s="5" t="n">
        <v>207560</v>
      </c>
      <c r="C11" s="5" t="n">
        <v>191745</v>
      </c>
      <c r="D11" s="5" t="n">
        <v>1639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 width="28" customWidth="1" min="6" max="6"/>
    <col width="48" customWidth="1" min="7" max="7"/>
    <col width="41" customWidth="1" min="8" max="8"/>
    <col width="37" customWidth="1" min="9" max="9"/>
    <col width="15" customWidth="1" min="10" max="10"/>
    <col width="15" customWidth="1" min="11" max="11"/>
    <col width="15" customWidth="1" min="12" max="12"/>
    <col width="13" customWidth="1" min="13" max="13"/>
    <col width="13" customWidth="1" min="14" max="14"/>
    <col width="30" customWidth="1" min="15" max="15"/>
    <col width="13" customWidth="1" min="16" max="16"/>
    <col width="13" customWidth="1" min="17" max="17"/>
  </cols>
  <sheetData>
    <row r="1">
      <c r="A1" s="1" t="inlineStr">
        <is>
          <t>Consolidated Statements of Changes in Equity (Deficit) - USD ($) shares in Thousands, $ in Thousands</t>
        </is>
      </c>
      <c r="B1" s="2" t="inlineStr">
        <is>
          <t>Common StockFormer Class A</t>
        </is>
      </c>
      <c r="C1" s="2" t="inlineStr">
        <is>
          <t>Common StockFormer Class B</t>
        </is>
      </c>
      <c r="D1" s="2" t="inlineStr">
        <is>
          <t>Common StockClass A</t>
        </is>
      </c>
      <c r="E1" s="2" t="inlineStr">
        <is>
          <t>Common StockClass B</t>
        </is>
      </c>
      <c r="F1" s="2" t="inlineStr">
        <is>
          <t>Additional paid in capital.</t>
        </is>
      </c>
      <c r="G1" s="2" t="inlineStr">
        <is>
          <t>Retained Earnings (Accumulated Deficit).ASC 842</t>
        </is>
      </c>
      <c r="H1" s="2" t="inlineStr">
        <is>
          <t>Retained Earnings (Accumulated Deficit).</t>
        </is>
      </c>
      <c r="I1" s="2" t="inlineStr">
        <is>
          <t>Accumulated Other Comprehensive Loss</t>
        </is>
      </c>
      <c r="J1" s="2" t="inlineStr">
        <is>
          <t>Treasury stock</t>
        </is>
      </c>
      <c r="K1" s="2" t="inlineStr">
        <is>
          <t>Former Class A</t>
        </is>
      </c>
      <c r="L1" s="2" t="inlineStr">
        <is>
          <t>Former Class B</t>
        </is>
      </c>
      <c r="M1" s="2" t="inlineStr">
        <is>
          <t>Class A</t>
        </is>
      </c>
      <c r="N1" s="2" t="inlineStr">
        <is>
          <t>Class B</t>
        </is>
      </c>
      <c r="O1" s="2" t="inlineStr">
        <is>
          <t>Options for redeemable shares</t>
        </is>
      </c>
      <c r="P1" s="2" t="inlineStr">
        <is>
          <t>ASC 842</t>
        </is>
      </c>
      <c r="Q1" s="2" t="inlineStr">
        <is>
          <t>Total</t>
        </is>
      </c>
    </row>
    <row r="2">
      <c r="A2" s="4" t="inlineStr">
        <is>
          <t>Balance at Dec. 31, 2018</t>
        </is>
      </c>
      <c r="C2" s="5" t="n">
        <v>54</v>
      </c>
      <c r="H2" s="5" t="n">
        <v>-88038</v>
      </c>
      <c r="I2" s="5" t="n">
        <v>-496</v>
      </c>
      <c r="J2" s="5" t="n">
        <v>-37797</v>
      </c>
      <c r="Q2" s="5" t="n">
        <v>-126277</v>
      </c>
    </row>
    <row r="3">
      <c r="A3" s="4" t="inlineStr">
        <is>
          <t>Balance (in shares) at Dec. 31, 2018</t>
        </is>
      </c>
      <c r="B3" s="6" t="n">
        <v>147</v>
      </c>
      <c r="C3" s="6" t="n">
        <v>120270</v>
      </c>
      <c r="J3" s="6" t="n">
        <v>41685</v>
      </c>
    </row>
    <row r="4">
      <c r="A4" s="4" t="inlineStr">
        <is>
          <t>Options for redeemable shares, bgn at Dec. 31, 2018</t>
        </is>
      </c>
      <c r="O4" s="5" t="n">
        <v>14581</v>
      </c>
    </row>
    <row r="5">
      <c r="A5" s="4" t="inlineStr">
        <is>
          <t>Remeasurement of options for redeemable shares</t>
        </is>
      </c>
      <c r="H5" s="6" t="n">
        <v>-2763</v>
      </c>
      <c r="O5" s="6" t="n">
        <v>2763</v>
      </c>
      <c r="Q5" s="6" t="n">
        <v>-2763</v>
      </c>
    </row>
    <row r="6">
      <c r="A6" s="4" t="inlineStr">
        <is>
          <t>Exercise of stock options, net</t>
        </is>
      </c>
      <c r="H6" s="6" t="n">
        <v>-100</v>
      </c>
      <c r="Q6" s="6" t="n">
        <v>-100</v>
      </c>
    </row>
    <row r="7">
      <c r="A7" s="4" t="inlineStr">
        <is>
          <t>Exercise of stock options, net (in shares)</t>
        </is>
      </c>
      <c r="C7" s="6" t="n">
        <v>225</v>
      </c>
    </row>
    <row r="8">
      <c r="A8" s="4" t="inlineStr">
        <is>
          <t>Purchase of treasury stock</t>
        </is>
      </c>
      <c r="J8" s="5" t="n">
        <v>-841</v>
      </c>
      <c r="Q8" s="6" t="n">
        <v>-841</v>
      </c>
    </row>
    <row r="9">
      <c r="A9" s="4" t="inlineStr">
        <is>
          <t>Purchase of treasury stock (in shares)</t>
        </is>
      </c>
      <c r="C9" s="6" t="n">
        <v>-225</v>
      </c>
      <c r="J9" s="6" t="n">
        <v>225</v>
      </c>
    </row>
    <row r="10">
      <c r="A10" s="4" t="inlineStr">
        <is>
          <t>Distributions declared</t>
        </is>
      </c>
      <c r="H10" s="6" t="n">
        <v>-30857</v>
      </c>
      <c r="Q10" s="6" t="n">
        <v>-30857</v>
      </c>
    </row>
    <row r="11">
      <c r="A11" s="4" t="inlineStr">
        <is>
          <t>Foreign currency translation adjustments and revaluations</t>
        </is>
      </c>
      <c r="I11" s="6" t="n">
        <v>5</v>
      </c>
      <c r="Q11" s="6" t="n">
        <v>5</v>
      </c>
    </row>
    <row r="12">
      <c r="A12" s="4" t="inlineStr">
        <is>
          <t>Net income (loss)</t>
        </is>
      </c>
      <c r="H12" s="6" t="n">
        <v>31057</v>
      </c>
      <c r="Q12" s="6" t="n">
        <v>31057</v>
      </c>
    </row>
    <row r="13">
      <c r="A13" s="4" t="inlineStr">
        <is>
          <t>Balance at Dec. 31, 2019</t>
        </is>
      </c>
      <c r="C13" s="5" t="n">
        <v>54</v>
      </c>
      <c r="H13" s="6" t="n">
        <v>-90701</v>
      </c>
      <c r="I13" s="6" t="n">
        <v>-491</v>
      </c>
      <c r="J13" s="5" t="n">
        <v>-38638</v>
      </c>
      <c r="Q13" s="6" t="n">
        <v>-129776</v>
      </c>
    </row>
    <row r="14">
      <c r="A14" s="4" t="inlineStr">
        <is>
          <t>Balance (in shares) at Dec. 31, 2019</t>
        </is>
      </c>
      <c r="B14" s="6" t="n">
        <v>147</v>
      </c>
      <c r="C14" s="6" t="n">
        <v>120270</v>
      </c>
      <c r="J14" s="6" t="n">
        <v>41910</v>
      </c>
      <c r="K14" s="6" t="n">
        <v>147</v>
      </c>
    </row>
    <row r="15">
      <c r="A15" s="4" t="inlineStr">
        <is>
          <t>Options for redeemable shares, ending at Dec. 31, 2019</t>
        </is>
      </c>
      <c r="O15" s="6" t="n">
        <v>17344</v>
      </c>
    </row>
    <row r="16">
      <c r="A16" s="4" t="inlineStr">
        <is>
          <t>Balance (in shares) at Jun. 30, 2020</t>
        </is>
      </c>
      <c r="L16" s="6" t="n">
        <v>120443</v>
      </c>
    </row>
    <row r="17">
      <c r="A17" s="4" t="inlineStr">
        <is>
          <t>Balance at Dec. 31, 2019</t>
        </is>
      </c>
      <c r="C17" s="5" t="n">
        <v>54</v>
      </c>
      <c r="H17" s="6" t="n">
        <v>-90701</v>
      </c>
      <c r="I17" s="6" t="n">
        <v>-491</v>
      </c>
      <c r="J17" s="5" t="n">
        <v>-38638</v>
      </c>
      <c r="Q17" s="6" t="n">
        <v>-129776</v>
      </c>
    </row>
    <row r="18">
      <c r="A18" s="4" t="inlineStr">
        <is>
          <t>Balance (in shares) at Dec. 31, 2019</t>
        </is>
      </c>
      <c r="B18" s="6" t="n">
        <v>147</v>
      </c>
      <c r="C18" s="6" t="n">
        <v>120270</v>
      </c>
      <c r="J18" s="6" t="n">
        <v>41910</v>
      </c>
      <c r="K18" s="6" t="n">
        <v>147</v>
      </c>
    </row>
    <row r="19">
      <c r="A19" s="4" t="inlineStr">
        <is>
          <t>Options for redeemable shares, bgn at Dec. 31, 2019</t>
        </is>
      </c>
      <c r="O19" s="6" t="n">
        <v>17344</v>
      </c>
    </row>
    <row r="20">
      <c r="A20" s="4" t="inlineStr">
        <is>
          <t>Remeasurement of options for redeemable shares</t>
        </is>
      </c>
      <c r="F20" s="5" t="n">
        <v>-21954</v>
      </c>
      <c r="H20" s="6" t="n">
        <v>-29879</v>
      </c>
      <c r="O20" s="6" t="n">
        <v>51833</v>
      </c>
      <c r="Q20" s="6" t="n">
        <v>-51833</v>
      </c>
    </row>
    <row r="21">
      <c r="A21" s="4" t="inlineStr">
        <is>
          <t>Reclassification of options for redeemable shares</t>
        </is>
      </c>
      <c r="F21" s="6" t="n">
        <v>69177</v>
      </c>
      <c r="Q21" s="6" t="n">
        <v>69177</v>
      </c>
    </row>
    <row r="22">
      <c r="A22" s="4" t="inlineStr">
        <is>
          <t>Reclassification of options for temporary shares value</t>
        </is>
      </c>
      <c r="O22" s="5" t="n">
        <v>-69177</v>
      </c>
    </row>
    <row r="23">
      <c r="A23" s="4" t="inlineStr">
        <is>
          <t>Exercise of stock options prior to the Offering</t>
        </is>
      </c>
      <c r="H23" s="6" t="n">
        <v>53</v>
      </c>
      <c r="Q23" s="6" t="n">
        <v>53</v>
      </c>
    </row>
    <row r="24">
      <c r="A24" s="4" t="inlineStr">
        <is>
          <t>Exercise of stock options prior to the Offering (in shares)</t>
        </is>
      </c>
      <c r="C24" s="6" t="n">
        <v>173</v>
      </c>
    </row>
    <row r="25">
      <c r="A25" s="4" t="inlineStr">
        <is>
          <t>Reclassification of accumulated S Corporation earnings</t>
        </is>
      </c>
      <c r="F25" s="6" t="n">
        <v>-354291</v>
      </c>
      <c r="H25" s="6" t="n">
        <v>354291</v>
      </c>
    </row>
    <row r="26">
      <c r="A26" s="4" t="inlineStr">
        <is>
          <t>Recapitalization prior to Offering</t>
        </is>
      </c>
      <c r="C26" s="5" t="n">
        <v>-54</v>
      </c>
      <c r="E26" s="5" t="n">
        <v>120</v>
      </c>
      <c r="F26" s="6" t="n">
        <v>-38704</v>
      </c>
      <c r="J26" s="5" t="n">
        <v>38638</v>
      </c>
    </row>
    <row r="27">
      <c r="A27" s="4" t="inlineStr">
        <is>
          <t>Recapitalization prior to Offering (in shares)</t>
        </is>
      </c>
      <c r="B27" s="6" t="n">
        <v>-147</v>
      </c>
      <c r="C27" s="6" t="n">
        <v>-120443</v>
      </c>
      <c r="D27" s="6" t="n">
        <v>173</v>
      </c>
      <c r="E27" s="6" t="n">
        <v>120417</v>
      </c>
      <c r="J27" s="6" t="n">
        <v>-41910</v>
      </c>
    </row>
    <row r="28">
      <c r="A28" s="4" t="inlineStr">
        <is>
          <t>Reclassification of SAR liability to equity in connection with the Offering</t>
        </is>
      </c>
      <c r="F28" s="6" t="n">
        <v>143519</v>
      </c>
      <c r="Q28" s="6" t="n">
        <v>143519</v>
      </c>
    </row>
    <row r="29">
      <c r="A29" s="4" t="inlineStr">
        <is>
          <t>Auto-exercised options in connection with Offering</t>
        </is>
      </c>
      <c r="D29" s="5" t="n">
        <v>1</v>
      </c>
      <c r="F29" s="6" t="n">
        <v>-13809</v>
      </c>
      <c r="Q29" s="6" t="n">
        <v>-13808</v>
      </c>
    </row>
    <row r="30">
      <c r="A30" s="4" t="inlineStr">
        <is>
          <t>Auto-exercised options in connection with Offering (in shares)</t>
        </is>
      </c>
      <c r="D30" s="6" t="n">
        <v>564</v>
      </c>
    </row>
    <row r="31">
      <c r="A31" s="4" t="inlineStr">
        <is>
          <t>Shares issued in connection with Offering, net of Offering costs</t>
        </is>
      </c>
      <c r="D31" s="5" t="n">
        <v>24</v>
      </c>
      <c r="F31" s="6" t="n">
        <v>416778</v>
      </c>
      <c r="Q31" s="6" t="n">
        <v>416802</v>
      </c>
    </row>
    <row r="32">
      <c r="A32" s="4" t="inlineStr">
        <is>
          <t>Shares issued in connection with Offering, net of Offering costs (shares)</t>
        </is>
      </c>
      <c r="D32" s="6" t="n">
        <v>23812</v>
      </c>
    </row>
    <row r="33">
      <c r="A33" s="4" t="inlineStr">
        <is>
          <t>Exercise of stock options in connection with the Offering</t>
        </is>
      </c>
      <c r="F33" s="6" t="n">
        <v>-7023</v>
      </c>
      <c r="Q33" s="6" t="n">
        <v>-7023</v>
      </c>
    </row>
    <row r="34">
      <c r="A34" s="4" t="inlineStr">
        <is>
          <t>Exercise of stock options in connection with the Offering (in shares)</t>
        </is>
      </c>
      <c r="D34" s="6" t="n">
        <v>510</v>
      </c>
    </row>
    <row r="35">
      <c r="A35" s="4" t="inlineStr">
        <is>
          <t>Vested restricted stock issued in connection with Offering</t>
        </is>
      </c>
      <c r="F35" s="6" t="n">
        <v>361</v>
      </c>
      <c r="Q35" s="6" t="n">
        <v>361</v>
      </c>
    </row>
    <row r="36">
      <c r="A36" s="4" t="inlineStr">
        <is>
          <t>Vested restricted stock issued in connection with Offering (in shares)</t>
        </is>
      </c>
      <c r="D36" s="6" t="n">
        <v>19</v>
      </c>
    </row>
    <row r="37">
      <c r="A37" s="4" t="inlineStr">
        <is>
          <t>Stock-based compensation expense</t>
        </is>
      </c>
      <c r="F37" s="6" t="n">
        <v>12576</v>
      </c>
      <c r="Q37" s="6" t="n">
        <v>12576</v>
      </c>
    </row>
    <row r="38">
      <c r="A38" s="4" t="inlineStr">
        <is>
          <t>Distributions paid or payable in connection with Tax Sharing Agreement</t>
        </is>
      </c>
      <c r="F38" s="6" t="n">
        <v>-2733</v>
      </c>
      <c r="Q38" s="6" t="n">
        <v>-2733</v>
      </c>
    </row>
    <row r="39">
      <c r="A39" s="4" t="inlineStr">
        <is>
          <t>Class B shares exchanged for Class A shares (in shares)</t>
        </is>
      </c>
      <c r="D39" s="6" t="n">
        <v>300</v>
      </c>
      <c r="E39" s="6" t="n">
        <v>-300</v>
      </c>
    </row>
    <row r="40">
      <c r="A40" s="4" t="inlineStr">
        <is>
          <t>Exercise of stock options, net</t>
        </is>
      </c>
      <c r="D40" s="5" t="n">
        <v>1</v>
      </c>
      <c r="F40" s="6" t="n">
        <v>1687</v>
      </c>
      <c r="Q40" s="6" t="n">
        <v>1688</v>
      </c>
    </row>
    <row r="41">
      <c r="A41" s="4" t="inlineStr">
        <is>
          <t>Exercise of stock options, net (in shares)</t>
        </is>
      </c>
      <c r="D41" s="6" t="n">
        <v>890</v>
      </c>
    </row>
    <row r="42">
      <c r="A42" s="4" t="inlineStr">
        <is>
          <t>Shares issued under ESPP</t>
        </is>
      </c>
      <c r="F42" s="6" t="n">
        <v>957</v>
      </c>
      <c r="Q42" s="6" t="n">
        <v>957</v>
      </c>
    </row>
    <row r="43">
      <c r="A43" s="4" t="inlineStr">
        <is>
          <t>Shares issued under ESPP (shares)</t>
        </is>
      </c>
      <c r="D43" s="6" t="n">
        <v>59</v>
      </c>
    </row>
    <row r="44">
      <c r="A44" s="4" t="inlineStr">
        <is>
          <t>Distributions declared</t>
        </is>
      </c>
      <c r="H44" s="6" t="n">
        <v>-132901</v>
      </c>
      <c r="Q44" s="6" t="n">
        <v>-132901</v>
      </c>
    </row>
    <row r="45">
      <c r="A45" s="4" t="inlineStr">
        <is>
          <t>Foreign currency translation adjustments and revaluations</t>
        </is>
      </c>
      <c r="I45" s="6" t="n">
        <v>-2636</v>
      </c>
      <c r="Q45" s="6" t="n">
        <v>-2636</v>
      </c>
    </row>
    <row r="46">
      <c r="A46" s="4" t="inlineStr">
        <is>
          <t>Net income (loss)</t>
        </is>
      </c>
      <c r="H46" s="6" t="n">
        <v>-75081</v>
      </c>
      <c r="Q46" s="6" t="n">
        <v>-75081</v>
      </c>
    </row>
    <row r="47">
      <c r="A47" s="4" t="inlineStr">
        <is>
          <t>Balance at Dec. 31, 2020</t>
        </is>
      </c>
      <c r="D47" s="5" t="n">
        <v>26</v>
      </c>
      <c r="E47" s="5" t="n">
        <v>120</v>
      </c>
      <c r="F47" s="6" t="n">
        <v>206541</v>
      </c>
      <c r="H47" s="6" t="n">
        <v>25782</v>
      </c>
      <c r="I47" s="6" t="n">
        <v>-3127</v>
      </c>
      <c r="Q47" s="6" t="n">
        <v>229342</v>
      </c>
    </row>
    <row r="48">
      <c r="A48" s="4" t="inlineStr">
        <is>
          <t>Balance (in shares) at Dec. 31, 2020</t>
        </is>
      </c>
      <c r="D48" s="6" t="n">
        <v>26327</v>
      </c>
      <c r="E48" s="6" t="n">
        <v>120117</v>
      </c>
      <c r="M48" s="6" t="n">
        <v>26327</v>
      </c>
      <c r="N48" s="6" t="n">
        <v>120117</v>
      </c>
    </row>
    <row r="49">
      <c r="A49" s="4" t="inlineStr">
        <is>
          <t>Stock-based compensation expense</t>
        </is>
      </c>
      <c r="F49" s="6" t="n">
        <v>25458</v>
      </c>
      <c r="Q49" s="6" t="n">
        <v>25458</v>
      </c>
    </row>
    <row r="50">
      <c r="A50" s="4" t="inlineStr">
        <is>
          <t>Distributions paid or payable in connection with Tax Sharing Agreement</t>
        </is>
      </c>
      <c r="F50" s="6" t="n">
        <v>-536</v>
      </c>
      <c r="Q50" s="6" t="n">
        <v>-536</v>
      </c>
    </row>
    <row r="51">
      <c r="A51" s="4" t="inlineStr">
        <is>
          <t>Class B shares exchanged for Class A shares</t>
        </is>
      </c>
      <c r="D51" s="5" t="n">
        <v>13</v>
      </c>
      <c r="E51" s="5" t="n">
        <v>-13</v>
      </c>
    </row>
    <row r="52">
      <c r="A52" s="4" t="inlineStr">
        <is>
          <t>Class B shares exchanged for Class A shares (in shares)</t>
        </is>
      </c>
      <c r="D52" s="6" t="n">
        <v>13310</v>
      </c>
      <c r="E52" s="6" t="n">
        <v>-13310</v>
      </c>
    </row>
    <row r="53">
      <c r="A53" s="4" t="inlineStr">
        <is>
          <t>Exercise of stock options, net</t>
        </is>
      </c>
      <c r="D53" s="5" t="n">
        <v>3</v>
      </c>
      <c r="F53" s="6" t="n">
        <v>-10611</v>
      </c>
      <c r="Q53" s="6" t="n">
        <v>-10608</v>
      </c>
    </row>
    <row r="54">
      <c r="A54" s="4" t="inlineStr">
        <is>
          <t>Exercise of stock options, net (in shares)</t>
        </is>
      </c>
      <c r="D54" s="6" t="n">
        <v>2157</v>
      </c>
    </row>
    <row r="55">
      <c r="A55" s="4" t="inlineStr">
        <is>
          <t>Shares issued upon vesting of RSU's, net</t>
        </is>
      </c>
      <c r="F55" s="6" t="n">
        <v>-78</v>
      </c>
      <c r="Q55" s="6" t="n">
        <v>-78</v>
      </c>
    </row>
    <row r="56">
      <c r="A56" s="4" t="inlineStr">
        <is>
          <t>Shares issued upon vesting of RSU's, net (in shares)</t>
        </is>
      </c>
      <c r="D56" s="6" t="n">
        <v>12</v>
      </c>
    </row>
    <row r="57">
      <c r="A57" s="4" t="inlineStr">
        <is>
          <t>Shares issued upon vesting of RSA's, net</t>
        </is>
      </c>
      <c r="F57" s="6" t="n">
        <v>-213</v>
      </c>
      <c r="Q57" s="6" t="n">
        <v>-213</v>
      </c>
    </row>
    <row r="58">
      <c r="A58" s="4" t="inlineStr">
        <is>
          <t>Shares issued upon vesting of RSA's (in shares)</t>
        </is>
      </c>
      <c r="D58" s="6" t="n">
        <v>352</v>
      </c>
    </row>
    <row r="59">
      <c r="A59" s="4" t="inlineStr">
        <is>
          <t>Shares issued under ESPP</t>
        </is>
      </c>
      <c r="F59" s="6" t="n">
        <v>2060</v>
      </c>
      <c r="Q59" s="6" t="n">
        <v>2060</v>
      </c>
    </row>
    <row r="60">
      <c r="A60" s="4" t="inlineStr">
        <is>
          <t>Shares issued under ESPP (shares)</t>
        </is>
      </c>
      <c r="D60" s="6" t="n">
        <v>128</v>
      </c>
    </row>
    <row r="61">
      <c r="A61" s="4" t="inlineStr">
        <is>
          <t>Foreign currency translation adjustments and revaluations</t>
        </is>
      </c>
      <c r="I61" s="6" t="n">
        <v>-14370</v>
      </c>
      <c r="Q61" s="6" t="n">
        <v>-14370</v>
      </c>
    </row>
    <row r="62">
      <c r="A62" s="4" t="inlineStr">
        <is>
          <t>Net income (loss)</t>
        </is>
      </c>
      <c r="H62" s="6" t="n">
        <v>-1479</v>
      </c>
      <c r="Q62" s="6" t="n">
        <v>-1479</v>
      </c>
    </row>
    <row r="63">
      <c r="A63" s="4" t="inlineStr">
        <is>
          <t>Balance at Dec. 31, 2021</t>
        </is>
      </c>
      <c r="D63" s="5" t="n">
        <v>42</v>
      </c>
      <c r="E63" s="5" t="n">
        <v>107</v>
      </c>
      <c r="F63" s="5" t="n">
        <v>222621</v>
      </c>
      <c r="G63" s="5" t="n">
        <v>508</v>
      </c>
      <c r="H63" s="5" t="n">
        <v>24811</v>
      </c>
      <c r="I63" s="5" t="n">
        <v>-17497</v>
      </c>
      <c r="P63" s="5" t="n">
        <v>508</v>
      </c>
      <c r="Q63" s="5" t="n">
        <v>230084</v>
      </c>
    </row>
    <row r="64">
      <c r="A64" s="4" t="inlineStr">
        <is>
          <t>Balance (in shares) at Dec. 31, 2021</t>
        </is>
      </c>
      <c r="D64" s="6" t="n">
        <v>42286</v>
      </c>
      <c r="E64" s="6" t="n">
        <v>106807</v>
      </c>
      <c r="M64" s="6" t="n">
        <v>42286</v>
      </c>
      <c r="N64" s="6" t="n">
        <v>1068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VENUE RECOGNITION - Deferred revenue (Details) - USD ($) $ in Thousands</t>
        </is>
      </c>
      <c r="B1" s="2" t="inlineStr">
        <is>
          <t>Dec. 31, 2021</t>
        </is>
      </c>
      <c r="C1" s="2" t="inlineStr">
        <is>
          <t>Dec. 31, 2020</t>
        </is>
      </c>
      <c r="D1" s="2" t="inlineStr">
        <is>
          <t>Dec. 31, 2019</t>
        </is>
      </c>
      <c r="E1" s="2" t="inlineStr">
        <is>
          <t>Dec. 31, 2018</t>
        </is>
      </c>
    </row>
    <row r="2">
      <c r="A2" s="3" t="inlineStr">
        <is>
          <t>REVENUE RECOGNITION</t>
        </is>
      </c>
    </row>
    <row r="3">
      <c r="A3" s="4" t="inlineStr">
        <is>
          <t>Deferred revenue, current</t>
        </is>
      </c>
      <c r="B3" s="5" t="n">
        <v>237344</v>
      </c>
      <c r="C3" s="5" t="n">
        <v>207560</v>
      </c>
    </row>
    <row r="4">
      <c r="A4" s="4" t="inlineStr">
        <is>
          <t>Deferred revenue, non-current</t>
        </is>
      </c>
      <c r="B4" s="6" t="n">
        <v>11666</v>
      </c>
      <c r="C4" s="6" t="n">
        <v>14702</v>
      </c>
    </row>
    <row r="5">
      <c r="A5" s="4" t="inlineStr">
        <is>
          <t>Total deferred revenue</t>
        </is>
      </c>
      <c r="B5" s="5" t="n">
        <v>249010</v>
      </c>
      <c r="C5" s="5" t="n">
        <v>222262</v>
      </c>
      <c r="D5" s="5" t="n">
        <v>205791</v>
      </c>
      <c r="E5" s="5" t="n">
        <v>1787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to deferred revenue (Details) - USD ($) $ in Thousands</t>
        </is>
      </c>
      <c r="B1" s="2" t="inlineStr">
        <is>
          <t>12 Months Ended</t>
        </is>
      </c>
    </row>
    <row r="2">
      <c r="B2" s="2" t="inlineStr">
        <is>
          <t>Dec. 31, 2021</t>
        </is>
      </c>
      <c r="C2" s="2" t="inlineStr">
        <is>
          <t>Dec. 31, 2020</t>
        </is>
      </c>
      <c r="D2" s="2" t="inlineStr">
        <is>
          <t>Dec. 31, 2019</t>
        </is>
      </c>
    </row>
    <row r="3">
      <c r="A3" s="3" t="inlineStr">
        <is>
          <t>REVENUE RECOGNITION</t>
        </is>
      </c>
    </row>
    <row r="4">
      <c r="A4" s="4" t="inlineStr">
        <is>
          <t>Beginning balance</t>
        </is>
      </c>
      <c r="B4" s="5" t="n">
        <v>222262</v>
      </c>
      <c r="C4" s="5" t="n">
        <v>205791</v>
      </c>
      <c r="D4" s="5" t="n">
        <v>178703</v>
      </c>
    </row>
    <row r="5">
      <c r="A5" s="4" t="inlineStr">
        <is>
          <t>Additional amounts deferred</t>
        </is>
      </c>
      <c r="B5" s="6" t="n">
        <v>452296</v>
      </c>
      <c r="C5" s="6" t="n">
        <v>391136</v>
      </c>
      <c r="D5" s="6" t="n">
        <v>348588</v>
      </c>
    </row>
    <row r="6">
      <c r="A6" s="4" t="inlineStr">
        <is>
          <t>Revenues recognized</t>
        </is>
      </c>
      <c r="B6" s="6" t="n">
        <v>-425548</v>
      </c>
      <c r="C6" s="6" t="n">
        <v>-374665</v>
      </c>
      <c r="D6" s="6" t="n">
        <v>-321500</v>
      </c>
    </row>
    <row r="7">
      <c r="A7" s="4" t="inlineStr">
        <is>
          <t>Ending balance</t>
        </is>
      </c>
      <c r="B7" s="5" t="n">
        <v>249010</v>
      </c>
      <c r="C7" s="5" t="n">
        <v>222262</v>
      </c>
      <c r="D7" s="5" t="n">
        <v>2057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REVENUE RECOGNITION - Deferred revenue, recognized (Details) $ in Thousands</t>
        </is>
      </c>
      <c r="B1" s="2" t="inlineStr">
        <is>
          <t>Dec. 31, 2021USD ($)</t>
        </is>
      </c>
    </row>
    <row r="2">
      <c r="A2" s="3" t="inlineStr">
        <is>
          <t>REVENUE RECOGNITION</t>
        </is>
      </c>
    </row>
    <row r="3">
      <c r="A3" s="4" t="inlineStr">
        <is>
          <t>2022</t>
        </is>
      </c>
      <c r="B3" s="5" t="n">
        <v>237344</v>
      </c>
    </row>
    <row r="4">
      <c r="A4" s="4" t="inlineStr">
        <is>
          <t>2023</t>
        </is>
      </c>
      <c r="B4" s="6" t="n">
        <v>10161</v>
      </c>
    </row>
    <row r="5">
      <c r="A5" s="4" t="inlineStr">
        <is>
          <t>2024</t>
        </is>
      </c>
      <c r="B5" s="6" t="n">
        <v>1505</v>
      </c>
    </row>
    <row r="6">
      <c r="A6" s="4" t="inlineStr">
        <is>
          <t>Total</t>
        </is>
      </c>
      <c r="B6" s="5" t="n">
        <v>249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cost balances (Details) - USD ($) $ in Thousands</t>
        </is>
      </c>
      <c r="B1" s="2" t="inlineStr">
        <is>
          <t>12 Months Ended</t>
        </is>
      </c>
    </row>
    <row r="2">
      <c r="B2" s="2" t="inlineStr">
        <is>
          <t>Dec. 31, 2021</t>
        </is>
      </c>
      <c r="C2" s="2" t="inlineStr">
        <is>
          <t>Dec. 31, 2020</t>
        </is>
      </c>
      <c r="D2" s="2" t="inlineStr">
        <is>
          <t>Dec. 31, 2019</t>
        </is>
      </c>
    </row>
    <row r="3">
      <c r="A3" s="3" t="inlineStr">
        <is>
          <t>Changes to deferred commissions:</t>
        </is>
      </c>
    </row>
    <row r="4">
      <c r="A4" s="4" t="inlineStr">
        <is>
          <t>Beginning balance</t>
        </is>
      </c>
      <c r="B4" s="5" t="n">
        <v>11743</v>
      </c>
      <c r="C4" s="5" t="n">
        <v>11196</v>
      </c>
      <c r="D4" s="5" t="n">
        <v>8830</v>
      </c>
    </row>
    <row r="5">
      <c r="A5" s="4" t="inlineStr">
        <is>
          <t>Additions</t>
        </is>
      </c>
      <c r="B5" s="6" t="n">
        <v>10018</v>
      </c>
      <c r="C5" s="6" t="n">
        <v>8291</v>
      </c>
      <c r="D5" s="6" t="n">
        <v>10140</v>
      </c>
    </row>
    <row r="6">
      <c r="A6" s="4" t="inlineStr">
        <is>
          <t>Amortization</t>
        </is>
      </c>
      <c r="B6" s="6" t="n">
        <v>-9206</v>
      </c>
      <c r="C6" s="6" t="n">
        <v>-7744</v>
      </c>
      <c r="D6" s="6" t="n">
        <v>-7774</v>
      </c>
    </row>
    <row r="7">
      <c r="A7" s="4" t="inlineStr">
        <is>
          <t>Ending balance</t>
        </is>
      </c>
      <c r="B7" s="5" t="n">
        <v>12555</v>
      </c>
      <c r="C7" s="6" t="n">
        <v>11743</v>
      </c>
      <c r="D7" s="6" t="n">
        <v>11196</v>
      </c>
    </row>
    <row r="8">
      <c r="A8" s="4" t="inlineStr">
        <is>
          <t>Contract costs, amortization period</t>
        </is>
      </c>
      <c r="B8" s="4" t="inlineStr">
        <is>
          <t>3 years</t>
        </is>
      </c>
    </row>
    <row r="9">
      <c r="A9" s="4" t="inlineStr">
        <is>
          <t>Impairment loss</t>
        </is>
      </c>
      <c r="B9" s="5" t="n">
        <v>0</v>
      </c>
      <c r="C9" s="5" t="n">
        <v>0</v>
      </c>
      <c r="D9"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8" customWidth="1" min="1" max="1"/>
    <col width="21" customWidth="1" min="2" max="2"/>
    <col width="20"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COMBINATIONS (Details) $ in Thousands</t>
        </is>
      </c>
      <c r="B1" s="2" t="inlineStr">
        <is>
          <t>Sep. 22, 2021USD ($)</t>
        </is>
      </c>
      <c r="C1" s="2" t="inlineStr">
        <is>
          <t>May 12, 2021USD ($)</t>
        </is>
      </c>
      <c r="D1" s="2" t="inlineStr">
        <is>
          <t>Jan. 25, 2021USD ($)payment</t>
        </is>
      </c>
      <c r="E1" s="2" t="inlineStr">
        <is>
          <t>Jan. 07, 2020USD ($)</t>
        </is>
      </c>
      <c r="F1" s="2" t="inlineStr">
        <is>
          <t>Sep. 30, 2020USD ($)</t>
        </is>
      </c>
      <c r="G1" s="2" t="inlineStr">
        <is>
          <t>Sep. 30, 2020USD ($)</t>
        </is>
      </c>
      <c r="H1" s="2" t="inlineStr">
        <is>
          <t>Dec. 31, 2021USD ($)</t>
        </is>
      </c>
      <c r="I1" s="2" t="inlineStr">
        <is>
          <t>Dec. 31, 2020USD ($)</t>
        </is>
      </c>
      <c r="J1" s="2" t="inlineStr">
        <is>
          <t>Dec. 31, 2019USD ($)</t>
        </is>
      </c>
      <c r="K1" s="2" t="inlineStr">
        <is>
          <t>Sep. 30, 2021USD ($)</t>
        </is>
      </c>
      <c r="L1" s="2" t="inlineStr">
        <is>
          <t>Aug. 19, 2021USD ($)</t>
        </is>
      </c>
    </row>
    <row r="2">
      <c r="A2" s="3" t="inlineStr">
        <is>
          <t>Business combinations</t>
        </is>
      </c>
    </row>
    <row r="3">
      <c r="A3" s="4" t="inlineStr">
        <is>
          <t>Cash consideration, net</t>
        </is>
      </c>
      <c r="H3" s="5" t="n">
        <v>251412</v>
      </c>
      <c r="I3" s="5" t="n">
        <v>11570</v>
      </c>
    </row>
    <row r="4">
      <c r="A4" s="4" t="inlineStr">
        <is>
          <t>Deferred purchase consideration, current</t>
        </is>
      </c>
      <c r="H4" s="6" t="n">
        <v>19805</v>
      </c>
    </row>
    <row r="5">
      <c r="A5" s="4" t="inlineStr">
        <is>
          <t>Deferred purchase consideration, net of current portion</t>
        </is>
      </c>
      <c r="H5" s="6" t="n">
        <v>19419</v>
      </c>
    </row>
    <row r="6">
      <c r="A6" s="4" t="inlineStr">
        <is>
          <t>Payments for purchase commitment liability</t>
        </is>
      </c>
      <c r="H6" s="6" t="n">
        <v>10822</v>
      </c>
    </row>
    <row r="7">
      <c r="A7" s="4" t="inlineStr">
        <is>
          <t>Revenues</t>
        </is>
      </c>
      <c r="H7" s="6" t="n">
        <v>425548</v>
      </c>
      <c r="I7" s="6" t="n">
        <v>374665</v>
      </c>
      <c r="J7" s="5" t="n">
        <v>321500</v>
      </c>
    </row>
    <row r="8">
      <c r="A8" s="4" t="inlineStr">
        <is>
          <t>Net income (loss)</t>
        </is>
      </c>
      <c r="F8" s="5" t="n">
        <v>-17172</v>
      </c>
      <c r="G8" s="5" t="n">
        <v>-75311</v>
      </c>
      <c r="H8" s="5" t="n">
        <v>-1479</v>
      </c>
      <c r="I8" s="6" t="n">
        <v>-75081</v>
      </c>
      <c r="J8" s="5" t="n">
        <v>31057</v>
      </c>
    </row>
    <row r="9">
      <c r="A9" s="4" t="inlineStr">
        <is>
          <t>Systax - VIE</t>
        </is>
      </c>
    </row>
    <row r="10">
      <c r="A10" s="3" t="inlineStr">
        <is>
          <t>Business combinations</t>
        </is>
      </c>
    </row>
    <row r="11">
      <c r="A11" s="4" t="inlineStr">
        <is>
          <t>Ownership (as a percent)</t>
        </is>
      </c>
      <c r="H11" s="4" t="inlineStr">
        <is>
          <t>65.00%</t>
        </is>
      </c>
    </row>
    <row r="12">
      <c r="A12" s="4" t="inlineStr">
        <is>
          <t>General and administrative</t>
        </is>
      </c>
    </row>
    <row r="13">
      <c r="A13" s="3" t="inlineStr">
        <is>
          <t>Business combinations</t>
        </is>
      </c>
    </row>
    <row r="14">
      <c r="A14" s="4" t="inlineStr">
        <is>
          <t>Transaction costs</t>
        </is>
      </c>
      <c r="I14" s="6" t="n">
        <v>504</v>
      </c>
    </row>
    <row r="15">
      <c r="A15" s="4" t="inlineStr">
        <is>
          <t>LCR-Dixon</t>
        </is>
      </c>
    </row>
    <row r="16">
      <c r="A16" s="3" t="inlineStr">
        <is>
          <t>Business combinations</t>
        </is>
      </c>
    </row>
    <row r="17">
      <c r="A17" s="4" t="inlineStr">
        <is>
          <t>Cash consideration</t>
        </is>
      </c>
      <c r="B17" s="5" t="n">
        <v>59720</v>
      </c>
    </row>
    <row r="18">
      <c r="A18" s="4" t="inlineStr">
        <is>
          <t>Purchase price</t>
        </is>
      </c>
      <c r="B18" s="6" t="n">
        <v>98744</v>
      </c>
    </row>
    <row r="19">
      <c r="A19" s="4" t="inlineStr">
        <is>
          <t>Royalties payable written off</t>
        </is>
      </c>
      <c r="B19" s="6" t="n">
        <v>252</v>
      </c>
    </row>
    <row r="20">
      <c r="A20" s="4" t="inlineStr">
        <is>
          <t>Cash received in the acquisition</t>
        </is>
      </c>
      <c r="B20" s="6" t="n">
        <v>1899</v>
      </c>
    </row>
    <row r="21">
      <c r="A21" s="4" t="inlineStr">
        <is>
          <t>Cash consideration, net</t>
        </is>
      </c>
      <c r="B21" s="6" t="n">
        <v>57821</v>
      </c>
    </row>
    <row r="22">
      <c r="A22" s="4" t="inlineStr">
        <is>
          <t>Aggregate deferred payments</t>
        </is>
      </c>
      <c r="B22" s="6" t="n">
        <v>40000</v>
      </c>
    </row>
    <row r="23">
      <c r="A23" s="4" t="inlineStr">
        <is>
          <t>Amount per installment of deferred payment</t>
        </is>
      </c>
      <c r="B23" s="6" t="n">
        <v>10000</v>
      </c>
    </row>
    <row r="24">
      <c r="A24" s="4" t="inlineStr">
        <is>
          <t>Fair value of deferred payment, net of discount</t>
        </is>
      </c>
      <c r="B24" s="6" t="n">
        <v>39024</v>
      </c>
    </row>
    <row r="25">
      <c r="A25" s="4" t="inlineStr">
        <is>
          <t>Amount of discount of deferred payments</t>
        </is>
      </c>
      <c r="B25" s="5" t="n">
        <v>976</v>
      </c>
    </row>
    <row r="26">
      <c r="A26" s="4" t="inlineStr">
        <is>
          <t>Deferred purchase consideration, current</t>
        </is>
      </c>
      <c r="K26" s="5" t="n">
        <v>19805</v>
      </c>
    </row>
    <row r="27">
      <c r="A27" s="4" t="inlineStr">
        <is>
          <t>Deferred purchase consideration, net of current portion</t>
        </is>
      </c>
      <c r="K27" s="5" t="n">
        <v>19419</v>
      </c>
    </row>
    <row r="28">
      <c r="A28" s="4" t="inlineStr">
        <is>
          <t>Taxamo</t>
        </is>
      </c>
    </row>
    <row r="29">
      <c r="A29" s="3" t="inlineStr">
        <is>
          <t>Business combinations</t>
        </is>
      </c>
    </row>
    <row r="30">
      <c r="A30" s="4" t="inlineStr">
        <is>
          <t>Cash consideration</t>
        </is>
      </c>
      <c r="C30" s="5" t="n">
        <v>190153</v>
      </c>
    </row>
    <row r="31">
      <c r="A31" s="4" t="inlineStr">
        <is>
          <t>Fair value of acquisition holdbacks</t>
        </is>
      </c>
      <c r="C31" s="6" t="n">
        <v>502</v>
      </c>
    </row>
    <row r="32">
      <c r="A32" s="4" t="inlineStr">
        <is>
          <t>Fair value of purchase commitment liability</t>
        </is>
      </c>
      <c r="C32" s="6" t="n">
        <v>10034</v>
      </c>
      <c r="L32" s="5" t="n">
        <v>10034</v>
      </c>
    </row>
    <row r="33">
      <c r="A33" s="4" t="inlineStr">
        <is>
          <t>Purchase price</t>
        </is>
      </c>
      <c r="C33" s="6" t="n">
        <v>200689</v>
      </c>
    </row>
    <row r="34">
      <c r="A34" s="4" t="inlineStr">
        <is>
          <t>Cash received in the acquisition</t>
        </is>
      </c>
      <c r="C34" s="6" t="n">
        <v>2662</v>
      </c>
    </row>
    <row r="35">
      <c r="A35" s="4" t="inlineStr">
        <is>
          <t>Restricted cash acquired from acquisition</t>
        </is>
      </c>
      <c r="C35" s="6" t="n">
        <v>221</v>
      </c>
    </row>
    <row r="36">
      <c r="A36" s="4" t="inlineStr">
        <is>
          <t>Cash consideration, net</t>
        </is>
      </c>
      <c r="C36" s="6" t="n">
        <v>187491</v>
      </c>
    </row>
    <row r="37">
      <c r="A37" s="4" t="inlineStr">
        <is>
          <t>Holdback</t>
        </is>
      </c>
      <c r="C37" s="5" t="n">
        <v>502</v>
      </c>
      <c r="H37" s="5" t="n">
        <v>468</v>
      </c>
    </row>
    <row r="38">
      <c r="A38" s="4" t="inlineStr">
        <is>
          <t>Percentage of remaining outstanding share of the acquiree</t>
        </is>
      </c>
      <c r="L38" s="4" t="inlineStr">
        <is>
          <t>5.00%</t>
        </is>
      </c>
    </row>
    <row r="39">
      <c r="A39" s="4" t="inlineStr">
        <is>
          <t>Interest acquired (as a percent)</t>
        </is>
      </c>
      <c r="C39" s="4" t="inlineStr">
        <is>
          <t>95.00%</t>
        </is>
      </c>
      <c r="L39" s="4" t="inlineStr">
        <is>
          <t>100.00%</t>
        </is>
      </c>
    </row>
    <row r="40">
      <c r="A40" s="4" t="inlineStr">
        <is>
          <t>Additional equity interests acquired</t>
        </is>
      </c>
      <c r="C40" s="4" t="inlineStr">
        <is>
          <t>5.00%</t>
        </is>
      </c>
    </row>
    <row r="41">
      <c r="A41" s="4" t="inlineStr">
        <is>
          <t>Payments for purchase commitment liability</t>
        </is>
      </c>
      <c r="C41" s="5" t="n">
        <v>10034</v>
      </c>
    </row>
    <row r="42">
      <c r="A42" s="4" t="inlineStr">
        <is>
          <t>Taxamo | Other operating expense (income), net</t>
        </is>
      </c>
    </row>
    <row r="43">
      <c r="A43" s="3" t="inlineStr">
        <is>
          <t>Business combinations</t>
        </is>
      </c>
    </row>
    <row r="44">
      <c r="A44" s="4" t="inlineStr">
        <is>
          <t>Transaction costs</t>
        </is>
      </c>
      <c r="H44" s="6" t="n">
        <v>4269</v>
      </c>
    </row>
    <row r="45">
      <c r="A45" s="4" t="inlineStr">
        <is>
          <t>Tellutax</t>
        </is>
      </c>
    </row>
    <row r="46">
      <c r="A46" s="3" t="inlineStr">
        <is>
          <t>Business combinations</t>
        </is>
      </c>
    </row>
    <row r="47">
      <c r="A47" s="4" t="inlineStr">
        <is>
          <t>Cash consideration</t>
        </is>
      </c>
      <c r="D47" s="5" t="n">
        <v>6100</v>
      </c>
    </row>
    <row r="48">
      <c r="A48" s="4" t="inlineStr">
        <is>
          <t>Contingent consideration</t>
        </is>
      </c>
      <c r="D48" s="5" t="n">
        <v>2200</v>
      </c>
    </row>
    <row r="49">
      <c r="A49" s="4" t="inlineStr">
        <is>
          <t>Number of potential earnout payments | payment</t>
        </is>
      </c>
      <c r="D49" s="6" t="n">
        <v>3</v>
      </c>
    </row>
    <row r="50">
      <c r="A50" s="4" t="inlineStr">
        <is>
          <t>Revenue achievement period</t>
        </is>
      </c>
      <c r="D50" s="4" t="inlineStr">
        <is>
          <t>30 months</t>
        </is>
      </c>
    </row>
    <row r="51">
      <c r="A51" s="4" t="inlineStr">
        <is>
          <t>Maximum limit on earnout payments</t>
        </is>
      </c>
      <c r="D51" s="5" t="n">
        <v>0</v>
      </c>
    </row>
    <row r="52">
      <c r="A52" s="4" t="inlineStr">
        <is>
          <t>Earn out payment for applicable measurement period</t>
        </is>
      </c>
      <c r="D52" s="5" t="n">
        <v>0</v>
      </c>
    </row>
    <row r="53">
      <c r="A53" s="4" t="inlineStr">
        <is>
          <t>Tellutax | Estimated linear obsolescence factor</t>
        </is>
      </c>
    </row>
    <row r="54">
      <c r="A54" s="3" t="inlineStr">
        <is>
          <t>Business combinations</t>
        </is>
      </c>
    </row>
    <row r="55">
      <c r="A55" s="4" t="inlineStr">
        <is>
          <t>Value of input used to measure capitalized software</t>
        </is>
      </c>
      <c r="D55" s="6" t="n">
        <v>20</v>
      </c>
    </row>
    <row r="56">
      <c r="A56" s="4" t="inlineStr">
        <is>
          <t>Tellutax | Revenue discount rate</t>
        </is>
      </c>
    </row>
    <row r="57">
      <c r="A57" s="3" t="inlineStr">
        <is>
          <t>Business combinations</t>
        </is>
      </c>
    </row>
    <row r="58">
      <c r="A58" s="4" t="inlineStr">
        <is>
          <t>Value of input used to measure capitalized software</t>
        </is>
      </c>
      <c r="D58" s="9" t="n">
        <v>28.5</v>
      </c>
    </row>
    <row r="59">
      <c r="A59" s="4" t="inlineStr">
        <is>
          <t>Systax</t>
        </is>
      </c>
    </row>
    <row r="60">
      <c r="A60" s="3" t="inlineStr">
        <is>
          <t>Business combinations</t>
        </is>
      </c>
    </row>
    <row r="61">
      <c r="A61" s="4" t="inlineStr">
        <is>
          <t>Cash held in escrow for benefit of Systax Quataholders</t>
        </is>
      </c>
      <c r="E61" s="5" t="n">
        <v>748</v>
      </c>
    </row>
    <row r="62">
      <c r="A62" s="4" t="inlineStr">
        <is>
          <t>Cash consideration</t>
        </is>
      </c>
      <c r="E62" s="6" t="n">
        <v>12374</v>
      </c>
    </row>
    <row r="63">
      <c r="A63" s="4" t="inlineStr">
        <is>
          <t>Fair value of purchase commitment liability</t>
        </is>
      </c>
      <c r="H63" s="6" t="n">
        <v>788</v>
      </c>
    </row>
    <row r="64">
      <c r="A64" s="4" t="inlineStr">
        <is>
          <t>Purchase commitment liability</t>
        </is>
      </c>
      <c r="E64" s="6" t="n">
        <v>12592</v>
      </c>
      <c r="I64" s="6" t="n">
        <v>845</v>
      </c>
    </row>
    <row r="65">
      <c r="A65" s="4" t="inlineStr">
        <is>
          <t>Purchase price</t>
        </is>
      </c>
      <c r="E65" s="6" t="n">
        <v>24966</v>
      </c>
    </row>
    <row r="66">
      <c r="A66" s="4" t="inlineStr">
        <is>
          <t>Holdback</t>
        </is>
      </c>
      <c r="E66" s="5" t="n">
        <v>14</v>
      </c>
    </row>
    <row r="67">
      <c r="A67" s="4" t="inlineStr">
        <is>
          <t>Adjustment due to currency exchange rates fluctuation</t>
        </is>
      </c>
      <c r="H67" s="5" t="n">
        <v>0</v>
      </c>
    </row>
    <row r="68">
      <c r="A68" s="4" t="inlineStr">
        <is>
          <t>Interest acquired (as a percent)</t>
        </is>
      </c>
      <c r="E68" s="4" t="inlineStr">
        <is>
          <t>60.00%</t>
        </is>
      </c>
      <c r="H68" s="4" t="inlineStr">
        <is>
          <t>65.00%</t>
        </is>
      </c>
    </row>
    <row r="69">
      <c r="A69" s="4" t="inlineStr">
        <is>
          <t>Additional equity interests acquired</t>
        </is>
      </c>
      <c r="H69" s="4" t="inlineStr">
        <is>
          <t>5.00%</t>
        </is>
      </c>
    </row>
    <row r="70">
      <c r="A70" s="4" t="inlineStr">
        <is>
          <t>Payments for purchase commitment liability</t>
        </is>
      </c>
      <c r="H70" s="5" t="n">
        <v>8329</v>
      </c>
      <c r="I70" s="5" t="n">
        <v>8905</v>
      </c>
    </row>
    <row r="71">
      <c r="A71" s="4" t="inlineStr">
        <is>
          <t>Systax | Quotaholders</t>
        </is>
      </c>
    </row>
    <row r="72">
      <c r="A72" s="3" t="inlineStr">
        <is>
          <t>Business combinations</t>
        </is>
      </c>
    </row>
    <row r="73">
      <c r="A73" s="4" t="inlineStr">
        <is>
          <t>Cash consideration</t>
        </is>
      </c>
      <c r="E73" s="5" t="n">
        <v>11626</v>
      </c>
    </row>
    <row r="74">
      <c r="A74" s="4" t="inlineStr">
        <is>
          <t>Percentage of remaining outstanding share of the acquiree</t>
        </is>
      </c>
      <c r="E74" s="4" t="inlineStr">
        <is>
          <t>4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6" customWidth="1" min="1" max="1"/>
    <col width="28"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BUSINESS COMBINATIONS - Net assets and liabilities (Details) $ in Thousands</t>
        </is>
      </c>
      <c r="B1" s="2" t="inlineStr">
        <is>
          <t>12 Months Ended</t>
        </is>
      </c>
    </row>
    <row r="2">
      <c r="B2" s="2" t="inlineStr">
        <is>
          <t>Dec. 31, 2021USD ($)segment</t>
        </is>
      </c>
      <c r="C2" s="2" t="inlineStr">
        <is>
          <t>Sep. 22, 2021USD ($)</t>
        </is>
      </c>
      <c r="D2" s="2" t="inlineStr">
        <is>
          <t>May 12, 2021USD ($)</t>
        </is>
      </c>
      <c r="E2" s="2" t="inlineStr">
        <is>
          <t>Jan. 25, 2021USD ($)</t>
        </is>
      </c>
      <c r="F2" s="2" t="inlineStr">
        <is>
          <t>Dec. 31, 2020USD ($)</t>
        </is>
      </c>
      <c r="G2" s="2" t="inlineStr">
        <is>
          <t>Jan. 07, 2020USD ($)</t>
        </is>
      </c>
      <c r="H2" s="2" t="inlineStr">
        <is>
          <t>Dec. 31, 2019USD ($)</t>
        </is>
      </c>
    </row>
    <row r="3">
      <c r="A3" s="3" t="inlineStr">
        <is>
          <t>Business combinations</t>
        </is>
      </c>
    </row>
    <row r="4">
      <c r="A4" s="4" t="inlineStr">
        <is>
          <t>Operating segments | segment</t>
        </is>
      </c>
      <c r="B4" s="6" t="n">
        <v>1</v>
      </c>
    </row>
    <row r="5">
      <c r="A5" s="4" t="inlineStr">
        <is>
          <t>Goodwill</t>
        </is>
      </c>
      <c r="B5" s="5" t="n">
        <v>270041</v>
      </c>
      <c r="F5" s="5" t="n">
        <v>16329</v>
      </c>
      <c r="H5" s="5" t="n">
        <v>0</v>
      </c>
    </row>
    <row r="6">
      <c r="A6" s="4" t="inlineStr">
        <is>
          <t>LCR-Dixon</t>
        </is>
      </c>
    </row>
    <row r="7">
      <c r="A7" s="3" t="inlineStr">
        <is>
          <t>Business combinations</t>
        </is>
      </c>
    </row>
    <row r="8">
      <c r="A8" s="4" t="inlineStr">
        <is>
          <t>Cash and cash equivalents</t>
        </is>
      </c>
      <c r="C8" s="5" t="n">
        <v>1899</v>
      </c>
    </row>
    <row r="9">
      <c r="A9" s="4" t="inlineStr">
        <is>
          <t>Accounts receivable</t>
        </is>
      </c>
      <c r="C9" s="6" t="n">
        <v>1437</v>
      </c>
    </row>
    <row r="10">
      <c r="A10" s="4" t="inlineStr">
        <is>
          <t>Prepaid expenses and other current assets</t>
        </is>
      </c>
      <c r="C10" s="6" t="n">
        <v>326</v>
      </c>
    </row>
    <row r="11">
      <c r="A11" s="4" t="inlineStr">
        <is>
          <t>Property and equipment</t>
        </is>
      </c>
      <c r="C11" s="6" t="n">
        <v>4</v>
      </c>
    </row>
    <row r="12">
      <c r="A12" s="4" t="inlineStr">
        <is>
          <t>Goodwill</t>
        </is>
      </c>
      <c r="C12" s="6" t="n">
        <v>96968</v>
      </c>
    </row>
    <row r="13">
      <c r="A13" s="4" t="inlineStr">
        <is>
          <t>Accounts payable</t>
        </is>
      </c>
      <c r="C13" s="6" t="n">
        <v>-19</v>
      </c>
    </row>
    <row r="14">
      <c r="A14" s="4" t="inlineStr">
        <is>
          <t>Accrued expenses</t>
        </is>
      </c>
      <c r="C14" s="6" t="n">
        <v>-306</v>
      </c>
    </row>
    <row r="15">
      <c r="A15" s="4" t="inlineStr">
        <is>
          <t>Accrued compensation</t>
        </is>
      </c>
      <c r="C15" s="6" t="n">
        <v>-1746</v>
      </c>
    </row>
    <row r="16">
      <c r="A16" s="4" t="inlineStr">
        <is>
          <t>Deferred revenue</t>
        </is>
      </c>
      <c r="C16" s="6" t="n">
        <v>-71</v>
      </c>
    </row>
    <row r="17">
      <c r="A17" s="4" t="inlineStr">
        <is>
          <t>Total</t>
        </is>
      </c>
      <c r="C17" s="5" t="n">
        <v>98492</v>
      </c>
    </row>
    <row r="18">
      <c r="A18" s="4" t="inlineStr">
        <is>
          <t>Taxamo</t>
        </is>
      </c>
    </row>
    <row r="19">
      <c r="A19" s="3" t="inlineStr">
        <is>
          <t>Business combinations</t>
        </is>
      </c>
    </row>
    <row r="20">
      <c r="A20" s="4" t="inlineStr">
        <is>
          <t>Cash and cash equivalents</t>
        </is>
      </c>
      <c r="D20" s="5" t="n">
        <v>2441</v>
      </c>
    </row>
    <row r="21">
      <c r="A21" s="4" t="inlineStr">
        <is>
          <t>Funds held for customers</t>
        </is>
      </c>
      <c r="D21" s="6" t="n">
        <v>221</v>
      </c>
    </row>
    <row r="22">
      <c r="A22" s="4" t="inlineStr">
        <is>
          <t>Accounts receivable</t>
        </is>
      </c>
      <c r="D22" s="6" t="n">
        <v>2657</v>
      </c>
    </row>
    <row r="23">
      <c r="A23" s="4" t="inlineStr">
        <is>
          <t>Prepaid expenses and other current assets</t>
        </is>
      </c>
      <c r="D23" s="6" t="n">
        <v>908</v>
      </c>
    </row>
    <row r="24">
      <c r="A24" s="4" t="inlineStr">
        <is>
          <t>Property and equipment</t>
        </is>
      </c>
      <c r="D24" s="6" t="n">
        <v>40792</v>
      </c>
    </row>
    <row r="25">
      <c r="A25" s="4" t="inlineStr">
        <is>
          <t>Holdback</t>
        </is>
      </c>
      <c r="B25" s="5" t="n">
        <v>468</v>
      </c>
      <c r="D25" s="6" t="n">
        <v>502</v>
      </c>
    </row>
    <row r="26">
      <c r="A26" s="4" t="inlineStr">
        <is>
          <t>Goodwill</t>
        </is>
      </c>
      <c r="D26" s="6" t="n">
        <v>164199</v>
      </c>
    </row>
    <row r="27">
      <c r="A27" s="4" t="inlineStr">
        <is>
          <t>Other intangible assets</t>
        </is>
      </c>
      <c r="D27" s="6" t="n">
        <v>1581</v>
      </c>
    </row>
    <row r="28">
      <c r="A28" s="4" t="inlineStr">
        <is>
          <t>Accounts payable</t>
        </is>
      </c>
      <c r="D28" s="6" t="n">
        <v>-304</v>
      </c>
    </row>
    <row r="29">
      <c r="A29" s="4" t="inlineStr">
        <is>
          <t>Accrued expenses</t>
        </is>
      </c>
      <c r="D29" s="6" t="n">
        <v>-1395</v>
      </c>
    </row>
    <row r="30">
      <c r="A30" s="4" t="inlineStr">
        <is>
          <t>Accrued compensation</t>
        </is>
      </c>
      <c r="D30" s="6" t="n">
        <v>-3939</v>
      </c>
    </row>
    <row r="31">
      <c r="A31" s="4" t="inlineStr">
        <is>
          <t>Deferred revenue</t>
        </is>
      </c>
      <c r="D31" s="6" t="n">
        <v>-2196</v>
      </c>
    </row>
    <row r="32">
      <c r="A32" s="4" t="inlineStr">
        <is>
          <t>Deferred other liabilities</t>
        </is>
      </c>
      <c r="D32" s="6" t="n">
        <v>-4276</v>
      </c>
    </row>
    <row r="33">
      <c r="A33" s="4" t="inlineStr">
        <is>
          <t>Total</t>
        </is>
      </c>
      <c r="D33" s="5" t="n">
        <v>200689</v>
      </c>
    </row>
    <row r="34">
      <c r="A34" s="4" t="inlineStr">
        <is>
          <t>Tellutax</t>
        </is>
      </c>
    </row>
    <row r="35">
      <c r="A35" s="3" t="inlineStr">
        <is>
          <t>Business combinations</t>
        </is>
      </c>
    </row>
    <row r="36">
      <c r="A36" s="4" t="inlineStr">
        <is>
          <t>Capitalized Software - Developed technology</t>
        </is>
      </c>
      <c r="E36" s="5" t="n">
        <v>3600</v>
      </c>
    </row>
    <row r="37">
      <c r="A37" s="4" t="inlineStr">
        <is>
          <t>Goodwill</t>
        </is>
      </c>
      <c r="E37" s="6" t="n">
        <v>4700</v>
      </c>
    </row>
    <row r="38">
      <c r="A38" s="4" t="inlineStr">
        <is>
          <t>Total</t>
        </is>
      </c>
      <c r="E38" s="5" t="n">
        <v>8300</v>
      </c>
    </row>
    <row r="39">
      <c r="A39" s="4" t="inlineStr">
        <is>
          <t>Systax</t>
        </is>
      </c>
    </row>
    <row r="40">
      <c r="A40" s="3" t="inlineStr">
        <is>
          <t>Business combinations</t>
        </is>
      </c>
    </row>
    <row r="41">
      <c r="A41" s="4" t="inlineStr">
        <is>
          <t>Cash and cash equivalents</t>
        </is>
      </c>
      <c r="G41" s="5" t="n">
        <v>56</v>
      </c>
    </row>
    <row r="42">
      <c r="A42" s="4" t="inlineStr">
        <is>
          <t>Accounts receivable</t>
        </is>
      </c>
      <c r="G42" s="6" t="n">
        <v>495</v>
      </c>
    </row>
    <row r="43">
      <c r="A43" s="4" t="inlineStr">
        <is>
          <t>Property and equipment</t>
        </is>
      </c>
      <c r="G43" s="6" t="n">
        <v>112</v>
      </c>
    </row>
    <row r="44">
      <c r="A44" s="4" t="inlineStr">
        <is>
          <t>Holdback</t>
        </is>
      </c>
      <c r="G44" s="6" t="n">
        <v>14</v>
      </c>
    </row>
    <row r="45">
      <c r="A45" s="4" t="inlineStr">
        <is>
          <t>Goodwill</t>
        </is>
      </c>
      <c r="G45" s="6" t="n">
        <v>21089</v>
      </c>
    </row>
    <row r="46">
      <c r="A46" s="4" t="inlineStr">
        <is>
          <t>Other intangible assets</t>
        </is>
      </c>
      <c r="G46" s="6" t="n">
        <v>3650</v>
      </c>
    </row>
    <row r="47">
      <c r="A47" s="4" t="inlineStr">
        <is>
          <t>Accounts payable</t>
        </is>
      </c>
      <c r="G47" s="6" t="n">
        <v>-358</v>
      </c>
    </row>
    <row r="48">
      <c r="A48" s="4" t="inlineStr">
        <is>
          <t>Accrued expenses</t>
        </is>
      </c>
      <c r="G48" s="6" t="n">
        <v>-92</v>
      </c>
    </row>
    <row r="49">
      <c r="A49" s="4" t="inlineStr">
        <is>
          <t>Total</t>
        </is>
      </c>
      <c r="G49" s="5" t="n">
        <v>249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Assumptions of intangible assets acquired in the acquisition (Details) - USD ($) $ in Thousands</t>
        </is>
      </c>
      <c r="B1" s="2" t="inlineStr">
        <is>
          <t>May 12, 2021</t>
        </is>
      </c>
      <c r="C1" s="2" t="inlineStr">
        <is>
          <t>Dec. 31, 2021</t>
        </is>
      </c>
    </row>
    <row r="2">
      <c r="A2" s="4" t="inlineStr">
        <is>
          <t>Developed Technology</t>
        </is>
      </c>
    </row>
    <row r="3">
      <c r="A3" s="3" t="inlineStr">
        <is>
          <t>Business combinations</t>
        </is>
      </c>
    </row>
    <row r="4">
      <c r="A4" s="4" t="inlineStr">
        <is>
          <t>Fair Value</t>
        </is>
      </c>
      <c r="C4" s="5" t="n">
        <v>40746</v>
      </c>
    </row>
    <row r="5">
      <c r="A5" s="4" t="inlineStr">
        <is>
          <t>Taxamo | Developed Technology | Property and Equipment, net</t>
        </is>
      </c>
    </row>
    <row r="6">
      <c r="A6" s="3" t="inlineStr">
        <is>
          <t>Business combinations</t>
        </is>
      </c>
    </row>
    <row r="7">
      <c r="A7" s="4" t="inlineStr">
        <is>
          <t>Fair Value</t>
        </is>
      </c>
      <c r="B7" s="5" t="n">
        <v>40746</v>
      </c>
    </row>
    <row r="8">
      <c r="A8" s="4" t="inlineStr">
        <is>
          <t>Estimated Useful Life</t>
        </is>
      </c>
      <c r="B8" s="4" t="inlineStr">
        <is>
          <t>3 years</t>
        </is>
      </c>
    </row>
    <row r="9">
      <c r="A9" s="4" t="inlineStr">
        <is>
          <t>Discount Rate</t>
        </is>
      </c>
      <c r="B9" s="4" t="inlineStr">
        <is>
          <t>16.50%</t>
        </is>
      </c>
    </row>
    <row r="10">
      <c r="A10" s="4" t="inlineStr">
        <is>
          <t>Taxamo | Trade Name | Goodwill and other intangible assets</t>
        </is>
      </c>
    </row>
    <row r="11">
      <c r="A11" s="3" t="inlineStr">
        <is>
          <t>Business combinations</t>
        </is>
      </c>
    </row>
    <row r="12">
      <c r="A12" s="4" t="inlineStr">
        <is>
          <t>Fair Value</t>
        </is>
      </c>
      <c r="B12" s="5" t="n">
        <v>608</v>
      </c>
    </row>
    <row r="13">
      <c r="A13" s="4" t="inlineStr">
        <is>
          <t>Estimated Useful Life</t>
        </is>
      </c>
      <c r="B13" s="4" t="inlineStr">
        <is>
          <t>2 years</t>
        </is>
      </c>
    </row>
    <row r="14">
      <c r="A14" s="4" t="inlineStr">
        <is>
          <t>Discount Rate</t>
        </is>
      </c>
      <c r="B14" s="4" t="inlineStr">
        <is>
          <t>16.50%</t>
        </is>
      </c>
    </row>
    <row r="15">
      <c r="A15" s="4" t="inlineStr">
        <is>
          <t>Taxamo | Customer Relationships | Goodwill and other intangible assets</t>
        </is>
      </c>
    </row>
    <row r="16">
      <c r="A16" s="3" t="inlineStr">
        <is>
          <t>Business combinations</t>
        </is>
      </c>
    </row>
    <row r="17">
      <c r="A17" s="4" t="inlineStr">
        <is>
          <t>Fair Value</t>
        </is>
      </c>
      <c r="B17" s="5" t="n">
        <v>973</v>
      </c>
    </row>
    <row r="18">
      <c r="A18" s="4" t="inlineStr">
        <is>
          <t>Estimated Useful Life</t>
        </is>
      </c>
      <c r="B18" s="4" t="inlineStr">
        <is>
          <t>2 years</t>
        </is>
      </c>
    </row>
    <row r="19">
      <c r="A19" s="4" t="inlineStr">
        <is>
          <t>Discount Rate</t>
        </is>
      </c>
      <c r="B19" s="4" t="inlineStr">
        <is>
          <t>16.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FINANCIAL INSTRUMENTS AND FAIR VALUE MEASUREMENTS (Details) $ in Thousands</t>
        </is>
      </c>
      <c r="B1" s="2" t="inlineStr">
        <is>
          <t>Jan. 25, 2021USD ($)payment</t>
        </is>
      </c>
      <c r="C1" s="2" t="inlineStr">
        <is>
          <t>Dec. 31, 2021USD ($)</t>
        </is>
      </c>
      <c r="D1" s="2" t="inlineStr">
        <is>
          <t>Dec. 31, 2020USD ($)</t>
        </is>
      </c>
    </row>
    <row r="2">
      <c r="A2" s="4" t="inlineStr">
        <is>
          <t>Fair Value, Recurring</t>
        </is>
      </c>
    </row>
    <row r="3">
      <c r="A3" s="3" t="inlineStr">
        <is>
          <t>Assets and Liabilities Measured at Fair Value on a Recurring Basis</t>
        </is>
      </c>
    </row>
    <row r="4">
      <c r="A4" s="4" t="inlineStr">
        <is>
          <t>Money market funds</t>
        </is>
      </c>
      <c r="C4" s="5" t="n">
        <v>10703</v>
      </c>
      <c r="D4" s="5" t="n">
        <v>265270</v>
      </c>
    </row>
    <row r="5">
      <c r="A5" s="4" t="inlineStr">
        <is>
          <t>Prices in active markets for identical assets (Level 1)</t>
        </is>
      </c>
    </row>
    <row r="6">
      <c r="A6" s="3" t="inlineStr">
        <is>
          <t>Assets and Liabilities Measured at Fair Value on a Recurring Basis</t>
        </is>
      </c>
    </row>
    <row r="7">
      <c r="A7" s="4" t="inlineStr">
        <is>
          <t>Money market funds</t>
        </is>
      </c>
      <c r="C7" s="6" t="n">
        <v>10703</v>
      </c>
      <c r="D7" s="5" t="n">
        <v>265270</v>
      </c>
    </row>
    <row r="8">
      <c r="A8" s="4" t="inlineStr">
        <is>
          <t>Significant other observable inputs (Level 2)</t>
        </is>
      </c>
    </row>
    <row r="9">
      <c r="A9" s="3" t="inlineStr">
        <is>
          <t>Assets and Liabilities Measured at Fair Value on a Recurring Basis</t>
        </is>
      </c>
    </row>
    <row r="10">
      <c r="A10" s="4" t="inlineStr">
        <is>
          <t>Forward foreign current contract, asset</t>
        </is>
      </c>
      <c r="C10" s="6" t="n">
        <v>448</v>
      </c>
    </row>
    <row r="11">
      <c r="A11" s="4" t="inlineStr">
        <is>
          <t>Forward foreign currency contract, liability</t>
        </is>
      </c>
      <c r="C11" s="6" t="n">
        <v>-62</v>
      </c>
    </row>
    <row r="12">
      <c r="A12" s="4" t="inlineStr">
        <is>
          <t>Tellutax</t>
        </is>
      </c>
    </row>
    <row r="13">
      <c r="A13" s="3" t="inlineStr">
        <is>
          <t>Assets and Liabilities Measured at Fair Value on a Recurring Basis</t>
        </is>
      </c>
    </row>
    <row r="14">
      <c r="A14" s="4" t="inlineStr">
        <is>
          <t>Tellutax contingent consideration</t>
        </is>
      </c>
      <c r="B14" s="5" t="n">
        <v>2200</v>
      </c>
      <c r="C14" s="6" t="n">
        <v>2500</v>
      </c>
    </row>
    <row r="15">
      <c r="A15" s="4" t="inlineStr">
        <is>
          <t>Number of potential earnout payments | payment</t>
        </is>
      </c>
      <c r="B15" s="6" t="n">
        <v>3</v>
      </c>
    </row>
    <row r="16">
      <c r="A16" s="4" t="inlineStr">
        <is>
          <t>Revenue achievement period</t>
        </is>
      </c>
      <c r="B16" s="4" t="inlineStr">
        <is>
          <t>30 months</t>
        </is>
      </c>
    </row>
    <row r="17">
      <c r="A17" s="4" t="inlineStr">
        <is>
          <t>Maximum limit on earnout payments</t>
        </is>
      </c>
      <c r="B17" s="5" t="n">
        <v>0</v>
      </c>
    </row>
    <row r="18">
      <c r="A18" s="4" t="inlineStr">
        <is>
          <t>Earn out payment for applicable measurement period</t>
        </is>
      </c>
      <c r="B18" s="5" t="n">
        <v>0</v>
      </c>
    </row>
    <row r="19">
      <c r="A19" s="4" t="inlineStr">
        <is>
          <t>Tellutax | Fair Value, Recurring</t>
        </is>
      </c>
    </row>
    <row r="20">
      <c r="A20" s="3" t="inlineStr">
        <is>
          <t>Assets and Liabilities Measured at Fair Value on a Recurring Basis</t>
        </is>
      </c>
    </row>
    <row r="21">
      <c r="A21" s="4" t="inlineStr">
        <is>
          <t>Tellutax contingent consideration</t>
        </is>
      </c>
      <c r="C21" s="6" t="n">
        <v>2500</v>
      </c>
    </row>
    <row r="22">
      <c r="A22" s="4" t="inlineStr">
        <is>
          <t>Tellutax | Significant unobservable inputs (Level 3)</t>
        </is>
      </c>
    </row>
    <row r="23">
      <c r="A23" s="3" t="inlineStr">
        <is>
          <t>Assets and Liabilities Measured at Fair Value on a Recurring Basis</t>
        </is>
      </c>
    </row>
    <row r="24">
      <c r="A24" s="4" t="inlineStr">
        <is>
          <t>Tellutax contingent consideration</t>
        </is>
      </c>
      <c r="C24" s="5" t="n">
        <v>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Estimated fair values of Tellutax contingent consideration (Details) - Tellutax $ in Thousands</t>
        </is>
      </c>
      <c r="B1" s="2" t="inlineStr">
        <is>
          <t>12 Months Ended</t>
        </is>
      </c>
    </row>
    <row r="2">
      <c r="B2" s="2" t="inlineStr">
        <is>
          <t>Dec. 31, 2021USD ($)Y</t>
        </is>
      </c>
      <c r="C2" s="2" t="inlineStr">
        <is>
          <t>Jan. 25, 2021USD ($)Y</t>
        </is>
      </c>
    </row>
    <row r="3">
      <c r="A3" s="3" t="inlineStr">
        <is>
          <t>Fair Value Measurement Inputs and Valuation Techniques [Line Items]</t>
        </is>
      </c>
    </row>
    <row r="4">
      <c r="A4" s="4" t="inlineStr">
        <is>
          <t>Tellutax contingent consideration</t>
        </is>
      </c>
      <c r="B4" s="5" t="n">
        <v>-2500</v>
      </c>
      <c r="C4" s="5" t="n">
        <v>-2200</v>
      </c>
    </row>
    <row r="5">
      <c r="A5" s="4" t="inlineStr">
        <is>
          <t>Fair value adjustments to contingent consideration</t>
        </is>
      </c>
      <c r="B5" s="5" t="n">
        <v>300</v>
      </c>
    </row>
    <row r="6">
      <c r="A6" s="4" t="inlineStr">
        <is>
          <t>Revenue volatility</t>
        </is>
      </c>
    </row>
    <row r="7">
      <c r="A7" s="3" t="inlineStr">
        <is>
          <t>Fair Value Measurement Inputs and Valuation Techniques [Line Items]</t>
        </is>
      </c>
    </row>
    <row r="8">
      <c r="A8" s="4" t="inlineStr">
        <is>
          <t>Contingent consideration measurement input</t>
        </is>
      </c>
      <c r="B8" s="6" t="n">
        <v>95</v>
      </c>
      <c r="C8" s="6" t="n">
        <v>95</v>
      </c>
    </row>
    <row r="9">
      <c r="A9" s="4" t="inlineStr">
        <is>
          <t>Revenue discount rate</t>
        </is>
      </c>
    </row>
    <row r="10">
      <c r="A10" s="3" t="inlineStr">
        <is>
          <t>Fair Value Measurement Inputs and Valuation Techniques [Line Items]</t>
        </is>
      </c>
    </row>
    <row r="11">
      <c r="A11" s="4" t="inlineStr">
        <is>
          <t>Contingent consideration measurement input</t>
        </is>
      </c>
      <c r="B11" s="6" t="n">
        <v>20</v>
      </c>
      <c r="C11" s="9" t="n">
        <v>20.3</v>
      </c>
    </row>
    <row r="12">
      <c r="A12" s="4" t="inlineStr">
        <is>
          <t>Term (in years)</t>
        </is>
      </c>
    </row>
    <row r="13">
      <c r="A13" s="3" t="inlineStr">
        <is>
          <t>Fair Value Measurement Inputs and Valuation Techniques [Line Items]</t>
        </is>
      </c>
    </row>
    <row r="14">
      <c r="A14" s="4" t="inlineStr">
        <is>
          <t>Contingent consideration measurement input | Y</t>
        </is>
      </c>
      <c r="B14" s="9" t="n">
        <v>3.6</v>
      </c>
      <c r="C14" s="9" t="n">
        <v>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hanges in fair value of Tellutax contingent consideration (Details) $ in Thousands</t>
        </is>
      </c>
      <c r="B1" s="2" t="inlineStr">
        <is>
          <t>12 Months Ended</t>
        </is>
      </c>
    </row>
    <row r="2">
      <c r="B2" s="2" t="inlineStr">
        <is>
          <t>Dec. 31, 2021USD ($)</t>
        </is>
      </c>
    </row>
    <row r="3">
      <c r="A3" s="4" t="inlineStr">
        <is>
          <t>Contingent Consideration</t>
        </is>
      </c>
    </row>
    <row r="4">
      <c r="A4" s="3" t="inlineStr">
        <is>
          <t>Fair Value, Liabilities Measured on Recurring Basis, Unobservable Input Reconciliation, Calculation [Roll Forward]</t>
        </is>
      </c>
    </row>
    <row r="5">
      <c r="A5" s="4" t="inlineStr">
        <is>
          <t>Acquisition of Tellutax</t>
        </is>
      </c>
      <c r="B5" s="5" t="n">
        <v>-2200</v>
      </c>
    </row>
    <row r="6">
      <c r="A6" s="4" t="inlineStr">
        <is>
          <t>Fair value adjustments</t>
        </is>
      </c>
      <c r="B6" s="6" t="n">
        <v>-300</v>
      </c>
    </row>
    <row r="7">
      <c r="A7" s="4" t="inlineStr">
        <is>
          <t>Balance, December 31, 2021</t>
        </is>
      </c>
      <c r="B7" s="6" t="n">
        <v>-2500</v>
      </c>
    </row>
    <row r="8">
      <c r="A8" s="4" t="inlineStr">
        <is>
          <t>LCR-Dixon</t>
        </is>
      </c>
    </row>
    <row r="9">
      <c r="A9" s="3" t="inlineStr">
        <is>
          <t>Fair Value, Liabilities Measured on Recurring Basis, Unobservable Input Reconciliation, Calculation [Roll Forward]</t>
        </is>
      </c>
    </row>
    <row r="10">
      <c r="A10" s="4" t="inlineStr">
        <is>
          <t>Deferred purchase consideration</t>
        </is>
      </c>
      <c r="B10" s="6" t="n">
        <v>39224</v>
      </c>
    </row>
    <row r="11">
      <c r="A11" s="4" t="inlineStr">
        <is>
          <t>Systax</t>
        </is>
      </c>
    </row>
    <row r="12">
      <c r="A12" s="3" t="inlineStr">
        <is>
          <t>Fair Value, Liabilities Measured on Recurring Basis, Unobservable Input Reconciliation, Calculation [Roll Forward]</t>
        </is>
      </c>
    </row>
    <row r="13">
      <c r="A13" s="4" t="inlineStr">
        <is>
          <t>Purchase commitment liability</t>
        </is>
      </c>
      <c r="B13" s="5" t="n">
        <v>83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479</v>
      </c>
      <c r="C4" s="5" t="n">
        <v>-75081</v>
      </c>
      <c r="D4" s="5" t="n">
        <v>31057</v>
      </c>
    </row>
    <row r="5">
      <c r="A5" s="3" t="inlineStr">
        <is>
          <t>Adjustments to reconcile net income (loss) to net cash provided by operating activities:</t>
        </is>
      </c>
    </row>
    <row r="6">
      <c r="A6" s="4" t="inlineStr">
        <is>
          <t>Depreciation and amortization</t>
        </is>
      </c>
      <c r="B6" s="6" t="n">
        <v>44782</v>
      </c>
      <c r="C6" s="6" t="n">
        <v>32215</v>
      </c>
      <c r="D6" s="6" t="n">
        <v>25190</v>
      </c>
    </row>
    <row r="7">
      <c r="A7" s="4" t="inlineStr">
        <is>
          <t>Provision for subscription cancellations and non-renewals, net of deferred allowance</t>
        </is>
      </c>
      <c r="B7" s="6" t="n">
        <v>466</v>
      </c>
      <c r="C7" s="6" t="n">
        <v>259</v>
      </c>
      <c r="D7" s="6" t="n">
        <v>1232</v>
      </c>
    </row>
    <row r="8">
      <c r="A8" s="4" t="inlineStr">
        <is>
          <t>Amortization of deferred financing costs</t>
        </is>
      </c>
      <c r="B8" s="6" t="n">
        <v>211</v>
      </c>
      <c r="C8" s="6" t="n">
        <v>373</v>
      </c>
      <c r="D8" s="6" t="n">
        <v>266</v>
      </c>
    </row>
    <row r="9">
      <c r="A9" s="4" t="inlineStr">
        <is>
          <t>Write-off of deferred financing costs</t>
        </is>
      </c>
      <c r="C9" s="6" t="n">
        <v>1387</v>
      </c>
    </row>
    <row r="10">
      <c r="A10" s="4" t="inlineStr">
        <is>
          <t>Stock-based compensation expense</t>
        </is>
      </c>
      <c r="B10" s="6" t="n">
        <v>26160</v>
      </c>
      <c r="C10" s="6" t="n">
        <v>147904</v>
      </c>
      <c r="D10" s="6" t="n">
        <v>9460</v>
      </c>
    </row>
    <row r="11">
      <c r="A11" s="4" t="inlineStr">
        <is>
          <t>Deferred income tax (benefit) provision</t>
        </is>
      </c>
      <c r="B11" s="6" t="n">
        <v>-3116</v>
      </c>
      <c r="C11" s="6" t="n">
        <v>-33499</v>
      </c>
      <c r="D11" s="6" t="n">
        <v>-848</v>
      </c>
    </row>
    <row r="12">
      <c r="A12" s="4" t="inlineStr">
        <is>
          <t>Redemption of Converted SARs</t>
        </is>
      </c>
      <c r="C12" s="6" t="n">
        <v>-22889</v>
      </c>
    </row>
    <row r="13">
      <c r="A13" s="4" t="inlineStr">
        <is>
          <t>Non-cash operating lease costs</t>
        </is>
      </c>
      <c r="B13" s="6" t="n">
        <v>3825</v>
      </c>
    </row>
    <row r="14">
      <c r="A14" s="4" t="inlineStr">
        <is>
          <t>Other</t>
        </is>
      </c>
      <c r="B14" s="6" t="n">
        <v>510</v>
      </c>
      <c r="C14" s="6" t="n">
        <v>107</v>
      </c>
      <c r="D14" s="6" t="n">
        <v>43</v>
      </c>
    </row>
    <row r="15">
      <c r="A15" s="3" t="inlineStr">
        <is>
          <t>Changes in operating assets and liabilities:</t>
        </is>
      </c>
    </row>
    <row r="16">
      <c r="A16" s="4" t="inlineStr">
        <is>
          <t>Accounts receivable</t>
        </is>
      </c>
      <c r="B16" s="6" t="n">
        <v>2962</v>
      </c>
      <c r="C16" s="6" t="n">
        <v>-6762</v>
      </c>
      <c r="D16" s="6" t="n">
        <v>-10116</v>
      </c>
    </row>
    <row r="17">
      <c r="A17" s="4" t="inlineStr">
        <is>
          <t>Prepaid expenses and other current assets</t>
        </is>
      </c>
      <c r="B17" s="6" t="n">
        <v>-5192</v>
      </c>
      <c r="C17" s="6" t="n">
        <v>-1541</v>
      </c>
      <c r="D17" s="6" t="n">
        <v>-809</v>
      </c>
    </row>
    <row r="18">
      <c r="A18" s="4" t="inlineStr">
        <is>
          <t>Deferred commissions</t>
        </is>
      </c>
      <c r="B18" s="6" t="n">
        <v>-812</v>
      </c>
      <c r="C18" s="6" t="n">
        <v>-547</v>
      </c>
      <c r="D18" s="6" t="n">
        <v>-2366</v>
      </c>
    </row>
    <row r="19">
      <c r="A19" s="4" t="inlineStr">
        <is>
          <t>Accounts payable</t>
        </is>
      </c>
      <c r="B19" s="6" t="n">
        <v>3847</v>
      </c>
      <c r="C19" s="6" t="n">
        <v>-1842</v>
      </c>
      <c r="D19" s="6" t="n">
        <v>3868</v>
      </c>
    </row>
    <row r="20">
      <c r="A20" s="4" t="inlineStr">
        <is>
          <t>Accrued expenses</t>
        </is>
      </c>
      <c r="B20" s="6" t="n">
        <v>3210</v>
      </c>
      <c r="C20" s="6" t="n">
        <v>4568</v>
      </c>
      <c r="D20" s="6" t="n">
        <v>2539</v>
      </c>
    </row>
    <row r="21">
      <c r="A21" s="4" t="inlineStr">
        <is>
          <t>Accrued and deferred compensation</t>
        </is>
      </c>
      <c r="B21" s="6" t="n">
        <v>-3735</v>
      </c>
      <c r="C21" s="6" t="n">
        <v>-632</v>
      </c>
      <c r="D21" s="6" t="n">
        <v>5318</v>
      </c>
    </row>
    <row r="22">
      <c r="A22" s="4" t="inlineStr">
        <is>
          <t>Deferred revenue</t>
        </is>
      </c>
      <c r="B22" s="6" t="n">
        <v>24691</v>
      </c>
      <c r="C22" s="6" t="n">
        <v>17557</v>
      </c>
      <c r="D22" s="6" t="n">
        <v>27168</v>
      </c>
    </row>
    <row r="23">
      <c r="A23" s="4" t="inlineStr">
        <is>
          <t>Operating lease liabilities</t>
        </is>
      </c>
      <c r="B23" s="6" t="n">
        <v>-4697</v>
      </c>
    </row>
    <row r="24">
      <c r="A24" s="4" t="inlineStr">
        <is>
          <t>Other</t>
        </is>
      </c>
      <c r="B24" s="6" t="n">
        <v>336</v>
      </c>
      <c r="C24" s="6" t="n">
        <v>-2034</v>
      </c>
      <c r="D24" s="6" t="n">
        <v>496</v>
      </c>
    </row>
    <row r="25">
      <c r="A25" s="4" t="inlineStr">
        <is>
          <t>Net cash provided by operating activities</t>
        </is>
      </c>
      <c r="B25" s="6" t="n">
        <v>91969</v>
      </c>
      <c r="C25" s="6" t="n">
        <v>59543</v>
      </c>
      <c r="D25" s="6" t="n">
        <v>92498</v>
      </c>
    </row>
    <row r="26">
      <c r="A26" s="3" t="inlineStr">
        <is>
          <t>Cash flows from investing activities:</t>
        </is>
      </c>
    </row>
    <row r="27">
      <c r="A27" s="4" t="inlineStr">
        <is>
          <t>Acquisition of business, net of cash acquired</t>
        </is>
      </c>
      <c r="B27" s="6" t="n">
        <v>-251412</v>
      </c>
      <c r="C27" s="6" t="n">
        <v>-11570</v>
      </c>
    </row>
    <row r="28">
      <c r="A28" s="4" t="inlineStr">
        <is>
          <t>Property and equipment additions</t>
        </is>
      </c>
      <c r="B28" s="6" t="n">
        <v>-33386</v>
      </c>
      <c r="C28" s="6" t="n">
        <v>-20955</v>
      </c>
      <c r="D28" s="6" t="n">
        <v>-20339</v>
      </c>
    </row>
    <row r="29">
      <c r="A29" s="4" t="inlineStr">
        <is>
          <t>Capitalized software additions</t>
        </is>
      </c>
      <c r="B29" s="6" t="n">
        <v>-11660</v>
      </c>
      <c r="C29" s="6" t="n">
        <v>-11850</v>
      </c>
      <c r="D29" s="6" t="n">
        <v>-17221</v>
      </c>
    </row>
    <row r="30">
      <c r="A30" s="4" t="inlineStr">
        <is>
          <t>Net cash used in investing activities</t>
        </is>
      </c>
      <c r="B30" s="6" t="n">
        <v>-296458</v>
      </c>
      <c r="C30" s="6" t="n">
        <v>-44375</v>
      </c>
      <c r="D30" s="6" t="n">
        <v>-37560</v>
      </c>
    </row>
    <row r="31">
      <c r="A31" s="3" t="inlineStr">
        <is>
          <t>Cash flows from financing activities:</t>
        </is>
      </c>
    </row>
    <row r="32">
      <c r="A32" s="4" t="inlineStr">
        <is>
          <t>Net increase in customer funds obligations</t>
        </is>
      </c>
      <c r="B32" s="6" t="n">
        <v>14226</v>
      </c>
      <c r="C32" s="6" t="n">
        <v>1681</v>
      </c>
      <c r="D32" s="6" t="n">
        <v>4276</v>
      </c>
    </row>
    <row r="33">
      <c r="A33" s="4" t="inlineStr">
        <is>
          <t>Proceeds from line of credit</t>
        </is>
      </c>
      <c r="C33" s="6" t="n">
        <v>12500</v>
      </c>
    </row>
    <row r="34">
      <c r="A34" s="4" t="inlineStr">
        <is>
          <t>Principal payments on line of credit</t>
        </is>
      </c>
      <c r="C34" s="6" t="n">
        <v>-12500</v>
      </c>
    </row>
    <row r="35">
      <c r="A35" s="4" t="inlineStr">
        <is>
          <t>Proceeds from long-term debt</t>
        </is>
      </c>
      <c r="C35" s="6" t="n">
        <v>175000</v>
      </c>
    </row>
    <row r="36">
      <c r="A36" s="4" t="inlineStr">
        <is>
          <t>Principal payments on long-term debt</t>
        </is>
      </c>
      <c r="C36" s="6" t="n">
        <v>-226251</v>
      </c>
      <c r="D36" s="6" t="n">
        <v>-5566</v>
      </c>
    </row>
    <row r="37">
      <c r="A37" s="4" t="inlineStr">
        <is>
          <t>Payments for deferred financing costs, net</t>
        </is>
      </c>
      <c r="C37" s="6" t="n">
        <v>-2436</v>
      </c>
    </row>
    <row r="38">
      <c r="A38" s="4" t="inlineStr">
        <is>
          <t>Proceeds from issuance of shares in connection with Offering</t>
        </is>
      </c>
      <c r="C38" s="6" t="n">
        <v>423024</v>
      </c>
    </row>
    <row r="39">
      <c r="A39" s="4" t="inlineStr">
        <is>
          <t>Payments for Offering costs</t>
        </is>
      </c>
      <c r="C39" s="6" t="n">
        <v>-6222</v>
      </c>
    </row>
    <row r="40">
      <c r="A40" s="4" t="inlineStr">
        <is>
          <t>Payments for taxes on exercised stock options</t>
        </is>
      </c>
      <c r="C40" s="6" t="n">
        <v>-14813</v>
      </c>
    </row>
    <row r="41">
      <c r="A41" s="4" t="inlineStr">
        <is>
          <t>Purchase of treasury stock</t>
        </is>
      </c>
      <c r="D41" s="6" t="n">
        <v>-841</v>
      </c>
    </row>
    <row r="42">
      <c r="A42" s="4" t="inlineStr">
        <is>
          <t>Proceeds from purchases of stock under ESPP</t>
        </is>
      </c>
      <c r="B42" s="6" t="n">
        <v>2060</v>
      </c>
      <c r="C42" s="6" t="n">
        <v>957</v>
      </c>
    </row>
    <row r="43">
      <c r="A43" s="4" t="inlineStr">
        <is>
          <t>Payments for taxes related to net share settlement of stock-based awards</t>
        </is>
      </c>
      <c r="B43" s="6" t="n">
        <v>-12758</v>
      </c>
    </row>
    <row r="44">
      <c r="A44" s="4" t="inlineStr">
        <is>
          <t>Proceeds from exercise of stock options</t>
        </is>
      </c>
      <c r="B44" s="6" t="n">
        <v>1859</v>
      </c>
      <c r="C44" s="6" t="n">
        <v>8808</v>
      </c>
      <c r="D44" s="6" t="n">
        <v>68</v>
      </c>
    </row>
    <row r="45">
      <c r="A45" s="4" t="inlineStr">
        <is>
          <t>Distributions to stockholders</t>
        </is>
      </c>
      <c r="C45" s="6" t="n">
        <v>-146116</v>
      </c>
      <c r="D45" s="6" t="n">
        <v>-28566</v>
      </c>
    </row>
    <row r="46">
      <c r="A46" s="4" t="inlineStr">
        <is>
          <t>Distributions under Tax Sharing Agreement</t>
        </is>
      </c>
      <c r="B46" s="6" t="n">
        <v>-2700</v>
      </c>
    </row>
    <row r="47">
      <c r="A47" s="4" t="inlineStr">
        <is>
          <t>Payments for purchase commitment liabilities</t>
        </is>
      </c>
      <c r="B47" s="6" t="n">
        <v>-10822</v>
      </c>
    </row>
    <row r="48">
      <c r="A48" s="4" t="inlineStr">
        <is>
          <t>Payments of finance lease liabilities</t>
        </is>
      </c>
      <c r="B48" s="6" t="n">
        <v>-964</v>
      </c>
    </row>
    <row r="49">
      <c r="A49" s="4" t="inlineStr">
        <is>
          <t>Net cash provided by (used in) financing activities</t>
        </is>
      </c>
      <c r="B49" s="6" t="n">
        <v>-9099</v>
      </c>
      <c r="C49" s="6" t="n">
        <v>213632</v>
      </c>
      <c r="D49" s="6" t="n">
        <v>-30629</v>
      </c>
    </row>
    <row r="50">
      <c r="A50" s="4" t="inlineStr">
        <is>
          <t>Effect of exchange rate changes on cash, cash equivalents and restricted cash</t>
        </is>
      </c>
      <c r="B50" s="6" t="n">
        <v>-479</v>
      </c>
      <c r="C50" s="6" t="n">
        <v>-22</v>
      </c>
      <c r="D50" s="6" t="n">
        <v>12</v>
      </c>
    </row>
    <row r="51">
      <c r="A51" s="4" t="inlineStr">
        <is>
          <t>Net increase (decrease) in cash, cash equivalents and restricted cash</t>
        </is>
      </c>
      <c r="B51" s="6" t="n">
        <v>-214067</v>
      </c>
      <c r="C51" s="6" t="n">
        <v>228778</v>
      </c>
      <c r="D51" s="6" t="n">
        <v>24321</v>
      </c>
    </row>
    <row r="52">
      <c r="A52" s="4" t="inlineStr">
        <is>
          <t>Cash, cash equivalents and restricted cash, beginning of period</t>
        </is>
      </c>
      <c r="B52" s="6" t="n">
        <v>312273</v>
      </c>
      <c r="C52" s="6" t="n">
        <v>83495</v>
      </c>
      <c r="D52" s="6" t="n">
        <v>59174</v>
      </c>
    </row>
    <row r="53">
      <c r="A53" s="4" t="inlineStr">
        <is>
          <t>Cash, cash equivalents and restricted cash, end of period</t>
        </is>
      </c>
      <c r="B53" s="5" t="n">
        <v>98206</v>
      </c>
      <c r="C53" s="5" t="n">
        <v>312273</v>
      </c>
      <c r="D53" s="5" t="n">
        <v>834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and equipment</t>
        </is>
      </c>
    </row>
    <row r="3">
      <c r="A3" s="4" t="inlineStr">
        <is>
          <t>Property and equipment, gross</t>
        </is>
      </c>
      <c r="B3" s="5" t="n">
        <v>246605</v>
      </c>
      <c r="C3" s="5" t="n">
        <v>175687</v>
      </c>
    </row>
    <row r="4">
      <c r="A4" s="4" t="inlineStr">
        <is>
          <t>Less accumulated depreciation</t>
        </is>
      </c>
      <c r="B4" s="6" t="n">
        <v>-148215</v>
      </c>
      <c r="C4" s="6" t="n">
        <v>-119130</v>
      </c>
    </row>
    <row r="5">
      <c r="A5" s="4" t="inlineStr">
        <is>
          <t>Property and equipment, net</t>
        </is>
      </c>
      <c r="B5" s="6" t="n">
        <v>98390</v>
      </c>
      <c r="C5" s="6" t="n">
        <v>56557</v>
      </c>
    </row>
    <row r="6">
      <c r="A6" s="4" t="inlineStr">
        <is>
          <t>Leasehold improvements</t>
        </is>
      </c>
    </row>
    <row r="7">
      <c r="A7" s="3" t="inlineStr">
        <is>
          <t>Property and equipment</t>
        </is>
      </c>
    </row>
    <row r="8">
      <c r="A8" s="4" t="inlineStr">
        <is>
          <t>Property and equipment, gross</t>
        </is>
      </c>
      <c r="B8" s="6" t="n">
        <v>20956</v>
      </c>
      <c r="C8" s="6" t="n">
        <v>20907</v>
      </c>
    </row>
    <row r="9">
      <c r="A9" s="4" t="inlineStr">
        <is>
          <t>Equipment</t>
        </is>
      </c>
    </row>
    <row r="10">
      <c r="A10" s="3" t="inlineStr">
        <is>
          <t>Property and equipment</t>
        </is>
      </c>
    </row>
    <row r="11">
      <c r="A11" s="4" t="inlineStr">
        <is>
          <t>Property and equipment, gross</t>
        </is>
      </c>
      <c r="B11" s="6" t="n">
        <v>41937</v>
      </c>
      <c r="C11" s="6" t="n">
        <v>41410</v>
      </c>
    </row>
    <row r="12">
      <c r="A12" s="4" t="inlineStr">
        <is>
          <t>Computer software purchased</t>
        </is>
      </c>
    </row>
    <row r="13">
      <c r="A13" s="3" t="inlineStr">
        <is>
          <t>Property and equipment</t>
        </is>
      </c>
    </row>
    <row r="14">
      <c r="A14" s="4" t="inlineStr">
        <is>
          <t>Property and equipment, gross</t>
        </is>
      </c>
      <c r="B14" s="6" t="n">
        <v>11792</v>
      </c>
      <c r="C14" s="6" t="n">
        <v>11620</v>
      </c>
    </row>
    <row r="15">
      <c r="A15" s="4" t="inlineStr">
        <is>
          <t>Internal-Use Software</t>
        </is>
      </c>
    </row>
    <row r="16">
      <c r="A16" s="3" t="inlineStr">
        <is>
          <t>Property and equipment</t>
        </is>
      </c>
    </row>
    <row r="17">
      <c r="A17" s="4" t="inlineStr">
        <is>
          <t>Property and equipment, gross</t>
        </is>
      </c>
      <c r="B17" s="6" t="n">
        <v>147280</v>
      </c>
      <c r="C17" s="6" t="n">
        <v>90772</v>
      </c>
    </row>
    <row r="18">
      <c r="A18" s="4" t="inlineStr">
        <is>
          <t>Less accumulated depreciation</t>
        </is>
      </c>
      <c r="B18" s="6" t="n">
        <v>-87281</v>
      </c>
      <c r="C18" s="6" t="n">
        <v>-65090</v>
      </c>
    </row>
    <row r="19">
      <c r="A19" s="4" t="inlineStr">
        <is>
          <t>Property and equipment, net</t>
        </is>
      </c>
      <c r="B19" s="6" t="n">
        <v>76964</v>
      </c>
      <c r="C19" s="6" t="n">
        <v>28986</v>
      </c>
    </row>
    <row r="20">
      <c r="A20" s="4" t="inlineStr">
        <is>
          <t>Cloud-based customer solutions</t>
        </is>
      </c>
    </row>
    <row r="21">
      <c r="A21" s="3" t="inlineStr">
        <is>
          <t>Property and equipment</t>
        </is>
      </c>
    </row>
    <row r="22">
      <c r="A22" s="4" t="inlineStr">
        <is>
          <t>Property and equipment, gross</t>
        </is>
      </c>
      <c r="B22" s="6" t="n">
        <v>114872</v>
      </c>
      <c r="C22" s="6" t="n">
        <v>65423</v>
      </c>
    </row>
    <row r="23">
      <c r="A23" s="4" t="inlineStr">
        <is>
          <t>Internal systems and tools</t>
        </is>
      </c>
    </row>
    <row r="24">
      <c r="A24" s="3" t="inlineStr">
        <is>
          <t>Property and equipment</t>
        </is>
      </c>
    </row>
    <row r="25">
      <c r="A25" s="4" t="inlineStr">
        <is>
          <t>Property and equipment, gross</t>
        </is>
      </c>
      <c r="B25" s="6" t="n">
        <v>32408</v>
      </c>
      <c r="C25" s="6" t="n">
        <v>25349</v>
      </c>
    </row>
    <row r="26">
      <c r="A26" s="4" t="inlineStr">
        <is>
          <t>Furniture and fixtures</t>
        </is>
      </c>
    </row>
    <row r="27">
      <c r="A27" s="3" t="inlineStr">
        <is>
          <t>Property and equipment</t>
        </is>
      </c>
    </row>
    <row r="28">
      <c r="A28" s="4" t="inlineStr">
        <is>
          <t>Property and equipment, gross</t>
        </is>
      </c>
      <c r="B28" s="6" t="n">
        <v>7675</v>
      </c>
      <c r="C28" s="6" t="n">
        <v>7674</v>
      </c>
    </row>
    <row r="29">
      <c r="A29" s="4" t="inlineStr">
        <is>
          <t>In-process internal-use software</t>
        </is>
      </c>
    </row>
    <row r="30">
      <c r="A30" s="3" t="inlineStr">
        <is>
          <t>Property and equipment</t>
        </is>
      </c>
    </row>
    <row r="31">
      <c r="A31" s="4" t="inlineStr">
        <is>
          <t>Property and equipment, gross</t>
        </is>
      </c>
      <c r="B31" s="5" t="n">
        <v>16965</v>
      </c>
      <c r="C31" s="5" t="n">
        <v>33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Finance lease amortization</t>
        </is>
      </c>
      <c r="B4" s="5" t="n">
        <v>931</v>
      </c>
    </row>
    <row r="5">
      <c r="A5" s="4" t="inlineStr">
        <is>
          <t>Property and equipment</t>
        </is>
      </c>
      <c r="B5" s="6" t="n">
        <v>98390</v>
      </c>
      <c r="C5" s="5" t="n">
        <v>56557</v>
      </c>
    </row>
    <row r="6">
      <c r="A6" s="4" t="inlineStr">
        <is>
          <t>Accumulated depreciation</t>
        </is>
      </c>
      <c r="B6" s="6" t="n">
        <v>148215</v>
      </c>
      <c r="C6" s="6" t="n">
        <v>119130</v>
      </c>
    </row>
    <row r="7">
      <c r="A7" s="4" t="inlineStr">
        <is>
          <t>Developed Technology</t>
        </is>
      </c>
    </row>
    <row r="8">
      <c r="A8" s="3" t="inlineStr">
        <is>
          <t>Property and equipment</t>
        </is>
      </c>
    </row>
    <row r="9">
      <c r="A9" s="4" t="inlineStr">
        <is>
          <t>Depreciation expense</t>
        </is>
      </c>
      <c r="B9" s="6" t="n">
        <v>8123</v>
      </c>
    </row>
    <row r="10">
      <c r="A10" s="4" t="inlineStr">
        <is>
          <t>Fair Value</t>
        </is>
      </c>
      <c r="B10" s="6" t="n">
        <v>40746</v>
      </c>
    </row>
    <row r="11">
      <c r="A11" s="4" t="inlineStr">
        <is>
          <t>Excluding internal-use software and capital leases</t>
        </is>
      </c>
    </row>
    <row r="12">
      <c r="A12" s="3" t="inlineStr">
        <is>
          <t>Property and equipment</t>
        </is>
      </c>
    </row>
    <row r="13">
      <c r="A13" s="4" t="inlineStr">
        <is>
          <t>Depreciation expense</t>
        </is>
      </c>
      <c r="B13" s="6" t="n">
        <v>7425</v>
      </c>
      <c r="C13" s="6" t="n">
        <v>7833</v>
      </c>
      <c r="D13" s="5" t="n">
        <v>7386</v>
      </c>
    </row>
    <row r="14">
      <c r="A14" s="4" t="inlineStr">
        <is>
          <t>Assets under finance leases</t>
        </is>
      </c>
    </row>
    <row r="15">
      <c r="A15" s="3" t="inlineStr">
        <is>
          <t>Property and equipment</t>
        </is>
      </c>
    </row>
    <row r="16">
      <c r="A16" s="4" t="inlineStr">
        <is>
          <t>Property and equipment</t>
        </is>
      </c>
      <c r="B16" s="6" t="n">
        <v>1533</v>
      </c>
    </row>
    <row r="17">
      <c r="A17" s="4" t="inlineStr">
        <is>
          <t>Accumulated depreciation</t>
        </is>
      </c>
      <c r="B17" s="6" t="n">
        <v>931</v>
      </c>
    </row>
    <row r="18">
      <c r="A18" s="4" t="inlineStr">
        <is>
          <t>Assets under capital leases</t>
        </is>
      </c>
    </row>
    <row r="19">
      <c r="A19" s="3" t="inlineStr">
        <is>
          <t>Property and equipment</t>
        </is>
      </c>
    </row>
    <row r="20">
      <c r="A20" s="4" t="inlineStr">
        <is>
          <t>Property and equipment</t>
        </is>
      </c>
      <c r="C20" s="6" t="n">
        <v>1360</v>
      </c>
      <c r="D20" s="6" t="n">
        <v>1455</v>
      </c>
    </row>
    <row r="21">
      <c r="A21" s="4" t="inlineStr">
        <is>
          <t>Accumulated depreciation</t>
        </is>
      </c>
      <c r="C21" s="6" t="n">
        <v>1370</v>
      </c>
      <c r="D21" s="6" t="n">
        <v>627</v>
      </c>
    </row>
    <row r="22">
      <c r="A22" s="4" t="inlineStr">
        <is>
          <t>Depreciation expense</t>
        </is>
      </c>
      <c r="C22" s="6" t="n">
        <v>743</v>
      </c>
      <c r="D22" s="6" t="n">
        <v>565</v>
      </c>
    </row>
    <row r="23">
      <c r="A23" s="4" t="inlineStr">
        <is>
          <t>Internal-Use Software</t>
        </is>
      </c>
    </row>
    <row r="24">
      <c r="A24" s="3" t="inlineStr">
        <is>
          <t>Property and equipment</t>
        </is>
      </c>
    </row>
    <row r="25">
      <c r="A25" s="4" t="inlineStr">
        <is>
          <t>Property and equipment</t>
        </is>
      </c>
      <c r="B25" s="6" t="n">
        <v>76964</v>
      </c>
      <c r="C25" s="6" t="n">
        <v>28986</v>
      </c>
    </row>
    <row r="26">
      <c r="A26" s="4" t="inlineStr">
        <is>
          <t>Accumulated depreciation</t>
        </is>
      </c>
      <c r="B26" s="6" t="n">
        <v>87281</v>
      </c>
      <c r="C26" s="6" t="n">
        <v>65090</v>
      </c>
    </row>
    <row r="27">
      <c r="A27" s="4" t="inlineStr">
        <is>
          <t>Depreciation expense</t>
        </is>
      </c>
      <c r="B27" s="6" t="n">
        <v>19076</v>
      </c>
      <c r="C27" s="6" t="n">
        <v>8818</v>
      </c>
      <c r="D27" s="6" t="n">
        <v>7982</v>
      </c>
    </row>
    <row r="28">
      <c r="A28" s="4" t="inlineStr">
        <is>
          <t>Internal systems and tools</t>
        </is>
      </c>
    </row>
    <row r="29">
      <c r="A29" s="3" t="inlineStr">
        <is>
          <t>Property and equipment</t>
        </is>
      </c>
    </row>
    <row r="30">
      <c r="A30" s="4" t="inlineStr">
        <is>
          <t>Depreciation expense</t>
        </is>
      </c>
      <c r="B30" s="5" t="n">
        <v>3322</v>
      </c>
      <c r="C30" s="5" t="n">
        <v>2442</v>
      </c>
      <c r="D30" s="5" t="n">
        <v>10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Dec. 31, 2021</t>
        </is>
      </c>
      <c r="C1" s="2" t="inlineStr">
        <is>
          <t>Dec. 31, 2020</t>
        </is>
      </c>
    </row>
    <row r="2">
      <c r="A2" s="3" t="inlineStr">
        <is>
          <t>Property and equipment</t>
        </is>
      </c>
    </row>
    <row r="3">
      <c r="A3" s="4" t="inlineStr">
        <is>
          <t>Property and equipment, gross</t>
        </is>
      </c>
      <c r="B3" s="5" t="n">
        <v>246605</v>
      </c>
      <c r="C3" s="5" t="n">
        <v>175687</v>
      </c>
    </row>
    <row r="4">
      <c r="A4" s="4" t="inlineStr">
        <is>
          <t>Less accumulated depreciation</t>
        </is>
      </c>
      <c r="B4" s="6" t="n">
        <v>-148215</v>
      </c>
      <c r="C4" s="6" t="n">
        <v>-119130</v>
      </c>
    </row>
    <row r="5">
      <c r="A5" s="4" t="inlineStr">
        <is>
          <t>Property and equipment</t>
        </is>
      </c>
      <c r="B5" s="6" t="n">
        <v>98390</v>
      </c>
      <c r="C5" s="6" t="n">
        <v>56557</v>
      </c>
    </row>
    <row r="6">
      <c r="A6" s="4" t="inlineStr">
        <is>
          <t>Internal-Use Software</t>
        </is>
      </c>
    </row>
    <row r="7">
      <c r="A7" s="3" t="inlineStr">
        <is>
          <t>Property and equipment</t>
        </is>
      </c>
    </row>
    <row r="8">
      <c r="A8" s="4" t="inlineStr">
        <is>
          <t>Property and equipment, gross</t>
        </is>
      </c>
      <c r="B8" s="6" t="n">
        <v>147280</v>
      </c>
      <c r="C8" s="6" t="n">
        <v>90772</v>
      </c>
    </row>
    <row r="9">
      <c r="A9" s="4" t="inlineStr">
        <is>
          <t>Less accumulated depreciation</t>
        </is>
      </c>
      <c r="B9" s="6" t="n">
        <v>-87281</v>
      </c>
      <c r="C9" s="6" t="n">
        <v>-65090</v>
      </c>
    </row>
    <row r="10">
      <c r="A10" s="4" t="inlineStr">
        <is>
          <t>Property and equipment, net excluding in-process internal-use software</t>
        </is>
      </c>
      <c r="B10" s="6" t="n">
        <v>59999</v>
      </c>
      <c r="C10" s="6" t="n">
        <v>25682</v>
      </c>
    </row>
    <row r="11">
      <c r="A11" s="4" t="inlineStr">
        <is>
          <t>Property and equipment</t>
        </is>
      </c>
      <c r="B11" s="6" t="n">
        <v>76964</v>
      </c>
      <c r="C11" s="6" t="n">
        <v>28986</v>
      </c>
    </row>
    <row r="12">
      <c r="A12" s="4" t="inlineStr">
        <is>
          <t>In-process internal-use software</t>
        </is>
      </c>
    </row>
    <row r="13">
      <c r="A13" s="3" t="inlineStr">
        <is>
          <t>Property and equipment</t>
        </is>
      </c>
    </row>
    <row r="14">
      <c r="A14" s="4" t="inlineStr">
        <is>
          <t>Property and equipment, gross</t>
        </is>
      </c>
      <c r="B14" s="5" t="n">
        <v>16965</v>
      </c>
      <c r="C14" s="5" t="n">
        <v>33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mounts capitalized for internal-use software and included in property and equipment additions on the 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Capitalized internal-use software</t>
        </is>
      </c>
      <c r="B4" s="5" t="n">
        <v>33386</v>
      </c>
      <c r="C4" s="5" t="n">
        <v>20955</v>
      </c>
      <c r="D4" s="5" t="n">
        <v>20339</v>
      </c>
    </row>
    <row r="5">
      <c r="A5" s="4" t="inlineStr">
        <is>
          <t>Internal-Use Software</t>
        </is>
      </c>
    </row>
    <row r="6">
      <c r="A6" s="3" t="inlineStr">
        <is>
          <t>Property and equipment</t>
        </is>
      </c>
    </row>
    <row r="7">
      <c r="A7" s="4" t="inlineStr">
        <is>
          <t>Capitalized internal-use software</t>
        </is>
      </c>
      <c r="B7" s="6" t="n">
        <v>31328</v>
      </c>
      <c r="C7" s="6" t="n">
        <v>17886</v>
      </c>
      <c r="D7" s="6" t="n">
        <v>15039</v>
      </c>
    </row>
    <row r="8">
      <c r="A8" s="4" t="inlineStr">
        <is>
          <t>Cloud-based customer solutions</t>
        </is>
      </c>
    </row>
    <row r="9">
      <c r="A9" s="3" t="inlineStr">
        <is>
          <t>Property and equipment</t>
        </is>
      </c>
    </row>
    <row r="10">
      <c r="A10" s="4" t="inlineStr">
        <is>
          <t>Capitalized internal-use software</t>
        </is>
      </c>
      <c r="B10" s="6" t="n">
        <v>19837</v>
      </c>
      <c r="C10" s="6" t="n">
        <v>14710</v>
      </c>
      <c r="D10" s="6" t="n">
        <v>10179</v>
      </c>
    </row>
    <row r="11">
      <c r="A11" s="4" t="inlineStr">
        <is>
          <t>Internal systems and tools</t>
        </is>
      </c>
    </row>
    <row r="12">
      <c r="A12" s="3" t="inlineStr">
        <is>
          <t>Property and equipment</t>
        </is>
      </c>
    </row>
    <row r="13">
      <c r="A13" s="4" t="inlineStr">
        <is>
          <t>Capitalized internal-use software</t>
        </is>
      </c>
      <c r="B13" s="5" t="n">
        <v>11491</v>
      </c>
      <c r="C13" s="5" t="n">
        <v>3176</v>
      </c>
      <c r="D13" s="5" t="n">
        <v>48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1" customWidth="1" min="2" max="2"/>
  </cols>
  <sheetData>
    <row r="1">
      <c r="A1" s="1" t="inlineStr">
        <is>
          <t>PROPERTY AND EQUIPMENT - Amortization expense (Details) $ in Thousands</t>
        </is>
      </c>
      <c r="B1" s="2" t="inlineStr">
        <is>
          <t>Dec. 31, 2021USD ($)</t>
        </is>
      </c>
    </row>
    <row r="2">
      <c r="A2" s="4" t="inlineStr">
        <is>
          <t>Internal systems and tools</t>
        </is>
      </c>
    </row>
    <row r="3">
      <c r="A3" s="3" t="inlineStr">
        <is>
          <t>Software</t>
        </is>
      </c>
    </row>
    <row r="4">
      <c r="A4" s="4" t="inlineStr">
        <is>
          <t>2022</t>
        </is>
      </c>
      <c r="B4" s="5" t="n">
        <v>3861</v>
      </c>
    </row>
    <row r="5">
      <c r="A5" s="4" t="inlineStr">
        <is>
          <t>2023</t>
        </is>
      </c>
      <c r="B5" s="6" t="n">
        <v>2831</v>
      </c>
    </row>
    <row r="6">
      <c r="A6" s="4" t="inlineStr">
        <is>
          <t>2024</t>
        </is>
      </c>
      <c r="B6" s="6" t="n">
        <v>1988</v>
      </c>
    </row>
    <row r="7">
      <c r="A7" s="4" t="inlineStr">
        <is>
          <t>2025</t>
        </is>
      </c>
      <c r="B7" s="6" t="n">
        <v>845</v>
      </c>
    </row>
    <row r="8">
      <c r="A8" s="4" t="inlineStr">
        <is>
          <t>2026</t>
        </is>
      </c>
      <c r="B8" s="6" t="n">
        <v>122</v>
      </c>
    </row>
    <row r="9">
      <c r="A9" s="4" t="inlineStr">
        <is>
          <t>Total</t>
        </is>
      </c>
      <c r="B9" s="6" t="n">
        <v>9647</v>
      </c>
    </row>
    <row r="10">
      <c r="A10" s="4" t="inlineStr">
        <is>
          <t>Cloud-based customer solutions</t>
        </is>
      </c>
    </row>
    <row r="11">
      <c r="A11" s="3" t="inlineStr">
        <is>
          <t>Software</t>
        </is>
      </c>
    </row>
    <row r="12">
      <c r="A12" s="4" t="inlineStr">
        <is>
          <t>2022</t>
        </is>
      </c>
      <c r="B12" s="6" t="n">
        <v>24740</v>
      </c>
    </row>
    <row r="13">
      <c r="A13" s="4" t="inlineStr">
        <is>
          <t>2023</t>
        </is>
      </c>
      <c r="B13" s="6" t="n">
        <v>19624</v>
      </c>
    </row>
    <row r="14">
      <c r="A14" s="4" t="inlineStr">
        <is>
          <t>2024</t>
        </is>
      </c>
      <c r="B14" s="6" t="n">
        <v>5988</v>
      </c>
    </row>
    <row r="15">
      <c r="A15" s="4" t="inlineStr">
        <is>
          <t>Total</t>
        </is>
      </c>
      <c r="B15" s="5" t="n">
        <v>503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PITALIZED SOFTWARE (Details) - USD ($) $ in Thousands</t>
        </is>
      </c>
      <c r="B1" s="2" t="inlineStr">
        <is>
          <t>12 Months Ended</t>
        </is>
      </c>
    </row>
    <row r="2">
      <c r="B2" s="2" t="inlineStr">
        <is>
          <t>Dec. 31, 2021</t>
        </is>
      </c>
      <c r="C2" s="2" t="inlineStr">
        <is>
          <t>Dec. 31, 2020</t>
        </is>
      </c>
      <c r="D2" s="2" t="inlineStr">
        <is>
          <t>Dec. 31, 2019</t>
        </is>
      </c>
    </row>
    <row r="3">
      <c r="A3" s="3" t="inlineStr">
        <is>
          <t>Capitalized software, bgn</t>
        </is>
      </c>
    </row>
    <row r="4">
      <c r="A4" s="4" t="inlineStr">
        <is>
          <t>Capitalized software, net</t>
        </is>
      </c>
      <c r="B4" s="5" t="n">
        <v>33442</v>
      </c>
      <c r="C4" s="5" t="n">
        <v>31989</v>
      </c>
    </row>
    <row r="5">
      <c r="A5" s="4" t="inlineStr">
        <is>
          <t>Capitalized software additions</t>
        </is>
      </c>
      <c r="B5" s="6" t="n">
        <v>3600</v>
      </c>
    </row>
    <row r="6">
      <c r="A6" s="4" t="inlineStr">
        <is>
          <t>Capitalized software amortization expense</t>
        </is>
      </c>
      <c r="B6" s="6" t="n">
        <v>12962</v>
      </c>
      <c r="C6" s="6" t="n">
        <v>11936</v>
      </c>
      <c r="D6" s="5" t="n">
        <v>8212</v>
      </c>
    </row>
    <row r="7">
      <c r="A7" s="4" t="inlineStr">
        <is>
          <t>Software</t>
        </is>
      </c>
    </row>
    <row r="8">
      <c r="A8" s="3" t="inlineStr">
        <is>
          <t>Capitalized software, bgn</t>
        </is>
      </c>
    </row>
    <row r="9">
      <c r="A9" s="4" t="inlineStr">
        <is>
          <t>Capitalized software, gross</t>
        </is>
      </c>
      <c r="B9" s="6" t="n">
        <v>72512</v>
      </c>
      <c r="C9" s="6" t="n">
        <v>63071</v>
      </c>
    </row>
    <row r="10">
      <c r="A10" s="4" t="inlineStr">
        <is>
          <t>Less accumulated amortization</t>
        </is>
      </c>
      <c r="B10" s="6" t="n">
        <v>-45179</v>
      </c>
      <c r="C10" s="6" t="n">
        <v>-32217</v>
      </c>
    </row>
    <row r="11">
      <c r="A11" s="4" t="inlineStr">
        <is>
          <t>Capitalized software, net</t>
        </is>
      </c>
      <c r="B11" s="6" t="n">
        <v>27333</v>
      </c>
      <c r="C11" s="6" t="n">
        <v>30854</v>
      </c>
    </row>
    <row r="12">
      <c r="A12" s="4" t="inlineStr">
        <is>
          <t>Capitalized development costs</t>
        </is>
      </c>
      <c r="B12" s="6" t="n">
        <v>11660</v>
      </c>
      <c r="C12" s="6" t="n">
        <v>11850</v>
      </c>
      <c r="D12" s="5" t="n">
        <v>17221</v>
      </c>
    </row>
    <row r="13">
      <c r="A13" s="4" t="inlineStr">
        <is>
          <t>In-process internal-use software</t>
        </is>
      </c>
    </row>
    <row r="14">
      <c r="A14" s="3" t="inlineStr">
        <is>
          <t>Capitalized software, bgn</t>
        </is>
      </c>
    </row>
    <row r="15">
      <c r="A15" s="4" t="inlineStr">
        <is>
          <t>Capitalized software, gross</t>
        </is>
      </c>
      <c r="B15" s="5" t="n">
        <v>6109</v>
      </c>
      <c r="C15" s="5" t="n">
        <v>11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IZED SOFTWARE - Amortization expense (Details) - Software $ in Thousands</t>
        </is>
      </c>
      <c r="B1" s="2" t="inlineStr">
        <is>
          <t>Dec. 31, 2021USD ($)</t>
        </is>
      </c>
    </row>
    <row r="2">
      <c r="A2" s="3" t="inlineStr">
        <is>
          <t>Future amortization expense:</t>
        </is>
      </c>
    </row>
    <row r="3">
      <c r="A3" s="4" t="inlineStr">
        <is>
          <t>2022</t>
        </is>
      </c>
      <c r="B3" s="5" t="n">
        <v>11352</v>
      </c>
    </row>
    <row r="4">
      <c r="A4" s="4" t="inlineStr">
        <is>
          <t>2023</t>
        </is>
      </c>
      <c r="B4" s="6" t="n">
        <v>8514</v>
      </c>
    </row>
    <row r="5">
      <c r="A5" s="4" t="inlineStr">
        <is>
          <t>2024</t>
        </is>
      </c>
      <c r="B5" s="6" t="n">
        <v>5802</v>
      </c>
    </row>
    <row r="6">
      <c r="A6" s="4" t="inlineStr">
        <is>
          <t>2025</t>
        </is>
      </c>
      <c r="B6" s="6" t="n">
        <v>1416</v>
      </c>
    </row>
    <row r="7">
      <c r="A7" s="4" t="inlineStr">
        <is>
          <t>2026</t>
        </is>
      </c>
      <c r="B7" s="6" t="n">
        <v>249</v>
      </c>
    </row>
    <row r="8">
      <c r="A8" s="4" t="inlineStr">
        <is>
          <t>Total</t>
        </is>
      </c>
      <c r="B8" s="5" t="n">
        <v>27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LEASES (Details)</t>
        </is>
      </c>
      <c r="B1" s="2" t="inlineStr">
        <is>
          <t>12 Months Ended</t>
        </is>
      </c>
    </row>
    <row r="2">
      <c r="B2" s="2" t="inlineStr">
        <is>
          <t>Dec. 31, 2021</t>
        </is>
      </c>
    </row>
    <row r="3">
      <c r="A3" s="4" t="inlineStr">
        <is>
          <t>Maximum</t>
        </is>
      </c>
    </row>
    <row r="4">
      <c r="A4" s="4" t="inlineStr">
        <is>
          <t>Remaining lease term (in years)</t>
        </is>
      </c>
      <c r="B4"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LEASES - Lease Assets and Liabilities (Details) $ in Thousands</t>
        </is>
      </c>
      <c r="B1" s="2" t="inlineStr">
        <is>
          <t>Dec. 31, 2021USD ($)</t>
        </is>
      </c>
    </row>
    <row r="2">
      <c r="A2" s="3" t="inlineStr">
        <is>
          <t>Lease assets:</t>
        </is>
      </c>
    </row>
    <row r="3">
      <c r="A3" s="4" t="inlineStr">
        <is>
          <t>Operating lease right-of-use assets</t>
        </is>
      </c>
      <c r="B3" s="5" t="n">
        <v>20249</v>
      </c>
    </row>
    <row r="4">
      <c r="A4" s="4" t="inlineStr">
        <is>
          <t>Finance lease assets</t>
        </is>
      </c>
      <c r="B4" s="5" t="n">
        <v>602</v>
      </c>
    </row>
    <row r="5">
      <c r="A5" s="4" t="inlineStr">
        <is>
          <t>Finance Lease, Right-of-Use Asset, Statement of Financial Position [Extensible Enumeration]</t>
        </is>
      </c>
      <c r="B5" s="4" t="inlineStr">
        <is>
          <t>Property, Plant and Equipment, Net</t>
        </is>
      </c>
    </row>
    <row r="6">
      <c r="A6" s="4" t="inlineStr">
        <is>
          <t>Total lease assets</t>
        </is>
      </c>
      <c r="B6" s="5" t="n">
        <v>20851</v>
      </c>
    </row>
    <row r="7">
      <c r="A7" s="3" t="inlineStr">
        <is>
          <t>Current:</t>
        </is>
      </c>
    </row>
    <row r="8">
      <c r="A8" s="4" t="inlineStr">
        <is>
          <t>Operating lease liabilities</t>
        </is>
      </c>
      <c r="B8" s="6" t="n">
        <v>3933</v>
      </c>
    </row>
    <row r="9">
      <c r="A9" s="4" t="inlineStr">
        <is>
          <t>Finance lease liabilities</t>
        </is>
      </c>
      <c r="B9" s="6" t="n">
        <v>284</v>
      </c>
    </row>
    <row r="10">
      <c r="A10" s="4" t="inlineStr">
        <is>
          <t>Total current lease liabilities</t>
        </is>
      </c>
      <c r="B10" s="6" t="n">
        <v>4217</v>
      </c>
    </row>
    <row r="11">
      <c r="A11" s="3" t="inlineStr">
        <is>
          <t>Non-current:</t>
        </is>
      </c>
    </row>
    <row r="12">
      <c r="A12" s="4" t="inlineStr">
        <is>
          <t>Operating lease liabilities, non-current</t>
        </is>
      </c>
      <c r="B12" s="6" t="n">
        <v>24320</v>
      </c>
    </row>
    <row r="13">
      <c r="A13" s="4" t="inlineStr">
        <is>
          <t>Finance lease liabilities, non-current</t>
        </is>
      </c>
      <c r="B13" s="6" t="n">
        <v>68</v>
      </c>
    </row>
    <row r="14">
      <c r="A14" s="4" t="inlineStr">
        <is>
          <t>Total non-current lease liabilities</t>
        </is>
      </c>
      <c r="B14" s="6" t="n">
        <v>24388</v>
      </c>
    </row>
    <row r="15">
      <c r="A15" s="4" t="inlineStr">
        <is>
          <t>Total lease liabilities</t>
        </is>
      </c>
      <c r="B15" s="5" t="n">
        <v>286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4" customWidth="1" min="2" max="2"/>
  </cols>
  <sheetData>
    <row r="1">
      <c r="A1" s="1" t="inlineStr">
        <is>
          <t>LEASES - Lease Costs, Weighted Average Term and Rates (Details) $ in Thousands</t>
        </is>
      </c>
      <c r="B1" s="2" t="inlineStr">
        <is>
          <t>12 Months Ended</t>
        </is>
      </c>
    </row>
    <row r="2">
      <c r="B2" s="2" t="inlineStr">
        <is>
          <t>Dec. 31, 2021USD ($)</t>
        </is>
      </c>
    </row>
    <row r="3">
      <c r="A3" s="3" t="inlineStr">
        <is>
          <t>Lease Cost, Weighted average term and discount rate:</t>
        </is>
      </c>
    </row>
    <row r="4">
      <c r="A4" s="4" t="inlineStr">
        <is>
          <t>Operating lease cost</t>
        </is>
      </c>
      <c r="B4" s="5" t="n">
        <v>4774</v>
      </c>
    </row>
    <row r="5">
      <c r="A5" s="4" t="inlineStr">
        <is>
          <t>Amortization of lease assets</t>
        </is>
      </c>
      <c r="B5" s="6" t="n">
        <v>931</v>
      </c>
    </row>
    <row r="6">
      <c r="A6" s="4" t="inlineStr">
        <is>
          <t>Interest on lease liabilities</t>
        </is>
      </c>
      <c r="B6" s="6" t="n">
        <v>16</v>
      </c>
    </row>
    <row r="7">
      <c r="A7" s="4" t="inlineStr">
        <is>
          <t>Total lease cost</t>
        </is>
      </c>
      <c r="B7" s="5" t="n">
        <v>5721</v>
      </c>
    </row>
    <row r="8">
      <c r="A8" s="4" t="inlineStr">
        <is>
          <t>Operating leases, weighted-average remaining lease term (in years)</t>
        </is>
      </c>
      <c r="B8" s="4" t="inlineStr">
        <is>
          <t>6 years 7 months 6 days</t>
        </is>
      </c>
    </row>
    <row r="9">
      <c r="A9" s="4" t="inlineStr">
        <is>
          <t>Finance leases, weighted-average remaining lease term (in years)</t>
        </is>
      </c>
      <c r="B9" s="4" t="inlineStr">
        <is>
          <t>1 year 2 months 12 days</t>
        </is>
      </c>
    </row>
    <row r="10">
      <c r="A10" s="4" t="inlineStr">
        <is>
          <t>Operating leases, weighted-average discount rate</t>
        </is>
      </c>
      <c r="B10" s="4" t="inlineStr">
        <is>
          <t>2.30%</t>
        </is>
      </c>
    </row>
    <row r="11">
      <c r="A11" s="4" t="inlineStr">
        <is>
          <t>Finance leases, weighted-average discount rate</t>
        </is>
      </c>
      <c r="B11" s="4" t="inlineStr">
        <is>
          <t>2.3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Reconciliation of cash, cash equivalents and restricted cash to the Consolidated Balance Sheets, end of period:</t>
        </is>
      </c>
    </row>
    <row r="3">
      <c r="A3" s="4" t="inlineStr">
        <is>
          <t>Cash and cash equivalents</t>
        </is>
      </c>
      <c r="B3" s="5" t="n">
        <v>73333</v>
      </c>
      <c r="C3" s="5" t="n">
        <v>303051</v>
      </c>
      <c r="D3" s="5" t="n">
        <v>75903</v>
      </c>
    </row>
    <row r="4">
      <c r="A4" s="4" t="inlineStr">
        <is>
          <t>Restricted cash-funds held for customers</t>
        </is>
      </c>
      <c r="B4" s="6" t="n">
        <v>24873</v>
      </c>
      <c r="C4" s="6" t="n">
        <v>9222</v>
      </c>
      <c r="D4" s="6" t="n">
        <v>7592</v>
      </c>
    </row>
    <row r="5">
      <c r="A5" s="4" t="inlineStr">
        <is>
          <t>Total cash, cash equivalents and restricted cash, end of period</t>
        </is>
      </c>
      <c r="B5" s="5" t="n">
        <v>98206</v>
      </c>
      <c r="C5" s="5" t="n">
        <v>312273</v>
      </c>
      <c r="D5" s="5" t="n">
        <v>834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1" customWidth="1" min="2" max="2"/>
  </cols>
  <sheetData>
    <row r="1">
      <c r="A1" s="1" t="inlineStr">
        <is>
          <t>LEASES - Future Maturity of Lease Liabilities (Details) $ in Thousands</t>
        </is>
      </c>
      <c r="B1" s="2" t="inlineStr">
        <is>
          <t>Dec. 31, 2021USD ($)</t>
        </is>
      </c>
    </row>
    <row r="2">
      <c r="A2" s="3" t="inlineStr">
        <is>
          <t>Operating Leases</t>
        </is>
      </c>
    </row>
    <row r="3">
      <c r="A3" s="4" t="inlineStr">
        <is>
          <t>2022</t>
        </is>
      </c>
      <c r="B3" s="5" t="n">
        <v>4593</v>
      </c>
    </row>
    <row r="4">
      <c r="A4" s="4" t="inlineStr">
        <is>
          <t>2023</t>
        </is>
      </c>
      <c r="B4" s="6" t="n">
        <v>4459</v>
      </c>
    </row>
    <row r="5">
      <c r="A5" s="4" t="inlineStr">
        <is>
          <t>2024</t>
        </is>
      </c>
      <c r="B5" s="6" t="n">
        <v>4464</v>
      </c>
    </row>
    <row r="6">
      <c r="A6" s="4" t="inlineStr">
        <is>
          <t>2025</t>
        </is>
      </c>
      <c r="B6" s="6" t="n">
        <v>4382</v>
      </c>
    </row>
    <row r="7">
      <c r="A7" s="4" t="inlineStr">
        <is>
          <t>2026</t>
        </is>
      </c>
      <c r="B7" s="6" t="n">
        <v>4477</v>
      </c>
    </row>
    <row r="8">
      <c r="A8" s="4" t="inlineStr">
        <is>
          <t>Thereafter</t>
        </is>
      </c>
      <c r="B8" s="6" t="n">
        <v>8054</v>
      </c>
    </row>
    <row r="9">
      <c r="A9" s="4" t="inlineStr">
        <is>
          <t>Total lease payments</t>
        </is>
      </c>
      <c r="B9" s="6" t="n">
        <v>30429</v>
      </c>
    </row>
    <row r="10">
      <c r="A10" s="4" t="inlineStr">
        <is>
          <t>Less: Imputed Interest</t>
        </is>
      </c>
      <c r="B10" s="6" t="n">
        <v>-2176</v>
      </c>
    </row>
    <row r="11">
      <c r="A11" s="4" t="inlineStr">
        <is>
          <t>Present value of lease liabilities</t>
        </is>
      </c>
      <c r="B11" s="6" t="n">
        <v>28253</v>
      </c>
    </row>
    <row r="12">
      <c r="A12" s="3" t="inlineStr">
        <is>
          <t>Finance Leases</t>
        </is>
      </c>
    </row>
    <row r="13">
      <c r="A13" s="4" t="inlineStr">
        <is>
          <t>2022</t>
        </is>
      </c>
      <c r="B13" s="6" t="n">
        <v>289</v>
      </c>
    </row>
    <row r="14">
      <c r="A14" s="4" t="inlineStr">
        <is>
          <t>2023</t>
        </is>
      </c>
      <c r="B14" s="6" t="n">
        <v>59</v>
      </c>
    </row>
    <row r="15">
      <c r="A15" s="4" t="inlineStr">
        <is>
          <t>2024</t>
        </is>
      </c>
      <c r="B15" s="6" t="n">
        <v>10</v>
      </c>
    </row>
    <row r="16">
      <c r="A16" s="4" t="inlineStr">
        <is>
          <t>Total lease payments</t>
        </is>
      </c>
      <c r="B16" s="6" t="n">
        <v>358</v>
      </c>
    </row>
    <row r="17">
      <c r="A17" s="4" t="inlineStr">
        <is>
          <t>Less: Imputed Interest</t>
        </is>
      </c>
      <c r="B17" s="6" t="n">
        <v>-6</v>
      </c>
    </row>
    <row r="18">
      <c r="A18" s="4" t="inlineStr">
        <is>
          <t>Present value of lease liabilities</t>
        </is>
      </c>
      <c r="B18" s="5" t="n">
        <v>3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Future Maturity of Lease Liabilities under ASU 840 (Details) $ in Thousands</t>
        </is>
      </c>
      <c r="B1" s="2" t="inlineStr">
        <is>
          <t>Dec. 31, 2020USD ($)</t>
        </is>
      </c>
    </row>
    <row r="2">
      <c r="A2" s="3" t="inlineStr">
        <is>
          <t>Operating Leases</t>
        </is>
      </c>
    </row>
    <row r="3">
      <c r="A3" s="4" t="inlineStr">
        <is>
          <t>2021</t>
        </is>
      </c>
      <c r="B3" s="5" t="n">
        <v>5442</v>
      </c>
    </row>
    <row r="4">
      <c r="A4" s="4" t="inlineStr">
        <is>
          <t>2022</t>
        </is>
      </c>
      <c r="B4" s="6" t="n">
        <v>4518</v>
      </c>
    </row>
    <row r="5">
      <c r="A5" s="4" t="inlineStr">
        <is>
          <t>2023</t>
        </is>
      </c>
      <c r="B5" s="6" t="n">
        <v>4459</v>
      </c>
    </row>
    <row r="6">
      <c r="A6" s="4" t="inlineStr">
        <is>
          <t>2024</t>
        </is>
      </c>
      <c r="B6" s="6" t="n">
        <v>4464</v>
      </c>
    </row>
    <row r="7">
      <c r="A7" s="4" t="inlineStr">
        <is>
          <t>2025</t>
        </is>
      </c>
      <c r="B7" s="6" t="n">
        <v>4382</v>
      </c>
    </row>
    <row r="8">
      <c r="A8" s="4" t="inlineStr">
        <is>
          <t>Thereafter</t>
        </is>
      </c>
      <c r="B8" s="6" t="n">
        <v>12531</v>
      </c>
    </row>
    <row r="9">
      <c r="A9" s="4" t="inlineStr">
        <is>
          <t>Total Lease Payments</t>
        </is>
      </c>
      <c r="B9" s="6" t="n">
        <v>35796</v>
      </c>
    </row>
    <row r="10">
      <c r="A10" s="3" t="inlineStr">
        <is>
          <t>Finance Leases</t>
        </is>
      </c>
    </row>
    <row r="11">
      <c r="A11" s="4" t="inlineStr">
        <is>
          <t>2021</t>
        </is>
      </c>
      <c r="B11" s="6" t="n">
        <v>915</v>
      </c>
    </row>
    <row r="12">
      <c r="A12" s="4" t="inlineStr">
        <is>
          <t>2022</t>
        </is>
      </c>
      <c r="B12" s="6" t="n">
        <v>230</v>
      </c>
    </row>
    <row r="13">
      <c r="A13" s="4" t="inlineStr">
        <is>
          <t>Total Lease Payments</t>
        </is>
      </c>
      <c r="B13" s="6" t="n">
        <v>1145</v>
      </c>
    </row>
    <row r="14">
      <c r="A14" s="4" t="inlineStr">
        <is>
          <t>Less amount representing interest</t>
        </is>
      </c>
      <c r="B14" s="6" t="n">
        <v>-38</v>
      </c>
    </row>
    <row r="15">
      <c r="A15" s="4" t="inlineStr">
        <is>
          <t>Present value of minimum lease payments</t>
        </is>
      </c>
      <c r="B15" s="6" t="n">
        <v>1107</v>
      </c>
    </row>
    <row r="16">
      <c r="A16" s="4" t="inlineStr">
        <is>
          <t>Less current portion</t>
        </is>
      </c>
      <c r="B16" s="6" t="n">
        <v>-882</v>
      </c>
    </row>
    <row r="17">
      <c r="A17" s="4" t="inlineStr">
        <is>
          <t>Capital lease obligations, net of current portion</t>
        </is>
      </c>
      <c r="B17" s="5" t="n">
        <v>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Dec. 31, 2021</t>
        </is>
      </c>
      <c r="C1" s="2" t="inlineStr">
        <is>
          <t>Dec. 31, 2020</t>
        </is>
      </c>
      <c r="D1" s="2" t="inlineStr">
        <is>
          <t>Dec. 31, 2019</t>
        </is>
      </c>
    </row>
    <row r="2">
      <c r="A2" s="3" t="inlineStr">
        <is>
          <t>Finite-Lived Intangible Assets [Line Items]</t>
        </is>
      </c>
    </row>
    <row r="3">
      <c r="A3" s="4" t="inlineStr">
        <is>
          <t>Goodwill.</t>
        </is>
      </c>
      <c r="B3" s="5" t="n">
        <v>270041</v>
      </c>
      <c r="C3" s="5" t="n">
        <v>16329</v>
      </c>
      <c r="D3" s="5" t="n">
        <v>0</v>
      </c>
    </row>
    <row r="4">
      <c r="A4" s="4" t="inlineStr">
        <is>
          <t>Goodwill and other intangible assets</t>
        </is>
      </c>
      <c r="B4" s="6" t="n">
        <v>272702</v>
      </c>
      <c r="C4" s="6" t="n">
        <v>18711</v>
      </c>
    </row>
    <row r="5">
      <c r="A5" s="4" t="inlineStr">
        <is>
          <t>Other intangible assets</t>
        </is>
      </c>
    </row>
    <row r="6">
      <c r="A6" s="3" t="inlineStr">
        <is>
          <t>Finite-Lived Intangible Assets [Line Items]</t>
        </is>
      </c>
    </row>
    <row r="7">
      <c r="A7" s="4" t="inlineStr">
        <is>
          <t>Other intangible assets, net</t>
        </is>
      </c>
      <c r="B7" s="5" t="n">
        <v>2661</v>
      </c>
      <c r="C7" s="5" t="n">
        <v>23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Details) - USD ($) $ in Thousands</t>
        </is>
      </c>
      <c r="B1" s="2" t="inlineStr">
        <is>
          <t>12 Months Ended</t>
        </is>
      </c>
    </row>
    <row r="2">
      <c r="B2" s="2" t="inlineStr">
        <is>
          <t>Dec. 31, 2021</t>
        </is>
      </c>
      <c r="C2" s="2" t="inlineStr">
        <is>
          <t>Dec. 31, 2020</t>
        </is>
      </c>
    </row>
    <row r="3">
      <c r="A3" s="4" t="inlineStr">
        <is>
          <t>Balance, January 1, 2021</t>
        </is>
      </c>
      <c r="B3" s="5" t="n">
        <v>16329</v>
      </c>
      <c r="C3" s="5" t="n">
        <v>0</v>
      </c>
    </row>
    <row r="4">
      <c r="A4" s="4" t="inlineStr">
        <is>
          <t>Acquisition</t>
        </is>
      </c>
      <c r="B4" s="6" t="n">
        <v>265867</v>
      </c>
      <c r="C4" s="6" t="n">
        <v>21089</v>
      </c>
    </row>
    <row r="5">
      <c r="A5" s="4" t="inlineStr">
        <is>
          <t>Foreign currency translation adjustments</t>
        </is>
      </c>
      <c r="B5" s="6" t="n">
        <v>-12155</v>
      </c>
      <c r="C5" s="6" t="n">
        <v>-4760</v>
      </c>
    </row>
    <row r="6">
      <c r="A6" s="4" t="inlineStr">
        <is>
          <t>Balance, September 30, 2021, gross</t>
        </is>
      </c>
      <c r="B6" s="6" t="n">
        <v>270041</v>
      </c>
      <c r="C6" s="6" t="n">
        <v>16329</v>
      </c>
    </row>
    <row r="7">
      <c r="A7" s="4" t="inlineStr">
        <is>
          <t>Accumulated impairment losses</t>
        </is>
      </c>
      <c r="C7" s="6" t="n">
        <v>0</v>
      </c>
    </row>
    <row r="8">
      <c r="A8" s="4" t="inlineStr">
        <is>
          <t>Balance, September 30, 2021, net</t>
        </is>
      </c>
      <c r="B8" s="5" t="n">
        <v>270041</v>
      </c>
      <c r="C8" s="5" t="n">
        <v>163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OTHER INTANGIBLE ASSETS - Intangibles (Details) - USD ($) $ in Thousands</t>
        </is>
      </c>
      <c r="B1" s="2" t="inlineStr">
        <is>
          <t>12 Months Ended</t>
        </is>
      </c>
    </row>
    <row r="2">
      <c r="B2" s="2" t="inlineStr">
        <is>
          <t>Dec. 31, 2021</t>
        </is>
      </c>
      <c r="C2" s="2" t="inlineStr">
        <is>
          <t>Dec. 31, 2020</t>
        </is>
      </c>
    </row>
    <row r="3">
      <c r="A3" s="3" t="inlineStr">
        <is>
          <t>Amortization of acquired intangible assets</t>
        </is>
      </c>
    </row>
    <row r="4">
      <c r="A4" s="4" t="inlineStr">
        <is>
          <t>Amortization</t>
        </is>
      </c>
      <c r="B4" s="5" t="n">
        <v>1066</v>
      </c>
      <c r="C4" s="5" t="n">
        <v>443</v>
      </c>
    </row>
    <row r="5">
      <c r="A5" s="4" t="inlineStr">
        <is>
          <t>Cost of Revenues</t>
        </is>
      </c>
    </row>
    <row r="6">
      <c r="A6" s="3" t="inlineStr">
        <is>
          <t>Amortization of acquired intangible assets</t>
        </is>
      </c>
    </row>
    <row r="7">
      <c r="A7" s="4" t="inlineStr">
        <is>
          <t>Amortization</t>
        </is>
      </c>
      <c r="B7" s="6" t="n">
        <v>253</v>
      </c>
      <c r="C7" s="6" t="n">
        <v>267</v>
      </c>
    </row>
    <row r="8">
      <c r="A8" s="4" t="inlineStr">
        <is>
          <t>Selling and marketing</t>
        </is>
      </c>
    </row>
    <row r="9">
      <c r="A9" s="3" t="inlineStr">
        <is>
          <t>Amortization of acquired intangible assets</t>
        </is>
      </c>
    </row>
    <row r="10">
      <c r="A10" s="4" t="inlineStr">
        <is>
          <t>Amortization</t>
        </is>
      </c>
      <c r="B10" s="5" t="n">
        <v>813</v>
      </c>
      <c r="C10" s="5" t="n">
        <v>176</v>
      </c>
    </row>
    <row r="11">
      <c r="A11" s="4" t="inlineStr">
        <is>
          <t>Other intangible assets</t>
        </is>
      </c>
    </row>
    <row r="12">
      <c r="A12" s="3" t="inlineStr">
        <is>
          <t>Other intangible assets</t>
        </is>
      </c>
    </row>
    <row r="13">
      <c r="A13" s="4" t="inlineStr">
        <is>
          <t>Weighted Average Amortization Period (Years)</t>
        </is>
      </c>
      <c r="B13" s="4" t="inlineStr">
        <is>
          <t>4 years 2 months 12 days</t>
        </is>
      </c>
      <c r="C13" s="4" t="inlineStr">
        <is>
          <t>5 years 6 months</t>
        </is>
      </c>
    </row>
    <row r="14">
      <c r="A14" s="4" t="inlineStr">
        <is>
          <t>Gross Value</t>
        </is>
      </c>
      <c r="B14" s="5" t="n">
        <v>4110</v>
      </c>
      <c r="C14" s="5" t="n">
        <v>2825</v>
      </c>
    </row>
    <row r="15">
      <c r="A15" s="4" t="inlineStr">
        <is>
          <t>Accumulated Amortization</t>
        </is>
      </c>
      <c r="B15" s="6" t="n">
        <v>-1449</v>
      </c>
      <c r="C15" s="6" t="n">
        <v>-443</v>
      </c>
    </row>
    <row r="16">
      <c r="A16" s="4" t="inlineStr">
        <is>
          <t>Carrying Value</t>
        </is>
      </c>
      <c r="B16" s="5" t="n">
        <v>2661</v>
      </c>
      <c r="C16" s="5" t="n">
        <v>23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Other intangible assets - USD ($) $ in Thousands</t>
        </is>
      </c>
      <c r="B1" s="2" t="inlineStr">
        <is>
          <t>Dec. 31, 2021</t>
        </is>
      </c>
      <c r="C1" s="2" t="inlineStr">
        <is>
          <t>Dec. 31, 2020</t>
        </is>
      </c>
    </row>
    <row r="2">
      <c r="A2" s="3" t="inlineStr">
        <is>
          <t>Future amortization expense:</t>
        </is>
      </c>
    </row>
    <row r="3">
      <c r="A3" s="4" t="inlineStr">
        <is>
          <t>2022</t>
        </is>
      </c>
      <c r="B3" s="5" t="n">
        <v>1203</v>
      </c>
    </row>
    <row r="4">
      <c r="A4" s="4" t="inlineStr">
        <is>
          <t>2023</t>
        </is>
      </c>
      <c r="B4" s="6" t="n">
        <v>743</v>
      </c>
    </row>
    <row r="5">
      <c r="A5" s="4" t="inlineStr">
        <is>
          <t>2024</t>
        </is>
      </c>
      <c r="B5" s="6" t="n">
        <v>466</v>
      </c>
    </row>
    <row r="6">
      <c r="A6" s="4" t="inlineStr">
        <is>
          <t>2025</t>
        </is>
      </c>
      <c r="B6" s="6" t="n">
        <v>249</v>
      </c>
    </row>
    <row r="7">
      <c r="A7" s="4" t="inlineStr">
        <is>
          <t>Total</t>
        </is>
      </c>
      <c r="B7" s="5" t="n">
        <v>2661</v>
      </c>
      <c r="C7" s="5" t="n">
        <v>2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DEBT - Credit Agreement (Details) - USD ($) $ in Thousands</t>
        </is>
      </c>
      <c r="B1" s="2" t="inlineStr">
        <is>
          <t>Jul. 31, 2020</t>
        </is>
      </c>
      <c r="C1" s="2" t="inlineStr">
        <is>
          <t>May 29, 2020</t>
        </is>
      </c>
      <c r="D1" s="2" t="inlineStr">
        <is>
          <t>Apr. 03, 2020</t>
        </is>
      </c>
      <c r="E1" s="2" t="inlineStr">
        <is>
          <t>Dec. 31, 2021</t>
        </is>
      </c>
      <c r="F1" s="2" t="inlineStr">
        <is>
          <t>Dec. 31, 2020</t>
        </is>
      </c>
      <c r="G1" s="2" t="inlineStr">
        <is>
          <t>Dec. 31, 2019</t>
        </is>
      </c>
    </row>
    <row r="2">
      <c r="A2" s="3" t="inlineStr">
        <is>
          <t>Debt</t>
        </is>
      </c>
    </row>
    <row r="3">
      <c r="A3" s="4" t="inlineStr">
        <is>
          <t>Refund on payments for deferred financing costs</t>
        </is>
      </c>
      <c r="F3" s="5" t="n">
        <v>468</v>
      </c>
    </row>
    <row r="4">
      <c r="A4" s="4" t="inlineStr">
        <is>
          <t>Principal payments on long-term debt</t>
        </is>
      </c>
      <c r="F4" s="6" t="n">
        <v>226251</v>
      </c>
      <c r="G4" s="5" t="n">
        <v>5566</v>
      </c>
    </row>
    <row r="5">
      <c r="A5" s="4" t="inlineStr">
        <is>
          <t>Distribution paid</t>
        </is>
      </c>
      <c r="C5" s="5" t="n">
        <v>123185</v>
      </c>
      <c r="F5" s="6" t="n">
        <v>146116</v>
      </c>
      <c r="G5" s="5" t="n">
        <v>28566</v>
      </c>
    </row>
    <row r="6">
      <c r="A6" s="4" t="inlineStr">
        <is>
          <t>Base rate</t>
        </is>
      </c>
    </row>
    <row r="7">
      <c r="A7" s="3" t="inlineStr">
        <is>
          <t>Debt</t>
        </is>
      </c>
    </row>
    <row r="8">
      <c r="A8" s="4" t="inlineStr">
        <is>
          <t>Interest rate</t>
        </is>
      </c>
      <c r="E8" s="4" t="inlineStr">
        <is>
          <t>3.25%</t>
        </is>
      </c>
    </row>
    <row r="9">
      <c r="A9" s="4" t="inlineStr">
        <is>
          <t>LIBOR</t>
        </is>
      </c>
    </row>
    <row r="10">
      <c r="A10" s="3" t="inlineStr">
        <is>
          <t>Debt</t>
        </is>
      </c>
    </row>
    <row r="11">
      <c r="A11" s="4" t="inlineStr">
        <is>
          <t>Interest rate</t>
        </is>
      </c>
      <c r="E11" s="4" t="inlineStr">
        <is>
          <t>2.00%</t>
        </is>
      </c>
    </row>
    <row r="12">
      <c r="A12" s="4" t="inlineStr">
        <is>
          <t>Term Loan</t>
        </is>
      </c>
    </row>
    <row r="13">
      <c r="A13" s="3" t="inlineStr">
        <is>
          <t>Debt</t>
        </is>
      </c>
    </row>
    <row r="14">
      <c r="A14" s="4" t="inlineStr">
        <is>
          <t>Face amount</t>
        </is>
      </c>
      <c r="D14" s="5" t="n">
        <v>175000</v>
      </c>
    </row>
    <row r="15">
      <c r="A15" s="4" t="inlineStr">
        <is>
          <t>Payments for deferred financing costs</t>
        </is>
      </c>
      <c r="D15" s="6" t="n">
        <v>2904</v>
      </c>
    </row>
    <row r="16">
      <c r="A16" s="4" t="inlineStr">
        <is>
          <t>Write off deferred financing costs</t>
        </is>
      </c>
      <c r="F16" s="6" t="n">
        <v>1174</v>
      </c>
    </row>
    <row r="17">
      <c r="A17" s="4" t="inlineStr">
        <is>
          <t>Principal payments on long-term debt</t>
        </is>
      </c>
      <c r="B17" s="5" t="n">
        <v>175000</v>
      </c>
      <c r="D17" s="6" t="n">
        <v>61656</v>
      </c>
    </row>
    <row r="18">
      <c r="A18" s="4" t="inlineStr">
        <is>
          <t>Line of Credit</t>
        </is>
      </c>
    </row>
    <row r="19">
      <c r="A19" s="3" t="inlineStr">
        <is>
          <t>Debt</t>
        </is>
      </c>
    </row>
    <row r="20">
      <c r="A20" s="4" t="inlineStr">
        <is>
          <t>Line of credit, capacity</t>
        </is>
      </c>
      <c r="D20" s="5" t="n">
        <v>100000</v>
      </c>
    </row>
    <row r="21">
      <c r="A21" s="4" t="inlineStr">
        <is>
          <t>Line of credit, outstanding borrowings</t>
        </is>
      </c>
      <c r="E21" s="5" t="n">
        <v>0</v>
      </c>
      <c r="F21" s="5" t="n">
        <v>0</v>
      </c>
    </row>
    <row r="22">
      <c r="A22" s="4" t="inlineStr">
        <is>
          <t>Maturity date</t>
        </is>
      </c>
      <c r="E22" s="4" t="inlineStr">
        <is>
          <t>Mar. 1,
		202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USD ($) $ / shares in Units, shares in Thousands, $ in Thousands</t>
        </is>
      </c>
      <c r="B1" s="2" t="inlineStr">
        <is>
          <t>Jun. 30, 2021</t>
        </is>
      </c>
      <c r="C1" s="2" t="inlineStr">
        <is>
          <t>Jul. 31, 2020</t>
        </is>
      </c>
      <c r="D1" s="2" t="inlineStr">
        <is>
          <t>Jul. 28, 2020</t>
        </is>
      </c>
      <c r="E1" s="2" t="inlineStr">
        <is>
          <t>Jul. 25, 2020</t>
        </is>
      </c>
      <c r="F1" s="2" t="inlineStr">
        <is>
          <t>Jun. 30, 2020</t>
        </is>
      </c>
      <c r="G1" s="2" t="inlineStr">
        <is>
          <t>Apr. 30, 2020</t>
        </is>
      </c>
      <c r="H1" s="2" t="inlineStr">
        <is>
          <t>Mar. 31, 2020</t>
        </is>
      </c>
      <c r="I1" s="2" t="inlineStr">
        <is>
          <t>Dec. 31, 2021</t>
        </is>
      </c>
      <c r="J1" s="2" t="inlineStr">
        <is>
          <t>Dec. 31, 2020</t>
        </is>
      </c>
      <c r="K1" s="2" t="inlineStr">
        <is>
          <t>Dec. 31, 2019</t>
        </is>
      </c>
      <c r="L1" s="2" t="inlineStr">
        <is>
          <t>Mar. 15, 2022</t>
        </is>
      </c>
      <c r="M1" s="2" t="inlineStr">
        <is>
          <t>Jul. 27, 2020</t>
        </is>
      </c>
    </row>
    <row r="2">
      <c r="A2" s="3" t="inlineStr">
        <is>
          <t>Common Stock</t>
        </is>
      </c>
    </row>
    <row r="3">
      <c r="A3" s="4" t="inlineStr">
        <is>
          <t>Additional paid in capital</t>
        </is>
      </c>
      <c r="I3" s="5" t="n">
        <v>222621</v>
      </c>
      <c r="J3" s="5" t="n">
        <v>206541</v>
      </c>
    </row>
    <row r="4">
      <c r="A4" s="4" t="inlineStr">
        <is>
          <t>Forward Stock Split</t>
        </is>
      </c>
      <c r="D4" s="4" t="inlineStr">
        <is>
          <t>three-for-one</t>
        </is>
      </c>
    </row>
    <row r="5">
      <c r="A5" s="4" t="inlineStr">
        <is>
          <t>Stock split</t>
        </is>
      </c>
      <c r="D5" s="4" t="inlineStr">
        <is>
          <t>0.33</t>
        </is>
      </c>
    </row>
    <row r="6">
      <c r="A6" s="4" t="inlineStr">
        <is>
          <t>Liquidation preferences</t>
        </is>
      </c>
      <c r="D6" s="5" t="n">
        <v>0</v>
      </c>
      <c r="F6" s="5" t="n">
        <v>0</v>
      </c>
    </row>
    <row r="7">
      <c r="A7" s="4" t="inlineStr">
        <is>
          <t>Common stock, shares authorized (in shares)</t>
        </is>
      </c>
      <c r="D7" s="6" t="n">
        <v>450000</v>
      </c>
    </row>
    <row r="8">
      <c r="A8" s="4" t="inlineStr">
        <is>
          <t>Common stock par value (per share)</t>
        </is>
      </c>
      <c r="D8" s="7" t="n">
        <v>0.001</v>
      </c>
    </row>
    <row r="9">
      <c r="A9" s="4" t="inlineStr">
        <is>
          <t>Preferred stock, shares authorized (in shares)</t>
        </is>
      </c>
      <c r="D9" s="6" t="n">
        <v>30000</v>
      </c>
      <c r="I9" s="6" t="n">
        <v>30000</v>
      </c>
      <c r="J9" s="6" t="n">
        <v>30000</v>
      </c>
    </row>
    <row r="10">
      <c r="A10" s="4" t="inlineStr">
        <is>
          <t>Preferred stock par value (per share)</t>
        </is>
      </c>
      <c r="D10" s="7" t="n">
        <v>0.001</v>
      </c>
      <c r="I10" s="7" t="n">
        <v>0.001</v>
      </c>
      <c r="J10" s="7" t="n">
        <v>0.001</v>
      </c>
    </row>
    <row r="11">
      <c r="A11" s="4" t="inlineStr">
        <is>
          <t>Proceeds from issuance of shares in connection with Offering</t>
        </is>
      </c>
      <c r="J11" s="5" t="n">
        <v>423024</v>
      </c>
    </row>
    <row r="12">
      <c r="A12" s="4" t="inlineStr">
        <is>
          <t>Proceeds from exercise of stock option</t>
        </is>
      </c>
      <c r="I12" s="5" t="n">
        <v>1859</v>
      </c>
      <c r="J12" s="6" t="n">
        <v>8808</v>
      </c>
      <c r="K12" s="5" t="n">
        <v>68</v>
      </c>
    </row>
    <row r="13">
      <c r="A13" s="4" t="inlineStr">
        <is>
          <t>Distributions</t>
        </is>
      </c>
      <c r="E13" s="5" t="n">
        <v>5706</v>
      </c>
      <c r="F13" s="5" t="n">
        <v>123185</v>
      </c>
      <c r="H13" s="5" t="n">
        <v>4010</v>
      </c>
      <c r="J13" s="5" t="n">
        <v>132901</v>
      </c>
      <c r="K13" s="5" t="n">
        <v>30857</v>
      </c>
    </row>
    <row r="14">
      <c r="A14" s="4" t="inlineStr">
        <is>
          <t>Distributions per share</t>
        </is>
      </c>
      <c r="E14" s="8" t="n">
        <v>0.05</v>
      </c>
      <c r="F14" s="8" t="n">
        <v>1.02</v>
      </c>
      <c r="H14" s="8" t="n">
        <v>0.03</v>
      </c>
    </row>
    <row r="15">
      <c r="A15" s="4" t="inlineStr">
        <is>
          <t>Period with in the company is required settle any remaining liability for taxes to the former S-corporation shareholders</t>
        </is>
      </c>
      <c r="B15" s="4" t="inlineStr">
        <is>
          <t>15 days</t>
        </is>
      </c>
    </row>
    <row r="16">
      <c r="A16" s="4" t="inlineStr">
        <is>
          <t>Exchange of shares</t>
        </is>
      </c>
      <c r="J16" s="6" t="n">
        <v>300</v>
      </c>
    </row>
    <row r="17">
      <c r="A17" s="4" t="inlineStr">
        <is>
          <t>Repurchased Treasury Stock</t>
        </is>
      </c>
    </row>
    <row r="18">
      <c r="A18" s="3" t="inlineStr">
        <is>
          <t>Common Stock</t>
        </is>
      </c>
    </row>
    <row r="19">
      <c r="A19" s="4" t="inlineStr">
        <is>
          <t>Treasury stock acquired</t>
        </is>
      </c>
      <c r="K19" s="6" t="n">
        <v>41910</v>
      </c>
    </row>
    <row r="20">
      <c r="A20" s="4" t="inlineStr">
        <is>
          <t>Family</t>
        </is>
      </c>
    </row>
    <row r="21">
      <c r="A21" s="3" t="inlineStr">
        <is>
          <t>Common Stock</t>
        </is>
      </c>
    </row>
    <row r="22">
      <c r="A22" s="4" t="inlineStr">
        <is>
          <t>Ownership (as a percent)</t>
        </is>
      </c>
      <c r="F22" s="4" t="inlineStr">
        <is>
          <t>99.90%</t>
        </is>
      </c>
    </row>
    <row r="23">
      <c r="A23" s="4" t="inlineStr">
        <is>
          <t>ESPP</t>
        </is>
      </c>
    </row>
    <row r="24">
      <c r="A24" s="3" t="inlineStr">
        <is>
          <t>Common Stock</t>
        </is>
      </c>
    </row>
    <row r="25">
      <c r="A25" s="4" t="inlineStr">
        <is>
          <t>Auto exercised options in connection with offering shares issued</t>
        </is>
      </c>
      <c r="I25" s="6" t="n">
        <v>128</v>
      </c>
    </row>
    <row r="26">
      <c r="A26" s="4" t="inlineStr">
        <is>
          <t>Former Class A</t>
        </is>
      </c>
    </row>
    <row r="27">
      <c r="A27" s="3" t="inlineStr">
        <is>
          <t>Common Stock</t>
        </is>
      </c>
    </row>
    <row r="28">
      <c r="A28" s="4" t="inlineStr">
        <is>
          <t>Common Stock, Shares, Outstanding</t>
        </is>
      </c>
      <c r="K28" s="6" t="n">
        <v>147</v>
      </c>
    </row>
    <row r="29">
      <c r="A29" s="4" t="inlineStr">
        <is>
          <t>Former Class A | Family</t>
        </is>
      </c>
    </row>
    <row r="30">
      <c r="A30" s="3" t="inlineStr">
        <is>
          <t>Common Stock</t>
        </is>
      </c>
    </row>
    <row r="31">
      <c r="A31" s="4" t="inlineStr">
        <is>
          <t>Ownership (as a percent)</t>
        </is>
      </c>
      <c r="F31" s="4" t="inlineStr">
        <is>
          <t>100.00%</t>
        </is>
      </c>
    </row>
    <row r="32">
      <c r="A32" s="4" t="inlineStr">
        <is>
          <t>Former Class B</t>
        </is>
      </c>
    </row>
    <row r="33">
      <c r="A33" s="3" t="inlineStr">
        <is>
          <t>Common Stock</t>
        </is>
      </c>
    </row>
    <row r="34">
      <c r="A34" s="4" t="inlineStr">
        <is>
          <t>Common Stock, Shares, Outstanding</t>
        </is>
      </c>
      <c r="F34" s="6" t="n">
        <v>120443</v>
      </c>
    </row>
    <row r="35">
      <c r="A35" s="4" t="inlineStr">
        <is>
          <t>Proceeds from exercise of stock option</t>
        </is>
      </c>
      <c r="G35" s="5" t="n">
        <v>53</v>
      </c>
    </row>
    <row r="36">
      <c r="A36" s="4" t="inlineStr">
        <is>
          <t>Stock issued during the period</t>
        </is>
      </c>
      <c r="G36" s="6" t="n">
        <v>173</v>
      </c>
    </row>
    <row r="37">
      <c r="A37" s="4" t="inlineStr">
        <is>
          <t>Former Class B | Family</t>
        </is>
      </c>
    </row>
    <row r="38">
      <c r="A38" s="3" t="inlineStr">
        <is>
          <t>Common Stock</t>
        </is>
      </c>
    </row>
    <row r="39">
      <c r="A39" s="4" t="inlineStr">
        <is>
          <t>Common Stock, Shares, Outstanding</t>
        </is>
      </c>
      <c r="F39" s="6" t="n">
        <v>120270</v>
      </c>
    </row>
    <row r="40">
      <c r="A40" s="4" t="inlineStr">
        <is>
          <t>Former Class B | Selling stockholders</t>
        </is>
      </c>
    </row>
    <row r="41">
      <c r="A41" s="3" t="inlineStr">
        <is>
          <t>Common Stock</t>
        </is>
      </c>
    </row>
    <row r="42">
      <c r="A42" s="4" t="inlineStr">
        <is>
          <t>Common Stock, Shares, Outstanding</t>
        </is>
      </c>
      <c r="F42" s="6" t="n">
        <v>173</v>
      </c>
    </row>
    <row r="43">
      <c r="A43" s="4" t="inlineStr">
        <is>
          <t>Class A</t>
        </is>
      </c>
    </row>
    <row r="44">
      <c r="A44" s="3" t="inlineStr">
        <is>
          <t>Common Stock</t>
        </is>
      </c>
    </row>
    <row r="45">
      <c r="A45" s="4" t="inlineStr">
        <is>
          <t>Common Stock, Shares, Outstanding</t>
        </is>
      </c>
      <c r="I45" s="6" t="n">
        <v>42286</v>
      </c>
      <c r="J45" s="6" t="n">
        <v>26327</v>
      </c>
    </row>
    <row r="46">
      <c r="A46" s="4" t="inlineStr">
        <is>
          <t>Common stock, shares authorized (in shares)</t>
        </is>
      </c>
      <c r="D46" s="6" t="n">
        <v>300000</v>
      </c>
      <c r="I46" s="6" t="n">
        <v>300000</v>
      </c>
      <c r="J46" s="6" t="n">
        <v>300000</v>
      </c>
    </row>
    <row r="47">
      <c r="A47" s="4" t="inlineStr">
        <is>
          <t>Common stock par value (per share)</t>
        </is>
      </c>
      <c r="I47" s="7" t="n">
        <v>0.001</v>
      </c>
      <c r="J47" s="7" t="n">
        <v>0.001</v>
      </c>
    </row>
    <row r="48">
      <c r="A48" s="4" t="inlineStr">
        <is>
          <t>Common Stock, Voting Rights</t>
        </is>
      </c>
      <c r="D48" s="4" t="inlineStr">
        <is>
          <t>one</t>
        </is>
      </c>
    </row>
    <row r="49">
      <c r="A49" s="4" t="inlineStr">
        <is>
          <t>Shares exchanged in lieu</t>
        </is>
      </c>
      <c r="D49" s="6" t="n">
        <v>381</v>
      </c>
      <c r="J49" s="6" t="n">
        <v>860</v>
      </c>
    </row>
    <row r="50">
      <c r="A50" s="4" t="inlineStr">
        <is>
          <t>Class A | Exercise of outstanding options</t>
        </is>
      </c>
    </row>
    <row r="51">
      <c r="A51" s="3" t="inlineStr">
        <is>
          <t>Common Stock</t>
        </is>
      </c>
    </row>
    <row r="52">
      <c r="A52" s="4" t="inlineStr">
        <is>
          <t>Exercise of stock options, net (in shares)</t>
        </is>
      </c>
      <c r="J52" s="6" t="n">
        <v>890</v>
      </c>
    </row>
    <row r="53">
      <c r="A53" s="4" t="inlineStr">
        <is>
          <t>New Issues Vested Restricted Stock, Shares</t>
        </is>
      </c>
      <c r="J53" s="6" t="n">
        <v>19</v>
      </c>
    </row>
    <row r="54">
      <c r="A54" s="4" t="inlineStr">
        <is>
          <t>Class A | In connection with the offering</t>
        </is>
      </c>
    </row>
    <row r="55">
      <c r="A55" s="3" t="inlineStr">
        <is>
          <t>Common Stock</t>
        </is>
      </c>
    </row>
    <row r="56">
      <c r="A56" s="4" t="inlineStr">
        <is>
          <t>Auto exercised options in connection with offering shares issued</t>
        </is>
      </c>
      <c r="J56" s="6" t="n">
        <v>564</v>
      </c>
    </row>
    <row r="57">
      <c r="A57" s="4" t="inlineStr">
        <is>
          <t>Class A | Initial Public Offering</t>
        </is>
      </c>
    </row>
    <row r="58">
      <c r="A58" s="3" t="inlineStr">
        <is>
          <t>Common Stock</t>
        </is>
      </c>
    </row>
    <row r="59">
      <c r="A59" s="4" t="inlineStr">
        <is>
          <t>Offering costs</t>
        </is>
      </c>
      <c r="D59" s="5" t="n">
        <v>6222</v>
      </c>
    </row>
    <row r="60">
      <c r="A60" s="4" t="inlineStr">
        <is>
          <t>Proceeds from issuance of shares in connection with Offering</t>
        </is>
      </c>
      <c r="C60" s="5" t="n">
        <v>423024</v>
      </c>
    </row>
    <row r="61">
      <c r="A61" s="4" t="inlineStr">
        <is>
          <t>Stock issued during the period</t>
        </is>
      </c>
      <c r="D61" s="6" t="n">
        <v>23812</v>
      </c>
    </row>
    <row r="62">
      <c r="A62" s="4" t="inlineStr">
        <is>
          <t>Class A | Selling stockholders</t>
        </is>
      </c>
    </row>
    <row r="63">
      <c r="A63" s="3" t="inlineStr">
        <is>
          <t>Common Stock</t>
        </is>
      </c>
    </row>
    <row r="64">
      <c r="A64" s="4" t="inlineStr">
        <is>
          <t>Auto exercised options in connection with offering shares issued</t>
        </is>
      </c>
      <c r="I64" s="6" t="n">
        <v>2157</v>
      </c>
    </row>
    <row r="65">
      <c r="A65" s="4" t="inlineStr">
        <is>
          <t>Shares exchanged in lieu</t>
        </is>
      </c>
      <c r="I65" s="6" t="n">
        <v>706</v>
      </c>
    </row>
    <row r="66">
      <c r="A66" s="4" t="inlineStr">
        <is>
          <t>Stock issued during the period</t>
        </is>
      </c>
      <c r="J66" s="6" t="n">
        <v>510</v>
      </c>
    </row>
    <row r="67">
      <c r="A67" s="4" t="inlineStr">
        <is>
          <t>Class A | Restricted Stock Units</t>
        </is>
      </c>
    </row>
    <row r="68">
      <c r="A68" s="3" t="inlineStr">
        <is>
          <t>Common Stock</t>
        </is>
      </c>
    </row>
    <row r="69">
      <c r="A69" s="4" t="inlineStr">
        <is>
          <t>Shares issued upon vesting of RSU's, net (in shares)</t>
        </is>
      </c>
      <c r="I69" s="6" t="n">
        <v>12</v>
      </c>
    </row>
    <row r="70">
      <c r="A70" s="4" t="inlineStr">
        <is>
          <t>Class A | Restricted Stock Awards</t>
        </is>
      </c>
    </row>
    <row r="71">
      <c r="A71" s="3" t="inlineStr">
        <is>
          <t>Common Stock</t>
        </is>
      </c>
    </row>
    <row r="72">
      <c r="A72" s="4" t="inlineStr">
        <is>
          <t>Shares issued upon vesting of RSU's, net (in shares)</t>
        </is>
      </c>
      <c r="I72" s="6" t="n">
        <v>352</v>
      </c>
    </row>
    <row r="73">
      <c r="A73" s="4" t="inlineStr">
        <is>
          <t>Class A | Restricted Stock Awards | Exercise of outstanding options</t>
        </is>
      </c>
    </row>
    <row r="74">
      <c r="A74" s="3" t="inlineStr">
        <is>
          <t>Common Stock</t>
        </is>
      </c>
    </row>
    <row r="75">
      <c r="A75" s="4" t="inlineStr">
        <is>
          <t>Exercise of stock options, net (in shares)</t>
        </is>
      </c>
      <c r="J75" s="6" t="n">
        <v>890</v>
      </c>
    </row>
    <row r="76">
      <c r="A76" s="4" t="inlineStr">
        <is>
          <t>New Issues Vested Restricted Stock, Shares</t>
        </is>
      </c>
      <c r="J76" s="6" t="n">
        <v>19</v>
      </c>
    </row>
    <row r="77">
      <c r="A77" s="4" t="inlineStr">
        <is>
          <t>Class A | ESPP</t>
        </is>
      </c>
    </row>
    <row r="78">
      <c r="A78" s="3" t="inlineStr">
        <is>
          <t>Common Stock</t>
        </is>
      </c>
    </row>
    <row r="79">
      <c r="A79" s="4" t="inlineStr">
        <is>
          <t>Stock issued during the period</t>
        </is>
      </c>
      <c r="J79" s="6" t="n">
        <v>59</v>
      </c>
    </row>
    <row r="80">
      <c r="A80" s="4" t="inlineStr">
        <is>
          <t>Class B</t>
        </is>
      </c>
    </row>
    <row r="81">
      <c r="A81" s="3" t="inlineStr">
        <is>
          <t>Common Stock</t>
        </is>
      </c>
    </row>
    <row r="82">
      <c r="A82" s="4" t="inlineStr">
        <is>
          <t>Common Stock, Shares, Outstanding</t>
        </is>
      </c>
      <c r="I82" s="6" t="n">
        <v>106807</v>
      </c>
      <c r="J82" s="6" t="n">
        <v>120117</v>
      </c>
    </row>
    <row r="83">
      <c r="A83" s="4" t="inlineStr">
        <is>
          <t>Common stock, shares authorized (in shares)</t>
        </is>
      </c>
      <c r="D83" s="6" t="n">
        <v>150000</v>
      </c>
      <c r="I83" s="6" t="n">
        <v>150000</v>
      </c>
      <c r="J83" s="6" t="n">
        <v>150000</v>
      </c>
    </row>
    <row r="84">
      <c r="A84" s="4" t="inlineStr">
        <is>
          <t>Common stock par value (per share)</t>
        </is>
      </c>
      <c r="I84" s="7" t="n">
        <v>0.001</v>
      </c>
      <c r="J84" s="7" t="n">
        <v>0.001</v>
      </c>
    </row>
    <row r="85">
      <c r="A85" s="4" t="inlineStr">
        <is>
          <t>Common Stock, Voting Rights</t>
        </is>
      </c>
      <c r="D85" s="4" t="inlineStr">
        <is>
          <t>ten</t>
        </is>
      </c>
    </row>
    <row r="86">
      <c r="A86" s="4" t="inlineStr">
        <is>
          <t>Exchange of shares</t>
        </is>
      </c>
      <c r="I86" s="6" t="n">
        <v>13310</v>
      </c>
    </row>
    <row r="87">
      <c r="A87" s="4" t="inlineStr">
        <is>
          <t>Common Stock</t>
        </is>
      </c>
    </row>
    <row r="88">
      <c r="A88" s="3" t="inlineStr">
        <is>
          <t>Common Stock</t>
        </is>
      </c>
    </row>
    <row r="89">
      <c r="A89" s="4" t="inlineStr">
        <is>
          <t>Common Stock, Shares, Outstanding</t>
        </is>
      </c>
      <c r="D89" s="6" t="n">
        <v>120590</v>
      </c>
    </row>
    <row r="90">
      <c r="A90" s="4" t="inlineStr">
        <is>
          <t>Share exchange, amount</t>
        </is>
      </c>
      <c r="D90" s="5" t="n">
        <v>0</v>
      </c>
    </row>
    <row r="91">
      <c r="A91" s="4" t="inlineStr">
        <is>
          <t>S Corporation</t>
        </is>
      </c>
    </row>
    <row r="92">
      <c r="A92" s="3" t="inlineStr">
        <is>
          <t>Common Stock</t>
        </is>
      </c>
    </row>
    <row r="93">
      <c r="A93" s="4" t="inlineStr">
        <is>
          <t>Additional paid in capital</t>
        </is>
      </c>
      <c r="M93" s="5" t="n">
        <v>354291</v>
      </c>
    </row>
    <row r="94">
      <c r="A94" s="4" t="inlineStr">
        <is>
          <t>Amount of estimated dividends liability</t>
        </is>
      </c>
      <c r="I94" s="5" t="n">
        <v>2733</v>
      </c>
      <c r="L94" s="5" t="n">
        <v>5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4" customWidth="1" min="6" max="6"/>
  </cols>
  <sheetData>
    <row r="1">
      <c r="A1" s="1" t="inlineStr">
        <is>
          <t>EARNINGS PER SHARE (Details) - USD ($) $ / shares in Units,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1</t>
        </is>
      </c>
      <c r="E2" s="2" t="inlineStr">
        <is>
          <t>Dec. 31, 2020</t>
        </is>
      </c>
      <c r="F2" s="2" t="inlineStr">
        <is>
          <t>Dec. 31, 2019</t>
        </is>
      </c>
    </row>
    <row r="3">
      <c r="A3" s="3" t="inlineStr">
        <is>
          <t>Numerator:</t>
        </is>
      </c>
    </row>
    <row r="4">
      <c r="A4" s="4" t="inlineStr">
        <is>
          <t>Net (loss) income attributable to all stockholders</t>
        </is>
      </c>
      <c r="B4" s="5" t="n">
        <v>-17172</v>
      </c>
      <c r="C4" s="5" t="n">
        <v>-75311</v>
      </c>
      <c r="D4" s="5" t="n">
        <v>-1479</v>
      </c>
      <c r="E4" s="5" t="n">
        <v>-75081</v>
      </c>
      <c r="F4" s="5" t="n">
        <v>31057</v>
      </c>
    </row>
    <row r="5">
      <c r="A5" s="4" t="inlineStr">
        <is>
          <t>Class A</t>
        </is>
      </c>
    </row>
    <row r="6">
      <c r="A6" s="3" t="inlineStr">
        <is>
          <t>Numerator:</t>
        </is>
      </c>
    </row>
    <row r="7">
      <c r="A7" s="4" t="inlineStr">
        <is>
          <t>Common stock as a percentage of total shares outstanding, basic</t>
        </is>
      </c>
      <c r="D7" s="4" t="inlineStr">
        <is>
          <t>24.12%</t>
        </is>
      </c>
      <c r="E7" s="4" t="inlineStr">
        <is>
          <t>8.44%</t>
        </is>
      </c>
      <c r="F7" s="4" t="inlineStr">
        <is>
          <t>0.08%</t>
        </is>
      </c>
    </row>
    <row r="8">
      <c r="A8" s="4" t="inlineStr">
        <is>
          <t>Net income (loss) attributable to stockholders, basic</t>
        </is>
      </c>
      <c r="B8" s="6" t="n">
        <v>-2246</v>
      </c>
      <c r="C8" s="6" t="n">
        <v>-2278</v>
      </c>
      <c r="D8" s="5" t="n">
        <v>-357</v>
      </c>
      <c r="E8" s="5" t="n">
        <v>-6335</v>
      </c>
      <c r="F8" s="5" t="n">
        <v>23</v>
      </c>
    </row>
    <row r="9">
      <c r="A9" s="4" t="inlineStr">
        <is>
          <t>Common stock as a percentage of total shares outstanding, diluted</t>
        </is>
      </c>
      <c r="D9" s="4" t="inlineStr">
        <is>
          <t>24.12%</t>
        </is>
      </c>
      <c r="E9" s="4" t="inlineStr">
        <is>
          <t>8.44%</t>
        </is>
      </c>
      <c r="F9" s="4" t="inlineStr">
        <is>
          <t>3.11%</t>
        </is>
      </c>
    </row>
    <row r="10">
      <c r="A10" s="4" t="inlineStr">
        <is>
          <t>Net income (loss) attributable to stockholders, diluted</t>
        </is>
      </c>
      <c r="B10" s="5" t="n">
        <v>-2246</v>
      </c>
      <c r="C10" s="5" t="n">
        <v>-2278</v>
      </c>
      <c r="D10" s="5" t="n">
        <v>-357</v>
      </c>
      <c r="E10" s="5" t="n">
        <v>-6335</v>
      </c>
      <c r="F10" s="5" t="n">
        <v>965</v>
      </c>
    </row>
    <row r="11">
      <c r="A11" s="3" t="inlineStr">
        <is>
          <t>Denominator:</t>
        </is>
      </c>
    </row>
    <row r="12">
      <c r="A12" s="4" t="inlineStr">
        <is>
          <t>Weighted average common stock, basic (in shares)</t>
        </is>
      </c>
      <c r="D12" s="6" t="n">
        <v>35647000</v>
      </c>
      <c r="E12" s="6" t="n">
        <v>11096000</v>
      </c>
      <c r="F12" s="6" t="n">
        <v>118000</v>
      </c>
    </row>
    <row r="13">
      <c r="A13" s="4" t="inlineStr">
        <is>
          <t>Dilutive effect of common stock equivalents</t>
        </is>
      </c>
      <c r="F13" s="6" t="n">
        <v>3743000</v>
      </c>
    </row>
    <row r="14">
      <c r="A14" s="4" t="inlineStr">
        <is>
          <t>Weighted average common stock, diluted (in shares)</t>
        </is>
      </c>
      <c r="D14" s="6" t="n">
        <v>35647000</v>
      </c>
      <c r="E14" s="6" t="n">
        <v>11096000</v>
      </c>
      <c r="F14" s="6" t="n">
        <v>3861000</v>
      </c>
    </row>
    <row r="15">
      <c r="A15" s="4" t="inlineStr">
        <is>
          <t>Net income (loss) per share, basic (in dollars per share)</t>
        </is>
      </c>
      <c r="B15" s="8" t="n">
        <v>-0.12</v>
      </c>
      <c r="C15" s="8" t="n">
        <v>-0.37</v>
      </c>
      <c r="D15" s="8" t="n">
        <v>-0.01</v>
      </c>
      <c r="E15" s="8" t="n">
        <v>-0.57</v>
      </c>
      <c r="F15" s="8" t="n">
        <v>0.2</v>
      </c>
    </row>
    <row r="16">
      <c r="A16" s="4" t="inlineStr">
        <is>
          <t>Net income (loss) per share, diluted (in dollars per share)</t>
        </is>
      </c>
      <c r="B16" s="8" t="n">
        <v>-0.12</v>
      </c>
      <c r="C16" s="8" t="n">
        <v>-0.37</v>
      </c>
      <c r="D16" s="8" t="n">
        <v>-0.01</v>
      </c>
      <c r="E16" s="8" t="n">
        <v>-0.57</v>
      </c>
      <c r="F16" s="8" t="n">
        <v>0.25</v>
      </c>
    </row>
    <row r="17">
      <c r="A17" s="4" t="inlineStr">
        <is>
          <t>Class A | Amended Options</t>
        </is>
      </c>
    </row>
    <row r="18">
      <c r="A18" s="3" t="inlineStr">
        <is>
          <t>Denominator:</t>
        </is>
      </c>
    </row>
    <row r="19">
      <c r="A19" s="4" t="inlineStr">
        <is>
          <t>Anti-dilutive shares</t>
        </is>
      </c>
      <c r="D19" s="6" t="n">
        <v>10422</v>
      </c>
      <c r="E19" s="6" t="n">
        <v>7398</v>
      </c>
    </row>
    <row r="20">
      <c r="A20" s="4" t="inlineStr">
        <is>
          <t>Class A | Out-of-the-money options</t>
        </is>
      </c>
    </row>
    <row r="21">
      <c r="A21" s="3" t="inlineStr">
        <is>
          <t>Denominator:</t>
        </is>
      </c>
    </row>
    <row r="22">
      <c r="A22" s="4" t="inlineStr">
        <is>
          <t>Anti-dilutive shares</t>
        </is>
      </c>
      <c r="D22" s="6" t="n">
        <v>294</v>
      </c>
    </row>
    <row r="23">
      <c r="A23" s="4" t="inlineStr">
        <is>
          <t>Class A | Restricted Stock Awards</t>
        </is>
      </c>
    </row>
    <row r="24">
      <c r="A24" s="3" t="inlineStr">
        <is>
          <t>Denominator:</t>
        </is>
      </c>
    </row>
    <row r="25">
      <c r="A25" s="4" t="inlineStr">
        <is>
          <t>Anti-dilutive shares</t>
        </is>
      </c>
      <c r="D25" s="6" t="n">
        <v>490</v>
      </c>
      <c r="E25" s="6" t="n">
        <v>289</v>
      </c>
    </row>
    <row r="26">
      <c r="A26" s="4" t="inlineStr">
        <is>
          <t>Class A | Restricted Stock Units</t>
        </is>
      </c>
    </row>
    <row r="27">
      <c r="A27" s="3" t="inlineStr">
        <is>
          <t>Denominator:</t>
        </is>
      </c>
    </row>
    <row r="28">
      <c r="A28" s="4" t="inlineStr">
        <is>
          <t>Anti-dilutive shares</t>
        </is>
      </c>
      <c r="D28" s="6" t="n">
        <v>387</v>
      </c>
      <c r="E28" s="6" t="n">
        <v>27</v>
      </c>
    </row>
    <row r="29">
      <c r="A29" s="4" t="inlineStr">
        <is>
          <t>Class A | ESPP</t>
        </is>
      </c>
    </row>
    <row r="30">
      <c r="A30" s="3" t="inlineStr">
        <is>
          <t>Denominator:</t>
        </is>
      </c>
    </row>
    <row r="31">
      <c r="A31" s="4" t="inlineStr">
        <is>
          <t>Anti-dilutive shares</t>
        </is>
      </c>
      <c r="D31" s="6" t="n">
        <v>29</v>
      </c>
    </row>
    <row r="32">
      <c r="A32" s="4" t="inlineStr">
        <is>
          <t>Class B</t>
        </is>
      </c>
    </row>
    <row r="33">
      <c r="A33" s="3" t="inlineStr">
        <is>
          <t>Numerator:</t>
        </is>
      </c>
    </row>
    <row r="34">
      <c r="A34" s="4" t="inlineStr">
        <is>
          <t>Common stock as a percentage of total shares outstanding, basic</t>
        </is>
      </c>
      <c r="D34" s="4" t="inlineStr">
        <is>
          <t>75.88%</t>
        </is>
      </c>
      <c r="E34" s="4" t="inlineStr">
        <is>
          <t>91.56%</t>
        </is>
      </c>
      <c r="F34" s="4" t="inlineStr">
        <is>
          <t>99.92%</t>
        </is>
      </c>
    </row>
    <row r="35">
      <c r="A35" s="4" t="inlineStr">
        <is>
          <t>Net income (loss) attributable to stockholders, basic</t>
        </is>
      </c>
      <c r="B35" s="5" t="n">
        <v>-14926</v>
      </c>
      <c r="C35" s="5" t="n">
        <v>-73033</v>
      </c>
      <c r="D35" s="5" t="n">
        <v>-1122</v>
      </c>
      <c r="E35" s="5" t="n">
        <v>-68746</v>
      </c>
      <c r="F35" s="5" t="n">
        <v>31034</v>
      </c>
    </row>
    <row r="36">
      <c r="A36" s="4" t="inlineStr">
        <is>
          <t>Common stock as a percentage of total shares outstanding, diluted</t>
        </is>
      </c>
      <c r="D36" s="4" t="inlineStr">
        <is>
          <t>75.88%</t>
        </is>
      </c>
      <c r="E36" s="4" t="inlineStr">
        <is>
          <t>91.56%</t>
        </is>
      </c>
      <c r="F36" s="4" t="inlineStr">
        <is>
          <t>96.89%</t>
        </is>
      </c>
    </row>
    <row r="37">
      <c r="A37" s="4" t="inlineStr">
        <is>
          <t>Net income (loss) attributable to stockholders, diluted</t>
        </is>
      </c>
      <c r="B37" s="5" t="n">
        <v>-14926</v>
      </c>
      <c r="C37" s="5" t="n">
        <v>-73033</v>
      </c>
      <c r="D37" s="5" t="n">
        <v>-1122</v>
      </c>
      <c r="E37" s="5" t="n">
        <v>-68746</v>
      </c>
      <c r="F37" s="5" t="n">
        <v>30092</v>
      </c>
    </row>
    <row r="38">
      <c r="A38" s="3" t="inlineStr">
        <is>
          <t>Denominator:</t>
        </is>
      </c>
    </row>
    <row r="39">
      <c r="A39" s="4" t="inlineStr">
        <is>
          <t>Weighted average common stock, basic (in shares)</t>
        </is>
      </c>
      <c r="D39" s="6" t="n">
        <v>112133000</v>
      </c>
      <c r="E39" s="6" t="n">
        <v>120415000</v>
      </c>
      <c r="F39" s="6" t="n">
        <v>120417000</v>
      </c>
    </row>
    <row r="40">
      <c r="A40" s="4" t="inlineStr">
        <is>
          <t>Weighted average common stock, diluted (in shares)</t>
        </is>
      </c>
      <c r="D40" s="6" t="n">
        <v>112133000</v>
      </c>
      <c r="E40" s="6" t="n">
        <v>120415000</v>
      </c>
      <c r="F40" s="6" t="n">
        <v>120417000</v>
      </c>
    </row>
    <row r="41">
      <c r="A41" s="4" t="inlineStr">
        <is>
          <t>Net income (loss) per share, basic (in dollars per share)</t>
        </is>
      </c>
      <c r="B41" s="8" t="n">
        <v>-0.12</v>
      </c>
      <c r="C41" s="8" t="n">
        <v>-0.61</v>
      </c>
      <c r="D41" s="8" t="n">
        <v>-0.01</v>
      </c>
      <c r="E41" s="8" t="n">
        <v>-0.57</v>
      </c>
      <c r="F41" s="8" t="n">
        <v>0.26</v>
      </c>
    </row>
    <row r="42">
      <c r="A42" s="4" t="inlineStr">
        <is>
          <t>Net income (loss) per share, diluted (in dollars per share)</t>
        </is>
      </c>
      <c r="B42" s="8" t="n">
        <v>-0.12</v>
      </c>
      <c r="C42" s="8" t="n">
        <v>-0.61</v>
      </c>
      <c r="D42" s="8" t="n">
        <v>-0.01</v>
      </c>
      <c r="E42" s="8" t="n">
        <v>-0.57</v>
      </c>
      <c r="F42" s="8" t="n">
        <v>0.25</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401K Plan (Details) - USD ($) $ in Thousands</t>
        </is>
      </c>
      <c r="B1" s="2" t="inlineStr">
        <is>
          <t>12 Months Ended</t>
        </is>
      </c>
    </row>
    <row r="2">
      <c r="B2" s="2" t="inlineStr">
        <is>
          <t>Dec. 31, 2021</t>
        </is>
      </c>
      <c r="C2" s="2" t="inlineStr">
        <is>
          <t>Dec. 31, 2020</t>
        </is>
      </c>
      <c r="D2" s="2" t="inlineStr">
        <is>
          <t>Dec. 31, 2019</t>
        </is>
      </c>
    </row>
    <row r="3">
      <c r="A3" s="3" t="inlineStr">
        <is>
          <t>Compensation plans:</t>
        </is>
      </c>
    </row>
    <row r="4">
      <c r="A4" s="4" t="inlineStr">
        <is>
          <t>Contribution (as a percent)</t>
        </is>
      </c>
      <c r="B4" s="4" t="inlineStr">
        <is>
          <t>3.00%</t>
        </is>
      </c>
      <c r="C4" s="4" t="inlineStr">
        <is>
          <t>3.00%</t>
        </is>
      </c>
      <c r="D4" s="4" t="inlineStr">
        <is>
          <t>3.00%</t>
        </is>
      </c>
    </row>
    <row r="5">
      <c r="A5" s="4" t="inlineStr">
        <is>
          <t>401(k) matching contributions</t>
        </is>
      </c>
      <c r="B5" s="5" t="n">
        <v>4062</v>
      </c>
      <c r="C5" s="5" t="n">
        <v>4011</v>
      </c>
      <c r="D5" s="5" t="n">
        <v>3419</v>
      </c>
    </row>
    <row r="6">
      <c r="A6" s="4" t="inlineStr">
        <is>
          <t>Discretionary profit-sharing</t>
        </is>
      </c>
    </row>
    <row r="7">
      <c r="A7" s="3" t="inlineStr">
        <is>
          <t>Compensation plans:</t>
        </is>
      </c>
    </row>
    <row r="8">
      <c r="A8" s="4" t="inlineStr">
        <is>
          <t>Contribution (as a percent)</t>
        </is>
      </c>
      <c r="B8" s="4" t="inlineStr">
        <is>
          <t>3.00%</t>
        </is>
      </c>
      <c r="C8" s="4" t="inlineStr">
        <is>
          <t>3.00%</t>
        </is>
      </c>
      <c r="D8" s="4" t="inlineStr">
        <is>
          <t>3.00%</t>
        </is>
      </c>
    </row>
    <row r="9">
      <c r="A9" s="4" t="inlineStr">
        <is>
          <t>401(k) discretionary contributions</t>
        </is>
      </c>
      <c r="B9" s="5" t="n">
        <v>3994</v>
      </c>
      <c r="C9" s="5" t="n">
        <v>4035</v>
      </c>
      <c r="D9" s="5" t="n">
        <v>33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Vertex, Inc. and Subsidiaries Notes to Consolidated Financial Statements (Amounts in thousands, except per share data) 1. Nature of Business Vertex, Inc. (“Vertex”) and its consolidated subsidiaries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solidated financial statements are prepared in accordance with accounting principles generally accepted in the U.S. (“U.S. GAAP”) and include the accounts of the Company. All intercompany transactions have been eliminated in consolidation. The Company has a 65% controlling equity interest in Systax Sistemas Fiscais LTDA (“Systax”), a provider of Brazilian transaction tax content and software. Systax was determined to be a Variable Interest Entity (“VIE”) and its accounts have been included in the consolidated financial statements from the acquisition date.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solidated financial statements. Revision of Previously Issued Financial Statements Certain prior period amounts on the consolidated balance sheets, consolidated statements of comprehensive income (loss), consolidated statements of cash flows, and consolidated statements of changes in stockholders’ equity (deficit) have been revised to correct for certain immaterial errors, as discussed below. During the fourth quarter of 2021, management identified certain immaterial errors impacting previously issued financial statements beginning as of and for the three and nine month periods ended September 30, 2020 and subsequent annual and quarterly reporting periods through September 30, 2021. Specifically, management identified an understatement of the deferred tax benefit and deferred tax assets Management assessed the materiality of this presentation on prior period consolidated financial statements in accordance with the SEC Staff Accounting Bulletin No. 99, “Materiality”, codified in Accounting Standards Codification (“ASC”) Topic 250, Accounting Changes and Error Corrections . Based on this assessment, management concluded that the error correction is not material to any previously presented interim or annual financial statements. In accordance has revised the previously reported financial information in this Annual Report on Form 10-K The consolidated balance sheets have been revised to reflect the correction as follows: ​ ​ ​ ​ ​ ​ ​ ​ ​ ​ ​ ​ ​ As Reported ​ Revision ​ As Revised September 30, 2020 (unaudited) ​ ​ ​ ​ ​ ​ ​ Deferred income tax asset $ 32,440 ​ $ 3,856 $ 36,296 Total assets ​ ​ 514,934 ​ ​ 3,856 ​ 518,790 Retained earnings ​ ​ 21,696 ​ ​ 3,856 ​ ​ 25,552 Total stockholders' equity ​ ​ 218,561 ​ ​ 3,856 ​ 222,417 Total liabilities and stockholders' equity ​ ​ 514,934 ​ ​ 3,856 ​ 518,790 ​ ​ ​ ​ ​ ​ ​ ​ ​ ​ December 31, 2020 ​ ​ ​ ​ ​ ​ ​ Deferred income tax asset $ 29,974 ​ $ 3,856 $ 33,830 Total assets ​ ​ 554,928 ​ ​ 3,856 ​ 558,784 Retained earnings ​ ​ 21,926 ​ ​ 3,856 ​ ​ 25,782 Total stockholders' equity ​ ​ 225,486 ​ ​ 3,856 ​ 229,342 Total liabilities and stockholders' equity ​ ​ 554,928 ​ ​ 3,856 ​ 558,784 ​ ​ ​ ​ ​ ​ ​ ​ ​ ​ March 31, 2021 (unaudited) ​ ​ ​ ​ ​ ​ ​ Deferred income tax asset $ 30,373 ​ $ 3,856 $ 34,229 Total assets ​ ​ 558,337 ​ ​ 3,856 ​ ​ 562,193 Retained earnings ​ ​ 24,722 ​ ​ 3,856 ​ ​ 28,578 Total stockholders' equity ​ ​ 226,576 ​ ​ 3,856 ​ ​ 230,432 Total liabilities and stockholders' equity ​ ​ 558,337 ​ ​ 3,856 ​ ​ 562,193 ​ ​ ​ ​ ​ ​ ​ ​ ​ ​ June 30, 2021 (unaudited) ​ ​ ​ ​ ​ ​ ​ Deferred income tax asset $ 32,573 ​ $ 3,856 $ 36,429 Total assets ​ ​ 609,529 ​ ​ 3,856 ​ ​ 613,385 Retained earnings ​ ​ 25,530 ​ ​ 3,856 ​ ​ 29,386 Total stockholders' equity ​ ​ 227,844 ​ ​ 3,856 ​ ​ 231,700 Total liabilities and stockholders' equity ​ ​ 609,529 ​ ​ 3,856 ​ ​ 613,385 ​ ​ ​ ​ ​ ​ ​ ​ ​ ​ September 30, 2021 (unaudited) ​ ​ ​ ​ ​ ​ ​ Deferred income tax asset $ 32,816 ​ $ 3,856 $ 36,672 Total assets ​ ​ 645,844 ​ ​ 3,856 ​ ​ 649,700 Retained earnings ​ ​ 21,582 ​ ​ 3,856 ​ ​ 25,438 Total stockholders' equity ​ ​ 224,211 ​ ​ 3,856 ​ ​ 228,067 Total liabilities and stockholders' equity ​ ​ 645,844 ​ ​ 3,856 ​ ​ 649,700 ​ The consolidated statements of comprehensive income (loss) have been revised to reflect the correction as follows: ​ ​ ​ ​ ​ ​ ​ ​ ​ ​ ​ ​ ​ ​ ​ ​ ​ ​ ​ ​ ​ ​ Three months ended September 30, 2020 ​ Nine months ended September 30, 2020 (unaudited) As Reported ​ Revision ​ As Revised ​ As Reported ​ Revision ​ As Revised Income tax benefit $ (30,773) ​ $ (3,856) $ (34,629) ​ $ (31,508) ​ $ (3,856) $ (35,364) Net loss ​ ​ (21,028) ​ ​ 3,856 ​ ​ (17,172) ​ ​ (79,167) ​ ​ 3,856 ​ ​ (75,311) Total comprehensive loss ​ ​ (21,266) ​ ​ 3,856 ​ ​ (17,410) ​ ​ (82,679) ​ ​ 3,856 ​ ​ (78,823) Net loss attributable to Class A stockholders, basic ​ ​ (2,751) ​ ​ 505 ​ ​ (2,246) ​ ​ (2,427) ​ ​ 149 ​ ​ (2,278) Net loss per Class A share, basic ​ ​ (0.15) ​ ​ 0.03 ​ ​ (0.12) ​ ​ (0.40) ​ ​ 0.03 ​ ​ (0.37) Net loss attributable to Class A stockholders, diluted ​ ​ (2,751) ​ ​ 505 ​ ​ (2,246) ​ ​ (2,427) ​ ​ 149 ​ ​ (2,278) Net loss per Class A share, diluted ​ ​ (0.15) ​ ​ 0.03 ​ ​ (0.12) ​ ​ (0.40) ​ ​ 0.03 ​ ​ (0.37) Net loss attributable to Class B stockholders, basic ​ ​ (18,277) ​ ​ 3,351 ​ ​ (14,926) ​ ​ (76,740) ​ ​ 3,707 ​ ​ (73,033) Net loss per Class B share, basic ​ ​ (0.15) ​ ​ 0.03 ​ ​ (0.12) ​ ​ (0.64) ​ ​ 0.03 ​ ​ (0.61) Net loss attributable to Class B stockholders, diluted ​ ​ (18,277) ​ ​ 3,351 ​ ​ (14,926) ​ ​ (76,740) ​ ​ 3,707 ​ ​ (73,033) Net loss per Class B share, diluted ​ ​ (0.15) ​ ​ 0.03 ​ ​ (0.12) ​ ​ (0.64) ​ ​ 0.03 ​ ​ (0.61) ​ ​ ​ ​ ​ ​ ​ ​ ​ ​ ​ ​ ​ ​ ​ ​ ​ ​ ​ ​ ​ ​ ​ ​ ​ ​ ​ ​ ​ ​ ​ Year ended December 31, 2020 ​ ​ ​ ​ ​ ​ ​ ​ ​ ​ ​ As Reported ​ Revision ​ As Revised Income tax benefit ​ ​ ​ ​ ​ ​ ​ ​ ​ $ (28,932) ​ $ (3,856) $ (32,788) Net loss ​ ​ ​ ​ ​ ​ ​ ​ ​ ​ ​ (78,937) ​ ​ 3,856 ​ ​ (75,081) Total comprehensive loss ​ ​ ​ ​ ​ ​ ​ ​ ​ ​ ​ (81,573) ​ ​ 3,856 ​ ​ (77,717) Net loss attributable to Class A stockholders, basic ​ ​ ​ ​ ​ ​ ​ ​ ​ ​ ​ (6,660) ​ ​ 325 ​ ​ (6,335) Net loss per Class A share, basic ​ ​ ​ ​ ​ ​ ​ ​ ​ ​ ​ (0.60) ​ ​ 0.03 ​ ​ (0.57) Net loss attributable to Class A stockholders, diluted ​ ​ ​ ​ ​ ​ ​ ​ ​ ​ ​ (6,660) ​ ​ 325 ​ ​ (6,335) Net loss per Class A share, diluted ​ ​ ​ ​ ​ ​ ​ ​ ​ ​ ​ (0.60) ​ ​ 0.03 ​ ​ (0.57) Net loss attributable to Class B stockholders, basic ​ ​ ​ ​ ​ ​ ​ ​ ​ ​ ​ (72,277) ​ ​ 3,531 ​ ​ (68,746) Net loss per Class B share, basic ​ ​ ​ ​ ​ ​ ​ ​ ​ ​ ​ (0.60) ​ ​ 0.03 ​ ​ (0.57) Net loss attributable to Class B stockholders, diluted ​ ​ ​ ​ ​ ​ ​ ​ ​ ​ ​ (72,277) ​ ​ 3,531 ​ ​ (68,746) Net loss per Class B share, diluted ​ ​ ​ ​ ​ ​ ​ ​ ​ ​ ​ (0.60) ​ ​ 0.03 ​ ​ (0.57) ​ The consolidated statements of cash flows have been revised to reflect the correction as follows: ​ ​ ​ ​ ​ ​ ​ ​ ​ ​ ​ ​ ​ Nine months ended September 30, 2020 (unaudited) As Reported ​ Revision ​ As Revised Net loss $ (79,167) ​ $ 3,856 $ (75,311) Deferred income tax benefit ​ ​ (32,004) ​ ​ (3,856) ​ ​ (35,860) ​ ​ ​ ​ ​ ​ ​ ​ ​ ​ ​ ​ Year ended December 31, 2020 ​ ​ As Reported ​ Revision ​ As Revised Net loss $ (78,937) ​ $ 3,856 $ (75,081) Deferred income tax benefit ​ ​ (29,643) ​ ​ (3,856) ​ ​ (33,499) ​ The consolidated statements of changes in stockholders’ equity (deficit) have been revised to reflect the correction as follows: ​ ​ ​ ​ ​ ​ ​ ​ ​ ​ ​ ​ ​ Three months ended September 30, 2020 (unaudited) ​ As Reported ​ Revision ​ As Revised Net loss ​ $ (21,028) ​ $ 3,856 ​ $ (17,172) Retained earnings ​ ​ 21,696 ​ ​ 3,856 ​ ​ 25,552 Total stockholders' equity ​ ​ 218,561 ​ ​ 3,856 ​ ​ 222,417 ​ ​ ​ ​ ​ ​ ​ ​ ​ ​ ​ ​ Year ended December 31, 2020 ​ ​ As Reported ​ Revision ​ As Revised Net loss ​ $ (78,937) ​ $ 3,856 ​ $ (75,081) Retained earnings ​ ​ 21,926 ​ ​ 3,856 ​ ​ 25,782 Total stockholders' equity ​ ​ 225,486 ​ ​ 3,856 ​ ​ 229,342 ​ ​ ​ ​ ​ ​ ​ ​ ​ ​ ​ ​ Three months ended March 31, 2021 (unaudited) ​ As Reported ​ Revision ​ As Revised Retained earnings ​ $ 24,722 ​ $ 3,856 ​ $ 28,578 Total stockholders' equity ​ ​ 226,576 ​ ​ 3,856 ​ ​ 230,432 ​ ​ ​ ​ ​ ​ ​ ​ ​ ​ ​ ​ Three and six months ended June 30, 2021 (unaudited) As Reported ​ Revision ​ As Revised Retained earnings ​ $ 25,530 ​ $ 3,856 ​ $ 29,386 Total stockholders' equity ​ ​ 227,844 ​ ​ 3,856 ​ ​ 231,700 ​ ​ ​ ​ ​ ​ ​ ​ ​ ​ ​ ​ Three and nine months ended September 30, 2021 (unaudited) As Reported ​ Revision ​ As Revised Retained earnings ​ $ 21,582 ​ $ 3,856 ​ $ 25,438 Total stockholders' equity ​ ​ 224,211 ​ ​ 3,856 ​ ​ 228,067 ​ Registration of Company Stock and Initial Public Offering On July 28, 2020, the Company filed its amended and restated certificate of incorporation with the Delaware Secretary of State to: (i) effect a three-for-one forward stock split (the “Stock Split”); (ii) establish a new capital structure for the Company (the “New Capital Structure”); and (iii) effect a share exchange (the “Share Exchange”) (collectively, the “Recapitalization”). The Stock Split resulted in each one share owned by a stockholder being exchanged for three The Company’s Registration Statement on Form S-1 with the Securities and Exchange Commission (“SEC”) was declared effective on July 28, 2020, resulting in the Class A shares being registered and available for trading on the NASDAQ exchange (the “Offering”). On July 31, 2020, the Company received $423,024 in proceeds from the sale of 23,812 shares of Class A at a public offering price of $19.00 per share, net of underwriting fees, and used a portion of the proceeds to pay off $175,000 in outstanding debt. The net proceeds remaining after payment of Offering costs are being used for working capital and other corporate purposes. 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years ended December 31, 2021, 2020 and 2019 approximately 7%, 5% and 4%, respectively, of the Company’s revenues were generated outside of the U.S. As of December 31, 2021 and 2020, $699 and $287, respectively, of the Company’s property and equipment assets were held outside of the U.S. Concentration of Credit Risk Financial instruments that potentially subject the Company to credit risk consist principally of cash and cash equivalents, which includes highly liquid investment securities, funds held for customers and accounts receivable.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subscription cancellations. Credit risk related to accounts receivable is limited due to the industry and geographic diversity within the Company's customer base. No single customer accounted for more than 10% of revenues for the years ended December 31, 2021, 2020 and 2019. 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expected credit losses associated with the allowance for doubtful accounts; (iii) the reserve for self-insurance, (iv) assumptions related to achievement of technological feasibility for software developed for sale, (v) product life cycles, (vi) estimated useful lives and potential impairment of long-lived assets and intangible assets, (vii) potential impairment of goodwill, (viii) determination of the fair value of tangible and intangible assets acquired, liabilities assumed and consideration transferred in acquisitions, (ix) amortization period of material rights and deferred commissions (x) valuation of the Company’s stock used to measure stock-based compensation awards, (xi) Black-Scholes-Merton option pricing model (“Black-Scholes model”) input assumptions used to determine the fair value of stock-based compensation awards, (xii) measurement of future purchase commitment, contingent consideration liabilities and deferred purchase consideration liabilities associated with acquisitions, and (xiii) the potential outcome of future tax consequences of events that have been recognized in the consolidated financial statements or tax returns. Actual results may differ from these estimates. ​ Cash and Cash Equivalents The Company considers all highly liquid investments purchased with an initial maturity date of three months or less to be cash equivalents. Funds held as investments in money market funds are included within cash and cash equivalents. In accordance with ASU No. 2016-18, Restricted Cash 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 Property and Equipment Property and equipment are stated at cost or fair value when acquired and presented net of accumulated depreciation. Normal maintenance and repairs are charged to expense, while major renewals and betterments are capitalized. Assets under finance leases are recorded at the present value of future lease payments. Assets under capital leases are recorded at the lower of the present value of the minimum lease payments or the fair value of the assets and are depreciated over the shorter of the asset’s useful life or lease term. See Recently Adopted Accounting Pronouncements, Leases ​ ​ Depreciation and amortization are computed straight-line over the estimated useful lives of the assets, as follows: ​ ​ ​ ​ Leasehold improvements 1 - 12 years Internal-use software developed 3 - 5 years Computer software purchased 3 - 7 years Equipment 3 - 10 years Furniture and fixtures 7 - 10 years ​ Software Development Costs Internal-Use Software The Company follows ASC 350-40, Goodwill and Other, Internal-Use Software, Software Developed for Sale The costs incurred for the development of computer software to be sold, leased, or otherwise marketed are capitalized in accordance with ASC 985-20, Costs of Software to be Sold, Leased or Marketed future revenues, estimated economic life and changes in technology. Capitalized software includes direct labor and related expenses for software development for new products and enhancements to existing products and acquired software. Amortization of capitalized software development costs begins when the product is available for general release. Amortization is provided on a product-by-product basis using the straight-line method over periods between three to five years. Unamortized capitalized software development costs determined to be in excess of the net realizable value of the product are expensed immediately. Capitalized software costs are subject to an ongoing assessment of recoverability based on anticipated future revenues and changes in software technologies at least annually at December 31, and whenever events or circumstances make it more likely than not that impairment may have occurred.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income (loss) in the period in which they arise. In addition, if outside of the Measurement Period, any subsequent adjustments to the acquisition date fair values are reflected in the consolidated statements of comprehensive income (loss) in the period in which they arise.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ccounting Standards Update (“ASU”) 2017-04, Simplifying the Test for Goodwill Impairment Deferred Financing Costs The Company capitalizes costs related to obtaining, renewing or extending loan agreements and amortizes these costs on a straight-line basis, which approximates the effective interest method, over the life of the loan. Deferred financing costs related to undrawn debt are reflected in other assets in the consolidated balance sheets in accordance with ASC 835-30, Interest—Imputation of Interest Stock-Based Compensation On the effective date of the Offering, the Company adopted the 2020 Incentive Award Plan (the “2020 Plan”) and the 2020 Employee Stock Purchase Plan (the “ESPP”), which provide for the award of stock appreciation rights (“SARs”), stock options (“options”), restricted stock awards (“RSAs”), restricted stock units (“R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ARs are accounted for as liabilities under ASC 718 and, as such, the Company recognizes stock-based compensation expense by remeasuring the value of the SARs at the end of each reporting period and accruing the portion of the requisite service rendered at that date. Prior to the date management determined the Company was considered to have become a public entity, the Company measured SARs at their intrinsic value. After such date, management remeasured outstanding SARs using the fair value-based method under ASC 718. Stock-based compensation expense for stock options issued under the 2020 Plan after the Offering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Stock-based compensation expense for awards subject to performance-based measurement criteria is recognized when achievement of performance targets is deemed probable. A total of 1,000 shares of Class A common were initially reserved for issuance under the ESPP. The number of shares available for issuance under the ESPP will be increased annually on January 1 of each calendar year beginning in 2021 and ending in and including 2030, by an amount equal to the lesser of (i) 1% of the shares of Class A and Class B common stock outstanding on the final day of the immediately preceding calendar year and (ii) such smaller number of shares as is determined by the board of directors (“Board”), provided that no more than 16,000 shares of Class A common stock may be issued. The ESPP is administered by a committee of the Board. As of December 31, 2021, there were 2,278 shares available for issuance under the ESPP. The ESPP permits participants to purchase Class A common stock through payroll deductions, up to a specified percentage of their eligible compensation, or for the initial offering period ended November 30, 2020, a lump sum contribution. The plan is a compensatory plan as it allows participants to purchase stock at a 15% discount from the lower of the fair value of the Class A common on the first or last day of the ESPP offering period (the “ESPP Discount”). 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 Leases Effective January 1, 2021, the Company adopted ASU No. 2016-02, Leases Leases For leases with terms greater than 12 months, the Company records an operating lease right-of-use asset or finance lease asset and related lease liability at the present value of lease payments over the lease term. The implicit rate for individual leases is generally not readily determinable; therefore, the Company uses its incremental borrowing rate at lease commencement to determine the present value of lease payments. Leases with an option to extend the related lease term or terminate early are reflected in the lease term when it is reasonably certain that the Company will exercise such options. The Company recognizes expense for operating leases on a straight-line basis over the lease term plus any variable lease costs. The Company does not recognize a right-of-use asset or lease liability for leases with an initial term equal to or less than 12 months (“short-term leases”) on its consolidated balance sheets. The Company recognizes expense on short-term leases in the consolidated statements of comprehensive income (loss) on a straight-line basis over the lease term.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solidated balance sheets. 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1,922 and $1,766 at December 31, 2021 and 2020, respectively, and are reflected in accrued salaries and benefits in the consolidated balance sheets. Material differences may result in the amount and timing of insurance expense if actual experience differs significantly from management’s estimates. Revenue Recognition Revenue from contracts with customers The Company recognizes revenue in accordance with ASC 606, Revenue from Contracts with Customers Nature of goods and services Licenses for on-premise software subscriptions provide the customer with a right to use the software as it exists when made available to the customer. Customers purchase a subscription to these licenses, which includes the related software and tax content updates (collectively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Certain on-premise software subscription prices in the initial subscription year are higher than standard renewal prices. The excess initial year price over the renewal price (“new sale premium”) is a material right that provides customers with the right to this reduced renewal price. The Company recognizes revenue associated with this material right over the estimated period of benefit to the customer, which is generally three years. Cloud-based subscriptions allow customers to use Company-hosted software over the contract period without taking possession of the software. The cloud-based offerings also include related updates and support. Cloud-based contracts consistently provide a benefit to the customer during the subscription period; thus, the associated revenue is recognized ratably over the related subscription period. Revenue recognition begins on the later of the beginning of the subscription period or the date the customer is provided access to the cloud-based solutions.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ment by management. Payment terms Payment terms and conditions vary by contract, although the Company’s terms generally include a requirement of payment within 3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certain acquired intangible assets. Cost of revenues, services include the direct costs of implem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AND DEFERRED COMPENSATION PLANS - Long-Term Rewards Plan (Details) - USD ($) $ in Thousands</t>
        </is>
      </c>
      <c r="B1" s="2" t="inlineStr">
        <is>
          <t>12 Months Ended</t>
        </is>
      </c>
    </row>
    <row r="2">
      <c r="B2" s="2" t="inlineStr">
        <is>
          <t>Dec. 31, 2021</t>
        </is>
      </c>
      <c r="C2" s="2" t="inlineStr">
        <is>
          <t>Dec. 31, 2020</t>
        </is>
      </c>
      <c r="D2" s="2" t="inlineStr">
        <is>
          <t>Dec. 31, 2019</t>
        </is>
      </c>
      <c r="E2" s="2" t="inlineStr">
        <is>
          <t>Dec. 31, 2023</t>
        </is>
      </c>
      <c r="F2" s="2" t="inlineStr">
        <is>
          <t>Dec. 31, 2022</t>
        </is>
      </c>
    </row>
    <row r="3">
      <c r="A3" s="3" t="inlineStr">
        <is>
          <t>Compensation plans:</t>
        </is>
      </c>
    </row>
    <row r="4">
      <c r="A4" s="4" t="inlineStr">
        <is>
          <t>Performance period (in years)</t>
        </is>
      </c>
      <c r="B4" s="4" t="inlineStr">
        <is>
          <t>three-year</t>
        </is>
      </c>
    </row>
    <row r="5">
      <c r="A5" s="4" t="inlineStr">
        <is>
          <t>Deferred compensation, current</t>
        </is>
      </c>
      <c r="B5" s="5" t="n">
        <v>4202</v>
      </c>
      <c r="C5" s="5" t="n">
        <v>2057</v>
      </c>
    </row>
    <row r="6">
      <c r="A6" s="4" t="inlineStr">
        <is>
          <t>Deferred compensation, net of current portion</t>
        </is>
      </c>
      <c r="B6" s="6" t="n">
        <v>1963</v>
      </c>
      <c r="C6" s="6" t="n">
        <v>5010</v>
      </c>
    </row>
    <row r="7">
      <c r="A7" s="4" t="inlineStr">
        <is>
          <t>Long-Term Rewards Plan</t>
        </is>
      </c>
    </row>
    <row r="8">
      <c r="A8" s="3" t="inlineStr">
        <is>
          <t>Compensation plans:</t>
        </is>
      </c>
    </row>
    <row r="9">
      <c r="A9" s="4" t="inlineStr">
        <is>
          <t>Compensation expense</t>
        </is>
      </c>
      <c r="B9" s="6" t="n">
        <v>3059</v>
      </c>
      <c r="C9" s="6" t="n">
        <v>3027</v>
      </c>
      <c r="D9" s="5" t="n">
        <v>2462</v>
      </c>
    </row>
    <row r="10">
      <c r="A10" s="4" t="inlineStr">
        <is>
          <t>Deferred compensation, current</t>
        </is>
      </c>
      <c r="B10" s="5" t="n">
        <v>1981</v>
      </c>
      <c r="C10" s="5" t="n">
        <v>2796</v>
      </c>
    </row>
    <row r="11">
      <c r="A11" s="4" t="inlineStr">
        <is>
          <t>Long-Term Rewards Plan | Forecast</t>
        </is>
      </c>
    </row>
    <row r="12">
      <c r="A12" s="3" t="inlineStr">
        <is>
          <t>Compensation plans:</t>
        </is>
      </c>
    </row>
    <row r="13">
      <c r="A13" s="4" t="inlineStr">
        <is>
          <t>Deferred compensation, net of current portion</t>
        </is>
      </c>
      <c r="E13" s="5" t="n">
        <v>1778</v>
      </c>
      <c r="F13" s="5" t="n">
        <v>40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AND DEFERRED COMPENSATION PLANS - Stock-Based Award Plans (Details) - USD ($) shares in Thousands, $ in Thousands</t>
        </is>
      </c>
      <c r="B1" s="2" t="inlineStr">
        <is>
          <t>Jul. 28, 2020</t>
        </is>
      </c>
      <c r="C1" s="2" t="inlineStr">
        <is>
          <t>Dec. 31, 2021</t>
        </is>
      </c>
      <c r="D1" s="2" t="inlineStr">
        <is>
          <t>Dec. 31, 2020</t>
        </is>
      </c>
      <c r="E1" s="2" t="inlineStr">
        <is>
          <t>Dec. 31, 2019</t>
        </is>
      </c>
      <c r="F1" s="2" t="inlineStr">
        <is>
          <t>Dec. 31, 2018</t>
        </is>
      </c>
    </row>
    <row r="2">
      <c r="A2" s="3" t="inlineStr">
        <is>
          <t>Compensation plans:</t>
        </is>
      </c>
    </row>
    <row r="3">
      <c r="A3" s="4" t="inlineStr">
        <is>
          <t>Accrued salaries and benefits</t>
        </is>
      </c>
      <c r="C3" s="5" t="n">
        <v>16671</v>
      </c>
      <c r="D3" s="5" t="n">
        <v>17326</v>
      </c>
    </row>
    <row r="4">
      <c r="A4" s="4" t="inlineStr">
        <is>
          <t>ESPP</t>
        </is>
      </c>
    </row>
    <row r="5">
      <c r="A5" s="3" t="inlineStr">
        <is>
          <t>Compensation plans:</t>
        </is>
      </c>
    </row>
    <row r="6">
      <c r="A6" s="4" t="inlineStr">
        <is>
          <t>Offering Period</t>
        </is>
      </c>
      <c r="C6" s="4" t="inlineStr">
        <is>
          <t>6 months</t>
        </is>
      </c>
    </row>
    <row r="7">
      <c r="A7" s="4" t="inlineStr">
        <is>
          <t>Accrued salaries and benefits</t>
        </is>
      </c>
      <c r="C7" s="5" t="n">
        <v>281</v>
      </c>
      <c r="D7" s="5" t="n">
        <v>246</v>
      </c>
    </row>
    <row r="8">
      <c r="A8" s="4" t="inlineStr">
        <is>
          <t>SAR</t>
        </is>
      </c>
    </row>
    <row r="9">
      <c r="A9" s="3" t="inlineStr">
        <is>
          <t>Compensation plans:</t>
        </is>
      </c>
    </row>
    <row r="10">
      <c r="A10" s="4" t="inlineStr">
        <is>
          <t>Shares converted</t>
        </is>
      </c>
      <c r="B10" s="6" t="n">
        <v>12038</v>
      </c>
    </row>
    <row r="11">
      <c r="A11" s="4" t="inlineStr">
        <is>
          <t>Outstanding vested and expected to vest (in shares)</t>
        </is>
      </c>
      <c r="E11" s="6" t="n">
        <v>12276</v>
      </c>
      <c r="F11" s="6" t="n">
        <v>10671</v>
      </c>
    </row>
    <row r="12">
      <c r="A12" s="4" t="inlineStr">
        <is>
          <t>Amended Options</t>
        </is>
      </c>
    </row>
    <row r="13">
      <c r="A13" s="3" t="inlineStr">
        <is>
          <t>Compensation plans:</t>
        </is>
      </c>
    </row>
    <row r="14">
      <c r="A14" s="4" t="inlineStr">
        <is>
          <t>Shares converted</t>
        </is>
      </c>
      <c r="B14" s="6" t="n">
        <v>36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MPLOYEE BENEFIT AND DEFERRED COMPENSATION PLANS - 2020 Plan (Details) - 2020 Plan shares in Thousands</t>
        </is>
      </c>
      <c r="B1" s="2" t="inlineStr">
        <is>
          <t>12 Months Ended</t>
        </is>
      </c>
    </row>
    <row r="2">
      <c r="B2" s="2" t="inlineStr">
        <is>
          <t>Dec. 31, 2021shares</t>
        </is>
      </c>
    </row>
    <row r="3">
      <c r="A3" s="3" t="inlineStr">
        <is>
          <t>Compensation plans:</t>
        </is>
      </c>
    </row>
    <row r="4">
      <c r="A4" s="4" t="inlineStr">
        <is>
          <t>Shares authorized</t>
        </is>
      </c>
      <c r="B4" s="6" t="n">
        <v>16500</v>
      </c>
    </row>
    <row r="5">
      <c r="A5" s="4" t="inlineStr">
        <is>
          <t>Available for issuance</t>
        </is>
      </c>
      <c r="B5" s="6" t="n">
        <v>6490</v>
      </c>
    </row>
    <row r="6">
      <c r="A6" s="4" t="inlineStr">
        <is>
          <t>Maximum issuance (as a percentage of outstanding)</t>
        </is>
      </c>
      <c r="B6" s="4" t="inlineStr">
        <is>
          <t>4.00%</t>
        </is>
      </c>
    </row>
    <row r="7">
      <c r="A7" s="4" t="inlineStr">
        <is>
          <t>Maximum issuance (in shares)</t>
        </is>
      </c>
      <c r="B7" s="6" t="n">
        <v>3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MPLOYEE BENEFIT AND DEFERRED COMPENSATION PLANS - Retired SAR Plan (Details) - USD ($) $ / shares in Units, shares in Thousands, $ in Thousands</t>
        </is>
      </c>
      <c r="B1" s="2" t="inlineStr">
        <is>
          <t>Jul. 28, 2020</t>
        </is>
      </c>
      <c r="C1" s="2" t="inlineStr">
        <is>
          <t>Dec. 31, 2021</t>
        </is>
      </c>
      <c r="D1" s="2" t="inlineStr">
        <is>
          <t>Sep. 30, 2021</t>
        </is>
      </c>
      <c r="E1" s="2" t="inlineStr">
        <is>
          <t>Jun. 30, 2021</t>
        </is>
      </c>
      <c r="F1" s="2" t="inlineStr">
        <is>
          <t>Mar. 31, 2021</t>
        </is>
      </c>
      <c r="G1" s="2" t="inlineStr">
        <is>
          <t>Dec. 31, 2021</t>
        </is>
      </c>
      <c r="H1" s="2" t="inlineStr">
        <is>
          <t>Dec. 31, 2020</t>
        </is>
      </c>
      <c r="I1" s="2" t="inlineStr">
        <is>
          <t>Dec. 31, 2019</t>
        </is>
      </c>
      <c r="J1" s="2" t="inlineStr">
        <is>
          <t>Dec. 31, 2018</t>
        </is>
      </c>
    </row>
    <row r="2">
      <c r="A2" s="3" t="inlineStr">
        <is>
          <t>Compensation plans:</t>
        </is>
      </c>
    </row>
    <row r="3">
      <c r="A3" s="4" t="inlineStr">
        <is>
          <t>Redemption of Converted SARs</t>
        </is>
      </c>
      <c r="H3" s="5" t="n">
        <v>-22889</v>
      </c>
    </row>
    <row r="4">
      <c r="A4" s="4" t="inlineStr">
        <is>
          <t>Deferred compensation, current</t>
        </is>
      </c>
      <c r="C4" s="5" t="n">
        <v>4202</v>
      </c>
      <c r="G4" s="5" t="n">
        <v>4202</v>
      </c>
      <c r="H4" s="6" t="n">
        <v>2057</v>
      </c>
    </row>
    <row r="5">
      <c r="A5" s="4" t="inlineStr">
        <is>
          <t>Deferred compensation, net of current portion</t>
        </is>
      </c>
      <c r="C5" s="5" t="n">
        <v>1963</v>
      </c>
      <c r="G5" s="6" t="n">
        <v>1963</v>
      </c>
      <c r="H5" s="6" t="n">
        <v>5010</v>
      </c>
    </row>
    <row r="6">
      <c r="A6" s="4" t="inlineStr">
        <is>
          <t>Stock-based compensation expense</t>
        </is>
      </c>
      <c r="G6" s="6" t="n">
        <v>25458</v>
      </c>
      <c r="H6" s="6" t="n">
        <v>12576</v>
      </c>
    </row>
    <row r="7">
      <c r="A7" s="4" t="inlineStr">
        <is>
          <t>Stock-based compensation expense</t>
        </is>
      </c>
      <c r="G7" s="5" t="n">
        <v>26160</v>
      </c>
      <c r="H7" s="6" t="n">
        <v>147904</v>
      </c>
      <c r="I7" s="5" t="n">
        <v>9460</v>
      </c>
    </row>
    <row r="8">
      <c r="A8" s="3" t="inlineStr">
        <is>
          <t>Fair Value Assumptions and Methodology</t>
        </is>
      </c>
    </row>
    <row r="9">
      <c r="A9" s="4" t="inlineStr">
        <is>
          <t>Share Price</t>
        </is>
      </c>
      <c r="B9" s="5" t="n">
        <v>19</v>
      </c>
    </row>
    <row r="10">
      <c r="A10" s="4" t="inlineStr">
        <is>
          <t>Volatility</t>
        </is>
      </c>
      <c r="B10" s="4" t="inlineStr">
        <is>
          <t>36.70%</t>
        </is>
      </c>
      <c r="C10" s="4" t="inlineStr">
        <is>
          <t>37.10%</t>
        </is>
      </c>
      <c r="D10" s="4" t="inlineStr">
        <is>
          <t>37.10%</t>
        </is>
      </c>
      <c r="E10" s="4" t="inlineStr">
        <is>
          <t>36.80%</t>
        </is>
      </c>
      <c r="F10" s="4" t="inlineStr">
        <is>
          <t>36.80%</t>
        </is>
      </c>
      <c r="G10" s="4" t="inlineStr">
        <is>
          <t>37.40%</t>
        </is>
      </c>
    </row>
    <row r="11">
      <c r="A11" s="4" t="inlineStr">
        <is>
          <t>Expected term (in years)</t>
        </is>
      </c>
      <c r="B11" s="4" t="inlineStr">
        <is>
          <t>6 years 6 months</t>
        </is>
      </c>
      <c r="C11" s="4" t="inlineStr">
        <is>
          <t>5 years</t>
        </is>
      </c>
      <c r="D11" s="4" t="inlineStr">
        <is>
          <t>5 years</t>
        </is>
      </c>
      <c r="E11" s="4" t="inlineStr">
        <is>
          <t>6 years</t>
        </is>
      </c>
      <c r="F11" s="4" t="inlineStr">
        <is>
          <t>6 years</t>
        </is>
      </c>
      <c r="G11" s="4" t="inlineStr">
        <is>
          <t>5 years</t>
        </is>
      </c>
    </row>
    <row r="12">
      <c r="A12" s="4" t="inlineStr">
        <is>
          <t>Risk-free interest rate</t>
        </is>
      </c>
      <c r="B12" s="4" t="inlineStr">
        <is>
          <t>0.40%</t>
        </is>
      </c>
      <c r="C12" s="4" t="inlineStr">
        <is>
          <t>0.90%</t>
        </is>
      </c>
      <c r="D12" s="4" t="inlineStr">
        <is>
          <t>0.80%</t>
        </is>
      </c>
      <c r="E12" s="4" t="inlineStr">
        <is>
          <t>0.40%</t>
        </is>
      </c>
      <c r="F12" s="4" t="inlineStr">
        <is>
          <t>0.40%</t>
        </is>
      </c>
      <c r="G12" s="4" t="inlineStr">
        <is>
          <t>1.30%</t>
        </is>
      </c>
    </row>
    <row r="13">
      <c r="A13" s="4" t="inlineStr">
        <is>
          <t>SAR</t>
        </is>
      </c>
    </row>
    <row r="14">
      <c r="A14" s="3" t="inlineStr">
        <is>
          <t>Compensation plans:</t>
        </is>
      </c>
    </row>
    <row r="15">
      <c r="A15" s="4" t="inlineStr">
        <is>
          <t>Outstanding (in shares)</t>
        </is>
      </c>
      <c r="I15" s="6" t="n">
        <v>6207</v>
      </c>
      <c r="J15" s="6" t="n">
        <v>5889</v>
      </c>
    </row>
    <row r="16">
      <c r="A16" s="4" t="inlineStr">
        <is>
          <t>Percentage of vesting to exercise</t>
        </is>
      </c>
      <c r="I16" s="4" t="inlineStr">
        <is>
          <t>50.00%</t>
        </is>
      </c>
    </row>
    <row r="17">
      <c r="A17" s="4" t="inlineStr">
        <is>
          <t>Outstanding vested and expected to vest (in shares)</t>
        </is>
      </c>
      <c r="I17" s="6" t="n">
        <v>12276</v>
      </c>
      <c r="J17" s="6" t="n">
        <v>10671</v>
      </c>
    </row>
    <row r="18">
      <c r="A18" s="4" t="inlineStr">
        <is>
          <t>Exercised options exchanged in lieu of income taxes</t>
        </is>
      </c>
      <c r="B18" s="5" t="n">
        <v>13835</v>
      </c>
    </row>
    <row r="19">
      <c r="A19" s="4" t="inlineStr">
        <is>
          <t>Aggregate intrinsic value</t>
        </is>
      </c>
      <c r="B19" s="6" t="n">
        <v>9054</v>
      </c>
    </row>
    <row r="20">
      <c r="A20" s="4" t="inlineStr">
        <is>
          <t>Unrecognized compensation expense</t>
        </is>
      </c>
      <c r="C20" s="5" t="n">
        <v>44342</v>
      </c>
      <c r="G20" s="5" t="n">
        <v>44342</v>
      </c>
      <c r="H20" s="6" t="n">
        <v>44342</v>
      </c>
    </row>
    <row r="21">
      <c r="A21" s="4" t="inlineStr">
        <is>
          <t>Deferred compensation, current</t>
        </is>
      </c>
      <c r="B21" s="6" t="n">
        <v>1299</v>
      </c>
      <c r="H21" s="6" t="n">
        <v>1299</v>
      </c>
    </row>
    <row r="22">
      <c r="A22" s="4" t="inlineStr">
        <is>
          <t>Deferred compensation, net of current portion</t>
        </is>
      </c>
      <c r="C22" s="5" t="n">
        <v>1122</v>
      </c>
      <c r="G22" s="6" t="n">
        <v>1122</v>
      </c>
      <c r="H22" s="6" t="n">
        <v>1122</v>
      </c>
    </row>
    <row r="23">
      <c r="A23" s="4" t="inlineStr">
        <is>
          <t>Stock-based compensation expense</t>
        </is>
      </c>
      <c r="B23" s="6" t="n">
        <v>57079</v>
      </c>
      <c r="G23" s="5" t="n">
        <v>143519</v>
      </c>
    </row>
    <row r="24">
      <c r="A24" s="4" t="inlineStr">
        <is>
          <t>Fair value, vested and expected to vest</t>
        </is>
      </c>
      <c r="B24" s="5" t="n">
        <v>197708</v>
      </c>
    </row>
    <row r="25">
      <c r="A25" s="4" t="inlineStr">
        <is>
          <t>Fair value of options</t>
        </is>
      </c>
      <c r="H25" s="6" t="n">
        <v>153366</v>
      </c>
    </row>
    <row r="26">
      <c r="A26" s="4" t="inlineStr">
        <is>
          <t>Incremental compensation expense</t>
        </is>
      </c>
      <c r="H26" s="5" t="n">
        <v>0</v>
      </c>
    </row>
    <row r="27">
      <c r="A27" s="3" t="inlineStr">
        <is>
          <t>Fair Value Assumptions and Methodology</t>
        </is>
      </c>
    </row>
    <row r="28">
      <c r="A28" s="4" t="inlineStr">
        <is>
          <t>Share Price</t>
        </is>
      </c>
      <c r="B28" s="5" t="n">
        <v>19</v>
      </c>
    </row>
    <row r="29">
      <c r="A29" s="4" t="inlineStr">
        <is>
          <t>SAR | Minimum</t>
        </is>
      </c>
    </row>
    <row r="30">
      <c r="A30" s="3" t="inlineStr">
        <is>
          <t>Compensation plans:</t>
        </is>
      </c>
    </row>
    <row r="31">
      <c r="A31" s="4" t="inlineStr">
        <is>
          <t>Service requirement (in years)</t>
        </is>
      </c>
      <c r="G31" s="4" t="inlineStr">
        <is>
          <t>1 year</t>
        </is>
      </c>
      <c r="H31" s="4" t="inlineStr">
        <is>
          <t>1 year</t>
        </is>
      </c>
    </row>
    <row r="32">
      <c r="A32" s="4" t="inlineStr">
        <is>
          <t>Unrecognized compensation expense period</t>
        </is>
      </c>
      <c r="B32" s="4" t="inlineStr">
        <is>
          <t>1 year</t>
        </is>
      </c>
    </row>
    <row r="33">
      <c r="A33" s="4" t="inlineStr">
        <is>
          <t>SAR | Maximum</t>
        </is>
      </c>
    </row>
    <row r="34">
      <c r="A34" s="3" t="inlineStr">
        <is>
          <t>Compensation plans:</t>
        </is>
      </c>
    </row>
    <row r="35">
      <c r="A35" s="4" t="inlineStr">
        <is>
          <t>Service requirement (in years)</t>
        </is>
      </c>
      <c r="G35" s="4" t="inlineStr">
        <is>
          <t>10 years</t>
        </is>
      </c>
      <c r="H35" s="4" t="inlineStr">
        <is>
          <t>5 years</t>
        </is>
      </c>
    </row>
    <row r="36">
      <c r="A36" s="4" t="inlineStr">
        <is>
          <t>Unrecognized compensation expense period</t>
        </is>
      </c>
      <c r="B36" s="4" t="inlineStr">
        <is>
          <t>5 years</t>
        </is>
      </c>
    </row>
    <row r="37">
      <c r="A37" s="4" t="inlineStr">
        <is>
          <t>SAR | Accounting Standards Update 2016-09</t>
        </is>
      </c>
    </row>
    <row r="38">
      <c r="A38" s="3" t="inlineStr">
        <is>
          <t>Compensation plans:</t>
        </is>
      </c>
    </row>
    <row r="39">
      <c r="A39" s="4" t="inlineStr">
        <is>
          <t>Unrecognized compensation expense</t>
        </is>
      </c>
      <c r="H39" s="5" t="n">
        <v>24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ND DEFERRED COMPENSATION PLANS - SAR Plan, activity (Details) - $ / shares shares in Thousands</t>
        </is>
      </c>
      <c r="B1" s="2" t="inlineStr">
        <is>
          <t>Jul. 01, 2020</t>
        </is>
      </c>
      <c r="C1" s="2" t="inlineStr">
        <is>
          <t>Dec. 31, 2020</t>
        </is>
      </c>
      <c r="D1" s="2" t="inlineStr">
        <is>
          <t>Dec. 31, 2019</t>
        </is>
      </c>
    </row>
    <row r="2">
      <c r="A2" s="3" t="inlineStr">
        <is>
          <t>Grant values</t>
        </is>
      </c>
    </row>
    <row r="3">
      <c r="A3" s="4" t="inlineStr">
        <is>
          <t>Granted</t>
        </is>
      </c>
      <c r="C3" s="8" t="n">
        <v>4.7</v>
      </c>
    </row>
    <row r="4">
      <c r="A4" s="4" t="inlineStr">
        <is>
          <t>Forfeited</t>
        </is>
      </c>
      <c r="C4" s="10" t="n">
        <v>2.5</v>
      </c>
    </row>
    <row r="5">
      <c r="A5" s="3" t="inlineStr">
        <is>
          <t>Grant values, Nonvested</t>
        </is>
      </c>
    </row>
    <row r="6">
      <c r="A6" s="4" t="inlineStr">
        <is>
          <t>Forfeited</t>
        </is>
      </c>
      <c r="C6" s="8" t="n">
        <v>2.5</v>
      </c>
    </row>
    <row r="7">
      <c r="A7" s="4" t="inlineStr">
        <is>
          <t>Weighted average grant date intrinsic value</t>
        </is>
      </c>
      <c r="B7" s="5" t="n">
        <v>0</v>
      </c>
    </row>
    <row r="8">
      <c r="A8" s="4" t="inlineStr">
        <is>
          <t>SAR</t>
        </is>
      </c>
    </row>
    <row r="9">
      <c r="A9" s="3" t="inlineStr">
        <is>
          <t>Vested and Expected to Vest</t>
        </is>
      </c>
    </row>
    <row r="10">
      <c r="A10" s="4" t="inlineStr">
        <is>
          <t>Balance, Bgn</t>
        </is>
      </c>
      <c r="C10" s="6" t="n">
        <v>12276</v>
      </c>
      <c r="D10" s="6" t="n">
        <v>10671</v>
      </c>
    </row>
    <row r="11">
      <c r="A11" s="4" t="inlineStr">
        <is>
          <t>Granted</t>
        </is>
      </c>
      <c r="C11" s="6" t="n">
        <v>702</v>
      </c>
      <c r="D11" s="6" t="n">
        <v>2409</v>
      </c>
    </row>
    <row r="12">
      <c r="A12" s="4" t="inlineStr">
        <is>
          <t>Exercised</t>
        </is>
      </c>
      <c r="C12" s="6" t="n">
        <v>-877</v>
      </c>
      <c r="D12" s="6" t="n">
        <v>-609</v>
      </c>
    </row>
    <row r="13">
      <c r="A13" s="4" t="inlineStr">
        <is>
          <t>Forfeited</t>
        </is>
      </c>
      <c r="C13" s="6" t="n">
        <v>-63</v>
      </c>
      <c r="D13" s="6" t="n">
        <v>-195</v>
      </c>
    </row>
    <row r="14">
      <c r="A14" s="4" t="inlineStr">
        <is>
          <t>Converted</t>
        </is>
      </c>
      <c r="C14" s="6" t="n">
        <v>-12038</v>
      </c>
    </row>
    <row r="15">
      <c r="A15" s="4" t="inlineStr">
        <is>
          <t>Balance, End</t>
        </is>
      </c>
      <c r="D15" s="6" t="n">
        <v>12276</v>
      </c>
    </row>
    <row r="16">
      <c r="A16" s="3" t="inlineStr">
        <is>
          <t>Vested</t>
        </is>
      </c>
    </row>
    <row r="17">
      <c r="A17" s="4" t="inlineStr">
        <is>
          <t>Balance, Bgn</t>
        </is>
      </c>
      <c r="C17" s="6" t="n">
        <v>6207</v>
      </c>
      <c r="D17" s="6" t="n">
        <v>5889</v>
      </c>
    </row>
    <row r="18">
      <c r="A18" s="4" t="inlineStr">
        <is>
          <t>Exercised</t>
        </is>
      </c>
      <c r="C18" s="6" t="n">
        <v>-877</v>
      </c>
      <c r="D18" s="6" t="n">
        <v>-609</v>
      </c>
    </row>
    <row r="19">
      <c r="A19" s="4" t="inlineStr">
        <is>
          <t>Vested</t>
        </is>
      </c>
      <c r="C19" s="6" t="n">
        <v>1410</v>
      </c>
      <c r="D19" s="6" t="n">
        <v>630</v>
      </c>
    </row>
    <row r="20">
      <c r="A20" s="4" t="inlineStr">
        <is>
          <t>Balance, End</t>
        </is>
      </c>
      <c r="D20" s="6" t="n">
        <v>6207</v>
      </c>
    </row>
    <row r="21">
      <c r="A21" s="3" t="inlineStr">
        <is>
          <t>Nonvested Units</t>
        </is>
      </c>
    </row>
    <row r="22">
      <c r="A22" s="4" t="inlineStr">
        <is>
          <t>Balance, Bgn</t>
        </is>
      </c>
      <c r="C22" s="6" t="n">
        <v>6069</v>
      </c>
      <c r="D22" s="6" t="n">
        <v>4782</v>
      </c>
    </row>
    <row r="23">
      <c r="A23" s="4" t="inlineStr">
        <is>
          <t>Forfeited</t>
        </is>
      </c>
      <c r="C23" s="6" t="n">
        <v>-63</v>
      </c>
      <c r="D23" s="6" t="n">
        <v>-195</v>
      </c>
    </row>
    <row r="24">
      <c r="A24" s="4" t="inlineStr">
        <is>
          <t>Vested</t>
        </is>
      </c>
      <c r="C24" s="6" t="n">
        <v>-1410</v>
      </c>
      <c r="D24" s="6" t="n">
        <v>-630</v>
      </c>
    </row>
    <row r="25">
      <c r="A25" s="4" t="inlineStr">
        <is>
          <t>Balance, End</t>
        </is>
      </c>
      <c r="D25" s="6" t="n">
        <v>6069</v>
      </c>
    </row>
    <row r="26">
      <c r="A26" s="3" t="inlineStr">
        <is>
          <t>Grant values</t>
        </is>
      </c>
    </row>
    <row r="27">
      <c r="A27" s="4" t="inlineStr">
        <is>
          <t>Granted</t>
        </is>
      </c>
      <c r="D27" s="8" t="n">
        <v>3.73</v>
      </c>
    </row>
    <row r="28">
      <c r="A28" s="4" t="inlineStr">
        <is>
          <t>SAR | Minimum</t>
        </is>
      </c>
    </row>
    <row r="29">
      <c r="A29" s="3" t="inlineStr">
        <is>
          <t>Grant values</t>
        </is>
      </c>
    </row>
    <row r="30">
      <c r="A30" s="4" t="inlineStr">
        <is>
          <t>Balance, Bgn</t>
        </is>
      </c>
      <c r="C30" s="8" t="n">
        <v>0.92</v>
      </c>
      <c r="D30" s="10" t="n">
        <v>0.92</v>
      </c>
    </row>
    <row r="31">
      <c r="A31" s="4" t="inlineStr">
        <is>
          <t>Vested</t>
        </is>
      </c>
      <c r="D31" s="10" t="n">
        <v>0.92</v>
      </c>
    </row>
    <row r="32">
      <c r="A32" s="4" t="inlineStr">
        <is>
          <t>Exercised</t>
        </is>
      </c>
      <c r="C32" s="10" t="n">
        <v>1.31</v>
      </c>
      <c r="D32" s="10" t="n">
        <v>1.31</v>
      </c>
    </row>
    <row r="33">
      <c r="A33" s="4" t="inlineStr">
        <is>
          <t>Forfeited</t>
        </is>
      </c>
      <c r="D33" s="10" t="n">
        <v>2.13</v>
      </c>
    </row>
    <row r="34">
      <c r="A34" s="4" t="inlineStr">
        <is>
          <t>Converted</t>
        </is>
      </c>
      <c r="C34" s="10" t="n">
        <v>0.92</v>
      </c>
    </row>
    <row r="35">
      <c r="A35" s="4" t="inlineStr">
        <is>
          <t>Balance, End</t>
        </is>
      </c>
      <c r="D35" s="10" t="n">
        <v>0.92</v>
      </c>
    </row>
    <row r="36">
      <c r="A36" s="3" t="inlineStr">
        <is>
          <t>Grant values, Vested</t>
        </is>
      </c>
    </row>
    <row r="37">
      <c r="A37" s="4" t="inlineStr">
        <is>
          <t>Exercised</t>
        </is>
      </c>
      <c r="C37" s="10" t="n">
        <v>1.31</v>
      </c>
      <c r="D37" s="10" t="n">
        <v>1.31</v>
      </c>
    </row>
    <row r="38">
      <c r="A38" s="3" t="inlineStr">
        <is>
          <t>Grant values, Nonvested</t>
        </is>
      </c>
    </row>
    <row r="39">
      <c r="A39" s="4" t="inlineStr">
        <is>
          <t>Forfeited</t>
        </is>
      </c>
      <c r="D39" s="10" t="n">
        <v>2.13</v>
      </c>
    </row>
    <row r="40">
      <c r="A40" s="4" t="inlineStr">
        <is>
          <t>SAR | Maximum</t>
        </is>
      </c>
    </row>
    <row r="41">
      <c r="A41" s="3" t="inlineStr">
        <is>
          <t>Grant values</t>
        </is>
      </c>
    </row>
    <row r="42">
      <c r="A42" s="4" t="inlineStr">
        <is>
          <t>Balance, Bgn</t>
        </is>
      </c>
      <c r="C42" s="10" t="n">
        <v>3.73</v>
      </c>
      <c r="D42" s="10" t="n">
        <v>3.17</v>
      </c>
    </row>
    <row r="43">
      <c r="A43" s="4" t="inlineStr">
        <is>
          <t>Vested</t>
        </is>
      </c>
      <c r="D43" s="10" t="n">
        <v>3.73</v>
      </c>
    </row>
    <row r="44">
      <c r="A44" s="4" t="inlineStr">
        <is>
          <t>Exercised</t>
        </is>
      </c>
      <c r="C44" s="10" t="n">
        <v>2.5</v>
      </c>
      <c r="D44" s="10" t="n">
        <v>2.5</v>
      </c>
    </row>
    <row r="45">
      <c r="A45" s="4" t="inlineStr">
        <is>
          <t>Forfeited</t>
        </is>
      </c>
      <c r="D45" s="10" t="n">
        <v>2.5</v>
      </c>
    </row>
    <row r="46">
      <c r="A46" s="4" t="inlineStr">
        <is>
          <t>Converted</t>
        </is>
      </c>
      <c r="C46" s="10" t="n">
        <v>4.7</v>
      </c>
    </row>
    <row r="47">
      <c r="A47" s="4" t="inlineStr">
        <is>
          <t>Balance, End</t>
        </is>
      </c>
      <c r="D47" s="10" t="n">
        <v>3.73</v>
      </c>
    </row>
    <row r="48">
      <c r="A48" s="3" t="inlineStr">
        <is>
          <t>Grant values, Vested</t>
        </is>
      </c>
    </row>
    <row r="49">
      <c r="A49" s="4" t="inlineStr">
        <is>
          <t>Exercised</t>
        </is>
      </c>
      <c r="C49" s="8" t="n">
        <v>2.5</v>
      </c>
      <c r="D49" s="10" t="n">
        <v>2.5</v>
      </c>
    </row>
    <row r="50">
      <c r="A50" s="3" t="inlineStr">
        <is>
          <t>Grant values, Nonvested</t>
        </is>
      </c>
    </row>
    <row r="51">
      <c r="A51" s="4" t="inlineStr">
        <is>
          <t>Forfeited</t>
        </is>
      </c>
      <c r="D51" s="8" t="n">
        <v>2.5</v>
      </c>
    </row>
    <row r="52">
      <c r="A52" s="4" t="inlineStr">
        <is>
          <t>Vested units</t>
        </is>
      </c>
    </row>
    <row r="53">
      <c r="A53" s="3" t="inlineStr">
        <is>
          <t>Vested and Expected to Vest</t>
        </is>
      </c>
    </row>
    <row r="54">
      <c r="A54" s="4" t="inlineStr">
        <is>
          <t>Granted</t>
        </is>
      </c>
      <c r="C54" s="6" t="n">
        <v>21</v>
      </c>
      <c r="D54" s="6" t="n">
        <v>297</v>
      </c>
    </row>
    <row r="55">
      <c r="A55" s="4" t="inlineStr">
        <is>
          <t>Converted</t>
        </is>
      </c>
      <c r="C55" s="6" t="n">
        <v>-6761</v>
      </c>
    </row>
    <row r="56">
      <c r="A56" s="4" t="inlineStr">
        <is>
          <t>Non vested units</t>
        </is>
      </c>
    </row>
    <row r="57">
      <c r="A57" s="3" t="inlineStr">
        <is>
          <t>Vested and Expected to Vest</t>
        </is>
      </c>
    </row>
    <row r="58">
      <c r="A58" s="4" t="inlineStr">
        <is>
          <t>Granted</t>
        </is>
      </c>
      <c r="C58" s="6" t="n">
        <v>681</v>
      </c>
      <c r="D58" s="6" t="n">
        <v>2112</v>
      </c>
    </row>
    <row r="59">
      <c r="A59" s="4" t="inlineStr">
        <is>
          <t>Converted</t>
        </is>
      </c>
      <c r="C59" s="6" t="n">
        <v>-52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AND DEFERRED COMPENSATION PLANS - Amended Options (Details) - USD ($) $ / shares in Units, shares in Thousands, $ in Thousands</t>
        </is>
      </c>
      <c r="B1" s="2" t="inlineStr">
        <is>
          <t>6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Compensation plans:</t>
        </is>
      </c>
    </row>
    <row r="4">
      <c r="A4" s="4" t="inlineStr">
        <is>
          <t>Remeasurement of options for redeemable shares</t>
        </is>
      </c>
      <c r="D4" s="5" t="n">
        <v>51833</v>
      </c>
      <c r="E4" s="5" t="n">
        <v>2763</v>
      </c>
    </row>
    <row r="5">
      <c r="A5" s="4" t="inlineStr">
        <is>
          <t>Amended Options</t>
        </is>
      </c>
    </row>
    <row r="6">
      <c r="A6" s="3" t="inlineStr">
        <is>
          <t>Compensation plans:</t>
        </is>
      </c>
    </row>
    <row r="7">
      <c r="A7" s="4" t="inlineStr">
        <is>
          <t>Triggering event (as percentage of stock)</t>
        </is>
      </c>
      <c r="C7" s="4" t="inlineStr">
        <is>
          <t>50.00%</t>
        </is>
      </c>
    </row>
    <row r="8">
      <c r="A8" s="4" t="inlineStr">
        <is>
          <t>Partial triggering event</t>
        </is>
      </c>
      <c r="C8" s="4" t="inlineStr">
        <is>
          <t>25.00%</t>
        </is>
      </c>
    </row>
    <row r="9">
      <c r="A9" s="4" t="inlineStr">
        <is>
          <t>Tag along right</t>
        </is>
      </c>
      <c r="C9" s="4" t="inlineStr">
        <is>
          <t>51.00%</t>
        </is>
      </c>
    </row>
    <row r="10">
      <c r="A10" s="4" t="inlineStr">
        <is>
          <t>Drag along right</t>
        </is>
      </c>
      <c r="C10" s="4" t="inlineStr">
        <is>
          <t>51.00%</t>
        </is>
      </c>
    </row>
    <row r="11">
      <c r="A11" s="4" t="inlineStr">
        <is>
          <t>Remeasurement of options for redeemable shares</t>
        </is>
      </c>
      <c r="C11" s="5" t="n">
        <v>51833</v>
      </c>
      <c r="D11" s="5" t="n">
        <v>2763</v>
      </c>
    </row>
    <row r="12">
      <c r="A12" s="4" t="inlineStr">
        <is>
          <t>Temporary equity and were reclassified to stockholders' equity</t>
        </is>
      </c>
      <c r="C12" s="5" t="n">
        <v>69177</v>
      </c>
    </row>
    <row r="13">
      <c r="A13" s="3" t="inlineStr">
        <is>
          <t>Units</t>
        </is>
      </c>
    </row>
    <row r="14">
      <c r="A14" s="4" t="inlineStr">
        <is>
          <t>Balance, Bgn</t>
        </is>
      </c>
      <c r="B14" s="6" t="n">
        <v>4125</v>
      </c>
      <c r="C14" s="6" t="n">
        <v>3849</v>
      </c>
      <c r="D14" s="6" t="n">
        <v>4125</v>
      </c>
    </row>
    <row r="15">
      <c r="A15" s="4" t="inlineStr">
        <is>
          <t>Exercised</t>
        </is>
      </c>
      <c r="B15" s="6" t="n">
        <v>-173</v>
      </c>
      <c r="D15" s="6" t="n">
        <v>-276</v>
      </c>
    </row>
    <row r="16">
      <c r="A16" s="4" t="inlineStr">
        <is>
          <t>Exchange</t>
        </is>
      </c>
      <c r="C16" s="6" t="n">
        <v>-3676</v>
      </c>
    </row>
    <row r="17">
      <c r="A17" s="4" t="inlineStr">
        <is>
          <t>Balance, End</t>
        </is>
      </c>
      <c r="D17" s="6" t="n">
        <v>3849</v>
      </c>
      <c r="E17" s="6" t="n">
        <v>4125</v>
      </c>
    </row>
    <row r="18">
      <c r="A18" s="3" t="inlineStr">
        <is>
          <t>Weighted Average Per Share</t>
        </is>
      </c>
    </row>
    <row r="19">
      <c r="A19" s="4" t="inlineStr">
        <is>
          <t>Balance, Bgn</t>
        </is>
      </c>
      <c r="B19" s="8" t="n">
        <v>0.19</v>
      </c>
      <c r="D19" s="8" t="n">
        <v>0.19</v>
      </c>
      <c r="E19" s="8" t="n">
        <v>0.2</v>
      </c>
    </row>
    <row r="20">
      <c r="A20" s="4" t="inlineStr">
        <is>
          <t>Exercised</t>
        </is>
      </c>
      <c r="D20" s="10" t="n">
        <v>0.3</v>
      </c>
      <c r="E20" s="10" t="n">
        <v>0.25</v>
      </c>
    </row>
    <row r="21">
      <c r="A21" s="4" t="inlineStr">
        <is>
          <t>Exchange</t>
        </is>
      </c>
      <c r="D21" s="8" t="n">
        <v>0.19</v>
      </c>
    </row>
    <row r="22">
      <c r="A22" s="4" t="inlineStr">
        <is>
          <t>Balance, End</t>
        </is>
      </c>
      <c r="E22" s="8" t="n">
        <v>0.19</v>
      </c>
    </row>
    <row r="23">
      <c r="A23" s="3" t="inlineStr">
        <is>
          <t>Aggregate intrinsic value</t>
        </is>
      </c>
    </row>
    <row r="24">
      <c r="A24" s="4" t="inlineStr">
        <is>
          <t>Beginning of period</t>
        </is>
      </c>
      <c r="B24" s="5" t="n">
        <v>17344</v>
      </c>
      <c r="D24" s="5" t="n">
        <v>17344</v>
      </c>
      <c r="E24" s="5" t="n">
        <v>14581</v>
      </c>
    </row>
    <row r="25">
      <c r="A25" s="4" t="inlineStr">
        <is>
          <t>Exercised</t>
        </is>
      </c>
      <c r="D25" s="6" t="n">
        <v>759</v>
      </c>
      <c r="E25" s="6" t="n">
        <v>957</v>
      </c>
    </row>
    <row r="26">
      <c r="A26" s="4" t="inlineStr">
        <is>
          <t>Amendment and exchange of options</t>
        </is>
      </c>
      <c r="D26" s="5" t="n">
        <v>69177</v>
      </c>
    </row>
    <row r="27">
      <c r="A27" s="4" t="inlineStr">
        <is>
          <t>End of period</t>
        </is>
      </c>
      <c r="E27" s="5" t="n">
        <v>17344</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14" customWidth="1" min="5" max="5"/>
  </cols>
  <sheetData>
    <row r="1">
      <c r="A1" s="1" t="inlineStr">
        <is>
          <t>EMPLOYEE BENEFIT AND DEFERRED COMPENSATION PLANS - Options under 2020 Plan (Details) - USD ($) $ / shares in Units, shares in Thousands, $ in Thousands</t>
        </is>
      </c>
      <c r="B1" s="2" t="inlineStr">
        <is>
          <t>Jul. 28, 2020</t>
        </is>
      </c>
      <c r="C1" s="2" t="inlineStr">
        <is>
          <t>Dec. 31, 2021</t>
        </is>
      </c>
      <c r="D1" s="2" t="inlineStr">
        <is>
          <t>Dec. 31, 2020</t>
        </is>
      </c>
      <c r="E1" s="2" t="inlineStr">
        <is>
          <t>Dec. 31, 2019</t>
        </is>
      </c>
    </row>
    <row r="2">
      <c r="A2" s="3" t="inlineStr">
        <is>
          <t>Weighted Average Per Share</t>
        </is>
      </c>
    </row>
    <row r="3">
      <c r="A3" s="4" t="inlineStr">
        <is>
          <t>Compensation expense</t>
        </is>
      </c>
      <c r="C3" s="5" t="n">
        <v>26160</v>
      </c>
      <c r="D3" s="5" t="n">
        <v>147904</v>
      </c>
      <c r="E3" s="5" t="n">
        <v>9460</v>
      </c>
    </row>
    <row r="4">
      <c r="A4" s="4" t="inlineStr">
        <is>
          <t>2020 Plan</t>
        </is>
      </c>
    </row>
    <row r="5">
      <c r="A5" s="3" t="inlineStr">
        <is>
          <t>Units</t>
        </is>
      </c>
    </row>
    <row r="6">
      <c r="A6" s="4" t="inlineStr">
        <is>
          <t>Balance, Bgn</t>
        </is>
      </c>
      <c r="C6" s="6" t="n">
        <v>11876</v>
      </c>
    </row>
    <row r="7">
      <c r="A7" s="4" t="inlineStr">
        <is>
          <t>Granted</t>
        </is>
      </c>
      <c r="C7" s="6" t="n">
        <v>779</v>
      </c>
      <c r="D7" s="6" t="n">
        <v>15714</v>
      </c>
    </row>
    <row r="8">
      <c r="A8" s="4" t="inlineStr">
        <is>
          <t>Forfeited</t>
        </is>
      </c>
      <c r="C8" s="6" t="n">
        <v>-292</v>
      </c>
      <c r="D8" s="6" t="n">
        <v>-156</v>
      </c>
    </row>
    <row r="9">
      <c r="A9" s="4" t="inlineStr">
        <is>
          <t>Exercised</t>
        </is>
      </c>
      <c r="C9" s="6" t="n">
        <v>-2863</v>
      </c>
      <c r="D9" s="6" t="n">
        <v>-3682</v>
      </c>
    </row>
    <row r="10">
      <c r="A10" s="4" t="inlineStr">
        <is>
          <t>Balance, End</t>
        </is>
      </c>
      <c r="C10" s="6" t="n">
        <v>9500</v>
      </c>
      <c r="D10" s="6" t="n">
        <v>11876</v>
      </c>
    </row>
    <row r="11">
      <c r="A11" s="4" t="inlineStr">
        <is>
          <t>Exercisable</t>
        </is>
      </c>
      <c r="C11" s="6" t="n">
        <v>6169</v>
      </c>
    </row>
    <row r="12">
      <c r="A12" s="3" t="inlineStr">
        <is>
          <t>Weighted Average Per Share</t>
        </is>
      </c>
    </row>
    <row r="13">
      <c r="A13" s="4" t="inlineStr">
        <is>
          <t>Balance, Bgn</t>
        </is>
      </c>
      <c r="C13" s="8" t="n">
        <v>2.44</v>
      </c>
    </row>
    <row r="14">
      <c r="A14" s="4" t="inlineStr">
        <is>
          <t>Granted</t>
        </is>
      </c>
      <c r="C14" s="10" t="n">
        <v>23.06</v>
      </c>
      <c r="D14" s="8" t="n">
        <v>2.16</v>
      </c>
    </row>
    <row r="15">
      <c r="A15" s="4" t="inlineStr">
        <is>
          <t>Forfeited</t>
        </is>
      </c>
      <c r="C15" s="10" t="n">
        <v>4.06</v>
      </c>
      <c r="D15" s="10" t="n">
        <v>3.29</v>
      </c>
    </row>
    <row r="16">
      <c r="A16" s="4" t="inlineStr">
        <is>
          <t>Exercised</t>
        </is>
      </c>
      <c r="C16" s="10" t="n">
        <v>2.04</v>
      </c>
      <c r="D16" s="10" t="n">
        <v>1.21</v>
      </c>
    </row>
    <row r="17">
      <c r="A17" s="4" t="inlineStr">
        <is>
          <t>Balance, End</t>
        </is>
      </c>
      <c r="C17" s="10" t="n">
        <v>4.2</v>
      </c>
      <c r="D17" s="8" t="n">
        <v>2.44</v>
      </c>
    </row>
    <row r="18">
      <c r="A18" s="4" t="inlineStr">
        <is>
          <t>Exercisable</t>
        </is>
      </c>
      <c r="C18" s="8" t="n">
        <v>2.39</v>
      </c>
    </row>
    <row r="19">
      <c r="A19" s="4" t="inlineStr">
        <is>
          <t>Remaining contractual life, outstanding</t>
        </is>
      </c>
      <c r="C19" s="4" t="inlineStr">
        <is>
          <t>5 years 2 months 12 days</t>
        </is>
      </c>
      <c r="D19" s="4" t="inlineStr">
        <is>
          <t>5 years 3 months 18 days</t>
        </is>
      </c>
    </row>
    <row r="20">
      <c r="A20" s="4" t="inlineStr">
        <is>
          <t>Remaining contractual life, exercisable</t>
        </is>
      </c>
      <c r="C20" s="4" t="inlineStr">
        <is>
          <t>3 years 10 months 24 days</t>
        </is>
      </c>
    </row>
    <row r="21">
      <c r="A21" s="4" t="inlineStr">
        <is>
          <t>Intrinsic value, outstanding</t>
        </is>
      </c>
      <c r="C21" s="5" t="n">
        <v>110843</v>
      </c>
      <c r="D21" s="5" t="n">
        <v>384883</v>
      </c>
    </row>
    <row r="22">
      <c r="A22" s="4" t="inlineStr">
        <is>
          <t>Intrinsic value, exercisable</t>
        </is>
      </c>
      <c r="C22" s="5" t="n">
        <v>83188</v>
      </c>
    </row>
    <row r="23">
      <c r="A23" s="4" t="inlineStr">
        <is>
          <t>Vesting period</t>
        </is>
      </c>
      <c r="C23" s="4" t="inlineStr">
        <is>
          <t>10 years</t>
        </is>
      </c>
    </row>
    <row r="24">
      <c r="A24" s="4" t="inlineStr">
        <is>
          <t>Unrecognized compensation expense</t>
        </is>
      </c>
      <c r="C24" s="5" t="n">
        <v>18742</v>
      </c>
    </row>
    <row r="25">
      <c r="A25" s="4" t="inlineStr">
        <is>
          <t>Unrecognized compensation expense period</t>
        </is>
      </c>
      <c r="C25" s="4" t="inlineStr">
        <is>
          <t>2 years 9 months 18 days</t>
        </is>
      </c>
    </row>
    <row r="26">
      <c r="A26" s="4" t="inlineStr">
        <is>
          <t>2020 Plan | Minimum</t>
        </is>
      </c>
    </row>
    <row r="27">
      <c r="A27" s="3" t="inlineStr">
        <is>
          <t>Weighted Average Per Share</t>
        </is>
      </c>
    </row>
    <row r="28">
      <c r="A28" s="4" t="inlineStr">
        <is>
          <t>Vesting period</t>
        </is>
      </c>
      <c r="C28" s="4" t="inlineStr">
        <is>
          <t>1 year</t>
        </is>
      </c>
    </row>
    <row r="29">
      <c r="A29" s="4" t="inlineStr">
        <is>
          <t>2020 Plan | Maximum</t>
        </is>
      </c>
    </row>
    <row r="30">
      <c r="A30" s="3" t="inlineStr">
        <is>
          <t>Weighted Average Per Share</t>
        </is>
      </c>
    </row>
    <row r="31">
      <c r="A31" s="4" t="inlineStr">
        <is>
          <t>Vesting period</t>
        </is>
      </c>
      <c r="C31" s="4" t="inlineStr">
        <is>
          <t>4 years</t>
        </is>
      </c>
    </row>
    <row r="32">
      <c r="A32" s="4" t="inlineStr">
        <is>
          <t>Unrecognized compensation expense period</t>
        </is>
      </c>
      <c r="B32" s="4" t="inlineStr">
        <is>
          <t>5 years</t>
        </is>
      </c>
    </row>
    <row r="33">
      <c r="A33" s="4" t="inlineStr">
        <is>
          <t>Converted Options</t>
        </is>
      </c>
    </row>
    <row r="34">
      <c r="A34" s="3" t="inlineStr">
        <is>
          <t>Units</t>
        </is>
      </c>
    </row>
    <row r="35">
      <c r="A35" s="4" t="inlineStr">
        <is>
          <t>Granted</t>
        </is>
      </c>
      <c r="D35" s="6" t="n">
        <v>12038</v>
      </c>
    </row>
    <row r="36">
      <c r="A36" s="3" t="inlineStr">
        <is>
          <t>Weighted Average Per Share</t>
        </is>
      </c>
    </row>
    <row r="37">
      <c r="A37" s="4" t="inlineStr">
        <is>
          <t>Granted</t>
        </is>
      </c>
      <c r="D37" s="8" t="n">
        <v>2.76</v>
      </c>
    </row>
    <row r="38">
      <c r="A38" s="4" t="inlineStr">
        <is>
          <t>Amended Options.</t>
        </is>
      </c>
    </row>
    <row r="39">
      <c r="A39" s="3" t="inlineStr">
        <is>
          <t>Units</t>
        </is>
      </c>
    </row>
    <row r="40">
      <c r="A40" s="4" t="inlineStr">
        <is>
          <t>Granted</t>
        </is>
      </c>
      <c r="D40" s="6" t="n">
        <v>3676</v>
      </c>
    </row>
    <row r="41">
      <c r="A41" s="3" t="inlineStr">
        <is>
          <t>Weighted Average Per Share</t>
        </is>
      </c>
    </row>
    <row r="42">
      <c r="A42" s="4" t="inlineStr">
        <is>
          <t>Granted</t>
        </is>
      </c>
      <c r="D42" s="8" t="n">
        <v>0.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0" customWidth="1" min="2" max="2"/>
  </cols>
  <sheetData>
    <row r="1">
      <c r="A1" s="1" t="inlineStr">
        <is>
          <t>EMPLOYEE BENEFIT AND DEFERRED COMPENSATION PLANS - Options under 2020 Plan Price Range (Details) shares in Thousands</t>
        </is>
      </c>
      <c r="B1" s="2" t="inlineStr">
        <is>
          <t>12 Months Ended</t>
        </is>
      </c>
    </row>
    <row r="2">
      <c r="B2" s="2" t="inlineStr">
        <is>
          <t>Dec. 31, 2021$ / sharesshares</t>
        </is>
      </c>
    </row>
    <row r="3">
      <c r="A3" s="3" t="inlineStr">
        <is>
          <t>Options outstanding, vested and exercisable:</t>
        </is>
      </c>
    </row>
    <row r="4">
      <c r="A4" s="4" t="inlineStr">
        <is>
          <t>Options outstanding</t>
        </is>
      </c>
      <c r="B4" s="6" t="n">
        <v>9500</v>
      </c>
    </row>
    <row r="5">
      <c r="A5" s="4" t="inlineStr">
        <is>
          <t>Options vested and exercisable</t>
        </is>
      </c>
      <c r="B5" s="6" t="n">
        <v>6169</v>
      </c>
    </row>
    <row r="6">
      <c r="A6" s="4" t="inlineStr">
        <is>
          <t>$0.15 to $0.71</t>
        </is>
      </c>
    </row>
    <row r="7">
      <c r="A7" s="3" t="inlineStr">
        <is>
          <t>Options outstanding, vested and exercisable:</t>
        </is>
      </c>
    </row>
    <row r="8">
      <c r="A8" s="4" t="inlineStr">
        <is>
          <t>Exercise prices, lower range | $ / shares</t>
        </is>
      </c>
      <c r="B8" s="8" t="n">
        <v>0.15</v>
      </c>
    </row>
    <row r="9">
      <c r="A9" s="4" t="inlineStr">
        <is>
          <t>Exercise prices, upper range | $ / shares</t>
        </is>
      </c>
      <c r="B9" s="8" t="n">
        <v>0.71</v>
      </c>
    </row>
    <row r="10">
      <c r="A10" s="4" t="inlineStr">
        <is>
          <t>Options outstanding</t>
        </is>
      </c>
      <c r="B10" s="6" t="n">
        <v>1854</v>
      </c>
    </row>
    <row r="11">
      <c r="A11" s="4" t="inlineStr">
        <is>
          <t>$2.15</t>
        </is>
      </c>
    </row>
    <row r="12">
      <c r="A12" s="3" t="inlineStr">
        <is>
          <t>Options outstanding, vested and exercisable:</t>
        </is>
      </c>
    </row>
    <row r="13">
      <c r="A13" s="4" t="inlineStr">
        <is>
          <t>Exercise prices | $ / shares</t>
        </is>
      </c>
      <c r="B13" s="8" t="n">
        <v>2.15</v>
      </c>
    </row>
    <row r="14">
      <c r="A14" s="4" t="inlineStr">
        <is>
          <t>Options outstanding</t>
        </is>
      </c>
      <c r="B14" s="6" t="n">
        <v>462</v>
      </c>
    </row>
    <row r="15">
      <c r="A15" s="4" t="inlineStr">
        <is>
          <t>Options outstanding, life</t>
        </is>
      </c>
      <c r="B15" s="4" t="inlineStr">
        <is>
          <t>3 years 1 month 6 days</t>
        </is>
      </c>
    </row>
    <row r="16">
      <c r="A16" s="4" t="inlineStr">
        <is>
          <t>Options vested and exercisable</t>
        </is>
      </c>
      <c r="B16" s="6" t="n">
        <v>462</v>
      </c>
    </row>
    <row r="17">
      <c r="A17" s="4" t="inlineStr">
        <is>
          <t>Options vested and exercisable, life</t>
        </is>
      </c>
      <c r="B17" s="4" t="inlineStr">
        <is>
          <t>3 years 1 month 6 days</t>
        </is>
      </c>
    </row>
    <row r="18">
      <c r="A18" s="4" t="inlineStr">
        <is>
          <t>$2.50</t>
        </is>
      </c>
    </row>
    <row r="19">
      <c r="A19" s="3" t="inlineStr">
        <is>
          <t>Options outstanding, vested and exercisable:</t>
        </is>
      </c>
    </row>
    <row r="20">
      <c r="A20" s="4" t="inlineStr">
        <is>
          <t>Exercise prices | $ / shares</t>
        </is>
      </c>
      <c r="B20" s="8" t="n">
        <v>2.5</v>
      </c>
    </row>
    <row r="21">
      <c r="A21" s="4" t="inlineStr">
        <is>
          <t>Options outstanding</t>
        </is>
      </c>
      <c r="B21" s="6" t="n">
        <v>2186</v>
      </c>
    </row>
    <row r="22">
      <c r="A22" s="4" t="inlineStr">
        <is>
          <t>Options outstanding, life</t>
        </is>
      </c>
      <c r="B22" s="4" t="inlineStr">
        <is>
          <t>4 years 6 months</t>
        </is>
      </c>
    </row>
    <row r="23">
      <c r="A23" s="4" t="inlineStr">
        <is>
          <t>Options vested and exercisable</t>
        </is>
      </c>
      <c r="B23" s="6" t="n">
        <v>2186</v>
      </c>
    </row>
    <row r="24">
      <c r="A24" s="4" t="inlineStr">
        <is>
          <t>Options vested and exercisable, life</t>
        </is>
      </c>
      <c r="B24" s="4" t="inlineStr">
        <is>
          <t>4 years 6 months</t>
        </is>
      </c>
    </row>
    <row r="25">
      <c r="A25" s="4" t="inlineStr">
        <is>
          <t>$2.67</t>
        </is>
      </c>
    </row>
    <row r="26">
      <c r="A26" s="3" t="inlineStr">
        <is>
          <t>Options outstanding, vested and exercisable:</t>
        </is>
      </c>
    </row>
    <row r="27">
      <c r="A27" s="4" t="inlineStr">
        <is>
          <t>Exercise prices | $ / shares</t>
        </is>
      </c>
      <c r="B27" s="8" t="n">
        <v>2.67</v>
      </c>
    </row>
    <row r="28">
      <c r="A28" s="4" t="inlineStr">
        <is>
          <t>Options outstanding</t>
        </is>
      </c>
      <c r="B28" s="6" t="n">
        <v>419</v>
      </c>
    </row>
    <row r="29">
      <c r="A29" s="4" t="inlineStr">
        <is>
          <t>Options outstanding, life</t>
        </is>
      </c>
      <c r="B29" s="4" t="inlineStr">
        <is>
          <t>5 years 2 months 12 days</t>
        </is>
      </c>
    </row>
    <row r="30">
      <c r="A30" s="4" t="inlineStr">
        <is>
          <t>Options vested and exercisable</t>
        </is>
      </c>
      <c r="B30" s="6" t="n">
        <v>42</v>
      </c>
    </row>
    <row r="31">
      <c r="A31" s="4" t="inlineStr">
        <is>
          <t>Options vested and exercisable, life</t>
        </is>
      </c>
      <c r="B31" s="4" t="inlineStr">
        <is>
          <t>5 years 1 month 6 days</t>
        </is>
      </c>
    </row>
    <row r="32">
      <c r="A32" s="4" t="inlineStr">
        <is>
          <t>$3.17</t>
        </is>
      </c>
    </row>
    <row r="33">
      <c r="A33" s="3" t="inlineStr">
        <is>
          <t>Options outstanding, vested and exercisable:</t>
        </is>
      </c>
    </row>
    <row r="34">
      <c r="A34" s="4" t="inlineStr">
        <is>
          <t>Exercise prices | $ / shares</t>
        </is>
      </c>
      <c r="B34" s="8" t="n">
        <v>3.17</v>
      </c>
    </row>
    <row r="35">
      <c r="A35" s="4" t="inlineStr">
        <is>
          <t>Options outstanding</t>
        </is>
      </c>
      <c r="B35" s="6" t="n">
        <v>1196</v>
      </c>
    </row>
    <row r="36">
      <c r="A36" s="4" t="inlineStr">
        <is>
          <t>Options outstanding, life</t>
        </is>
      </c>
      <c r="B36" s="4" t="inlineStr">
        <is>
          <t>6 years 3 months 18 days</t>
        </is>
      </c>
    </row>
    <row r="37">
      <c r="A37" s="4" t="inlineStr">
        <is>
          <t>Options vested and exercisable</t>
        </is>
      </c>
      <c r="B37" s="6" t="n">
        <v>446</v>
      </c>
    </row>
    <row r="38">
      <c r="A38" s="4" t="inlineStr">
        <is>
          <t>Options vested and exercisable, life</t>
        </is>
      </c>
      <c r="B38" s="4" t="inlineStr">
        <is>
          <t>6 years 3 months 18 days</t>
        </is>
      </c>
    </row>
    <row r="39">
      <c r="A39" s="4" t="inlineStr">
        <is>
          <t>$3.73</t>
        </is>
      </c>
    </row>
    <row r="40">
      <c r="A40" s="3" t="inlineStr">
        <is>
          <t>Options outstanding, vested and exercisable:</t>
        </is>
      </c>
    </row>
    <row r="41">
      <c r="A41" s="4" t="inlineStr">
        <is>
          <t>Exercise prices | $ / shares</t>
        </is>
      </c>
      <c r="B41" s="8" t="n">
        <v>3.73</v>
      </c>
    </row>
    <row r="42">
      <c r="A42" s="4" t="inlineStr">
        <is>
          <t>Options outstanding</t>
        </is>
      </c>
      <c r="B42" s="6" t="n">
        <v>1932</v>
      </c>
    </row>
    <row r="43">
      <c r="A43" s="4" t="inlineStr">
        <is>
          <t>Options outstanding, life</t>
        </is>
      </c>
      <c r="B43" s="4" t="inlineStr">
        <is>
          <t>7 years 9 months 18 days</t>
        </is>
      </c>
    </row>
    <row r="44">
      <c r="A44" s="4" t="inlineStr">
        <is>
          <t>Options vested and exercisable</t>
        </is>
      </c>
      <c r="B44" s="6" t="n">
        <v>1061</v>
      </c>
    </row>
    <row r="45">
      <c r="A45" s="4" t="inlineStr">
        <is>
          <t>Options vested and exercisable, life</t>
        </is>
      </c>
      <c r="B45" s="4" t="inlineStr">
        <is>
          <t>7 years 9 months 18 days</t>
        </is>
      </c>
    </row>
    <row r="46">
      <c r="A46" s="4" t="inlineStr">
        <is>
          <t>$4.70</t>
        </is>
      </c>
    </row>
    <row r="47">
      <c r="A47" s="3" t="inlineStr">
        <is>
          <t>Options outstanding, vested and exercisable:</t>
        </is>
      </c>
    </row>
    <row r="48">
      <c r="A48" s="4" t="inlineStr">
        <is>
          <t>Exercise prices | $ / shares</t>
        </is>
      </c>
      <c r="B48" s="8" t="n">
        <v>4.7</v>
      </c>
    </row>
    <row r="49">
      <c r="A49" s="4" t="inlineStr">
        <is>
          <t>Options outstanding</t>
        </is>
      </c>
      <c r="B49" s="6" t="n">
        <v>683</v>
      </c>
    </row>
    <row r="50">
      <c r="A50" s="4" t="inlineStr">
        <is>
          <t>Options outstanding, life</t>
        </is>
      </c>
      <c r="B50" s="4" t="inlineStr">
        <is>
          <t>8 years 1 month 6 days</t>
        </is>
      </c>
    </row>
    <row r="51">
      <c r="A51" s="4" t="inlineStr">
        <is>
          <t>$18.47</t>
        </is>
      </c>
    </row>
    <row r="52">
      <c r="A52" s="3" t="inlineStr">
        <is>
          <t>Options outstanding, vested and exercisable:</t>
        </is>
      </c>
    </row>
    <row r="53">
      <c r="A53" s="4" t="inlineStr">
        <is>
          <t>Exercise prices | $ / shares</t>
        </is>
      </c>
      <c r="B53" s="8" t="n">
        <v>18.47</v>
      </c>
    </row>
    <row r="54">
      <c r="A54" s="4" t="inlineStr">
        <is>
          <t>Options outstanding</t>
        </is>
      </c>
      <c r="B54" s="6" t="n">
        <v>213</v>
      </c>
    </row>
    <row r="55">
      <c r="A55" s="4" t="inlineStr">
        <is>
          <t>Options outstanding, life</t>
        </is>
      </c>
      <c r="B55" s="4" t="inlineStr">
        <is>
          <t>9 years 10 months 24 days</t>
        </is>
      </c>
    </row>
    <row r="56">
      <c r="A56" s="4" t="inlineStr">
        <is>
          <t>$18.96</t>
        </is>
      </c>
    </row>
    <row r="57">
      <c r="A57" s="3" t="inlineStr">
        <is>
          <t>Options outstanding, vested and exercisable:</t>
        </is>
      </c>
    </row>
    <row r="58">
      <c r="A58" s="4" t="inlineStr">
        <is>
          <t>Exercise prices | $ / shares</t>
        </is>
      </c>
      <c r="B58" s="8" t="n">
        <v>18.96</v>
      </c>
    </row>
    <row r="59">
      <c r="A59" s="4" t="inlineStr">
        <is>
          <t>Options outstanding</t>
        </is>
      </c>
      <c r="B59" s="6" t="n">
        <v>235</v>
      </c>
    </row>
    <row r="60">
      <c r="A60" s="4" t="inlineStr">
        <is>
          <t>Options outstanding, life</t>
        </is>
      </c>
      <c r="B60" s="4" t="inlineStr">
        <is>
          <t>9 years 7 months 6 days</t>
        </is>
      </c>
    </row>
    <row r="61">
      <c r="A61" s="4" t="inlineStr">
        <is>
          <t>Options vested and exercisable</t>
        </is>
      </c>
      <c r="B61" s="6" t="n">
        <v>105</v>
      </c>
    </row>
    <row r="62">
      <c r="A62" s="4" t="inlineStr">
        <is>
          <t>Options vested and exercisable, life</t>
        </is>
      </c>
      <c r="B62" s="4" t="inlineStr">
        <is>
          <t>9 years 7 months 6 days</t>
        </is>
      </c>
    </row>
    <row r="63">
      <c r="A63" s="4" t="inlineStr">
        <is>
          <t>$19.00</t>
        </is>
      </c>
    </row>
    <row r="64">
      <c r="A64" s="3" t="inlineStr">
        <is>
          <t>Options outstanding, vested and exercisable:</t>
        </is>
      </c>
    </row>
    <row r="65">
      <c r="A65" s="4" t="inlineStr">
        <is>
          <t>Exercise prices | $ / shares</t>
        </is>
      </c>
      <c r="B65" s="5" t="n">
        <v>19</v>
      </c>
    </row>
    <row r="66">
      <c r="A66" s="4" t="inlineStr">
        <is>
          <t>Options outstanding</t>
        </is>
      </c>
      <c r="B66" s="6" t="n">
        <v>69</v>
      </c>
    </row>
    <row r="67">
      <c r="A67" s="4" t="inlineStr">
        <is>
          <t>Options outstanding, life</t>
        </is>
      </c>
      <c r="B67" s="4" t="inlineStr">
        <is>
          <t>9 years 8 months 12 days</t>
        </is>
      </c>
    </row>
    <row r="68">
      <c r="A68" s="4" t="inlineStr">
        <is>
          <t>$32.16</t>
        </is>
      </c>
    </row>
    <row r="69">
      <c r="A69" s="3" t="inlineStr">
        <is>
          <t>Options outstanding, vested and exercisable:</t>
        </is>
      </c>
    </row>
    <row r="70">
      <c r="A70" s="4" t="inlineStr">
        <is>
          <t>Exercise prices | $ / shares</t>
        </is>
      </c>
      <c r="B70" s="8" t="n">
        <v>32.16</v>
      </c>
    </row>
    <row r="71">
      <c r="A71" s="4" t="inlineStr">
        <is>
          <t>Options outstanding</t>
        </is>
      </c>
      <c r="B71" s="6" t="n">
        <v>251</v>
      </c>
    </row>
    <row r="72">
      <c r="A72" s="4" t="inlineStr">
        <is>
          <t>Options outstanding, life</t>
        </is>
      </c>
      <c r="B72" s="4" t="inlineStr">
        <is>
          <t>9 years 2 months 12 days</t>
        </is>
      </c>
    </row>
    <row r="73">
      <c r="A73" s="4" t="inlineStr">
        <is>
          <t>Options vested and exercisable</t>
        </is>
      </c>
      <c r="B73" s="6" t="n">
        <v>13</v>
      </c>
    </row>
    <row r="74">
      <c r="A74" s="4" t="inlineStr">
        <is>
          <t>Options vested and exercisable, life</t>
        </is>
      </c>
      <c r="B74" s="4" t="inlineStr">
        <is>
          <t>9 years 2 months 12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EMPLOYEE BENEFIT AND DEFERRED COMPENSATION PLANS - Options under 2020 Plan Options issued (Details) - $ / shares</t>
        </is>
      </c>
      <c r="B1" s="2" t="inlineStr">
        <is>
          <t>Jul. 28, 2020</t>
        </is>
      </c>
      <c r="C1" s="2" t="inlineStr">
        <is>
          <t>Dec. 31, 2021</t>
        </is>
      </c>
      <c r="D1" s="2" t="inlineStr">
        <is>
          <t>Sep. 30, 2021</t>
        </is>
      </c>
      <c r="E1" s="2" t="inlineStr">
        <is>
          <t>Jun. 30, 2021</t>
        </is>
      </c>
      <c r="F1" s="2" t="inlineStr">
        <is>
          <t>Mar. 31, 2021</t>
        </is>
      </c>
      <c r="G1" s="2" t="inlineStr">
        <is>
          <t>Dec. 31, 2021</t>
        </is>
      </c>
    </row>
    <row r="2">
      <c r="A2" s="3" t="inlineStr">
        <is>
          <t>EMPLOYEE BENEFIT AND DEFERRED COMPENSATION PLANS</t>
        </is>
      </c>
    </row>
    <row r="3">
      <c r="A3" s="4" t="inlineStr">
        <is>
          <t>Fair market value of common stock</t>
        </is>
      </c>
      <c r="B3" s="5" t="n">
        <v>19</v>
      </c>
    </row>
    <row r="4">
      <c r="A4" s="4" t="inlineStr">
        <is>
          <t>Fair market value of common stock</t>
        </is>
      </c>
      <c r="C4" s="5" t="n">
        <v>19</v>
      </c>
      <c r="D4" s="8" t="n">
        <v>18.96</v>
      </c>
      <c r="E4" s="8" t="n">
        <v>17.66</v>
      </c>
      <c r="F4" s="8" t="n">
        <v>32.16</v>
      </c>
      <c r="G4" s="8" t="n">
        <v>18.47</v>
      </c>
    </row>
    <row r="5">
      <c r="A5" s="4" t="inlineStr">
        <is>
          <t>Volatility</t>
        </is>
      </c>
      <c r="B5" s="4" t="inlineStr">
        <is>
          <t>36.70%</t>
        </is>
      </c>
      <c r="C5" s="4" t="inlineStr">
        <is>
          <t>37.10%</t>
        </is>
      </c>
      <c r="D5" s="4" t="inlineStr">
        <is>
          <t>37.10%</t>
        </is>
      </c>
      <c r="E5" s="4" t="inlineStr">
        <is>
          <t>36.80%</t>
        </is>
      </c>
      <c r="F5" s="4" t="inlineStr">
        <is>
          <t>36.80%</t>
        </is>
      </c>
      <c r="G5" s="4" t="inlineStr">
        <is>
          <t>37.40%</t>
        </is>
      </c>
    </row>
    <row r="6">
      <c r="A6" s="4" t="inlineStr">
        <is>
          <t>Expected term (in years)</t>
        </is>
      </c>
      <c r="B6" s="4" t="inlineStr">
        <is>
          <t>6 years 6 months</t>
        </is>
      </c>
      <c r="C6" s="4" t="inlineStr">
        <is>
          <t>5 years</t>
        </is>
      </c>
      <c r="D6" s="4" t="inlineStr">
        <is>
          <t>5 years</t>
        </is>
      </c>
      <c r="E6" s="4" t="inlineStr">
        <is>
          <t>6 years</t>
        </is>
      </c>
      <c r="F6" s="4" t="inlineStr">
        <is>
          <t>6 years</t>
        </is>
      </c>
      <c r="G6" s="4" t="inlineStr">
        <is>
          <t>5 years</t>
        </is>
      </c>
    </row>
    <row r="7">
      <c r="A7" s="4" t="inlineStr">
        <is>
          <t>Risk-free interest rate</t>
        </is>
      </c>
      <c r="B7" s="4" t="inlineStr">
        <is>
          <t>0.40%</t>
        </is>
      </c>
      <c r="C7" s="4" t="inlineStr">
        <is>
          <t>0.90%</t>
        </is>
      </c>
      <c r="D7" s="4" t="inlineStr">
        <is>
          <t>0.80%</t>
        </is>
      </c>
      <c r="E7" s="4" t="inlineStr">
        <is>
          <t>0.40%</t>
        </is>
      </c>
      <c r="F7" s="4" t="inlineStr">
        <is>
          <t>0.40%</t>
        </is>
      </c>
      <c r="G7" s="4" t="inlineStr">
        <is>
          <t>1.3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AND DEFERRED COMPENSATION PLANS - Restricted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Compensation plans:</t>
        </is>
      </c>
    </row>
    <row r="4">
      <c r="A4" s="4" t="inlineStr">
        <is>
          <t>Compensation expense</t>
        </is>
      </c>
      <c r="B4" s="5" t="n">
        <v>26160</v>
      </c>
      <c r="C4" s="5" t="n">
        <v>147904</v>
      </c>
      <c r="D4" s="5" t="n">
        <v>9460</v>
      </c>
    </row>
    <row r="5">
      <c r="A5" s="4" t="inlineStr">
        <is>
          <t>Granted (in units)</t>
        </is>
      </c>
      <c r="B5" s="6" t="n">
        <v>59000</v>
      </c>
    </row>
    <row r="6">
      <c r="A6" s="3" t="inlineStr">
        <is>
          <t>Units</t>
        </is>
      </c>
    </row>
    <row r="7">
      <c r="A7" s="4" t="inlineStr">
        <is>
          <t>Balance, Bgn (in units)</t>
        </is>
      </c>
      <c r="B7" s="6" t="n">
        <v>670000</v>
      </c>
    </row>
    <row r="8">
      <c r="A8" s="4" t="inlineStr">
        <is>
          <t>Granted (in units)</t>
        </is>
      </c>
      <c r="B8" s="6" t="n">
        <v>59000</v>
      </c>
    </row>
    <row r="9">
      <c r="A9" s="4" t="inlineStr">
        <is>
          <t>Vested (in units)</t>
        </is>
      </c>
      <c r="B9" s="6" t="n">
        <v>-363000</v>
      </c>
    </row>
    <row r="10">
      <c r="A10" s="4" t="inlineStr">
        <is>
          <t>Forfeited (in units)</t>
        </is>
      </c>
      <c r="B10" s="6" t="n">
        <v>-40000</v>
      </c>
    </row>
    <row r="11">
      <c r="A11" s="4" t="inlineStr">
        <is>
          <t>Balance, End (in units)</t>
        </is>
      </c>
      <c r="C11" s="6" t="n">
        <v>670000</v>
      </c>
    </row>
    <row r="12">
      <c r="A12" s="3" t="inlineStr">
        <is>
          <t>Weighted Average Per Share</t>
        </is>
      </c>
    </row>
    <row r="13">
      <c r="A13" s="4" t="inlineStr">
        <is>
          <t>Balance, Bgn (in dollars per share)</t>
        </is>
      </c>
      <c r="B13" s="5" t="n">
        <v>19</v>
      </c>
    </row>
    <row r="14">
      <c r="A14" s="4" t="inlineStr">
        <is>
          <t>Granted (in dollars per share)</t>
        </is>
      </c>
      <c r="B14" s="10" t="n">
        <v>17.66</v>
      </c>
    </row>
    <row r="15">
      <c r="A15" s="4" t="inlineStr">
        <is>
          <t>Vested (in dollars per share)</t>
        </is>
      </c>
      <c r="B15" s="6" t="n">
        <v>19</v>
      </c>
    </row>
    <row r="16">
      <c r="A16" s="4" t="inlineStr">
        <is>
          <t>Forfeited (in dollars per share)</t>
        </is>
      </c>
      <c r="B16" s="5" t="n">
        <v>19</v>
      </c>
    </row>
    <row r="17">
      <c r="A17" s="4" t="inlineStr">
        <is>
          <t>Balance, End (in dollars per share)</t>
        </is>
      </c>
      <c r="C17" s="5" t="n">
        <v>19</v>
      </c>
    </row>
    <row r="18">
      <c r="A18" s="4" t="inlineStr">
        <is>
          <t>Restricted Stock Units</t>
        </is>
      </c>
    </row>
    <row r="19">
      <c r="A19" s="3" t="inlineStr">
        <is>
          <t>Compensation plans:</t>
        </is>
      </c>
    </row>
    <row r="20">
      <c r="A20" s="4" t="inlineStr">
        <is>
          <t>Compensation expense</t>
        </is>
      </c>
      <c r="B20" s="5" t="n">
        <v>2964</v>
      </c>
      <c r="C20" s="5" t="n">
        <v>171</v>
      </c>
    </row>
    <row r="21">
      <c r="A21" s="4" t="inlineStr">
        <is>
          <t>Unrecognized compensation cost</t>
        </is>
      </c>
      <c r="B21" s="5" t="n">
        <v>11222</v>
      </c>
    </row>
    <row r="22">
      <c r="A22" s="4" t="inlineStr">
        <is>
          <t>Unrecognized compensation expense period</t>
        </is>
      </c>
      <c r="B22" s="4" t="inlineStr">
        <is>
          <t>3 years 2 months 12 days</t>
        </is>
      </c>
    </row>
    <row r="23">
      <c r="A23" s="4" t="inlineStr">
        <is>
          <t>Granted (in units)</t>
        </is>
      </c>
      <c r="B23" s="6" t="n">
        <v>478</v>
      </c>
      <c r="C23" s="6" t="n">
        <v>101000</v>
      </c>
    </row>
    <row r="24">
      <c r="A24" s="3" t="inlineStr">
        <is>
          <t>Units</t>
        </is>
      </c>
    </row>
    <row r="25">
      <c r="A25" s="4" t="inlineStr">
        <is>
          <t>Balance, Bgn (in units)</t>
        </is>
      </c>
      <c r="B25" s="6" t="n">
        <v>101</v>
      </c>
    </row>
    <row r="26">
      <c r="A26" s="4" t="inlineStr">
        <is>
          <t>Granted (in units)</t>
        </is>
      </c>
      <c r="B26" s="6" t="n">
        <v>478</v>
      </c>
      <c r="C26" s="6" t="n">
        <v>101000</v>
      </c>
    </row>
    <row r="27">
      <c r="A27" s="4" t="inlineStr">
        <is>
          <t>Vested (in units)</t>
        </is>
      </c>
      <c r="B27" s="6" t="n">
        <v>-15</v>
      </c>
    </row>
    <row r="28">
      <c r="A28" s="4" t="inlineStr">
        <is>
          <t>Forfeited (in units)</t>
        </is>
      </c>
      <c r="B28" s="6" t="n">
        <v>-34</v>
      </c>
    </row>
    <row r="29">
      <c r="A29" s="4" t="inlineStr">
        <is>
          <t>Balance, End (in units)</t>
        </is>
      </c>
      <c r="B29" s="6" t="n">
        <v>530</v>
      </c>
      <c r="C29" s="6" t="n">
        <v>101</v>
      </c>
    </row>
    <row r="30">
      <c r="A30" s="3" t="inlineStr">
        <is>
          <t>Weighted Average Per Share</t>
        </is>
      </c>
    </row>
    <row r="31">
      <c r="A31" s="4" t="inlineStr">
        <is>
          <t>Balance, Bgn (in dollars per share)</t>
        </is>
      </c>
      <c r="B31" s="8" t="n">
        <v>23.8</v>
      </c>
    </row>
    <row r="32">
      <c r="A32" s="4" t="inlineStr">
        <is>
          <t>Granted (in dollars per share)</t>
        </is>
      </c>
      <c r="B32" s="10" t="n">
        <v>27.07</v>
      </c>
      <c r="C32" s="8" t="n">
        <v>23.8</v>
      </c>
    </row>
    <row r="33">
      <c r="A33" s="4" t="inlineStr">
        <is>
          <t>Vested (in dollars per share)</t>
        </is>
      </c>
      <c r="B33" s="10" t="n">
        <v>29.67</v>
      </c>
    </row>
    <row r="34">
      <c r="A34" s="4" t="inlineStr">
        <is>
          <t>Forfeited (in dollars per share)</t>
        </is>
      </c>
      <c r="B34" s="10" t="n">
        <v>25.18</v>
      </c>
    </row>
    <row r="35">
      <c r="A35" s="4" t="inlineStr">
        <is>
          <t>Balance, End (in dollars per share)</t>
        </is>
      </c>
      <c r="B35" s="8" t="n">
        <v>26.49</v>
      </c>
      <c r="C35" s="8" t="n">
        <v>23.8</v>
      </c>
    </row>
    <row r="36">
      <c r="A36" s="4" t="inlineStr">
        <is>
          <t>Restricted Stock Units | Minimum</t>
        </is>
      </c>
    </row>
    <row r="37">
      <c r="A37" s="3" t="inlineStr">
        <is>
          <t>Compensation plans:</t>
        </is>
      </c>
    </row>
    <row r="38">
      <c r="A38" s="4" t="inlineStr">
        <is>
          <t>Service requirement (in years)</t>
        </is>
      </c>
      <c r="B38" s="4" t="inlineStr">
        <is>
          <t>1 year</t>
        </is>
      </c>
    </row>
    <row r="39">
      <c r="A39" s="4" t="inlineStr">
        <is>
          <t>Restricted Stock Units | Maximum</t>
        </is>
      </c>
    </row>
    <row r="40">
      <c r="A40" s="3" t="inlineStr">
        <is>
          <t>Compensation plans:</t>
        </is>
      </c>
    </row>
    <row r="41">
      <c r="A41" s="4" t="inlineStr">
        <is>
          <t>Service requirement (in years)</t>
        </is>
      </c>
      <c r="B41" s="4" t="inlineStr">
        <is>
          <t>4 years</t>
        </is>
      </c>
    </row>
    <row r="42">
      <c r="A42" s="4" t="inlineStr">
        <is>
          <t>PSU</t>
        </is>
      </c>
    </row>
    <row r="43">
      <c r="A43" s="3" t="inlineStr">
        <is>
          <t>Compensation plans:</t>
        </is>
      </c>
    </row>
    <row r="44">
      <c r="A44" s="4" t="inlineStr">
        <is>
          <t>Compensation expense</t>
        </is>
      </c>
      <c r="B44" s="5" t="n">
        <v>0</v>
      </c>
    </row>
    <row r="45">
      <c r="A45" s="4" t="inlineStr">
        <is>
          <t>Grant date fair value</t>
        </is>
      </c>
      <c r="B45" s="5" t="n">
        <v>17779</v>
      </c>
    </row>
    <row r="46">
      <c r="A46" s="4" t="inlineStr">
        <is>
          <t>PSU | Taxamo</t>
        </is>
      </c>
    </row>
    <row r="47">
      <c r="A47" s="3" t="inlineStr">
        <is>
          <t>Compensation plans:</t>
        </is>
      </c>
    </row>
    <row r="48">
      <c r="A48" s="4" t="inlineStr">
        <is>
          <t>Granted (in units)</t>
        </is>
      </c>
      <c r="B48" s="6" t="n">
        <v>1007000</v>
      </c>
    </row>
    <row r="49">
      <c r="A49" s="3" t="inlineStr">
        <is>
          <t>Units</t>
        </is>
      </c>
    </row>
    <row r="50">
      <c r="A50" s="4" t="inlineStr">
        <is>
          <t>Granted (in units)</t>
        </is>
      </c>
      <c r="B50" s="6" t="n">
        <v>1007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2. Disaggregation of revenue The table reflects revenue by major source for the following periods: ​ ​ ​ ​ ​ ​ ​ ​ ​ ​ ​ ​ ​ For the Year Ended December 31, ​ ​ 2021 2020 2019 Software subscriptions: ​ ​ ​ ​ ​ ​ Software licenses ​ $ 231,371 ​ $ 229,744 ​ $ 223,116 Cloud subscriptions ​ ​ 127,044 ​ ​ 87,019 ​ ​ 52,513 Software subscriptions ​ ​ 358,415 ​ ​ 316,763 ​ ​ 275,629 Services ​ 67,133 ​ 57,902 ​ 45,871 Total revenues ​ $ 425,548 ​ $ 374,665 ​ $ 321,500 ​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The Company’s payment terms typically range from 30-60 days. The beginning and ending balances of accounts receivable, net of allowance, are as follows: ​ ​ ​ ​ ​ ​ ​ ​ ​ ​ For the Year Ended December 31, ​ 2021 2020 Balance, beginning of period ​ $ 77,159 ​ $ 70,367 Balance, end of period ​ 76,929 ​ 77,159 Increase, net ​ $ (230) ​ $ 6,792 ​ A contract liability is recorded as deferred revenue on the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6,537 and $6,432 at December 31, 2021 and 2020, respectively. The deferred allowance represents the portion of the allowance for subscription cancellations associated with deferred revenue. The beginning and ending balances of and changes to the allowance and the deferred allowance are as follows: ​ ​ ​ ​ ​ ​ ​ ​ ​ ​ ​ ​ ​ ​ ​ ​ ​ ​ ​ ​ ​ ​ For the Year Ended December 31, ​ ​ 2021 ​ 2020 ​ 2019 ​ Balance ​ Net Change Balance ​ Net Change Balance ​ Net Change Allowance balance, January 1 ​ $ (8,592) ​ ​ $ (7,515) ​ ​ $ (5,527) ​ Allowance balance, December 31 ​ (9,151) ​ ​ (8,592) ​ ​ (7,515) ​ Change in allowance ​ ​ ​ $ 559 ​ ​ ​ $ 1,077 ​ ​ ​ $ 1,988 Deferred allowance balance, January 1 ​ 6,432 ​ ​ 5,614 ​ ​ 4,858 ​ Deferred allowance balance, December 31 ​ 6,537 ​ ​ 6,432 ​ ​ 5,614 ​ Change in deferred allowance ​ ​ ​ (105) ​ ​ ​ (818) ​ ​ ​ (756) Net amount charged to revenues ​ ​ ​ $ 454 ​ ​ ​ $ 259 ​ ​ ​ $ 1,232 ​ The amount of revenue recognized during the years ended December 31, 2021, 2020 and 2019 that was included in the opening deferred revenue balance of the same fiscal year was $207,560, $191,745, and $163,939, respectively. The portion of deferred revenue expected to be recognized in revenue beyond one year is included in deferred revenue, net of current portion in the consolidated balance sheets. The table provides information about the balances of and changes to deferred revenue for the following periods: ​ ​ ​ ​ ​ ​ ​ ​ ​ ​ As of December 31, ​ ​ 2021 ​ 2020 Balances: ​ ​ Deferred revenue, current ​ $ 237,344 ​ $ 207,560 Deferred revenue, non-current ​ 11,666 ​ 14,702 Total deferred revenue ​ $ 249,010 ​ $ 222,262 ​ ​ ​ ​ ​ ​ ​ ​ ​ ​ ​ ​ ​ For the Year Ended December 31, ​ ​ 2021 ​ 2020 ​ 2019 Changes to deferred revenue: ​ ​ ​ Beginning balance ​ $ 222,262 ​ $ 205,791 ​ $ 178,703 Additional amounts deferred ​ 452,296 ​ 391,136 ​ 348,588 Revenues recognized ​ (425,548) ​ (374,665) ​ (321,500) Ending balance ​ $ 249,010 ​ $ 222,262 ​ $ 205,791 ​ Deferred revenue at December 31, 2021 will be recognized as follows for all future years: ​ ​ ​ ​ ​ Year Ending December 31, ​ ​ 2022 ​ $ 237,344 2023 ​ 10,161 2024 ​ 1,505 Total ​ $ 249,010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solidated statements of comprehensive income (loss). The Company periodically reviews these contract assets to determine whether events or changes in circumstances have occurred that could impact the period of benefit of these assets. There were no impairment losses recorded for the periods presented. The table provides information about the changes to contract cost balances as of and for the following periods: ​ ​ ​ ​ ​ ​ ​ ​ ​ ​ ​ ​ ​ For the Year Ended December 31, ​ ​ 2021 ​ 2020 ​ 2019 Changes to deferred commissions: ​ ​ ​ Beginning balance ​ $ 11,743 ​ $ 11,196 ​ $ 8,830 Additions ​ 10,018 ​ 8,291 ​ 10,140 Amortization ​ (9,206) ​ (7,744) ​ (7,774) Ending balance ​ $ 12,555 ​ $ 11,743 ​ $ 11,19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MPLOYEE BENEFIT AND DEFERRED COMPENSATION PLANS - Restricted Stock Awards (Details) - USD ($) $ / shares in Units, shares in Thousands, $ in Thousands</t>
        </is>
      </c>
      <c r="B1" s="2" t="inlineStr">
        <is>
          <t>Jul. 28, 2020</t>
        </is>
      </c>
      <c r="C1" s="2" t="inlineStr">
        <is>
          <t>Dec. 31, 2021</t>
        </is>
      </c>
      <c r="D1" s="2" t="inlineStr">
        <is>
          <t>Dec. 31, 2020</t>
        </is>
      </c>
      <c r="E1" s="2" t="inlineStr">
        <is>
          <t>Dec. 31, 2019</t>
        </is>
      </c>
    </row>
    <row r="2">
      <c r="A2" s="3" t="inlineStr">
        <is>
          <t>Units</t>
        </is>
      </c>
    </row>
    <row r="3">
      <c r="A3" s="4" t="inlineStr">
        <is>
          <t>Balance, Bgn (in units)</t>
        </is>
      </c>
      <c r="C3" s="6" t="n">
        <v>670</v>
      </c>
    </row>
    <row r="4">
      <c r="A4" s="4" t="inlineStr">
        <is>
          <t>Granted (in units)</t>
        </is>
      </c>
      <c r="C4" s="6" t="n">
        <v>59</v>
      </c>
    </row>
    <row r="5">
      <c r="A5" s="4" t="inlineStr">
        <is>
          <t>Vested (in units)</t>
        </is>
      </c>
      <c r="C5" s="6" t="n">
        <v>-363</v>
      </c>
    </row>
    <row r="6">
      <c r="A6" s="4" t="inlineStr">
        <is>
          <t>Forfeited (in units)</t>
        </is>
      </c>
      <c r="C6" s="6" t="n">
        <v>-40</v>
      </c>
    </row>
    <row r="7">
      <c r="A7" s="4" t="inlineStr">
        <is>
          <t>Balance, End (in units)</t>
        </is>
      </c>
      <c r="D7" s="6" t="n">
        <v>670</v>
      </c>
    </row>
    <row r="8">
      <c r="A8" s="3" t="inlineStr">
        <is>
          <t>Weighted Average Per Share</t>
        </is>
      </c>
    </row>
    <row r="9">
      <c r="A9" s="4" t="inlineStr">
        <is>
          <t>Balance, Bgn (in dollars per share)</t>
        </is>
      </c>
      <c r="C9" s="5" t="n">
        <v>19</v>
      </c>
    </row>
    <row r="10">
      <c r="A10" s="4" t="inlineStr">
        <is>
          <t>Granted (in dollars per share)</t>
        </is>
      </c>
      <c r="C10" s="10" t="n">
        <v>17.66</v>
      </c>
    </row>
    <row r="11">
      <c r="A11" s="4" t="inlineStr">
        <is>
          <t>Vested (in dollars per share)</t>
        </is>
      </c>
      <c r="C11" s="6" t="n">
        <v>19</v>
      </c>
    </row>
    <row r="12">
      <c r="A12" s="4" t="inlineStr">
        <is>
          <t>Forfeited (in dollars per share)</t>
        </is>
      </c>
      <c r="C12" s="5" t="n">
        <v>19</v>
      </c>
    </row>
    <row r="13">
      <c r="A13" s="4" t="inlineStr">
        <is>
          <t>Balance, End (in dollars per share)</t>
        </is>
      </c>
      <c r="D13" s="5" t="n">
        <v>19</v>
      </c>
    </row>
    <row r="14">
      <c r="A14" s="4" t="inlineStr">
        <is>
          <t>Stock-based compensation expense</t>
        </is>
      </c>
      <c r="C14" s="5" t="n">
        <v>26160</v>
      </c>
      <c r="D14" s="5" t="n">
        <v>147904</v>
      </c>
      <c r="E14" s="5" t="n">
        <v>9460</v>
      </c>
    </row>
    <row r="15">
      <c r="A15" s="4" t="inlineStr">
        <is>
          <t>Compensation expense</t>
        </is>
      </c>
      <c r="C15" s="5" t="n">
        <v>26160</v>
      </c>
      <c r="D15" s="6" t="n">
        <v>147904</v>
      </c>
      <c r="E15" s="5" t="n">
        <v>9460</v>
      </c>
    </row>
    <row r="16">
      <c r="A16" s="4" t="inlineStr">
        <is>
          <t>Restricted Stock Awards</t>
        </is>
      </c>
    </row>
    <row r="17">
      <c r="A17" s="3" t="inlineStr">
        <is>
          <t>Units</t>
        </is>
      </c>
    </row>
    <row r="18">
      <c r="A18" s="4" t="inlineStr">
        <is>
          <t>Granted (in units)</t>
        </is>
      </c>
      <c r="B18" s="6" t="n">
        <v>694</v>
      </c>
    </row>
    <row r="19">
      <c r="A19" s="4" t="inlineStr">
        <is>
          <t>Vested (in units)</t>
        </is>
      </c>
      <c r="C19" s="6" t="n">
        <v>-21</v>
      </c>
    </row>
    <row r="20">
      <c r="A20" s="4" t="inlineStr">
        <is>
          <t>Forfeited (in units)</t>
        </is>
      </c>
      <c r="C20" s="6" t="n">
        <v>-3</v>
      </c>
    </row>
    <row r="21">
      <c r="A21" s="4" t="inlineStr">
        <is>
          <t>Balance, End (in units)</t>
        </is>
      </c>
      <c r="C21" s="6" t="n">
        <v>326</v>
      </c>
    </row>
    <row r="22">
      <c r="A22" s="3" t="inlineStr">
        <is>
          <t>Weighted Average Per Share</t>
        </is>
      </c>
    </row>
    <row r="23">
      <c r="A23" s="4" t="inlineStr">
        <is>
          <t>Granted (in dollars per share)</t>
        </is>
      </c>
      <c r="C23" s="5" t="n">
        <v>19</v>
      </c>
    </row>
    <row r="24">
      <c r="A24" s="4" t="inlineStr">
        <is>
          <t>Vested (in dollars per share)</t>
        </is>
      </c>
      <c r="C24" s="6" t="n">
        <v>19</v>
      </c>
    </row>
    <row r="25">
      <c r="A25" s="4" t="inlineStr">
        <is>
          <t>Forfeited (in dollars per share)</t>
        </is>
      </c>
      <c r="C25" s="6" t="n">
        <v>19</v>
      </c>
    </row>
    <row r="26">
      <c r="A26" s="4" t="inlineStr">
        <is>
          <t>Balance, End (in dollars per share)</t>
        </is>
      </c>
      <c r="C26" s="8" t="n">
        <v>18.76</v>
      </c>
    </row>
    <row r="27">
      <c r="A27" s="4" t="inlineStr">
        <is>
          <t>Compensation expense</t>
        </is>
      </c>
      <c r="C27" s="5" t="n">
        <v>5126</v>
      </c>
      <c r="D27" s="5" t="n">
        <v>4284</v>
      </c>
    </row>
    <row r="28">
      <c r="A28" s="4" t="inlineStr">
        <is>
          <t>Unrecognized compensation cost</t>
        </is>
      </c>
      <c r="C28" s="5" t="n">
        <v>4013</v>
      </c>
    </row>
    <row r="29">
      <c r="A29" s="4" t="inlineStr">
        <is>
          <t>Unrecognized compensation expense period</t>
        </is>
      </c>
      <c r="C29" s="4" t="inlineStr">
        <is>
          <t>1 year 9 months 18 days</t>
        </is>
      </c>
    </row>
    <row r="30">
      <c r="A30" s="4" t="inlineStr">
        <is>
          <t>Restricted Stock Awards | Maximum</t>
        </is>
      </c>
    </row>
    <row r="31">
      <c r="A31" s="3" t="inlineStr">
        <is>
          <t>Compensation plans:</t>
        </is>
      </c>
    </row>
    <row r="32">
      <c r="A32" s="4" t="inlineStr">
        <is>
          <t>Service requirement (in years)</t>
        </is>
      </c>
      <c r="C32" s="4" t="inlineStr">
        <is>
          <t>4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Employee Stock Purchase Plan (Details) - USD ($) shares in Thousands, $ in Thousands</t>
        </is>
      </c>
      <c r="B1" s="2" t="inlineStr">
        <is>
          <t>12 Months Ended</t>
        </is>
      </c>
    </row>
    <row r="2">
      <c r="B2" s="2" t="inlineStr">
        <is>
          <t>Dec. 31, 2021</t>
        </is>
      </c>
      <c r="C2" s="2" t="inlineStr">
        <is>
          <t>Dec. 31, 2020</t>
        </is>
      </c>
      <c r="D2" s="2" t="inlineStr">
        <is>
          <t>Dec. 31, 2019</t>
        </is>
      </c>
    </row>
    <row r="3">
      <c r="A3" s="3" t="inlineStr">
        <is>
          <t>Compensation plans:</t>
        </is>
      </c>
    </row>
    <row r="4">
      <c r="A4" s="4" t="inlineStr">
        <is>
          <t>Compensation expense</t>
        </is>
      </c>
      <c r="B4" s="5" t="n">
        <v>26160</v>
      </c>
      <c r="C4" s="5" t="n">
        <v>147904</v>
      </c>
      <c r="D4" s="5" t="n">
        <v>9460</v>
      </c>
    </row>
    <row r="5">
      <c r="A5" s="4" t="inlineStr">
        <is>
          <t>ESPP</t>
        </is>
      </c>
    </row>
    <row r="6">
      <c r="A6" s="3" t="inlineStr">
        <is>
          <t>Compensation plans:</t>
        </is>
      </c>
    </row>
    <row r="7">
      <c r="A7" s="4" t="inlineStr">
        <is>
          <t>Purchase price as a percent of fair value</t>
        </is>
      </c>
      <c r="B7" s="4" t="inlineStr">
        <is>
          <t>85.00%</t>
        </is>
      </c>
    </row>
    <row r="8">
      <c r="A8" s="4" t="inlineStr">
        <is>
          <t>Reserved for issuance</t>
        </is>
      </c>
      <c r="C8" s="6" t="n">
        <v>1000</v>
      </c>
    </row>
    <row r="9">
      <c r="A9" s="4" t="inlineStr">
        <is>
          <t>Maximum issuance (as a percentage of outstanding)</t>
        </is>
      </c>
      <c r="B9" s="4" t="inlineStr">
        <is>
          <t>1.00%</t>
        </is>
      </c>
    </row>
    <row r="10">
      <c r="A10" s="4" t="inlineStr">
        <is>
          <t>Maximum issuance (in shares)</t>
        </is>
      </c>
      <c r="B10" s="6" t="n">
        <v>16000</v>
      </c>
    </row>
    <row r="11">
      <c r="A11" s="4" t="inlineStr">
        <is>
          <t>Compensation expense</t>
        </is>
      </c>
      <c r="B11" s="5" t="n">
        <v>537</v>
      </c>
      <c r="C11" s="5" t="n">
        <v>326</v>
      </c>
    </row>
    <row r="12">
      <c r="A12" s="4" t="inlineStr">
        <is>
          <t>Unrecognized compensation cost</t>
        </is>
      </c>
      <c r="B12" s="5" t="n">
        <v>233</v>
      </c>
      <c r="C12" s="5" t="n">
        <v>2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7" customWidth="1" min="5" max="5"/>
    <col width="17" customWidth="1" min="6" max="6"/>
    <col width="14" customWidth="1" min="7" max="7"/>
    <col width="14" customWidth="1" min="8" max="8"/>
    <col width="14" customWidth="1" min="9" max="9"/>
    <col width="14" customWidth="1" min="10" max="10"/>
    <col width="14" customWidth="1" min="11" max="11"/>
  </cols>
  <sheetData>
    <row r="1">
      <c r="A1" s="1" t="inlineStr">
        <is>
          <t>EMPLOYEE BENEFIT AND DEFERRED COMPENSATION PLANS - ESPP - Option-pricing model key input assumptions (Details) - $ / shares</t>
        </is>
      </c>
      <c r="B1" s="2" t="inlineStr">
        <is>
          <t>May 31, 2022</t>
        </is>
      </c>
      <c r="C1" s="2" t="inlineStr">
        <is>
          <t>Nov. 30, 2021</t>
        </is>
      </c>
      <c r="D1" s="2" t="inlineStr">
        <is>
          <t>May 31, 2021</t>
        </is>
      </c>
      <c r="E1" s="2" t="inlineStr">
        <is>
          <t>Nov. 30, 2020</t>
        </is>
      </c>
      <c r="F1" s="2" t="inlineStr">
        <is>
          <t>Jul. 28, 2020</t>
        </is>
      </c>
      <c r="G1" s="2" t="inlineStr">
        <is>
          <t>Dec. 31, 2021</t>
        </is>
      </c>
      <c r="H1" s="2" t="inlineStr">
        <is>
          <t>Sep. 30, 2021</t>
        </is>
      </c>
      <c r="I1" s="2" t="inlineStr">
        <is>
          <t>Jun. 30, 2021</t>
        </is>
      </c>
      <c r="J1" s="2" t="inlineStr">
        <is>
          <t>Mar. 31, 2021</t>
        </is>
      </c>
      <c r="K1" s="2" t="inlineStr">
        <is>
          <t>Dec. 31, 2021</t>
        </is>
      </c>
    </row>
    <row r="2">
      <c r="A2" s="3" t="inlineStr">
        <is>
          <t>Fair Value Assumptions and Methodology</t>
        </is>
      </c>
    </row>
    <row r="3">
      <c r="A3" s="4" t="inlineStr">
        <is>
          <t>Fair market value of common stock</t>
        </is>
      </c>
      <c r="G3" s="5" t="n">
        <v>19</v>
      </c>
      <c r="H3" s="8" t="n">
        <v>18.96</v>
      </c>
      <c r="I3" s="8" t="n">
        <v>17.66</v>
      </c>
      <c r="J3" s="8" t="n">
        <v>32.16</v>
      </c>
      <c r="K3" s="8" t="n">
        <v>18.47</v>
      </c>
    </row>
    <row r="4">
      <c r="A4" s="4" t="inlineStr">
        <is>
          <t>Volatility</t>
        </is>
      </c>
      <c r="F4" s="4" t="inlineStr">
        <is>
          <t>36.70%</t>
        </is>
      </c>
      <c r="G4" s="4" t="inlineStr">
        <is>
          <t>37.10%</t>
        </is>
      </c>
      <c r="H4" s="4" t="inlineStr">
        <is>
          <t>37.10%</t>
        </is>
      </c>
      <c r="I4" s="4" t="inlineStr">
        <is>
          <t>36.80%</t>
        </is>
      </c>
      <c r="J4" s="4" t="inlineStr">
        <is>
          <t>36.80%</t>
        </is>
      </c>
      <c r="K4" s="4" t="inlineStr">
        <is>
          <t>37.40%</t>
        </is>
      </c>
    </row>
    <row r="5">
      <c r="A5" s="4" t="inlineStr">
        <is>
          <t>Expected term (in years)</t>
        </is>
      </c>
      <c r="F5" s="4" t="inlineStr">
        <is>
          <t>6 years 6 months</t>
        </is>
      </c>
      <c r="G5" s="4" t="inlineStr">
        <is>
          <t>5 years</t>
        </is>
      </c>
      <c r="H5" s="4" t="inlineStr">
        <is>
          <t>5 years</t>
        </is>
      </c>
      <c r="I5" s="4" t="inlineStr">
        <is>
          <t>6 years</t>
        </is>
      </c>
      <c r="J5" s="4" t="inlineStr">
        <is>
          <t>6 years</t>
        </is>
      </c>
      <c r="K5" s="4" t="inlineStr">
        <is>
          <t>5 years</t>
        </is>
      </c>
    </row>
    <row r="6">
      <c r="A6" s="4" t="inlineStr">
        <is>
          <t>Risk-free interest rate</t>
        </is>
      </c>
      <c r="F6" s="4" t="inlineStr">
        <is>
          <t>0.40%</t>
        </is>
      </c>
      <c r="G6" s="4" t="inlineStr">
        <is>
          <t>0.90%</t>
        </is>
      </c>
      <c r="H6" s="4" t="inlineStr">
        <is>
          <t>0.80%</t>
        </is>
      </c>
      <c r="I6" s="4" t="inlineStr">
        <is>
          <t>0.40%</t>
        </is>
      </c>
      <c r="J6" s="4" t="inlineStr">
        <is>
          <t>0.40%</t>
        </is>
      </c>
      <c r="K6" s="4" t="inlineStr">
        <is>
          <t>1.30%</t>
        </is>
      </c>
    </row>
    <row r="7">
      <c r="A7" s="4" t="inlineStr">
        <is>
          <t>ESPP</t>
        </is>
      </c>
    </row>
    <row r="8">
      <c r="A8" s="3" t="inlineStr">
        <is>
          <t>Compensation plans:</t>
        </is>
      </c>
    </row>
    <row r="9">
      <c r="A9" s="4" t="inlineStr">
        <is>
          <t>Discount</t>
        </is>
      </c>
      <c r="K9" s="4" t="inlineStr">
        <is>
          <t>15.00%</t>
        </is>
      </c>
    </row>
    <row r="10">
      <c r="A10" s="4" t="inlineStr">
        <is>
          <t>Offering Period</t>
        </is>
      </c>
      <c r="K10" s="4" t="inlineStr">
        <is>
          <t>6 months</t>
        </is>
      </c>
    </row>
    <row r="11">
      <c r="A11" s="4" t="inlineStr">
        <is>
          <t>ESPP | Initial Public Offering</t>
        </is>
      </c>
    </row>
    <row r="12">
      <c r="A12" s="3" t="inlineStr">
        <is>
          <t>Fair Value Assumptions and Methodology</t>
        </is>
      </c>
    </row>
    <row r="13">
      <c r="A13" s="4" t="inlineStr">
        <is>
          <t>Fair market value of common stock</t>
        </is>
      </c>
      <c r="B13" s="8" t="n">
        <v>17.38</v>
      </c>
      <c r="C13" s="8" t="n">
        <v>18.89</v>
      </c>
      <c r="D13" s="8" t="n">
        <v>25.83</v>
      </c>
      <c r="E13" s="5" t="n">
        <v>19</v>
      </c>
    </row>
    <row r="14">
      <c r="A14" s="4" t="inlineStr">
        <is>
          <t>Volatility</t>
        </is>
      </c>
      <c r="B14" s="4" t="inlineStr">
        <is>
          <t>37.30%</t>
        </is>
      </c>
      <c r="C14" s="4" t="inlineStr">
        <is>
          <t>35.10%</t>
        </is>
      </c>
      <c r="D14" s="4" t="inlineStr">
        <is>
          <t>35.10%</t>
        </is>
      </c>
      <c r="E14" s="4" t="inlineStr">
        <is>
          <t>35.00%</t>
        </is>
      </c>
    </row>
    <row r="15">
      <c r="A15" s="4" t="inlineStr">
        <is>
          <t>Expected term (in years)</t>
        </is>
      </c>
      <c r="B15" s="4" t="inlineStr">
        <is>
          <t>6 months</t>
        </is>
      </c>
      <c r="C15" s="4" t="inlineStr">
        <is>
          <t>6 months</t>
        </is>
      </c>
      <c r="D15" s="4" t="inlineStr">
        <is>
          <t>6 months</t>
        </is>
      </c>
      <c r="E15" s="4" t="inlineStr">
        <is>
          <t>3 months 18 days</t>
        </is>
      </c>
    </row>
    <row r="16">
      <c r="A16" s="4" t="inlineStr">
        <is>
          <t>Risk-free interest rate</t>
        </is>
      </c>
      <c r="B16" s="4" t="inlineStr">
        <is>
          <t>0.10%</t>
        </is>
      </c>
      <c r="C16" s="4" t="inlineStr">
        <is>
          <t>0.10%</t>
        </is>
      </c>
      <c r="D16" s="4" t="inlineStr">
        <is>
          <t>0.10%</t>
        </is>
      </c>
      <c r="E16" s="4" t="inlineStr">
        <is>
          <t>0.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Details) - USD ($) $ in Thousands</t>
        </is>
      </c>
      <c r="B1" s="2" t="inlineStr">
        <is>
          <t>12 Months Ended</t>
        </is>
      </c>
    </row>
    <row r="2">
      <c r="B2" s="2" t="inlineStr">
        <is>
          <t>Dec. 31, 2021</t>
        </is>
      </c>
      <c r="C2" s="2" t="inlineStr">
        <is>
          <t>Dec. 31, 2020</t>
        </is>
      </c>
      <c r="D2" s="2" t="inlineStr">
        <is>
          <t>Dec. 31, 2019</t>
        </is>
      </c>
    </row>
    <row r="3">
      <c r="A3" s="3" t="inlineStr">
        <is>
          <t>Allocation of costs</t>
        </is>
      </c>
    </row>
    <row r="4">
      <c r="A4" s="4" t="inlineStr">
        <is>
          <t>Compensation expense</t>
        </is>
      </c>
      <c r="B4" s="5" t="n">
        <v>26160</v>
      </c>
      <c r="C4" s="5" t="n">
        <v>147904</v>
      </c>
      <c r="D4" s="5" t="n">
        <v>9460</v>
      </c>
    </row>
    <row r="5">
      <c r="A5" s="4" t="inlineStr">
        <is>
          <t>SAR</t>
        </is>
      </c>
    </row>
    <row r="6">
      <c r="A6" s="3" t="inlineStr">
        <is>
          <t>Allocation of costs</t>
        </is>
      </c>
    </row>
    <row r="7">
      <c r="A7" s="4" t="inlineStr">
        <is>
          <t>Compensation expense</t>
        </is>
      </c>
      <c r="B7" s="6" t="n">
        <v>16023</v>
      </c>
      <c r="C7" s="6" t="n">
        <v>143123</v>
      </c>
      <c r="D7" s="5" t="n">
        <v>9460</v>
      </c>
    </row>
    <row r="8">
      <c r="A8" s="4" t="inlineStr">
        <is>
          <t>Amended Options</t>
        </is>
      </c>
    </row>
    <row r="9">
      <c r="A9" s="3" t="inlineStr">
        <is>
          <t>Allocation of costs</t>
        </is>
      </c>
    </row>
    <row r="10">
      <c r="A10" s="4" t="inlineStr">
        <is>
          <t>Compensation expense</t>
        </is>
      </c>
      <c r="B10" s="6" t="n">
        <v>1510</v>
      </c>
    </row>
    <row r="11">
      <c r="A11" s="4" t="inlineStr">
        <is>
          <t>Restricted Stock Units</t>
        </is>
      </c>
    </row>
    <row r="12">
      <c r="A12" s="3" t="inlineStr">
        <is>
          <t>Allocation of costs</t>
        </is>
      </c>
    </row>
    <row r="13">
      <c r="A13" s="4" t="inlineStr">
        <is>
          <t>Compensation expense</t>
        </is>
      </c>
      <c r="B13" s="6" t="n">
        <v>2964</v>
      </c>
      <c r="C13" s="6" t="n">
        <v>171</v>
      </c>
    </row>
    <row r="14">
      <c r="A14" s="4" t="inlineStr">
        <is>
          <t>Restricted Stock Awards</t>
        </is>
      </c>
    </row>
    <row r="15">
      <c r="A15" s="3" t="inlineStr">
        <is>
          <t>Allocation of costs</t>
        </is>
      </c>
    </row>
    <row r="16">
      <c r="A16" s="4" t="inlineStr">
        <is>
          <t>Compensation expense</t>
        </is>
      </c>
      <c r="B16" s="6" t="n">
        <v>5126</v>
      </c>
      <c r="C16" s="6" t="n">
        <v>4284</v>
      </c>
    </row>
    <row r="17">
      <c r="A17" s="4" t="inlineStr">
        <is>
          <t>ESPP</t>
        </is>
      </c>
    </row>
    <row r="18">
      <c r="A18" s="3" t="inlineStr">
        <is>
          <t>Allocation of costs</t>
        </is>
      </c>
    </row>
    <row r="19">
      <c r="A19" s="4" t="inlineStr">
        <is>
          <t>Compensation expense</t>
        </is>
      </c>
      <c r="B19" s="5" t="n">
        <v>537</v>
      </c>
      <c r="C19" s="5" t="n">
        <v>3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comprehensive income (Details) - USD ($) $ in Thousands</t>
        </is>
      </c>
      <c r="B1" s="2" t="inlineStr">
        <is>
          <t>12 Months Ended</t>
        </is>
      </c>
    </row>
    <row r="2">
      <c r="B2" s="2" t="inlineStr">
        <is>
          <t>Dec. 31, 2021</t>
        </is>
      </c>
      <c r="C2" s="2" t="inlineStr">
        <is>
          <t>Dec. 31, 2020</t>
        </is>
      </c>
      <c r="D2" s="2" t="inlineStr">
        <is>
          <t>Dec. 31, 2019</t>
        </is>
      </c>
    </row>
    <row r="3">
      <c r="A3" s="3" t="inlineStr">
        <is>
          <t>Allocation of costs</t>
        </is>
      </c>
    </row>
    <row r="4">
      <c r="A4" s="4" t="inlineStr">
        <is>
          <t>Compensation expense</t>
        </is>
      </c>
      <c r="B4" s="5" t="n">
        <v>26160</v>
      </c>
      <c r="C4" s="5" t="n">
        <v>147904</v>
      </c>
      <c r="D4" s="5" t="n">
        <v>9460</v>
      </c>
    </row>
    <row r="5">
      <c r="A5" s="4" t="inlineStr">
        <is>
          <t>Research and development</t>
        </is>
      </c>
    </row>
    <row r="6">
      <c r="A6" s="3" t="inlineStr">
        <is>
          <t>Allocation of costs</t>
        </is>
      </c>
    </row>
    <row r="7">
      <c r="A7" s="4" t="inlineStr">
        <is>
          <t>Compensation expense</t>
        </is>
      </c>
      <c r="B7" s="6" t="n">
        <v>2620</v>
      </c>
      <c r="C7" s="6" t="n">
        <v>14694</v>
      </c>
      <c r="D7" s="6" t="n">
        <v>946</v>
      </c>
    </row>
    <row r="8">
      <c r="A8" s="4" t="inlineStr">
        <is>
          <t>Selling and marketing</t>
        </is>
      </c>
    </row>
    <row r="9">
      <c r="A9" s="3" t="inlineStr">
        <is>
          <t>Allocation of costs</t>
        </is>
      </c>
    </row>
    <row r="10">
      <c r="A10" s="4" t="inlineStr">
        <is>
          <t>Compensation expense</t>
        </is>
      </c>
      <c r="B10" s="6" t="n">
        <v>6371</v>
      </c>
      <c r="C10" s="6" t="n">
        <v>29551</v>
      </c>
      <c r="D10" s="6" t="n">
        <v>1892</v>
      </c>
    </row>
    <row r="11">
      <c r="A11" s="4" t="inlineStr">
        <is>
          <t>General and administrative</t>
        </is>
      </c>
    </row>
    <row r="12">
      <c r="A12" s="3" t="inlineStr">
        <is>
          <t>Allocation of costs</t>
        </is>
      </c>
    </row>
    <row r="13">
      <c r="A13" s="4" t="inlineStr">
        <is>
          <t>Compensation expense</t>
        </is>
      </c>
      <c r="B13" s="6" t="n">
        <v>12185</v>
      </c>
      <c r="C13" s="6" t="n">
        <v>67524</v>
      </c>
      <c r="D13" s="6" t="n">
        <v>4257</v>
      </c>
    </row>
    <row r="14">
      <c r="A14" s="4" t="inlineStr">
        <is>
          <t>Software subscriptions</t>
        </is>
      </c>
    </row>
    <row r="15">
      <c r="A15" s="3" t="inlineStr">
        <is>
          <t>Allocation of costs</t>
        </is>
      </c>
    </row>
    <row r="16">
      <c r="A16" s="4" t="inlineStr">
        <is>
          <t>Compensation expense</t>
        </is>
      </c>
      <c r="B16" s="6" t="n">
        <v>2336</v>
      </c>
      <c r="C16" s="6" t="n">
        <v>14663</v>
      </c>
      <c r="D16" s="6" t="n">
        <v>946</v>
      </c>
    </row>
    <row r="17">
      <c r="A17" s="4" t="inlineStr">
        <is>
          <t>Services</t>
        </is>
      </c>
    </row>
    <row r="18">
      <c r="A18" s="3" t="inlineStr">
        <is>
          <t>Allocation of costs</t>
        </is>
      </c>
    </row>
    <row r="19">
      <c r="A19" s="4" t="inlineStr">
        <is>
          <t>Compensation expense</t>
        </is>
      </c>
      <c r="B19" s="5" t="n">
        <v>2648</v>
      </c>
      <c r="C19" s="5" t="n">
        <v>21472</v>
      </c>
      <c r="D19" s="5" t="n">
        <v>14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1" customWidth="1" min="2" max="2"/>
  </cols>
  <sheetData>
    <row r="1">
      <c r="A1" s="1" t="inlineStr">
        <is>
          <t>RELATED PARTIES (Details)</t>
        </is>
      </c>
      <c r="B1" s="2" t="inlineStr">
        <is>
          <t>Dec. 31, 2020USD ($)</t>
        </is>
      </c>
    </row>
    <row r="2">
      <c r="A2" s="3" t="inlineStr">
        <is>
          <t>RELATED PARTIES</t>
        </is>
      </c>
    </row>
    <row r="3">
      <c r="A3" s="4" t="inlineStr">
        <is>
          <t>Outstanding amount</t>
        </is>
      </c>
      <c r="B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3" t="inlineStr">
        <is>
          <t>Operating Leases</t>
        </is>
      </c>
    </row>
    <row r="3">
      <c r="A3" s="4" t="inlineStr">
        <is>
          <t>2021</t>
        </is>
      </c>
      <c r="B3" s="5" t="n">
        <v>4593</v>
      </c>
    </row>
    <row r="4">
      <c r="A4" s="4" t="inlineStr">
        <is>
          <t>2022</t>
        </is>
      </c>
      <c r="B4" s="6" t="n">
        <v>4459</v>
      </c>
    </row>
    <row r="5">
      <c r="A5" s="4" t="inlineStr">
        <is>
          <t>2023</t>
        </is>
      </c>
      <c r="B5" s="6" t="n">
        <v>4464</v>
      </c>
    </row>
    <row r="6">
      <c r="A6" s="4" t="inlineStr">
        <is>
          <t>2024</t>
        </is>
      </c>
      <c r="B6" s="6" t="n">
        <v>4382</v>
      </c>
    </row>
    <row r="7">
      <c r="A7" s="4" t="inlineStr">
        <is>
          <t>2026</t>
        </is>
      </c>
      <c r="B7" s="6" t="n">
        <v>4477</v>
      </c>
    </row>
    <row r="8">
      <c r="A8" s="4" t="inlineStr">
        <is>
          <t>Thereafter</t>
        </is>
      </c>
      <c r="B8" s="6" t="n">
        <v>8054</v>
      </c>
    </row>
    <row r="9">
      <c r="A9" s="4" t="inlineStr">
        <is>
          <t>Total lease payments</t>
        </is>
      </c>
      <c r="B9" s="5" t="n">
        <v>30429</v>
      </c>
    </row>
    <row r="10">
      <c r="A10" s="3" t="inlineStr">
        <is>
          <t>Finance Leases</t>
        </is>
      </c>
    </row>
    <row r="11">
      <c r="A11" s="4" t="inlineStr">
        <is>
          <t>2021</t>
        </is>
      </c>
      <c r="C11" s="5" t="n">
        <v>915</v>
      </c>
    </row>
    <row r="12">
      <c r="A12" s="4" t="inlineStr">
        <is>
          <t>2022</t>
        </is>
      </c>
      <c r="C12" s="6" t="n">
        <v>230</v>
      </c>
    </row>
    <row r="13">
      <c r="A13" s="4" t="inlineStr">
        <is>
          <t>Total Lease Payments</t>
        </is>
      </c>
      <c r="C13" s="6" t="n">
        <v>1145</v>
      </c>
    </row>
    <row r="14">
      <c r="A14" s="4" t="inlineStr">
        <is>
          <t>Less amount representing interest</t>
        </is>
      </c>
      <c r="C14" s="6" t="n">
        <v>-38</v>
      </c>
    </row>
    <row r="15">
      <c r="A15" s="4" t="inlineStr">
        <is>
          <t>Present value of minimum lease payments</t>
        </is>
      </c>
      <c r="C15" s="6" t="n">
        <v>1107</v>
      </c>
    </row>
    <row r="16">
      <c r="A16" s="4" t="inlineStr">
        <is>
          <t>Less current portion</t>
        </is>
      </c>
      <c r="C16" s="6" t="n">
        <v>-882</v>
      </c>
    </row>
    <row r="17">
      <c r="A17" s="4" t="inlineStr">
        <is>
          <t>Capital lease obligations, net of current portion</t>
        </is>
      </c>
      <c r="C17" s="5" t="n">
        <v>2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Geography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t>
        </is>
      </c>
      <c r="B4" s="5" t="n">
        <v>5608</v>
      </c>
      <c r="C4" s="5" t="n">
        <v>-107959</v>
      </c>
      <c r="D4" s="5" t="n">
        <v>32131</v>
      </c>
    </row>
    <row r="5">
      <c r="A5" s="4" t="inlineStr">
        <is>
          <t>Foreign</t>
        </is>
      </c>
      <c r="B5" s="6" t="n">
        <v>-9534</v>
      </c>
      <c r="C5" s="6" t="n">
        <v>90</v>
      </c>
      <c r="D5" s="6" t="n">
        <v>-1229</v>
      </c>
    </row>
    <row r="6">
      <c r="A6" s="4" t="inlineStr">
        <is>
          <t>(Loss) income before income taxes</t>
        </is>
      </c>
      <c r="B6" s="5" t="n">
        <v>-3926</v>
      </c>
      <c r="C6" s="5" t="n">
        <v>-107869</v>
      </c>
      <c r="D6" s="5" t="n">
        <v>309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s>
  <sheetData>
    <row r="1">
      <c r="A1" s="1" t="inlineStr">
        <is>
          <t>INCOME TAXES - Benefit (Expense)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1</t>
        </is>
      </c>
      <c r="E2" s="2" t="inlineStr">
        <is>
          <t>Dec. 31, 2020</t>
        </is>
      </c>
      <c r="F2" s="2" t="inlineStr">
        <is>
          <t>Dec. 31, 2019</t>
        </is>
      </c>
    </row>
    <row r="3">
      <c r="A3" s="3" t="inlineStr">
        <is>
          <t>Current income taxes:</t>
        </is>
      </c>
    </row>
    <row r="4">
      <c r="A4" s="4" t="inlineStr">
        <is>
          <t>State and local</t>
        </is>
      </c>
      <c r="D4" s="5" t="n">
        <v>155</v>
      </c>
      <c r="E4" s="5" t="n">
        <v>617</v>
      </c>
      <c r="F4" s="5" t="n">
        <v>578</v>
      </c>
    </row>
    <row r="5">
      <c r="A5" s="4" t="inlineStr">
        <is>
          <t>Foreign</t>
        </is>
      </c>
      <c r="D5" s="6" t="n">
        <v>468</v>
      </c>
      <c r="E5" s="6" t="n">
        <v>94</v>
      </c>
      <c r="F5" s="6" t="n">
        <v>115</v>
      </c>
    </row>
    <row r="6">
      <c r="A6" s="4" t="inlineStr">
        <is>
          <t>Total current</t>
        </is>
      </c>
      <c r="D6" s="6" t="n">
        <v>623</v>
      </c>
      <c r="E6" s="6" t="n">
        <v>711</v>
      </c>
      <c r="F6" s="6" t="n">
        <v>693</v>
      </c>
    </row>
    <row r="7">
      <c r="A7" s="3" t="inlineStr">
        <is>
          <t>Deferred income taxes:</t>
        </is>
      </c>
    </row>
    <row r="8">
      <c r="A8" s="4" t="inlineStr">
        <is>
          <t>Federal</t>
        </is>
      </c>
      <c r="D8" s="6" t="n">
        <v>-1849</v>
      </c>
      <c r="E8" s="6" t="n">
        <v>-27076</v>
      </c>
    </row>
    <row r="9">
      <c r="A9" s="4" t="inlineStr">
        <is>
          <t>State and local</t>
        </is>
      </c>
      <c r="D9" s="6" t="n">
        <v>-7</v>
      </c>
      <c r="E9" s="6" t="n">
        <v>-6491</v>
      </c>
      <c r="F9" s="6" t="n">
        <v>-677</v>
      </c>
    </row>
    <row r="10">
      <c r="A10" s="4" t="inlineStr">
        <is>
          <t>Foreign</t>
        </is>
      </c>
      <c r="D10" s="6" t="n">
        <v>-1214</v>
      </c>
      <c r="E10" s="6" t="n">
        <v>68</v>
      </c>
      <c r="F10" s="6" t="n">
        <v>-171</v>
      </c>
    </row>
    <row r="11">
      <c r="A11" s="4" t="inlineStr">
        <is>
          <t>Total deferred</t>
        </is>
      </c>
      <c r="C11" s="5" t="n">
        <v>35860</v>
      </c>
      <c r="D11" s="6" t="n">
        <v>3116</v>
      </c>
      <c r="E11" s="6" t="n">
        <v>33499</v>
      </c>
      <c r="F11" s="6" t="n">
        <v>848</v>
      </c>
    </row>
    <row r="12">
      <c r="A12" s="4" t="inlineStr">
        <is>
          <t>Deferred income tax expense benefit excluding exchange differences</t>
        </is>
      </c>
      <c r="D12" s="6" t="n">
        <v>-3070</v>
      </c>
    </row>
    <row r="13">
      <c r="A13" s="4" t="inlineStr">
        <is>
          <t>Income tax benefit (expense)</t>
        </is>
      </c>
      <c r="B13" s="5" t="n">
        <v>34629</v>
      </c>
      <c r="C13" s="5" t="n">
        <v>35364</v>
      </c>
      <c r="D13" s="5" t="n">
        <v>2447</v>
      </c>
      <c r="E13" s="5" t="n">
        <v>32788</v>
      </c>
      <c r="F13" s="5" t="n">
        <v>155</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INCOME TAXES - Reconciliation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1</t>
        </is>
      </c>
      <c r="E2" s="2" t="inlineStr">
        <is>
          <t>Dec. 31, 2020</t>
        </is>
      </c>
      <c r="F2" s="2" t="inlineStr">
        <is>
          <t>Dec. 31, 2019</t>
        </is>
      </c>
    </row>
    <row r="3">
      <c r="A3" s="3" t="inlineStr">
        <is>
          <t>INCOME TAXES</t>
        </is>
      </c>
    </row>
    <row r="4">
      <c r="A4" s="4" t="inlineStr">
        <is>
          <t>Loss before income taxes</t>
        </is>
      </c>
      <c r="D4" s="5" t="n">
        <v>-3926</v>
      </c>
      <c r="E4" s="5" t="n">
        <v>-107869</v>
      </c>
      <c r="F4" s="5" t="n">
        <v>30902</v>
      </c>
    </row>
    <row r="5">
      <c r="A5" s="4" t="inlineStr">
        <is>
          <t>Income tax benefit from translation adjustments and revaluations</t>
        </is>
      </c>
      <c r="D5" s="6" t="n">
        <v>89</v>
      </c>
      <c r="E5" s="6" t="n">
        <v>55</v>
      </c>
    </row>
    <row r="6">
      <c r="A6" s="3" t="inlineStr">
        <is>
          <t>Taxes:</t>
        </is>
      </c>
    </row>
    <row r="7">
      <c r="A7" s="4" t="inlineStr">
        <is>
          <t>U.S. federal income tax at statutory rate</t>
        </is>
      </c>
      <c r="D7" s="6" t="n">
        <v>-825</v>
      </c>
      <c r="E7" s="6" t="n">
        <v>-22652</v>
      </c>
      <c r="F7" s="6" t="n">
        <v>6489</v>
      </c>
    </row>
    <row r="8">
      <c r="A8" s="4" t="inlineStr">
        <is>
          <t>State income taxes</t>
        </is>
      </c>
      <c r="D8" s="6" t="n">
        <v>678</v>
      </c>
      <c r="E8" s="6" t="n">
        <v>-1811</v>
      </c>
      <c r="F8" s="6" t="n">
        <v>-98</v>
      </c>
    </row>
    <row r="9">
      <c r="A9" s="4" t="inlineStr">
        <is>
          <t>Tax effect of S-Corporation status</t>
        </is>
      </c>
      <c r="E9" s="6" t="n">
        <v>21325</v>
      </c>
      <c r="F9" s="6" t="n">
        <v>-6489</v>
      </c>
    </row>
    <row r="10">
      <c r="A10" s="4" t="inlineStr">
        <is>
          <t>Impact of change in tax status</t>
        </is>
      </c>
      <c r="E10" s="6" t="n">
        <v>-25396</v>
      </c>
    </row>
    <row r="11">
      <c r="A11" s="4" t="inlineStr">
        <is>
          <t>Stock based compensation expense</t>
        </is>
      </c>
      <c r="D11" s="6" t="n">
        <v>-4550</v>
      </c>
      <c r="E11" s="6" t="n">
        <v>-5809</v>
      </c>
    </row>
    <row r="12">
      <c r="A12" s="4" t="inlineStr">
        <is>
          <t>Impact of foreign operations</t>
        </is>
      </c>
      <c r="D12" s="6" t="n">
        <v>954</v>
      </c>
      <c r="E12" s="6" t="n">
        <v>-56</v>
      </c>
      <c r="F12" s="6" t="n">
        <v>-57</v>
      </c>
    </row>
    <row r="13">
      <c r="A13" s="4" t="inlineStr">
        <is>
          <t>Return to provision adjustments</t>
        </is>
      </c>
      <c r="D13" s="6" t="n">
        <v>-464</v>
      </c>
    </row>
    <row r="14">
      <c r="A14" s="4" t="inlineStr">
        <is>
          <t>Transaction costs</t>
        </is>
      </c>
      <c r="D14" s="6" t="n">
        <v>1082</v>
      </c>
    </row>
    <row r="15">
      <c r="A15" s="4" t="inlineStr">
        <is>
          <t>US taxation of foreign earnings</t>
        </is>
      </c>
      <c r="D15" s="6" t="n">
        <v>144</v>
      </c>
      <c r="E15" s="6" t="n">
        <v>81</v>
      </c>
    </row>
    <row r="16">
      <c r="A16" s="4" t="inlineStr">
        <is>
          <t>Nondeductible compensation</t>
        </is>
      </c>
      <c r="D16" s="6" t="n">
        <v>682</v>
      </c>
      <c r="E16" s="6" t="n">
        <v>883</v>
      </c>
    </row>
    <row r="17">
      <c r="A17" s="4" t="inlineStr">
        <is>
          <t>Tax credits</t>
        </is>
      </c>
      <c r="D17" s="6" t="n">
        <v>-488</v>
      </c>
      <c r="E17" s="6" t="n">
        <v>-44</v>
      </c>
    </row>
    <row r="18">
      <c r="A18" s="4" t="inlineStr">
        <is>
          <t>Change in valuation allowance</t>
        </is>
      </c>
      <c r="D18" s="6" t="n">
        <v>373</v>
      </c>
      <c r="E18" s="6" t="n">
        <v>109</v>
      </c>
    </row>
    <row r="19">
      <c r="A19" s="4" t="inlineStr">
        <is>
          <t>Profit sharing deduction</t>
        </is>
      </c>
      <c r="D19" s="6" t="n">
        <v>-46</v>
      </c>
    </row>
    <row r="20">
      <c r="A20" s="4" t="inlineStr">
        <is>
          <t>Other permanent items, net</t>
        </is>
      </c>
      <c r="D20" s="6" t="n">
        <v>13</v>
      </c>
      <c r="E20" s="6" t="n">
        <v>582</v>
      </c>
    </row>
    <row r="21">
      <c r="A21" s="4" t="inlineStr">
        <is>
          <t>Income tax benefit (expense)</t>
        </is>
      </c>
      <c r="B21" s="5" t="n">
        <v>-34629</v>
      </c>
      <c r="C21" s="5" t="n">
        <v>-35364</v>
      </c>
      <c r="D21" s="5" t="n">
        <v>-2447</v>
      </c>
      <c r="E21" s="5" t="n">
        <v>-32788</v>
      </c>
      <c r="F21" s="5" t="n">
        <v>-155</v>
      </c>
    </row>
    <row r="22">
      <c r="A22" s="3" t="inlineStr">
        <is>
          <t>Tax Rate (Percentage)</t>
        </is>
      </c>
    </row>
    <row r="23">
      <c r="A23" s="4" t="inlineStr">
        <is>
          <t>U.S. federal income tax at statutory rate</t>
        </is>
      </c>
      <c r="D23" s="4" t="inlineStr">
        <is>
          <t>21.00%</t>
        </is>
      </c>
      <c r="E23" s="4" t="inlineStr">
        <is>
          <t>21.00%</t>
        </is>
      </c>
      <c r="F23" s="4" t="inlineStr">
        <is>
          <t>21.00%</t>
        </is>
      </c>
    </row>
    <row r="24">
      <c r="A24" s="4" t="inlineStr">
        <is>
          <t>State income taxes</t>
        </is>
      </c>
      <c r="D24" s="4" t="inlineStr">
        <is>
          <t>(17.30%)</t>
        </is>
      </c>
      <c r="E24" s="4" t="inlineStr">
        <is>
          <t>1.70%</t>
        </is>
      </c>
      <c r="F24" s="4" t="inlineStr">
        <is>
          <t>(0.30%)</t>
        </is>
      </c>
    </row>
    <row r="25">
      <c r="A25" s="4" t="inlineStr">
        <is>
          <t>Tax effect of S-Corporation status</t>
        </is>
      </c>
      <c r="E25" s="4" t="inlineStr">
        <is>
          <t>(19.80%)</t>
        </is>
      </c>
      <c r="F25" s="4" t="inlineStr">
        <is>
          <t>(21.00%)</t>
        </is>
      </c>
    </row>
    <row r="26">
      <c r="A26" s="4" t="inlineStr">
        <is>
          <t>Impact of change in tax status</t>
        </is>
      </c>
      <c r="E26" s="4" t="inlineStr">
        <is>
          <t>23.50%</t>
        </is>
      </c>
    </row>
    <row r="27">
      <c r="A27" s="4" t="inlineStr">
        <is>
          <t>Stock based compensation</t>
        </is>
      </c>
      <c r="D27" s="4" t="inlineStr">
        <is>
          <t>115.90%</t>
        </is>
      </c>
      <c r="E27" s="4" t="inlineStr">
        <is>
          <t>5.40%</t>
        </is>
      </c>
    </row>
    <row r="28">
      <c r="A28" s="4" t="inlineStr">
        <is>
          <t>Impact of foreign operations</t>
        </is>
      </c>
      <c r="D28" s="4" t="inlineStr">
        <is>
          <t>(24.30%)</t>
        </is>
      </c>
      <c r="E28" s="4" t="inlineStr">
        <is>
          <t>0.10%</t>
        </is>
      </c>
      <c r="F28" s="4" t="inlineStr">
        <is>
          <t>(0.20%)</t>
        </is>
      </c>
    </row>
    <row r="29">
      <c r="A29" s="4" t="inlineStr">
        <is>
          <t>Return to provision adjustments</t>
        </is>
      </c>
      <c r="D29" s="4" t="inlineStr">
        <is>
          <t>11.80%</t>
        </is>
      </c>
    </row>
    <row r="30">
      <c r="A30" s="4" t="inlineStr">
        <is>
          <t>Transaction costs</t>
        </is>
      </c>
      <c r="D30" s="4" t="inlineStr">
        <is>
          <t>(27.60%)</t>
        </is>
      </c>
    </row>
    <row r="31">
      <c r="A31" s="4" t="inlineStr">
        <is>
          <t>US taxation of foreign earnings</t>
        </is>
      </c>
      <c r="D31" s="4" t="inlineStr">
        <is>
          <t>(3.70%)</t>
        </is>
      </c>
      <c r="E31" s="4" t="inlineStr">
        <is>
          <t>(0.10%)</t>
        </is>
      </c>
    </row>
    <row r="32">
      <c r="A32" s="4" t="inlineStr">
        <is>
          <t>Nondeductible compensation</t>
        </is>
      </c>
      <c r="D32" s="4" t="inlineStr">
        <is>
          <t>(17.40%)</t>
        </is>
      </c>
      <c r="E32" s="4" t="inlineStr">
        <is>
          <t>(0.80%)</t>
        </is>
      </c>
    </row>
    <row r="33">
      <c r="A33" s="4" t="inlineStr">
        <is>
          <t>Tax credits</t>
        </is>
      </c>
      <c r="D33" s="4" t="inlineStr">
        <is>
          <t>12.40%</t>
        </is>
      </c>
      <c r="E33" s="4" t="inlineStr">
        <is>
          <t>0.00%</t>
        </is>
      </c>
    </row>
    <row r="34">
      <c r="A34" s="4" t="inlineStr">
        <is>
          <t>Change in valuation allowance</t>
        </is>
      </c>
      <c r="D34" s="4" t="inlineStr">
        <is>
          <t>(9.50%)</t>
        </is>
      </c>
      <c r="E34" s="4" t="inlineStr">
        <is>
          <t>(0.10%)</t>
        </is>
      </c>
    </row>
    <row r="35">
      <c r="A35" s="4" t="inlineStr">
        <is>
          <t>Profit sharing deduction</t>
        </is>
      </c>
      <c r="D35" s="4" t="inlineStr">
        <is>
          <t>1.20%</t>
        </is>
      </c>
    </row>
    <row r="36">
      <c r="A36" s="4" t="inlineStr">
        <is>
          <t>Other permanent items, net</t>
        </is>
      </c>
      <c r="D36" s="4" t="inlineStr">
        <is>
          <t>(0.20%)</t>
        </is>
      </c>
      <c r="E36" s="4" t="inlineStr">
        <is>
          <t>(0.50%)</t>
        </is>
      </c>
    </row>
    <row r="37">
      <c r="A37" s="4" t="inlineStr">
        <is>
          <t>Taxes and effective tax rate</t>
        </is>
      </c>
      <c r="D37" s="4" t="inlineStr">
        <is>
          <t>62.30%</t>
        </is>
      </c>
      <c r="E37" s="4" t="inlineStr">
        <is>
          <t>30.40%</t>
        </is>
      </c>
      <c r="F37" s="4" t="inlineStr">
        <is>
          <t>(0.50%)</t>
        </is>
      </c>
    </row>
    <row r="38">
      <c r="A38" s="4" t="inlineStr">
        <is>
          <t>Deferred tax benefit related to the remeasurement</t>
        </is>
      </c>
      <c r="E38" s="5" t="n">
        <v>25396</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5:57Z</dcterms:created>
  <dcterms:modified xmlns:dcterms="http://purl.org/dc/terms/" xmlns:xsi="http://www.w3.org/2001/XMLSchema-instance" xsi:type="dcterms:W3CDTF">2022-03-16T21:15:57Z</dcterms:modified>
</cp:coreProperties>
</file>